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usiness Segments" sheetId="8" state="visible" r:id="rId8"/>
    <sheet xmlns:r="http://schemas.openxmlformats.org/officeDocument/2006/relationships" name="Revenue Recognition" sheetId="9" state="visible" r:id="rId9"/>
    <sheet xmlns:r="http://schemas.openxmlformats.org/officeDocument/2006/relationships" name="Restructuring and Other" sheetId="10" state="visible" r:id="rId10"/>
    <sheet xmlns:r="http://schemas.openxmlformats.org/officeDocument/2006/relationships" name="Basic and Diluted Net Loss Per " sheetId="11" state="visible" r:id="rId11"/>
    <sheet xmlns:r="http://schemas.openxmlformats.org/officeDocument/2006/relationships" name="Accounts Receivable and Notes R"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quisitions and Dispositions" sheetId="15" state="visible" r:id="rId15"/>
    <sheet xmlns:r="http://schemas.openxmlformats.org/officeDocument/2006/relationships" name="Intangible Assets and Goodwill" sheetId="16" state="visible" r:id="rId16"/>
    <sheet xmlns:r="http://schemas.openxmlformats.org/officeDocument/2006/relationships" name="Impairments and Assets Held For" sheetId="17" state="visible" r:id="rId17"/>
    <sheet xmlns:r="http://schemas.openxmlformats.org/officeDocument/2006/relationships" name="Software, net" sheetId="18" state="visible" r:id="rId18"/>
    <sheet xmlns:r="http://schemas.openxmlformats.org/officeDocument/2006/relationships" name="Equity Investments" sheetId="19" state="visible" r:id="rId19"/>
    <sheet xmlns:r="http://schemas.openxmlformats.org/officeDocument/2006/relationships" name="Accrued Liabilities" sheetId="20" state="visible" r:id="rId20"/>
    <sheet xmlns:r="http://schemas.openxmlformats.org/officeDocument/2006/relationships" name="Leases" sheetId="21" state="visible" r:id="rId21"/>
    <sheet xmlns:r="http://schemas.openxmlformats.org/officeDocument/2006/relationships" name="Long-Term and Other Debt" sheetId="22" state="visible" r:id="rId22"/>
    <sheet xmlns:r="http://schemas.openxmlformats.org/officeDocument/2006/relationships" name="Fair Value of Measurements" sheetId="23" state="visible" r:id="rId23"/>
    <sheet xmlns:r="http://schemas.openxmlformats.org/officeDocument/2006/relationships" name="Stockholders' Deficit"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Litigation" sheetId="28" state="visible" r:id="rId28"/>
    <sheet xmlns:r="http://schemas.openxmlformats.org/officeDocument/2006/relationships" name="Financial Information for Guara" sheetId="29" state="visible" r:id="rId29"/>
    <sheet xmlns:r="http://schemas.openxmlformats.org/officeDocument/2006/relationships" name="Selected Quarterly Financial Da" sheetId="30" state="visible" r:id="rId30"/>
    <sheet xmlns:r="http://schemas.openxmlformats.org/officeDocument/2006/relationships" name="SCHEDULE II Valuation and Quali"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Business Segments (Tables)" sheetId="34" state="visible" r:id="rId34"/>
    <sheet xmlns:r="http://schemas.openxmlformats.org/officeDocument/2006/relationships" name="Revenue Recognition (Tables)" sheetId="35" state="visible" r:id="rId35"/>
    <sheet xmlns:r="http://schemas.openxmlformats.org/officeDocument/2006/relationships" name="Restructuring and Other (Tables" sheetId="36" state="visible" r:id="rId36"/>
    <sheet xmlns:r="http://schemas.openxmlformats.org/officeDocument/2006/relationships" name="Accounts Receivable and Notes37"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Intangible Assets and Goodwill " sheetId="40" state="visible" r:id="rId40"/>
    <sheet xmlns:r="http://schemas.openxmlformats.org/officeDocument/2006/relationships" name="Impairments and Assets Held F41" sheetId="41" state="visible" r:id="rId41"/>
    <sheet xmlns:r="http://schemas.openxmlformats.org/officeDocument/2006/relationships" name="Software, net (Tables)" sheetId="42" state="visible" r:id="rId42"/>
    <sheet xmlns:r="http://schemas.openxmlformats.org/officeDocument/2006/relationships" name="Equity Investments (Tables)" sheetId="43" state="visible" r:id="rId43"/>
    <sheet xmlns:r="http://schemas.openxmlformats.org/officeDocument/2006/relationships" name="Accrued Liabilities (Tables)" sheetId="44" state="visible" r:id="rId44"/>
    <sheet xmlns:r="http://schemas.openxmlformats.org/officeDocument/2006/relationships" name="Leases (Tables)" sheetId="45" state="visible" r:id="rId45"/>
    <sheet xmlns:r="http://schemas.openxmlformats.org/officeDocument/2006/relationships" name="Long-Term and Other Debt (Table" sheetId="46" state="visible" r:id="rId46"/>
    <sheet xmlns:r="http://schemas.openxmlformats.org/officeDocument/2006/relationships" name="Fair Value Measurements (Tables" sheetId="47" state="visible" r:id="rId47"/>
    <sheet xmlns:r="http://schemas.openxmlformats.org/officeDocument/2006/relationships" name="Stockholders' Deficit (Tables)" sheetId="48" state="visible" r:id="rId48"/>
    <sheet xmlns:r="http://schemas.openxmlformats.org/officeDocument/2006/relationships" name="Employee Benefit Plans (Tables)" sheetId="49" state="visible" r:id="rId49"/>
    <sheet xmlns:r="http://schemas.openxmlformats.org/officeDocument/2006/relationships" name="Accumulated Other Comprehensi50" sheetId="50" state="visible" r:id="rId50"/>
    <sheet xmlns:r="http://schemas.openxmlformats.org/officeDocument/2006/relationships" name="Income Taxes (Tables)" sheetId="51" state="visible" r:id="rId51"/>
    <sheet xmlns:r="http://schemas.openxmlformats.org/officeDocument/2006/relationships" name="Financial Information for Gua52" sheetId="52" state="visible" r:id="rId52"/>
    <sheet xmlns:r="http://schemas.openxmlformats.org/officeDocument/2006/relationships" name="Selected Quarterly Financial 53" sheetId="53" state="visible" r:id="rId53"/>
    <sheet xmlns:r="http://schemas.openxmlformats.org/officeDocument/2006/relationships" name="Description of the Business a54" sheetId="54" state="visible" r:id="rId54"/>
    <sheet xmlns:r="http://schemas.openxmlformats.org/officeDocument/2006/relationships" name="Description of the Business a55" sheetId="55" state="visible" r:id="rId55"/>
    <sheet xmlns:r="http://schemas.openxmlformats.org/officeDocument/2006/relationships" name="Description of the Business a56" sheetId="56" state="visible" r:id="rId56"/>
    <sheet xmlns:r="http://schemas.openxmlformats.org/officeDocument/2006/relationships" name="Description of the Business a57" sheetId="57" state="visible" r:id="rId57"/>
    <sheet xmlns:r="http://schemas.openxmlformats.org/officeDocument/2006/relationships" name="Business Segments - Additional " sheetId="58" state="visible" r:id="rId58"/>
    <sheet xmlns:r="http://schemas.openxmlformats.org/officeDocument/2006/relationships" name="Business Segments - Reportable " sheetId="59" state="visible" r:id="rId59"/>
    <sheet xmlns:r="http://schemas.openxmlformats.org/officeDocument/2006/relationships" name="Business Segments - Revenue and" sheetId="60" state="visible" r:id="rId60"/>
    <sheet xmlns:r="http://schemas.openxmlformats.org/officeDocument/2006/relationships" name="Revenue Recognition - Summary o" sheetId="61" state="visible" r:id="rId61"/>
    <sheet xmlns:r="http://schemas.openxmlformats.org/officeDocument/2006/relationships" name="Revenue Recognition - Summary62" sheetId="62" state="visible" r:id="rId62"/>
    <sheet xmlns:r="http://schemas.openxmlformats.org/officeDocument/2006/relationships" name="Restructuring and Other - Restr" sheetId="63" state="visible" r:id="rId63"/>
    <sheet xmlns:r="http://schemas.openxmlformats.org/officeDocument/2006/relationships" name="Restructuring and Other - Res64" sheetId="64" state="visible" r:id="rId64"/>
    <sheet xmlns:r="http://schemas.openxmlformats.org/officeDocument/2006/relationships" name="Restructuring and Other - Res65" sheetId="65" state="visible" r:id="rId65"/>
    <sheet xmlns:r="http://schemas.openxmlformats.org/officeDocument/2006/relationships" name="Restructuring and Other - Res66" sheetId="66" state="visible" r:id="rId66"/>
    <sheet xmlns:r="http://schemas.openxmlformats.org/officeDocument/2006/relationships" name="Basic and Diluted Net Loss Pe67" sheetId="67" state="visible" r:id="rId67"/>
    <sheet xmlns:r="http://schemas.openxmlformats.org/officeDocument/2006/relationships" name="Accounts Receivable and Notes68" sheetId="68" state="visible" r:id="rId68"/>
    <sheet xmlns:r="http://schemas.openxmlformats.org/officeDocument/2006/relationships" name="Accounts Receivable and Notes69" sheetId="69" state="visible" r:id="rId69"/>
    <sheet xmlns:r="http://schemas.openxmlformats.org/officeDocument/2006/relationships" name="Accounts Receivable and Notes70" sheetId="70" state="visible" r:id="rId70"/>
    <sheet xmlns:r="http://schemas.openxmlformats.org/officeDocument/2006/relationships" name="Accounts Receivable and Notes71" sheetId="71" state="visible" r:id="rId71"/>
    <sheet xmlns:r="http://schemas.openxmlformats.org/officeDocument/2006/relationships" name="Inventories (Details)" sheetId="72" state="visible" r:id="rId72"/>
    <sheet xmlns:r="http://schemas.openxmlformats.org/officeDocument/2006/relationships" name="Property and Equipment, net - P"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Acquisitions and Dispositions ("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Intangible Assets and Goodwil79" sheetId="79" state="visible" r:id="rId79"/>
    <sheet xmlns:r="http://schemas.openxmlformats.org/officeDocument/2006/relationships" name="Impairments and Assets Held F80" sheetId="80" state="visible" r:id="rId80"/>
    <sheet xmlns:r="http://schemas.openxmlformats.org/officeDocument/2006/relationships" name="Impairments and Assets Held F81" sheetId="81" state="visible" r:id="rId81"/>
    <sheet xmlns:r="http://schemas.openxmlformats.org/officeDocument/2006/relationships" name="Software, net - Narrative (Deta" sheetId="82" state="visible" r:id="rId82"/>
    <sheet xmlns:r="http://schemas.openxmlformats.org/officeDocument/2006/relationships" name="Software, net - Summary of Soft" sheetId="83" state="visible" r:id="rId83"/>
    <sheet xmlns:r="http://schemas.openxmlformats.org/officeDocument/2006/relationships" name="Equity Investments - GLB (Detai" sheetId="84" state="visible" r:id="rId84"/>
    <sheet xmlns:r="http://schemas.openxmlformats.org/officeDocument/2006/relationships" name="Equity Investments - Schedules " sheetId="85" state="visible" r:id="rId85"/>
    <sheet xmlns:r="http://schemas.openxmlformats.org/officeDocument/2006/relationships" name="Equity Investments - LNS (Detai" sheetId="86" state="visible" r:id="rId86"/>
    <sheet xmlns:r="http://schemas.openxmlformats.org/officeDocument/2006/relationships" name="Equity Investments - Northstar " sheetId="87" state="visible" r:id="rId87"/>
    <sheet xmlns:r="http://schemas.openxmlformats.org/officeDocument/2006/relationships" name="Equity Investments - Northsta88" sheetId="88" state="visible" r:id="rId88"/>
    <sheet xmlns:r="http://schemas.openxmlformats.org/officeDocument/2006/relationships" name="Accrued Liabilities (Details)" sheetId="89" state="visible" r:id="rId89"/>
    <sheet xmlns:r="http://schemas.openxmlformats.org/officeDocument/2006/relationships" name="Leases (Details)" sheetId="90" state="visible" r:id="rId90"/>
    <sheet xmlns:r="http://schemas.openxmlformats.org/officeDocument/2006/relationships" name="Long-Term and Other Debt - Fina" sheetId="91" state="visible" r:id="rId91"/>
    <sheet xmlns:r="http://schemas.openxmlformats.org/officeDocument/2006/relationships" name="Long-Term and Other Debt - Outs" sheetId="92" state="visible" r:id="rId92"/>
    <sheet xmlns:r="http://schemas.openxmlformats.org/officeDocument/2006/relationships" name="Long-Term and Other Debt - Matu" sheetId="93" state="visible" r:id="rId93"/>
    <sheet xmlns:r="http://schemas.openxmlformats.org/officeDocument/2006/relationships" name="Long-Term and Other Debt - Cred" sheetId="94" state="visible" r:id="rId94"/>
    <sheet xmlns:r="http://schemas.openxmlformats.org/officeDocument/2006/relationships" name="Long-Term and Other Debt - Note" sheetId="95" state="visible" r:id="rId95"/>
    <sheet xmlns:r="http://schemas.openxmlformats.org/officeDocument/2006/relationships" name="Long-Term and Other Debt - Term" sheetId="96" state="visible" r:id="rId96"/>
    <sheet xmlns:r="http://schemas.openxmlformats.org/officeDocument/2006/relationships" name="Fair Value Measurements - Deriv" sheetId="97" state="visible" r:id="rId97"/>
    <sheet xmlns:r="http://schemas.openxmlformats.org/officeDocument/2006/relationships" name="Fair Value Measurements - Nonre" sheetId="98" state="visible" r:id="rId98"/>
    <sheet xmlns:r="http://schemas.openxmlformats.org/officeDocument/2006/relationships" name="Stockholders' Deficit - Changes" sheetId="99" state="visible" r:id="rId99"/>
    <sheet xmlns:r="http://schemas.openxmlformats.org/officeDocument/2006/relationships" name="Stockholders' Deficit - Additio" sheetId="100" state="visible" r:id="rId100"/>
    <sheet xmlns:r="http://schemas.openxmlformats.org/officeDocument/2006/relationships" name="Stockholders' Deficit - Restric" sheetId="101" state="visible" r:id="rId101"/>
    <sheet xmlns:r="http://schemas.openxmlformats.org/officeDocument/2006/relationships" name="Employee Benefit Plans - Additi" sheetId="102" state="visible" r:id="rId102"/>
    <sheet xmlns:r="http://schemas.openxmlformats.org/officeDocument/2006/relationships" name="Employee Benefit Plans - Funded" sheetId="103" state="visible" r:id="rId103"/>
    <sheet xmlns:r="http://schemas.openxmlformats.org/officeDocument/2006/relationships" name="Employee Benefit Plans - Net Pe" sheetId="104" state="visible" r:id="rId104"/>
    <sheet xmlns:r="http://schemas.openxmlformats.org/officeDocument/2006/relationships" name="Employee Benefit Plans - Amount" sheetId="105" state="visible" r:id="rId105"/>
    <sheet xmlns:r="http://schemas.openxmlformats.org/officeDocument/2006/relationships" name="Employee Benefit Plans - Fair V" sheetId="106" state="visible" r:id="rId106"/>
    <sheet xmlns:r="http://schemas.openxmlformats.org/officeDocument/2006/relationships" name="Employee Benefit Plans - Change" sheetId="107" state="visible" r:id="rId107"/>
    <sheet xmlns:r="http://schemas.openxmlformats.org/officeDocument/2006/relationships" name="Employee Benefit Plans - Weight" sheetId="108" state="visible" r:id="rId108"/>
    <sheet xmlns:r="http://schemas.openxmlformats.org/officeDocument/2006/relationships" name="Employee Benefit Plans - Expect" sheetId="109" state="visible" r:id="rId109"/>
    <sheet xmlns:r="http://schemas.openxmlformats.org/officeDocument/2006/relationships" name="Employee Benefit Plans - 401(k)" sheetId="110" state="visible" r:id="rId110"/>
    <sheet xmlns:r="http://schemas.openxmlformats.org/officeDocument/2006/relationships" name="Accumulated Other Comprehens111" sheetId="111" state="visible" r:id="rId111"/>
    <sheet xmlns:r="http://schemas.openxmlformats.org/officeDocument/2006/relationships" name="Income Taxes - Components of In" sheetId="112" state="visible" r:id="rId112"/>
    <sheet xmlns:r="http://schemas.openxmlformats.org/officeDocument/2006/relationships" name="Income Taxes - Effective Income" sheetId="113" state="visible" r:id="rId113"/>
    <sheet xmlns:r="http://schemas.openxmlformats.org/officeDocument/2006/relationships" name="Income Taxes - Deferred Tax Ass" sheetId="114" state="visible" r:id="rId114"/>
    <sheet xmlns:r="http://schemas.openxmlformats.org/officeDocument/2006/relationships" name="Income Taxes - Carryforwards (D" sheetId="115" state="visible" r:id="rId115"/>
    <sheet xmlns:r="http://schemas.openxmlformats.org/officeDocument/2006/relationships" name="Income Taxes - Valuation Allowa" sheetId="116" state="visible" r:id="rId116"/>
    <sheet xmlns:r="http://schemas.openxmlformats.org/officeDocument/2006/relationships" name="Income Taxes - Unrecognized Tax" sheetId="117" state="visible" r:id="rId117"/>
    <sheet xmlns:r="http://schemas.openxmlformats.org/officeDocument/2006/relationships" name="Litigation (Details)" sheetId="118" state="visible" r:id="rId118"/>
    <sheet xmlns:r="http://schemas.openxmlformats.org/officeDocument/2006/relationships" name="Financial Information for Gu119" sheetId="119" state="visible" r:id="rId119"/>
    <sheet xmlns:r="http://schemas.openxmlformats.org/officeDocument/2006/relationships" name="Financial Information for Gu120" sheetId="120" state="visible" r:id="rId120"/>
    <sheet xmlns:r="http://schemas.openxmlformats.org/officeDocument/2006/relationships" name="Financial Information for Gu121" sheetId="121" state="visible" r:id="rId121"/>
    <sheet xmlns:r="http://schemas.openxmlformats.org/officeDocument/2006/relationships" name="Selected Quarterly Financial122" sheetId="122" state="visible" r:id="rId122"/>
    <sheet xmlns:r="http://schemas.openxmlformats.org/officeDocument/2006/relationships" name="SCHEDULE II Valuation and Qu123" sheetId="123" state="visible" r:id="rId123"/>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6</t>
  </si>
  <si>
    <t>Feb. 27, 2017</t>
  </si>
  <si>
    <t>Jun. 30, 2016</t>
  </si>
  <si>
    <t>Document and Entity Information [Abstract]</t>
  </si>
  <si>
    <t>Entity Registrant Name</t>
  </si>
  <si>
    <t>SCIENTIFIC GAMES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OPERATIONS AND COMPREHENSIVE LOSS - USD ($) shares in Millions, $ in Millions</t>
  </si>
  <si>
    <t>Dec. 31, 2015</t>
  </si>
  <si>
    <t>Dec. 31, 2014</t>
  </si>
  <si>
    <t>Revenue:</t>
  </si>
  <si>
    <t>Services</t>
  </si>
  <si>
    <t>Product sales</t>
  </si>
  <si>
    <t>Instant games</t>
  </si>
  <si>
    <t>Total revenue</t>
  </si>
  <si>
    <t>Operating expenses:</t>
  </si>
  <si>
    <t>Cost of services</t>
  </si>
  <si>
    <t>[1]</t>
  </si>
  <si>
    <t>Cost of product sales</t>
  </si>
  <si>
    <t>Cost of instant games</t>
  </si>
  <si>
    <t>Selling, general and administrative</t>
  </si>
  <si>
    <t>Research and development</t>
  </si>
  <si>
    <t>Depreciation, amortization and impairments</t>
  </si>
  <si>
    <t>Goodwill impairments</t>
  </si>
  <si>
    <t>Restructuring and other</t>
  </si>
  <si>
    <t>Operating income (loss)</t>
  </si>
  <si>
    <t>Other (expense) income:</t>
  </si>
  <si>
    <t>Interest expense</t>
  </si>
  <si>
    <t>Earnings (loss) from equity investments</t>
  </si>
  <si>
    <t>Gain (loss) on early extinguishment of debt</t>
  </si>
  <si>
    <t>Gain on sale of equity interest</t>
  </si>
  <si>
    <t>Other income (expense), net</t>
  </si>
  <si>
    <t>Total other expense, net</t>
  </si>
  <si>
    <t>Net loss before income taxes</t>
  </si>
  <si>
    <t>Income tax benefit</t>
  </si>
  <si>
    <t>Net (loss) income</t>
  </si>
  <si>
    <t>Other comprehensive (loss) income:</t>
  </si>
  <si>
    <t>Foreign currency translation loss</t>
  </si>
  <si>
    <t>Pension and post-retirement (loss) gain, net of tax</t>
  </si>
  <si>
    <t>Derivative financial instruments unrealized gain (loss), net of tax</t>
  </si>
  <si>
    <t>Other comprehensive loss</t>
  </si>
  <si>
    <t>Comprehensive loss (income)</t>
  </si>
  <si>
    <t>Basic and diluted net loss per share:</t>
  </si>
  <si>
    <t>Total basic net loss per share (in dollars per share)</t>
  </si>
  <si>
    <t>Total diluted net loss per share (in dollars per share)</t>
  </si>
  <si>
    <t>Weighted average number of shares used in per share calculations:</t>
  </si>
  <si>
    <t>Basic shares (in shares)</t>
  </si>
  <si>
    <t>Diluted shares (in shares)</t>
  </si>
  <si>
    <t>Exclusive of D&amp;amp;A.</t>
  </si>
  <si>
    <t>CONSOLIDATED BALANCE SHEETS - USD ($) $ in Millions</t>
  </si>
  <si>
    <t>Current assets:</t>
  </si>
  <si>
    <t>Cash and cash equivalents</t>
  </si>
  <si>
    <t>Restricted cash</t>
  </si>
  <si>
    <t>Accounts receivable, net</t>
  </si>
  <si>
    <t>Notes receivable, net</t>
  </si>
  <si>
    <t>Inventories</t>
  </si>
  <si>
    <t>Prepaid expenses, deposits and other current assets</t>
  </si>
  <si>
    <t>Total current assets</t>
  </si>
  <si>
    <t>Non-current assets:</t>
  </si>
  <si>
    <t>Property and equipment, n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ther long-term liabilities</t>
  </si>
  <si>
    <t>Long-term debt, excluding current portion</t>
  </si>
  <si>
    <t>Total liabilities</t>
  </si>
  <si>
    <t>Commitments and contingencies (see Note 15 and Note 22)</t>
  </si>
  <si>
    <t xml:space="preserve"> </t>
  </si>
  <si>
    <t>Stockholders' deficit:</t>
  </si>
  <si>
    <t>Class A common stock, par value $0.01 per share, 199.3 shares authorized, 105.2 and 103.7 shares issued and 88.0 and 86.5 shares outstanding as of December 31, 2016 and 2015, respectively</t>
  </si>
  <si>
    <t>Additional paid-in capital</t>
  </si>
  <si>
    <t>Accumulated loss</t>
  </si>
  <si>
    <t>Treasury stock, at cost - 17.2 shares as of December 31, 2016 and 2015, respectively</t>
  </si>
  <si>
    <t>Accumulated other comprehensive loss</t>
  </si>
  <si>
    <t>Total stockholders' deficit</t>
  </si>
  <si>
    <t>Total liabilities and stockholders' deficit</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STOCKHOLDERS' (DEFICIT) EQUITY - USD ($) $ in Millions</t>
  </si>
  <si>
    <t>Total</t>
  </si>
  <si>
    <t>Common stock:</t>
  </si>
  <si>
    <t>Additional paid-in capital:</t>
  </si>
  <si>
    <t>Accumulated loss:</t>
  </si>
  <si>
    <t>Treasury stock:</t>
  </si>
  <si>
    <t>Accumulated other comprehensive (loss) income:</t>
  </si>
  <si>
    <t>Beginning balance at Dec. 31, 2013</t>
  </si>
  <si>
    <t>Change in the number of shares of Class A common stock outstanding [Roll Forward]</t>
  </si>
  <si>
    <t>Issuances and purchases of Class A common stock</t>
  </si>
  <si>
    <t>Issuance of Class A common stock in connection with employee stock purchase plan</t>
  </si>
  <si>
    <t>Net redemption of Class A common stock in connection with stock options and RSUs</t>
  </si>
  <si>
    <t>Stock-based compensation</t>
  </si>
  <si>
    <t>Tax effect from employee stock options and RSUs</t>
  </si>
  <si>
    <t>Net loss</t>
  </si>
  <si>
    <t>Ending balance at Dec. 31, 2014</t>
  </si>
  <si>
    <t>Ending balance at Dec. 31, 2015</t>
  </si>
  <si>
    <t>Ending balance at Dec. 31, 2016</t>
  </si>
  <si>
    <t>CONSOLIDATED STATEMENTS OF CASH FLOWS - USD ($) $ in Millions</t>
  </si>
  <si>
    <t>Cash flows from operating activities:</t>
  </si>
  <si>
    <t>Adjustments to reconcile net loss to cash provided by operating activities:</t>
  </si>
  <si>
    <t>Change in deferred income taxes</t>
  </si>
  <si>
    <t>Non-cash interest expense</t>
  </si>
  <si>
    <t>(Earnings) loss from equity investments, net</t>
  </si>
  <si>
    <t>Distributed earnings from equity investments</t>
  </si>
  <si>
    <t>(Gain) loss on early extinguishment of debt</t>
  </si>
  <si>
    <t>Changes in current assets and liabilities, net of effects of acquisitions:</t>
  </si>
  <si>
    <t>Accounts and notes receivable, net</t>
  </si>
  <si>
    <t>Other current assets and liabilities</t>
  </si>
  <si>
    <t>Accounts payable and accrued liabilities</t>
  </si>
  <si>
    <t>Other, net</t>
  </si>
  <si>
    <t>Net cash provided by operating activities</t>
  </si>
  <si>
    <t>Cash flows from investing activities:</t>
  </si>
  <si>
    <t>Capital expenditures</t>
  </si>
  <si>
    <t>Proceeds from asset sales</t>
  </si>
  <si>
    <t>Changes in other assets and liabilities and other</t>
  </si>
  <si>
    <t>Proceeds from sale of equity interest</t>
  </si>
  <si>
    <t>Additions to equity method investments</t>
  </si>
  <si>
    <t>Distributions of capital from equity investments</t>
  </si>
  <si>
    <t>Business acquisitions, net of cash acquired</t>
  </si>
  <si>
    <t>Net cash (used in) provided by investing activities</t>
  </si>
  <si>
    <t>Cash flows from financing activities:</t>
  </si>
  <si>
    <t>Borrowings under revolving credit facility</t>
  </si>
  <si>
    <t>Repayments under revolving credit facility</t>
  </si>
  <si>
    <t>Proceeds from issuance of long-term debt</t>
  </si>
  <si>
    <t>Payments on long-term debt</t>
  </si>
  <si>
    <t>Payments of deferred financing fees</t>
  </si>
  <si>
    <t>Repurchase of notes</t>
  </si>
  <si>
    <t>Common stock repurchases</t>
  </si>
  <si>
    <t>Payments on license obligations</t>
  </si>
  <si>
    <t>Contingent earnout payments</t>
  </si>
  <si>
    <t>(Redemptions) of common stock under stock-based compensation plan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Cash paid for interest</t>
  </si>
  <si>
    <t>Income tax refunds received</t>
  </si>
  <si>
    <t>Non-cash investing and financing transactions:</t>
  </si>
  <si>
    <t>Disposal of fully depreciated assets</t>
  </si>
  <si>
    <t>Non-cash additions to intangible assets related to license agreements</t>
  </si>
  <si>
    <t>Non-cash capital lease asset and minimum lease liability</t>
  </si>
  <si>
    <t>Non-cash capital contribution</t>
  </si>
  <si>
    <t>Description of the Business and Summary of Significant Accounting Policies</t>
  </si>
  <si>
    <t>Accounting Policies [Abstract]</t>
  </si>
  <si>
    <t>Description of the Business and Summary of Significant Accounting Policies Description of the business We are a leading developer of technology-based products and services and associated content for the worldwide gaming, lottery and interactive gaming industries. Our portfolio includes gaming machines and game content, casino-management systems, table game products and services, instant and draw-based lottery games, server-based gaming and lottery systems, sports betting technology, lottery content and services, loyalty and rewards programs, interactive gaming and social casino solutions. We report our operations in three business segments—Gaming, Lottery and Interactive. Basis of presentation and principles of consolidation The accompanying consolidated financial statements have been prepared in accordance with U.S. GAAP. The accompanying consolidated financial statements include the accounts of SGC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Additional accounting policy disclosures are provided within the applicable notes to the consolidated financial statements. 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Minimum guarantees We enter into long-term license agreements with third parties in which we are obligated to pay a minimum guaranteed amount of royalties, typically annually over the life of the contract.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The following are our total minimum guaranteed obligations for the periods presented: As of December 31, 2016 2015 Accrued liabilities $ 48.7 $ 41.8 Other long-term liabilities 146.8 118.5 Total minimum guarantee obligations $ 195.5 $ 160.3 Weighted average remaining term (in years) 5.0 4.0 The following are our remaining expected future payments of minimum guarantee obligations: Year Ending December 31, 2017 2018 2019 2020 2021 2022 Expected future payments $48.7 $41.4 $40.4 $38.9 $12.3 $13.8 Other assets We capitalize debt issuance costs associated with long-term line-of-credit arrangements and amortize such amounts ratably over the term of the arrangement as an adjustment to interest expense. We assess the recoverability of our other long-term assets whenever events arise or circumstances change that indicate the carrying value of the asset may not be recoverable. Advertising costs The cost of advertising is expensed as incurred and totaled $71.3 million , $41.1 million and $32.2 million in 2016, 2015 and 2014, respectively. R&amp;D R&amp;D related primarily to software product development costs and is expensed as incurred until technological feasibility has been established. Employee related costs associated with product development are included in R&amp;D. 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 See Note 20. Comprehensive loss We include and separately classify in comprehensive loss unrealized gains and losses from our foreign currency translation adjustments, certain gains or losses associated with pension or other post-retirement benefits, including prior service costs or credits and transition assets or obligations, and the effective portion of derivative financial instruments designated as hedging instruments. Business combinations We account for business combinations in accordance with ASC 805.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from acquisition accounting. New accounting guidance - Adopted In August 2014, the FASB issued ASU No. 2014-15, Presentation of Financial Statements - Going Concern (Subtopic 205-40) . The guidance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We adopted this guidance prospectively at the beginning of the fourth quarter of 2016. The adoption of this guidance did not have an effect on our financial condition, results of operations, cash flows, or disclosures. New accounting guidance - Not yet adopted In May 2014, the FASB issued ASU No. 2014-09, Revenue from Contracts with Customers . ASU 2014-09 combined with all subsequent amendments (collectively ASC 606) provides guidance outlining a single comprehensive revenue model in accounting for revenue from contracts with customers. ASC 606 supersedes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will adopt this guidance at the beginning of the first quarter of 2018, using a modified retrospective application approach. Our current assessment of the anticipated impact of adopting this guidance on revenue recognition for our business segments is as follows: (1) Interactive - we do not anticipate a material impact on timing or amount of revenue. (2) Gaming - we are currently assessing the adoption impact; however we do anticipate that WAP jackpot payments will no longer be treated as an expense but rather will be treated as a reduction to revenue. For the years ended December 31, 2016, 2015 and 2014 we recognized WAP jackpot expense of $29.8 million , $38.1 million and $26.7 million , respectively. (3) Lottery - we are currently assessing the adoption impact. ASC 606 will significantly increase revenue disclosure requirements; however, many of these newly required disclosures, including disaggregation of revenue, discussion of deferred revenue and certain required policy disclosures are included in our current Note 3. Upon adoption, we anticipate further increased disclosure requirements for new concepts arising from ASC 606 such as disclosures about variable consideration, contract assets, performance obligations, recognition over time versus at a point-in-time and when our customers control the goods or services delivered.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and timing of adopting this guidance. In March 2016, the FASB issued ASU No. 2016-09, Compensation - Stock Compensation (Topic 718) : Improvements to Employee Share-Based Payment Accounting .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and will be adopted in the first quarter of 2017. We do not expect a material effect on our financial statements. In June 2016, the FASB issued ASU No. 2016-13, Financial Instruments - Credit Losses (Topic 326) . The new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standard will be effective for us beginning January 1, 2020, with early adoption permitted beginning January 1, 2018. Application of the amendments is through a cumulative-effect adjustment to retained earnings as of the effective date. We are currently evaluating the impact and timing of adopting this guidance. In January 2017, the FASB issued ASU No. 2017-04, Intangibles-Goodwill and Other (Topic 350) : Simplifying the Test for Goodwill Impairment . The amended guidance simplifies the subsequent measurement of goodwill by eliminating Step 2 from the goodwill impairment test. Under the amended guidance, we will perform our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This guidance is effective for annual or any interim goodwill impairment tests in fiscal years beginning after December 15, 2021, with early adoption permitted for interim or annual goodwill impairment tests performed on testing dates after January 1, 2017. We are currently evaluating the impact and timing of adopting this guidance, but anticipate early adoption in 2017. We do not expect that any other recently issued accounting guidance will have a significant effect on our financial statements.</t>
  </si>
  <si>
    <t>Business Segments</t>
  </si>
  <si>
    <t>Segment Reporting [Abstract]</t>
  </si>
  <si>
    <t>Business Segments We report our operations in three business segments - Gaming, Lottery and Interactive - representing our different products and services. Our Gaming business segment generally sells gaming machines, VGTs, VLTs and conversion kits and parts, leases or otherwise provides gaming machines, server-based systems and content, sells and supports casino-management systems-based software and hardware, and sells and leases PTG content and Shufflers to commercial, tribal and governmental gaming operators. Our Lottery business segment provides instant and draw lottery games and related value-added services, as well as licensed brands used in instant lottery games and loyalty and reward services. Our Lottery business segment also provides systems products and services generally comprised of point-of-sale terminals, a central system, customized computer software, data communication services, support and/or related equipment. Our Interactive business segment provides social gaming services through our own B2C applications as well as our B2B SG Universe services, and RMG services to online casino operators through our remote game servers. The products and services from which each reportable segment derives its revenues are further discussed in Note 3. In evaluating financial performance, we focus on operating income (loss) as a segment's measure of profit or loss. The accounting policies for our business segments are the same as those described in these Notes. The following tables present the Company's segment information: Year Ended December 31, 2016 Gaming Lottery Interactive Corporate (1) Total Total revenue $ 1,772.7 $ 777.9 $ 332.8 $ — $ 2,883.4 Depreciation, amortization and impairments 585.2 66.5 14.9 72.1 738.7 Goodwill impairment — 69.0 — — 69.0 Restructuring and other 14.6 8.7 1.6 32.1 57.0 Operating income (loss) 212.0 122.9 48.5 (252.8 ) 130.6 Interest expense (661.4 ) Earnings from equity investments 13.0 Gain on early extinguishment of debt 25.2 Other income, net 13.9 Net loss before income taxes $ (478.7 ) Assets at December 31, 2016 $ 5,506.6 $ 1,032.0 $ 205.8 $ 343.0 $ 7,087.4 Capital expenditures for the year ended December 31, 2016 $ 184.4 $ 40.5 $ 8.9 $ 39.1 $ 272.9 (1) Includes corporate amounts not allocated to the business segments. Year Ended December 31, 2015 Gaming Lottery Interactive Corporate (1) Total Total revenue $ 1,773.6 $ 775.2 $ 210.0 $ — $ 2,758.8 Depreciation, amortization and impairments 728.6 95.9 19.6 59.1 903.2 Goodwill impairments 935.0 67.6 — — 1,002.6 Restructuring and other 11.2 0.2 1.5 9.0 21.9 Operating (loss) income (901.5 ) 67.2 27.1 (217.4 ) (1,024.6 ) Interest expense (664.9 ) Earnings from equity investments 16.9 Other expense, net (21.6 ) Net loss before income taxes $ (1,694.2 ) Assets at December 31, 2015 $ 6,135.2 $ 1,116.6 $ 211.9 $ 268.5 $ 7,732.2 Capital expenditures for the year ended December 31, 2015 $ 234.8 $ 43.9 $ 6.7 $ 38.2 $ 323.6 (1) Includes corporate amounts not allocated to the business segments. Year Ended December 31, 2014 Gaming Lottery Interactive Corporate (1) Total Total revenue $ 806.4 $ 835.5 $ 144.5 $ — $ 1,786.4 Depreciation, amortization and impairments 318.7 97.1 13.3 25.2 454.3 Restructuring and other 15.5 3.5 7.1 4.6 30.7 Operating (loss) income (168.3 ) 166.0 1.2 (171.6 ) (172.7 ) Interest expense (307.2 ) Losses from equity investments (7.6 ) Loss on early extinguishment of debt (25.9 ) Gain on sale of equity interest 14.5 Other income, net 4.0 Net loss before income taxes $ (494.9 ) Assets at December 31, 2014 $ 7,853.0 $ 1,407.2 $ 185.5 $ 275.4 $ 9,721.1 Capital expenditures for the year ended December 31, 2014 $ 160.5 $ 58.3 $ 5.4 $ 14.1 $ 238.3 (1) Includes corporate amounts not allocated to the business segments. The following tables present revenue by customer location and long-lived assets by geographic location: Year Ended December 31, 2016 2015 2014 Revenue: U.S. $ 1,959.0 $ 2,144.0 $ 1,070.1 Other 924.4 614.8 716.3 Total $ 2,883.4 $ 2,758.8 $ 1,786.4 As of December 31, 2016 2015 Property and equipment, net: U.S. $ 461.1 $ 606.4 Other 151.1 187.6 Total $ 612.2 $ 794.0</t>
  </si>
  <si>
    <t>Revenue Recognition</t>
  </si>
  <si>
    <t>Revenue Recognition [Abstract]</t>
  </si>
  <si>
    <t>Revenue Recognition The following table summarizes our revenues by type within each of our business segments: Revenue recognized for Year Ended December 31, Revenue category 2016 2015 2014 Gaming Gaming operations $ 725.3 $ 763.2 $ 414.0 Gaming machine sales 618.2 571.1 335.0 Gaming systems (1) 240.8 273.0 37.4 Table products (1) 188.4 166.3 20.0 Total $ 1,772.7 $ 1,773.6 $ 806.4 Lottery Instant products $ 573.7 $ 557.2 $ 546.2 Lottery systems 204.2 218.0 289.3 Total $ 777.9 $ 775.2 $ 835.5 Interactive Social B2C $ 274.4 $ 170.6 $ 125.5 Other 58.4 39.4 19.0 Total $ 332.8 $ 210.0 $ 144.5 (1) See General revenue recognition policy below. General We evaluate the recognition of revenue based on the criteria set forth in ASC 605 or ASC 985, as appropriate. Revenue is recognized when the risks and rewards of ownership have substantively transferred to customers. This condition normally is met when the product has been delivered or upon performance of services. Revenue is reported net of incentive rebates, discounts, sales taxes and all other items of a similar nature. Shipping and handling costs are included in cost of sales. Collectability is evaluated based on a review of the customer's creditworthiness and a review of historic collection experience under contracts with extended payment terms, as applicable. We separately assess whether pricing is fixed or determinable under arrangements with extended payment terms reflected in the issuance of a note receivable. The majority of our sales agreements are for standard products and services with customer acceptance occurring upon delivery of the product or performance of the service. However, to a limited extent SGC also enters into agreements that involve multiple elements (such as gaming machines, systems hardware and software, installation and service as well as maintenance and product support), or non-standard terms and conditions. For non-software multiple-element arrangements, we recognize revenue for delivered elements when they have stand-alone value to the customer, they have been accepted by the customer, and for which there are only customary refund or return rights. The transaction price is allocated to the deliverables by use of the relative selling price method. The selling price used for each deliverable is based on vendor-specific objective evidence (VSOE) if available, third-party evidence (TPE) if VSOE is not available, or estimated selling price (ESP) if neither VSOE nor TPE is available. ESP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For software elements not essential to functionality of related hardware, we follow the industry specific software guidance set forth in ASC 985, which only allows for the use of VSOE in establishing fair value if such elements remain undelivered. Generally, VSOE is the price charged when the deliverable is sold separately or the price established by management for a product that is not yet sold. For these types of arrangements (or portions of arrangements) falling within software revenue recognition standards and that do not involve significant production, modification, or customization, revenue for each software or software-related element is recognized when we have VSOE of the selling price of all of the undelivered elements and applicable revenue recognition criteria have been met for the delivered elements. 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Gaming operations Gaming operations revenues are generated by providing customers with proprietary land-based gaming equipment, table game products and VLTs under a variety of recurring revenue arrangements, including consideration based upon percentage of Coin-in, a percentage of Net win, or a fixed daily/monthly fee. Fees earned under operating contracts are recognized as revenue in the period earned and are classified as services revenue when all of the criteria outlined above are met. Payments from customers under operating contracts are typically due on a monthly basis. Gaming machine sales These arrangements include the sale of gaming machines, including game content, electronic table game products and parts (including game themes and electronics conversion kits). Our credit terms are predominately short term in nature. We also grant extended payment terms under contracts where the sale is secured by the related equipment sold. Revenue from the sale of gaming machines is recognized based upon the contractual terms of each arrangement, but predominately upon delivery or acceptance of gaming machines. If the sale of gaming machines includes multiple elements, these arrangements are accounted for under multiple element arrangement accounting described above. Lottery instant games Our instant games revenue (included in instant products) is primarily generated under long-term contracts to supply instant games and provide related services to our lottery customers. Revenue from the sale of instant games that are sold on a price-per-unit basis is recognized when the customer accepts the product pursuant to the terms of the contract. Revenue from the sale of instant games that are sold on a Participation basis is recognized as retail sales are generated. We believe that products and services provided under these arrangements are delivered contemporaneously and are not separate units of account; therefore, as the services offered are a comprehensive solution in exchange for Participation-based or price-per-unit based compensation, this revenue is recognized under the general revenue recognition policy above. Lottery systems Our Lottery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s well as software, hardware and related services for sports wagering and keno systems. Revenue related to lottery system sales is recognized based upon the contractual terms of each arrangement, but predominately upon delivery or acceptance of goods. The following are specific revenue recognition policies for our services revenue within our Lottery segment: • Revenue from the provision of lottery system services provided on a Participation basis is recognized when the retail sales of draw lottery games are generated. Some lottery systems contracts also result in recognition of revenue when retail sales of instant tickets through the system are generated. • Revenue from the perpetual licensing of customized lottery software is recognized under the percentage of completion method of accounting, based on the ratio of costs incurred to estimated costs to complete. • Revenue derived from maintenance on lottery software and lottery terminals is recognized ratably over the maintenance period. Interactive Interactive revenues are principally generated from online social gaming. Social gaming revenues are generated from the sale of virtual coins to players that can be used for additional play or game enhancements. Revenues from player purchases are recognized ratably over the estimated average service period in which the virtual coins are consumed based on historical data analysis. Because we are responsible for substantially all aspects of the game services and sale of virtual goods to the player, we have determined we are the principal and as a result revenues are recorded on a gross basis. Payment processing fees paid to platform providers (such as Facebook , Apple and Google ) on a revenue participation basis are recorded within cost of services. Deferred revenue and deferred cost of revenue Deferred revenue arises primarily from the timing differences between the shipment or installation of Gaming and Lottery equipment and systems products and the satisfaction of all revenue recognition criteria consistent with our revenue recognition policy, as well as prepayment of contracts which are recognized ratably over a service period, such as maintenance or licensing revenue. Deferred cost of revenue primarily consists of the direct costs associated with the manufacture of Gaming and Lottery equipment and systems products for which revenue has been deferred. Deferred revenue and deferred cost of revenue expected to be realized within one year are classified as current liabilities and current assets, respectively. The following table summarizes the deferred revenue activity for the reporting period: Year Ended December 31, 2016 2015 2014 Deferred revenue balance, beginning of period $ 57.8 $ 59.0 $ 51.9 New deferrals 200.6 252.0 335.6 Amounts recognized in revenue (191.0 ) (253.2 ) (328.5 ) Deferred revenue balance, end of period $ 67.4 $ 57.8 $ 59.0 Sales commissions Any sales commissions associated with the sale or placement of our products are expensed as incurred. Warranties At the time a sale is recognized, we record estimated future warranty costs. The warranty liability is determined by applying historical claim rate experience to the current applicable population. Warranty costs may differ from those estimated if actual claim rates are higher or lower than our historical rates.</t>
  </si>
  <si>
    <t>Restructuring and Other</t>
  </si>
  <si>
    <t>Restructuring and Related Activities [Abstract]</t>
  </si>
  <si>
    <t>Restructuring and Other Restructuring and other includes charges or expenses attributable to: (i) employee severance; (ii) management restructuring and related costs; (iii) restructuring and integration; (iv) cost savings initiatives; and (v) other unusual items. The following table summarizes pre-tax restructuring and other costs for the periods presented: Year Ended December 31, 2016 2015 2014 Employee severance (1) $ 36.2 $ 16.9 $ 25.8 Management restructuring and related costs 5.9 — — Restructuring, integration and other 14.9 5.0 4.9 Total $ 57.0 $ 21.9 $ 30.7 (1) Inclusive of employee severance and termination costs associated with restructuring activities. We began integrating SGC and WMS subsequent to the WMS acquisition in October 2013 and began integrating SGC and Bally subsequent to the Bally acquisition in November 2014 by implementing our plans to streamline our operations and cost structure. We completed the restructuring actions related to these restructuring plans, and the following table presents a summary for restructuring charges and the changes in the restructuring accrual during 2015 and 2016, for these restructuring plans: Year Ended December 31, 2016 2015 Beginning balance $ 9.5 $ 22.6 Accrual additions 6.9 21.9 Cash payments (16.4 ) (35.0 ) Ending balance $ — $ 9.5 On November 3, 2016, we announced that we began implementing a new business improvement initiative, which we expect will streamline our organization, increase our efficiencies, and significantly reduce our operating costs once the initiative is fully implemented. These cost savings are expected to be achieved across all our divisions and will encompass a combination of headcount reductions, facilities streamlining and reduction in other operating costs. We do not expect to incur additional significant costs related to the November 2016 restructuring plan described above or any previously announced integration plans. Restructuring and other costs by business segment The following table presents a summary of restructuring and other costs by business segment related to the November 2016 restructuring plan described above, which primarily include severance and related expenses. Gaming Lottery Interactive Unallocated and Corporate Total Year ended December 31, 2016 $ 7.8 $ 6.8 $ 0.8 $ 7.0 $ 22.4 The following table presents a summary of restructuring charges and the changes in the restructuring accrual during 2016: Restructuring Accrual Balance as of January 1, 2016 $ — Accrual additions 22.4 Cash payments (6.0 ) Balance as of December 31, 2016 $ 16.4</t>
  </si>
  <si>
    <t>Basic and Diluted Net Loss Per Share</t>
  </si>
  <si>
    <t>Earnings Per Share [Abstract]</t>
  </si>
  <si>
    <t>Basic and Diluted Loss Per Common Share</t>
  </si>
  <si>
    <t>Basic and Diluted Net Loss Per Share Basic and diluted net loss per share were the same, as any additional common stock equivalents would be anti-dilutive. We excluded 2.9 million, 1.8 million and 1.6 million of stock options from the calculation of diluted weighted-average net loss per share for the years ended December 31, 2016, 2015 and 2014, respectively, which would be anti-dilutive due to the net loss in those periods. In addition, we excluded 4.9 million, 5.6 million and 5.0 million RSUs from the calculation of diluted weighted-average net loss per share for the years ended December 31, 2016, 2015 and 2014, respectively, which would be anti-dilutive due to the net loss in those periods.</t>
  </si>
  <si>
    <t>Accounts Receivable and Notes Receivable and Credit Quality of Notes Receivable</t>
  </si>
  <si>
    <t>Receivables [Abstract]</t>
  </si>
  <si>
    <t>Accounts and Notes Receivable and Credit Quality of Notes Receivable Accounts receivable Accounts receivable are recorded at the invoiced amount and do not bear interest. The allowance for doubtful accounts and notes receivable is our best estimate of the amount of probable credit losses in our existing receivables. Changes in circumstances relating to the collectability of accounts and notes receivable may result in the need to increase or decrease our allowance for doubtful accounts and notes receivable in the future. We determine the allowances based on historical experience, current market trends and, for larger customer accounts, our assessment of the ability of the customers to pay outstanding balances. Past due balances and other higher risk amounts are reviewed individually for collectability. Account balances are charged against the allowances after all collection efforts have been exhausted and the potential for recovery is considered remote. The timing of our invoices do not always coincide with revenue recognized under the contract. We have unbilled accounts receivable which represent revenue recorded in excess of amounts invoiced under the contract and generally become billable at contractually specified dates. We had $59.7 million and $62.3 million of unbilled accounts receivable as of December 31, 2016 and 2015, respectively. The following summarizes the components of current and long-term accounts and notes receivable, net: As of December 31, 2016 2015 Current: Accounts receivable $ 508.1 $ 497.7 Notes receivable 140.0 180.4 Allowance for doubtful accounts (27.7 ) (23.3 ) Current accounts and notes receivable, net $ 620.4 $ 654.8 Long-term: Notes receivable, net of allowance of $0.4 and $0.3 48.1 51.3 Total accounts and notes receivable, net $ 668.5 $ 706.1 Notes receivable We have provided extended payment terms and development financing to certain customers in the form of notes receivable. We carry our notes receivable at face amounts less an allowance for doubtful accounts and imputed interest, if any. Our notes receivable portfolio consists of domestic and international receivables with installment payment terms ranging from 90 days to three years or single payment terms greater than 12 months. Interest income, if any, is recognized ratably over the life of the note receivable and any related fees or costs to establish the notes are charged to selling, general and administrative expense as incurred, as they are immaterial. Actual or imputed interest, if any, is determined based on current market rates at the time the note originated and is recorded in other income and expense, net, ratably over the payment period, which approximates the effective interest method. We generally impute interest income on all notes receivable with terms greater than one year that do not contain a stated interest rate. The interest rates on our outstanding notes receivable ranged from 3.3% to 10.4% at December 31, 2016 and 2015. Our general policy is to recognize interest on notes receivable until the note receivable is deemed non-performing, which we define as a note where payments have not been received within 180 days of the agreed-upon terms. When a note receivable is deemed to be non-performing, the note is placed on non-accrual status and interest income is recognized on a cash basis. The amount of our non-performing notes was immaterial at December 31, 2016 and 2015. In certain international jurisdictions, we offer extended payment terms ranging between 18 to 36 months. Sales with extended payment terms typically result in a higher selling price and, if extended over periods longer than one year, incur interest. In our Gaming machine sales business, we file UCC-1 financing statements domestically in order to retain a security interest in the gaming machines that underlie a significant portion of our domestic accounts and notes receivable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accounts and notes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accounts and notes receivable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accounts or notes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monitor the credit quality of our accounts and notes receivable by reviewing an aging of customer invoices. Invoices are considered past due if a scheduled payment is not received within agreed-upon terms. We also review a variety of other relevant qualitative information such as collection experience, economic conditions and customer-specific financial conditions to evaluate credit risk in recording the allowance for doubtful accounts or as an indicator of an impaired loan. Where possible, we seek payment deposits, collateral, pledge agreements, bills of exchange, foreign bank letters of credit, post-dated checks or personal guarantees with respect to notes receivable from our customers. We continuously assess our notes receivable using the information stated above for impairment, especially in cases where macroeconomic conditions could indicate that our ability to collect all amounts due under our contractual agreements is unlikely. Consistent with our policy with respect to past due receivables, for impaired notes receivable, we generally recognize interest on notes receivable until the note receivable is deemed impaired, which we define as a note where payments have not been received within 180 days of the agreed-upon terms. When a note receivable is deemed to be impaired, we write the note down to its net realizable value, which approximates fair value. Accordingly, on impaired notes we cease recognizing interest income and instead recognize any payments on a cash basis. We have certain concentrations of outstanding notes receivable in international locations that impact our assessment of the credit quality of our notes receivable. We monitor the macroeconomic and political environment in each of these locations in our assessment of the credit quality of our notes receivable. We have not identified changes in the aforementioned factors in the twelve months ended December 31, 2016 that require a reassessment of our receivable balances. The international locations with significant concentrations (generally deemed to be exceeding 10% ) of our notes receivable are as follows: • Mexico - Our accounts and notes receivable, net, from certain customers in Mexico at December 31, 2016 was $33.9 million . We collected $30.9 million of outstanding receivables from these customers during the year ended December 31, 2016. • Peru - Our accounts and notes receivable, net, from certain customers in Peru at December 31, 2016 was $31.7 million . We collected $24.8 million of outstanding receivables from these customers during the year ended December 31, 2016. • Argentina - Our accounts and notes receivable, net, from customers in Argentina at December 31, 2016 was $15.8 million which are denominated in USD. Our customers are required to and have continued to pay us in pesos at the spot exchange rate on the date of payment. We collected $24.3 million of outstanding receivables from customers in Argentina during the year ended December 31, 2016. The following summarizes the components of total notes receivable, net: December 31, 2016 Balances over 90 days past due December 31, 2015 Balances over 90 days past due Notes receivable: Domestic $ 45.1 $ 1.1 $ 62.4 $ 2.6 International 143.0 38.7 169.8 26.6 Total notes receivable 188.1 39.8 232.2 29.2 Notes receivable allowances Domestic (1.0 ) (0.9 ) (2.6 ) (2.5 ) International (14.0 ) (14.0 ) (10.6 ) (9.5 ) Total notes receivable allowances (15.0 ) (14.9 ) (13.2 ) (12.0 ) Notes receivable, net $ 173.1 $ 24.9 $ 219.0 $ 17.2 At December 31, 2016, 14.4% of our total notes receivable, net, was past due by over 90 days compared to 7.9% at December 31, 2015. The following table details our evaluation of notes receivable for impairment as of December 31, 2016 and 2015: December 31, 2016 December 31, 2015 Ending Balance Individually Evaluated for Impairment Ending Balance Collectively Evaluated for Impairment Total Ending Balance Individually Evaluated for Impairment Ending Balance Collectively Evaluated for Impairment Total Notes receivable: Domestic $ 10.3 $ 34.8 $ 45.1 $ 20.7 $ 41.7 $ 62.4 International 112.3 30.7 143.0 101.8 68.0 169.8 Total notes receivable 122.6 65.5 188.1 122.5 109.7 232.2 Allowance for notes receivable (14.6 ) (0.4 ) (15.0 ) (12.9 ) (0.3 ) (13.2 ) Total notes receivable, net $ 108.0 $ 65.1 $ 173.1 $ 109.6 $ 109.4 $ 219.0 Year Ended December 31, 2016 Year Ended December 31, 2015 Ending Balance Individually Evaluated for Impairment Ending Balance Collectively Evaluated for Impairment Total Ending Balance Individually Evaluated for Impairment Ending Balance Collectively Evaluated for Impairment Total Provision $ 4.9 $ 0.4 $ 5.3 $ 8.7 $ 0.4 $ 9.1 Charge-offs and recoveries (3.2 ) (0.3 ) (3.5 ) (1.7 ) (0.1 ) (1.8 ) We estimate the fair value of notes receivable by discounting expected future cash flows using current interest rates at which similar loans would be made to borrowers with similar credit ratings and remaining maturities. At December 31, 2016 and 2015, the fair value of the notes receivable, net, approximated the carrying value due to contractual terms of notes receivable generally being under 24 months.</t>
  </si>
  <si>
    <t>Inventory Disclosure [Abstract]</t>
  </si>
  <si>
    <t>Inventories Inventories are stated at the lower of cost or net realizable value. Cost is determined on the first-in, first-out or weighted moving average method. Our inventory primarily consists of gaming machines and table products for sale and related parts, instant games for our Participation and price-per-unit arrangements and our licensed brand merchandise. We determine the lower of cost or net realizable value of our inventory based on estimates of potentially excess and obsolete inventories after considering historical and forecasted demand and average selling prices. Inventories consisted of the following: As of December 31, 2016 2015 Parts and work-in-process $ 110.5 $ 118.3 Finished goods 131.8 130.2 Total inventories $ 242.3 $ 248.5 Parts and work-in-process include parts for gaming machines, lottery terminals and instant lottery ticket materials, as well as labor and overhead costs for work-in-process associated with the manufacturing of gaming machines, instant lottery games and lottery terminals. Our finished goods inventory primarily consists of gaming machines for sale, instant games for our Participation arrangements and licensed branded merchandise.</t>
  </si>
  <si>
    <t>Property and Equipment, net</t>
  </si>
  <si>
    <t>Property, Plant and Equipment [Abstract]</t>
  </si>
  <si>
    <t>Property and Equipment, net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Costs incurred for equipment associated with specific gaming and lottery contracts and internal use software projects not yet placed into service are classified as construction in progress and are not depreciated until placed into service. Leasehold improvements are amortized over the lesser of the term of the corresponding lease or their useful life. We periodically review the estimated useful lives of our fixed assets and assess the recoverability of long-lived assets (or asset groups) whenever events or changes in circumstances indicate that the carrying value of such an asset (or asset groups) may not be recoverable. Property and equipment, net consisted of the following: As of December 31, 2016 2015 Land $ 36.5 $ 38.5 Buildings and leasehold improvements 182.2 185.2 Gaming and lottery machinery and equipment 993.3 1,084.6 Furniture and fixtures 28.6 36.0 Construction in progress 21.2 25.5 Other property and equipment 239.3 271.0 Less: accumulated depreciation (888.9 ) (846.8 ) Total property and equipment, net $ 612.2 $ 794.0 Depreciation expense is excluded from Cost of services, Cost of product sales, Cost of instant games and other operating expenses and is separately presented within D&amp;A. Year Ended December 31, 2016 2015 2014 Depreciation expense $ 323.1 $ 313.6 $ 238.4 Capitalized installation costs Certain Participation contracts require us to perform installation activities. Direct installation activities, which include costs for installing gaming machines, terminals, facilities wiring, computers, internal labor and travel, are performed at the inception of the contract to enable us to perform under the terms of the contract. Such activities do not represent a separate earnings process and, therefore, the installation costs are capitalized and amortized over the expected life of the contract, which we define as the original life of the contract plus all available extensions in the case of lottery-related contracts and typically over the life of the equipment when no long-term contract exists, as is often the case within our gaming Participation business. We had $23.7 million and $29.6 million of capitalized installation costs, net of accumulated depreciation, included within lottery machinery and equipment included within Property and equipment, net as of December 31, 2016 and 2015, respectively.</t>
  </si>
  <si>
    <t>Acquisitions and Dispositions</t>
  </si>
  <si>
    <t>Acquisitions and Dispositions [Abstract]</t>
  </si>
  <si>
    <t>Acquisitions and Dispositions Bally acquisition On November 21, 2014, the Company acquired all of the outstanding common stock of Bally for $5.1 billion (including the refinancing of approximately $1.9 billion of existing Bally indebtedness). We completed the allocation of the purchase price, which resulted in the purchase price exceeding the aggregate fair value of the acquired assets and assumed liabilities at the acquisition date by $2,956.1 million . Such excess amount was recognized as goodwill within our Gaming and Interactive business segments. We attributed this goodwill to enhanced financial and operational scale, market diversification, opportunities for synergies, assembled workforce and other strategic benefits. DEQ acquisition During the third quarter of 2016, we entered into a definitive agreement to acquire all of the issued and outstanding common shares of DEQ Systems Corp. (DEQ) for approximately $21.0 million in cash. The transaction closed on January 18, 2017. Substantially all of the purchase price is expected to be allocated to acquired intellectual property. Disposition In January 2014, we completed the sale of our equity interest in Sportech for cash proceeds of $44.9 million , resulting in a gain of approximately $14.5 million , which is reflected as a gain on sale of equity interest for the year ended December 31, 2014.</t>
  </si>
  <si>
    <t>Intangible Assets and Goodwill</t>
  </si>
  <si>
    <t>Goodwill and Intangible Assets Disclosure [Abstract]</t>
  </si>
  <si>
    <t>Intangible Assets, net and Goodwill The following tables present certain information regarding our intangible assets as of December 31, 2016 and 2015 . Amortizable intangible assets are being amortized on a straight-line basis over their estimated useful lives with no estimated residual values, which materially approximates the expected pattern of use. Gross Carrying Accumulated Amortization Impairment Charges Net Balance Balance as of December 31, 2016 Amortizable intangible assets: Customer relationships $ 875.8 $ 163.9 $ — $ 711.9 Intellectual property 726.0 218.2 — 507.8 Licenses 413.2 153.5 — 259.7 Brand names 123.7 32.1 — 91.6 Trade names 97.4 8.1 — 89.3 Patents and other 28.0 14.2 — 13.8 2,264.1 590.0 — 1,674.1 Non-amortizable intangible assets: Trade names 96.3 2.1 — 94.2 Total intangible assets $ 2,360.4 $ 592.1 $ — $ 1,768.3 Balance as of December 31, 2015 Amortizable intangible assets: Customer relationships $ 877.7 $ 109.1 $ — $ 768.6 Intellectual property (1) 731.1 124.5 — 606.6 Licenses 326.1 91.6 — 234.5 Brand names 124.0 18.9 — 105.1 Trade names 226.1 1.9 128.6 95.6 Patents and other 27.1 12.8 — 14.3 2,312.1 358.8 128.6 1,824.7 Non-amortizable intangible assets: Trade names 97.4 2.1 — 95.3 Total intangible assets $ 2,409.5 $ 360.9 $ 128.6 $ 1,920.0 (1) December 31, 2015 net balance includes $33.0 million of in-process R&amp;D assets that were not subject to amortization. These assets reached commercial feasibility at the end of the third quarter 2016, with amortization commencing October 2016. The following reflects intangible amortization expense included within D&amp;A: Year Ended December 31, 2016 2015 2014 Amortization expense $ 251.9 $ 245.5 $ 83.0 Estimated intangible asset amortization expense for the year ending December 31, 2017 and each of the subsequent four years: Year Ending December 31, 2017 2018 2019 2020 2021 Amortization expense $ 258.7 $ 252.9 $ 205.5 $ 137.1 $ 134.8 The table below reconciles the change in the carrying value of goodwill, by business segment, for the period from December 31, 2014 to December 31, 2016 . Gaming Lottery Interactive Totals Balance as of December 31, 2014 (1) $ 3,499.7 $ 498.8 $ 109.8 $ 4,108.3 Foreign currency adjustments (78.7 ) (13.3 ) — (92.0 ) Impairment charges (935.0 ) (67.6 ) — (1,002.6 ) Balance as of December 31, 2015 2,486.0 417.9 109.8 3,013.7 Foreign currency adjustments (57.4 ) 1.1 — (56.3 ) Impairment charges — (69.0 ) — (69.0 ) Balance as of December 31, 2016 $ 2,428.6 $ 350.0 $ 109.8 $ 2,888.4 (1) We had no goodwill impairment charges in the preceding periods.</t>
  </si>
  <si>
    <t>Impairments and Assets Held For Sale</t>
  </si>
  <si>
    <t>Impairments and Assets Held for Sale</t>
  </si>
  <si>
    <t>Impairments and Assets Held for Sale Impairments and accelerated D&amp;A charges recognized within D&amp;A are summarized below: Year Ended December 31, Asset 2016 2015 2014 Trade names (1)(2) $ — $ 128.6 $ 6.0 Buildings (3) 4.8 11.5 9.4 Lottery other assets (4) — 13.8 4.2 Gaming equipment (5) — 15.8 21.4 Total $ 4.8 $ 169.7 $ 41.0 (1) During the second quarter of 2015, as a result of an interim review of indefinite-lived trade name assets, we recorded an impairment charge of $25.0 million , with a $9.5 million tax benefit, to reduce the carrying value of one of our trade name assets to fair value. (2) During the third quarter of 2015, we determined that circumstances no longer continued to support an indefinite useful life for certain of our indefinite-lived trade name assets in our Gaming business segment. We estimated the fair value of the trade name assets using the relief-from-royalty method, which uses several significant assumptions, including an estimated royalty rate, revenue projections that consider historical and estimated future results and general economic and market conditions, as well as the impact of planned business and operational strategies. The following estimates and assumptions were used in applying the relief-from-royalty method: • Royalty rates between 0.5% and 1.0% based on market-observed royalty rates; and • A discount rate of 9.0% based on the required rate of return for the trade name assets. Based on the estimated fair value of the trade name assets, we recorded an impairment charge of $103.6 million with a tax benefit of $38.8 million during the third quarter of 2015. The change in useful life determination was treated as a change in estimate with the new $97.5 million carrying value of the trade name assets being amortized on a straight-line basis over a fifteen -year period beginning in the fourth quarter of 2015, which materially approximates the expected pattern of use over the remaining useful life. The fifteen -year estimated useful life is a matter of management judgment, which we believe materially represents the period over which the trade name assets will contribute to the future cash flows of the respective asset group and is consistent with our policies for assigning useful lives. (3) We recorded a non-cash charge of $4.8 million , $6.6 million and $9.4 million during 2016, 2015 and 2014, respectively, to adjust the carrying value of the Waukegan facility to fair value less expected selling costs. (4) During the fourth quarter of 2015, we recorded $11.9 million in accelerated D&amp;A of property and equipment related to our instant games operations. (5) During 2015 and 2014, we recorded $15.8 million and $14.5 million , respectively, of accelerated depreciation on certain equipment assets included in our Gaming business segment. Goodwill and intangible assets with indefinite useful lives Goodwill represents the excess of the purchase price over the fair value of the assets acquired and liabilities assumed of acquired companies. We test goodwill for impairment annually as of October 1 of each fiscal year or more frequently if events arise or circumstances change that indicate that it is more likely than not that the fair value of a reporting unit is less than its carrying value. We evaluate goodwill at the reporting unit level by comparing the carrying value of each reporting unit to its fair value using a quantitative two step impairment test in accordance with ASC 350. We also have the option to first assess qualitative factors to determine whether the fair value of a reporting unit is not "more than likely" less than its carrying value, which is commonly referred to as "Step 0". If the fair value of the reporting unit is greater than its carrying value, goodwill is not considered impaired. If the fair value of the reporting unit is less than its carrying value, the amount of the impairment loss, if any, will be measured by comparing the fair value of goodwill to its carrying value. We reviewed our operating segments in accordance with ASC 350 to determine if additional reporting units exist within our operating segments based on the availability of discrete financial information that is regularly reviewed by segment management. For additional business segment information, see Note 2. We determined that we have eight reporting units as of our October 1, 2016 goodwill impairment testing date: Instant Products, U.S. Lottery Systems, International Lottery Systems, SG Gaming, legacy U.K. Gaming, Casino Management Systems, Table Products, and Interactive. There were no subsequent changes to this determination through December 31, 2016. These are the same reporting units that we determined at December 31, 2015. Our annual goodwill impairment tests as of October 1, 2016 indicated estimated fair values in excess of their carrying values for each of our instant products, SG Gaming, legacy U.K. Gaming, Casino Management Systems, Table Products and Interactive reporting units. See below for discussion related to the impairment testing results of International Lottery Systems reporting unit. We conduct impairment tests of our indefinite-lived assets annually in the fourth quarter of each fiscal year, or more frequently if events or changes in circumstances indicate that it is more likely than not that the fair value of an indefinite-lived asset is less than its carrying value or when circumstances no longer continue to support an indefinite useful life. Our annual impairment tests as of October 1, 2016 produced estimated fair values in excess of the carrying values for all of our remaining indefinite-lived intangible assets. 2016 International Lottery Systems Impairment Charge Based on the results of our annual goodwill impairment test for our International Lottery Systems reporting unit, we recorded a goodwill impairment charge of $69.0 million , which resulted in a tax benefit of $14.5 million , during the fourth quarter of 2016. The impairment charge resulted from an accumulation of various internal and external factors, including the loss of our China Sports Lottery validation contract, the inability to receive regulatory approval in 2016 on certain games resulting in lower than anticipated replacement revenues, and the underlying factors driving the assumptions used in our model for goodwill valuation purposes, which were based on normalized historical results as described below. For purposes of the step one test under ASC 350-20, we estimated the fair value of the International Lottery Systems reporting unit using both an income approach that analyzed projected discounted cash flows and a market approach that considered comparable public companies. In determining the fair value of our International Lottery Systems reporting unit, we have given equal weight to the income and the market approach. In calculating the fair value of our International Lottery Systems reporting unit using the income approach, we used projections of revenues, profit margin, operating costs, capital expenditures and cash flows that primarily considered historical results, but also considered estimated future results and general economic and market conditions. In developing these projections, as large system installations and related hardware and terminal sales are inherently unpredictable, we used normalized historical results, even though such installations have occurred in the past and may reoccur in the future. The following estimates and assumptions were used in the discounted cash flow analysis: • A terminal revenue growth rate of 2.0% ; • A terminal profit margin percentage reflecting our historical normalized profit margins; • Assumptions regarding future capital expenditures reflective of maintaining and renewing our current customer contracts under normalized operations; and • An overall discount rate of 8% based on our weighted average cost of capital for the International Lottery Systems reporting unit. As the step one test indicated a possible impairment in the carrying value of our International Lottery Systems reporting unit goodwill, we performed step two of the impairment test to determine the amount of goodwill impairment to be recorded. The amount of the impairment was calculated by using assumptions consistent with our step one assumptions described above and the resulting implied fair value of the goodwill after allocating the fair value determined in the step one test to the individual assets and liabilities of the reporting unit, including the fair value of identified intangible assets which are not included in the existing carrying value of the reporting unit. The International Lottery Systems reporting unit fair value from our step one test was primarily allocated to our existing recorded assets and liabilities and our unrecorded identified intangible assets, including our proprietary Lottery systems platform and our existing customer relationships, resulting in an unallocated excess amount of $22.9 million , which was the implied fair value of the goodwill and was used in determining the impairment charge. The International Lottery Systems reporting unit is included in our Lottery business segment. 2015 SG Gaming Impairment Charge During the third quarter of 2015, we identified certain events and circumstances, which impacted our SG Gaming reporting unit and required the performance of an interim goodwill impairment test. Specifically, market-related factors negatively impacting gaming machine unit demand and the number of gaming machines leased by our customers coupled with fewer than anticipated new casino openings and expansions had resulted in continued declines in our gaming machine sales and participation game revenues. A prolonged reduction in customer spending on new gaming machine units, a lack of new casino openings, economic and political conditions impacting unit sales and participation game revenues in certain international jurisdictions and cost reduction initiatives undertaken by certain of our customers during the third quarter of 2015 had all negatively impacted our SG Gaming reporting unit. We estimated the fair value of the SG Gaming reporting unit using both an income approach that analyzed projected discounted cash flows and a market approach that considered both comparable public companies as well as comparable industry transactions. In determining the fair value of our SG Gaming reporting unit, we had given more weight to the income approach than to the market approach due to a relatively small number of comparable companies within our industry and absence of a significant volume of recent comparable industry transactions. Additionally, under the market approach, we used other significant observable inputs including various peer company comparisons. The following key estimates and assumptions were used in the discounted cash flow analysis: • A terminal revenue growth rate of 2.0% based on long term nominal growth rate potential; • A terminal profit margin percentage reflecting our historical and forecasted profit margins; • Assumptions regarding future capital expenditures reflective of maintaining our installed base of leased gaming machines and facilities under normalized operations; and • An overall discount rate of 9% based on our weighted average cost of capital for the SG Gaming reporting unit. Based on the results of our goodwill impairment analysis for our SG Gaming reporting unit, we recorded a $935.0 million non-cash impairment charge with no tax benefit for the year ended December 31, 2015. 2015 U.S. Lottery Systems Impairment Charge Based on the results of our annual goodwill impairment test for our U.S. Lottery Systems reporting unit, we recorded a goodwill impairment charge of $67.6 million , which resulted in a tax benefit of $24.9 million during the fourth quarter of 2015. The impairment charge resulted from an accumulation of various internal and external factors, including our consideration of the U.S lottery industry outlook, our failure to win anticipated new U.S. lottery system contracts, intense price-based competition and requirements for up-front cash-based payments. We estimated the fair value of the U.S. Lottery Systems reporting unit using both an income approach that analyzed projected discounted cash flows and a market approach that considered comparable public companies. In determining the fair value of our U.S. Lottery Systems reporting unit, we had given more weight to the income approach than to the market approach due to a relatively small number of comparable companies within our industry. The key estimates and assumptions used in the discounted cash flows analysis included a 2.0% terminal revenue growth rate and an overall discount rate of 8% . Other long-lived assets and intangible assets with finite useful lives Intangible assets with finite useful lives are amortized over two to sixteen years using the straight-line method, which materially approximates the pattern of the assets' use. Factors considered when assigning useful lives include legal, regulatory and contractual provisions, product obsolescence, demand, competition and other economic factors. We assess the recoverability of long-lived assets and intangible assets with finite useful lives whenever events arise or circumstances change that indicate the carrying value of an asset may not be recoverable. Recoverability of long-lived assets (or asset groups) to be held and used is measured by a comparison of the carrying value of the asset (or asset group) to the expected net future undiscounted cash flows to be generated by that asset (or asset group). The amount of impairment of other long-lived assets and intangible assets with finite lives is measured by the amount by which the carrying value of the asset exceeds the fair market value of the asset. Assets held for sale As of December 31, 2016 and 2015, we had $6.5 million and $16.7 million of assets held for sale, respectively. These assets held for sale are included within Prepaid expenses, deposits and other current assets and are reported at the lower of the carrying value or fair market value, less expected costs to sell. We measured the fair value of assets held for sale under a market approach and have categorized such measurements as Level 3 in the fair value hierarchy.</t>
  </si>
  <si>
    <t>Research and Development [Abstract]</t>
  </si>
  <si>
    <t>Software, net We capitalize direct costs of services used in the development of internal-use software. Amounts capitalized are amortized over a period of two to ten years on a straight-line basis. We purchase, license and incur costs to develop external use software to be used in the products we sell or provide to customers.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We capitalize the payments made for software that we purchase or license for use in our products that has previously met the technological feasibility criteria prior to our purchase or license. Amortization of capitalized software costs is recorded over the estimated economic life, which is typically eight to ten years.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mortization of regulatory approval costs is recorded over the estimated economic life, which is typically two to four years. Software, net consisted of the following: As of December 31, 2016 2015 Software $ 924.8 $ 854.2 Accumulated amortization (515.7 ) (368.3 ) Software, net $ 409.1 $ 485.9 In the years ended December 31, 2016 and 2015, we capitalized $74.4 million and $70.9 million, respectively, of software. The following reflects amortization of software included within D&amp;A: Year Ended December 31, 2016 2015 2014 Amortization expense $ 158.9 $ 174.4 $ 91.9</t>
  </si>
  <si>
    <t>Equity Investments</t>
  </si>
  <si>
    <t>Equity Method Investments and Joint Ventures [Abstract]</t>
  </si>
  <si>
    <t>Equity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or cash distributions from, the investee. Impairment charges, if any, are recorded in Earnings (loss) from equity investment. During the fourth quarter of 2016, we recorded an impairment charge of $11.3 million related to our investment in GLB. During the third quarter of 2014, we concluded that indicators of impairment were present related to our investment in Northstar Illinois as we understood that the Governor's office of the State of Illinois directed the Illinois Department of Lottery to end the PMA with Northstar Illinois, which termination agreement was signed during the third quarter of 2015. We recorded an impairment charge of $19.7 million in the third quarter of 2014, which is reflected in earnings (loss) from equity investments for the year ended December 31, 2014. At December 31, 2016 , we had investments in a number of entities (principally in our lottery business segment) which are accounted for under the equity method of accounting because we do not have a controlling financial interest but we have the ability to exercise significant influence. Equity method income (loss) is recorded in “Earnings (loss) from equity investments”, with our investment recorded in “Equity investments”. See the tables below for details of our equity investments: Equity Investment Purpose Term Ownership Interest Segment LNS (1) Exclusive operator of Italian instant game lottery Initial term of nine years beginning October 2010 20% Lottery Northstar IL (2) Private manager of Illinois lottery under a PMA 10 years beginning January 2011, see below 20% Lottery Northstar NJ (3) Provision of marketing and sales services to New Jersey Lottery October 1, 2013 through 2029 17.69% Lottery Northstar SupplyCo New Jersey LLC (NJ SupplyCo) Separate agreement under which we provide instant games to Northstar NJ October 1, 2013 through 2029 30% Lottery (1) Other members of consortium are Gtech S.p.A, a subsidiary of IGT and Arianna 2001. LNS succeeded Consorzio Lotterie Nazionali, a consortium comprised of essentially the same group that owns LNS, as holder of the concession as the exclusive operator of the Italian Gratta e Vinci instant game lottery. (2) Other member of Northstar Illinois is Gtech corporation, a subsidiary of IGT. (3) Other members are Gtech and a subsidiary of the administrator of the Ontario Municipal Employees Retirement System, this agreement provides us substantive participating rights. Equity investment Balance as of December 31, Equity earnings (loss) recognized for the Year Ended December 31, Cash distributions and dividends received for the Year Ended December 31, Equity Investment 2016 2015 2016 2015 2014 2016 2015 2014 LNS $ 80.0 $ 104.5 $ 14.0 $ 14.8 $ 17.5 $ 34.3 $ 31.5 $ 49.9 Northstar IL — — (0.4 ) (2.7 ) (34.8 ) — — — Northstar NJ and NJ Supply Co 24.8 27.3 1.0 (4.0 ) (3.7 ) 4.8 — — GLB and CSG 38.3 51.2 (8.0 ) 3.5 7.8 1.7 4.7 6.4 ITL 12.3 20.9 — 1.0 0.3 5.9 10.0 17.4 Other 24.5 24.6 6.4 4.3 5.3 5.0 17.4 3.6 Total $ 179.9 $ 228.5 $ 13.0 $ 16.9 $ (7.6 ) $ 51.7 $ 63.6 $ 77.3 Revenue recognized from sales to investee for the Year Ended December 31, Equity Investment 2016 2015 2014 LNS $ 45.3 $ 46.6 $ 47.1 Northstar IL 22.6 20.8 24.5 Northstar NJ and NJ Supply Co 20.9 18.3 12.7 Other 4.9 6.0 6.3 Total $ 93.7 $ 91.7 $ 90.6 LNS In 2010, we paid $97.7 million (our pro-rata share of the $1,089.8 million LNS paid to obtain this concession) in upfront fees which are being amortized on a straight-line basis over the term of the concession, thereby reducing our investment balance. As of December 31, 2016 we had accounts receivable of $13.1 million from LNS. Northstar Illinois In August 2015, Northstar Illinois, the State of Illinois, SGI and Gtech entered into a termination agreement with respect to the PMA (the “Termination Agreement”). The Termination Agreement contemplated, among other things, (1) a $10.0 million net income shortfall payment for the lottery’s 2015 fiscal year, (2) termination of the PMA in January 2017 (subject to possible extension by mutual agreement of the State of Illinois and Northstar Illinois in 3- to 6-month increments), (3) that, following December 2014, Northstar Illinois will no longer be entitled to any incentive compensation payments and will no longer be liable for any shortfall payments following the $10.0 million shortfall payment for the lottery's 2015 fiscal year, (4) reimbursement of Northstar Illinois for certain costs it incurs in transitioning its obligations under the PMA, (5) continuation of our instant lottery game supply agreement (and Gtech’s lottery systems supply agreement) with Northstar Illinois until July 2017, subject to a reduced rate structure, and (6) our right to negotiate a new supply agreement with any manager that replaces Northstar Illinois and our ability to participate in the procurement process for such replacement manager. In September 2016, Northstar Illinois, the State of Illinois, SGI and IGT (formerly Gtech) entered into a letter agreement that (a) extended the term of the PMA to July 2017 and (b) extended our instant lottery game supply agreement (and IGT’s lottery systems supply agreement) with Northstar Illinois until January 2018. Northstar New Jersey Northstar New Jersey is entitled to receive annual incentive compensation payments from the State of New Jersey to the extent the lottery's net income for the applicable year exceeds specified target levels, subject to a cap of 3% of the applicable year's net income. Northstar New Jersey is responsible for payments to the State of New Jersey to the extent certain net income targets are not achieved by the New Jersey Lottery, subject to a cap of 2% of the applicable year’s net income and a $20.0 million shortfall payment credit that was fully used by the end of the fourth quarter of 2015. In addition, pursuant to a December 2015 amendment to the Northstar New Jersey services agreement, the State of New Jersey will be entitled to additional amounts for each of the lottery’s 2016-2018 fiscal years to the extent the sum of the New Jersey Lottery’s net income and the net income shortfall payments paid to the State of New Jersey by Northstar New Jersey (if any) for the applicable year fall below certain guaranteed amounts. We may be required to make capital contributions to Northstar New Jersey to fund our pro rata share of any shortfall payments that are payable to the State of New Jersey under the services agreement. In December 2015, pursuant to the terms of the amendment to its services agreement discussed above, (i) Northstar New Jersey made a $15.4 million payment to the State of New Jersey, of which we contributed our pro rata portion of $2.7 million , representing consideration in connection with the terms and conditions of the amendment, and (ii) Northstar New Jersey satisfied the $5.9 million net income shortfall payment owed to the State of New Jersey for the lottery’s fiscal year ended June 30, 2015 with the remainder of the $20.0 million shortfall payment credit.</t>
  </si>
  <si>
    <t>Accrued Liabilities</t>
  </si>
  <si>
    <t>Accrued Liabilities, Current [Abstract]</t>
  </si>
  <si>
    <t>Accrued Liabilities Accrued liabilities consisted of the following: As of December 31, 2016 2015 Accrued interest $ 96.0 $ 97.4 Compensation and benefits 134.6 80.1 Deferred revenue 58.8 47.5 Taxes, other than income 25.2 28.0 Legal accruals 8.1 26.5 Other 131.5 164.3 Total $ 454.2 $ 443.8</t>
  </si>
  <si>
    <t>Leases</t>
  </si>
  <si>
    <t>Leases [Abstract]</t>
  </si>
  <si>
    <t>Leases At December 31, 2016, we were obligated under operating leases covering office equipment, office and warehouse space, transponders and transportation equipment expiring at various dates. Future minimum lease payments required under our operating leases at December 31, 2016 were approximately as follows: 2017 2018 2019 2020 2021 Thereafter Future minimum lease payments $ 27.6 $ 20.3 $ 14.5 $ 12.5 $ 10.2 $ 22.7 Total rental expense under operating leases was $32.7 million, $47.0 million and $44.5 million for the years ended December 31, 2016, 2015 and 2014, respectively. Some of our operating leases contain provisions for future rent increases, rent-free periods or periods in which rent payments are reduced. The total amount of rental payments due over the lease term is being charged to rent expense on a straight-line method over the term of the lease. The difference between rent expense recorded and the amount paid is credited or charged to deferred rent obligation, which is included in accrued liabilities and other long-term liabilities.</t>
  </si>
  <si>
    <t>Long-Term and Other Debt</t>
  </si>
  <si>
    <t>Debt Disclosure [Abstract]</t>
  </si>
  <si>
    <t>Long-Term and Other Debt February 2017 Financing Transactions On February 14, 2017, we entered into an amendment to our credit agreement which provides for a $3,291.0 million senior secured term B-3 loan facility which matures in 2021 and reduces the commitments on the revolving credit facility to $556.2 million through October 2018, with a step-down in availability at that time to $381.7 million until the maturity in October 2020. We also successfully completed an additional offering of our Secured Notes in the aggregate principal amount of $1.15 billion (the "additional Secured Notes"). The net proceeds of the term B-3 loan facility and the additional Secured Notes were used to prepay the balances on the term B-1 and term B-2 loans and the existing revolving credit facility, as well as related fees and expenses (the "February 2017 Financing"). We plan to use the remaining net proceeds to redeem all of the outstanding 2018 Notes including payment of any accrued and unpaid interest thereon plus any related premiums, fees and costs. Subsequent to the February 2017 Financing, the aggregate principal amount of Secured Notes outstanding was $2.1 billion . Outstanding debt and capital leases The following reflects outstanding debt as of the dates indicated below: As of December 31, 2016 2015 Final Maturity Rate(s) Face Value Unamortized debt discount Unamortized deferred financing costs Book Value Book Value Senior Secured Credit Facilities (1) : Revolver 2018 variable $ 45.0 $ — $ — $ 45.0 $ 95.0 Term Loan B-1 2020 variable 2,231.0 (6.1 ) (41.4 ) 2,183.5 2,193.7 Term Loan B-2 2021 variable 1,960.0 (13.7 ) (40.5 ) 1,905.8 1,914.1 Senior Notes: Secured Notes (1) 2022 7.000 % 950.0 — (13.7 ) 936.3 933.6 Unsecured Notes 2022 10.000 % 2,200.0 — (36.0 ) 2,164.0 2,157.9 Subordinated Notes: 2018 Notes (1) 2018 8.125 % 250.0 — (1.3 ) 248.7 248.0 2020 Notes 2020 6.250 % 243.5 — (2.3 ) 241.2 296.4 2021 Notes 2021 6.625 % 340.6 (1.5 ) (4.6 ) 334.5 342.6 Capital lease obligations 2019 3.900 % 15.2 — — 15.2 25.7 Total long-term debt outstanding $ 8,235.3 $ (21.3 ) $ (139.8 ) $ 8,074.2 $ 8,207.0 Less: current portion of long-term debt (49.3 ) (50.3 ) Long-term debt, excluding current portion $ 8,024.9 $ 8,156.7 Fair value of debt (2) $ 8,221.8 ______________________________________ (1) Refer to the discussion relating to the February 2017 Financing described herein. (2) Fair value of our fixed rate and variable interest rate debt as of December 31, 2016 approximated $8,221.8 million based on quoted market prices for our securities. We classify the fair value of debt within level 2 in the fair value hierarchy. The following reflects debt and capital lease payments due over the next five years and beyond as of December 31, 2016: Total 2017 2018 2019 2020 2021 After 2021 Senior Secured Credit Facilities $ 4,236.0 $ 43.0 $ 88.0 $ 43.0 $ 2,182.0 $ 1,880.0 $ — Senior Notes 3,150.0 — — — — — 3,150.0 Subordinated Notes 834.1 — 250.0 — 243.5 340.6 — Capital lease obligations, payable monthly through 2019 15.2 6.3 6.5 2.4 — — — Total long-term debt outstanding $ 8,235.3 $ 49.3 $ 344.5 $ 45.4 $ 2,425.5 $ 2,220.6 $ 3,150.0 Unamortized deferred financing costs and discount (161.1 ) Total debt book value $ 8,074.2 Senior secured credit facilities SGC and certain of its subsidiaries are party to a credit agreement dated as of October 18, 2013, by and among SGI, as the borrower, SGC, as a guarantor, Bank of America, N.A., as administrative agent, and the lenders and other agents party thereto. The credit agreement provided for senior secured credit facilities in an aggregate principal amount of $2.6 billion, consisting of a $300.0 million revolving credit facility, which has dollar and multi-currency tranches and a $2.3 billion term B-1 loan facility. On October 1, 2014, we amended our credit agreement pursuant to which our $300.0 million revolving credit facility was increased by $267.6 million . In addition, we entered into an escrow credit agreement providing for a $2.0 billion senior secured incremental term B-2 loan facility (which became an incremental term B-2 loan facility under our existing credit agreement). On February 11, 2015, SGI entered into a lender joinder agreement to the credit agreement with an additional revolving commitment lender. Pursuant to the joinder agreement, the amount of the revolving credit facility under the credit agreement was increased by $25.0 million to $592.6 million. Up to $350.0 million of the revolving credit facility is available for issuances of letters of credit. All of the debt incurred under the credit agreement is subject to accelerated maturity depending on our liquidity at the time our 2018 Notes, 2020 Notes and 2021 Notes become due. The term B-1 loans and the term B-2 loans under the credit agreement amortize in equal quarterly installments in an amount equal to 1.00% per annum of the stated principal amount thereof, with the remaining balance due at final maturity. The new term B-3 loans that were entered into as part of the February 2017 Financing will amortize in equal quarterly installments in an amount equal to 1.00% per annum of the stated principal amount thereof, with the remaining balance due at final maturity. SGI is required to pay commitment fees to revolving lenders on the actual daily unused portion of the revolving commitments at a rate of 0.50% per annum through maturity, subject to a step-down to 0.375% based upon the achievement of certain net first lien leverage ratios. SGI may voluntarily prepay all or any portion of outstanding amounts under the credit facilities at any time, in whole or in part, without premium or penalty, subject to redeployment costs in the case of a prepayment of euro currency loans on a day that is not the last day of the relevant interest period. Borrowings under the credit agreement are guaranteed by us and each of our current and future direct and indirect wholly owned domestic subsidiaries (other than SGI, the unrestricted social gaming business entities and immaterial subsidiaries), subject to certain customary exceptions as set forth in the credit agreement. The obligations under the credit agreement are secured by a first priority lien on (1) substantially all the property and assets (real and personal, tangible and intangible) of SGI and the other guarantors, and (2) 100% of the capital stock (or other equity interests) of the direct domestic subsidiaries of SGC, SGI and the guarantors and 65% of the capital stock (or other equity interests) of the direct foreign subsidiaries of SGC, SGI and the guarantors, in each case, subject to certain customary exceptions. Senior notes Unsecured Notes In connection with the Bally acquisition in 2014, SGI issued $2.2 billion in aggregate principal amount of the Unsecured Notes in a private offering. The Unsecured Notes were issued pursuant to an indenture dated as of November 21, 2014 (the "Unsecured Notes Indenture"). In May 2015, SGI completed an exchange offer in which all of the unregistered Unsecured Notes were exchanged for a like amount of Unsecured Notes registered under the Securities Act. SGI may redeem some or all of the Unsecured Notes at any time prior to December 1, 2018 at a redemption price equal to 100% of the principal amount of the Unsecured Notes plus accrued and unpaid interest, if any, to the date of redemption plus a "make whole" premium. SGI may redeem some or all of the Unsecured Notes at any time on or after December 1, 2018 at the prices specified in the Unsecured Notes indenture. The Unsecured Notes are senior unsecured obligations of SGI and rank equally to all of SGI’s existing and future senior debt and rank senior to all of SGI's existing and future senior subordinated debt. The Unsecured Notes are guaranteed on a senior unsecured basis by SGC and all of its wholly owned U.S. subsidiaries (other than SGI, the unrestricted social gaming business entities and immaterial subsidiaries). The Unsecured Notes are structurally subordinated to all of the liabilities of our non-guarantor subsidiaries. Secured Notes In connection with the Bally acquisition in 2014, SGI issued $950.0 million in aggregate principal amount of the Secured Notes in a private offering. The Secured Notes were issued pursuant to an indenture dated as of November 21, 2014 (the "Secured Notes Indenture"). SGI may redeem some or all of the Secured Notes at any time prior to January 1, 2018 at a redemption price equal to 100% of the principal amount of the Secured Notes plus accrued and unpaid interest, if any, to the date of redemption plus a "make whole" premium. SGI may redeem some or all of the Secured Notes at any time on or after January 1, 2018 at the prices specified in the Secured Notes indenture. The $1.15 billion of additional Secured Notes that were issued as part of the February 2017 Financing were issued under the Secured Notes Indenture and therefore have the same terms as the Secured Notes except for the issue date and offering price. The Secured Notes are senior secured obligations of SGI and are equally and ratably secured with SGI’s obligations under the credit agreement. The Secured Notes are equal in rank to all of SGI’s existing and future senior debt and rank senior to all of SGI's existing and future senior subordinated debt. The Secured Notes are guaranteed on a senior secured basis by SGC and all of its wholly-owned U.S. subsidiaries (other than SGI, the unrestricted social gaming business entities and immaterial subsidiaries). The Secured Notes are structurally subordinated to all of the liabilities of our non-guarantor subsidiaries. Subordinated notes 2018 Notes The 2018 Notes were issued pursuant to an indenture dated as of September 22, 2010 (the "2018 Notes Indenture"). SGC may redeem some or all of the 2018 Notes for cash at any time at the prices specified in the 2018 Notes Indenture. The 2018 Notes are unsecured senior subordinated obligations of SGC and are subordinated to all of our existing and future senior debt, rank equally with all of our future senior subordinated debt and rank senior to all of our future debt that is expressly subordinated to the 2018 Notes. The 2018 Notes are guaranteed on an unsecured senior subordinated basis by all of SGC's wholly-owned U.S. subsidiaries (including SGI, the unrestricted social gaming business entities and immaterial subsidiaries). The 2018 Notes are structurally subordinated to all of the liabilities of our non-guarantor subsidiaries. We plan to use a portion of the proceeds from the February 2017 Financing to redeem all of the outstanding 2018 Notes. 2020 Notes The 2020 Notes were issued pursuant to an August 20, 2012 indenture (the "2020 Notes Indenture"). SGI may redeem some or all of the 2020 Notes at any time at the prices specified in the 2020 Notes Indenture. The 2020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0 Notes. The 2020 Notes are guaranteed on an unsecured senior subordinated basis by SGC and all of its wholly owned U.S. subsidiaries (other than SGI and the unrestricted social gaming business entities). The 2020 Notes are structurally subordinated to all of the liabilities of our non-guarantor subsidiaries. 2021 Notes In 2014, SGI issued $350.0 million in aggregate principal amount of 2021 Notes at a price of 99.321% of the principal amount thereof in a private offering. The 2021 Notes were issued pursuant to an indenture dated as of June 4, 2014 (the "2021 Notes Indenture"). In May 2015, SGI completed an exchange offer in which all of the unregistered 2021 Notes were exchanged for a like amount of 2021 Notes that had been registered under the Securities Act. SGI may redeem some or all of the 2021 Notes at any time prior to May 15, 2017 at a redemption price equal to 100% of the principal amount of the 2021 Notes plus accrued and unpaid interest, if any, to the date of redemption plus a "make whole" premium. SGI may redeem some or all of the 2021 Notes at any time on or after May 15, 2017 at the prices specified in the 2021 Notes Indenture. The 2021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1 Notes. The 2021 Notes are guaranteed on an unsecured senior subordinated basis by SGC and all of its wholly owned U.S. subsidiaries (other than SGI and the unrestricted social gaming business entities). The 2021 Notes are structurally subordinated to all of the liabilities of our non-guarantor subsidiaries. 2020 and 2021 notes repurchase During the second quarter of 2016, we repurchased and cancelled $56.5 million and $9.4 million of principal amount of the 2020 Notes and 2021 Notes, respectively, for $34.2 million and $5.7 million in cash, respectively, through separate open market purchases. In connection with these transactions, we recorded a $25.2 million gain on early extinguishment of debt, net of a $0.8 million charge related to the write-off of unamortized debt discount and deferred financing costs associated with the extinguished debt. Social gaming unrestricted subsidiary designation In order to provide flexibility for potential future growth opportunities with respect to our social gaming business, during the third quarter of 2016 we designated certain of our wholly owned direct and indirect subsidiaries, which hold substantially all of the assets of, and operate, our social gaming business, as “Unrestricted Subsidiaries” under our credit agreement and each of the indentures governing the 2018 Notes, 2020 Notes, 2021 Notes, Secured Notes and Unsecured Notes. As a result of such designations, these social gaming subsidiaries are not guarantors under our credit agreement and indentures and are not obligated to comply with many of the covenants set forth in those agreements and that remain applicable to us and our restricted subsidiaries. In addition, except to the extent of cash distributions from these social gaming subsidiaries to us or our restricted subsidiaries, the assets, liabilities and financial results of these social gaming subsidiaries will be excluded from the calculation of the applicable financial metrics required by these agreements, including our credit agreement’s maintenance covenant, which is based on our consolidated net first lien leverage. Following these designations, the social gaming subsidiaries remain wholly owned direct and indirect subsidiaries of the Company. Debt issuance costs We capitalize debt issuance costs associated with long-term financing arrangements and amortize ratably the deferred debt issuance costs over the term of the arrangement. The capitalized debt issuance costs associated with long-term debt financing, other than line-of-credit arrangements, is presented as a direct reduction from the carrying value of long-term debt, consistent with the treatment of unamortized debt discount. Terms of Outstanding Debt Restrictive covenants Our only financial maintenance covenant is contained in our credit agreement. This covenant is tested at the end of each fiscal quarter and requires us to not exceed a maximum consolidated net first lien leverage ratio of 5.5 x Consolidated EBITDA (as defined in the credit agreement) for the quarter ended December 31, 2016. In connection with the amendments to the credit agreement as part of the February 2017 Financing, this ratio will be 6.0 x for the quarter ended March 31, 2017, then stepping down to 5.5 x for the quarter ended June 30, 2018 and 5.0 x for the quarter ended June 30, 2019. The credit agreement, 2018 Notes Indenture, 2020 Notes Indenture, 2021 Notes Indenture, Unsecured Notes Indenture, and Secured Notes Indenture also contain certain covenants that, among other things and subject to certain exceptions, limit SGC's and its restricted subsidiaries' (including SGI) ability to incur additional indebtedness or guarantees, pay dividends or make distributions or certain other restricted payments, purchase or redeem capital stock, prepay junior indebtedness or modify certain debt instruments, make investments or extend credit, engage in certain transactions with affiliates, engage in sale-leaseback transactions, consummate certain assets sales, effect a consolidation or merger, sell, transfer, lease or otherwise dispose of assets, create certain liens and other encumbrances on assets, enter into arrangements that restrict the ability to pay dividends or change fiscal years. These agreements also contain events of default customary for agreements of their type (with customary grace periods, as applicable). We were in compliance with the financial covenants under our debt agreements as of December 31, 2016.</t>
  </si>
  <si>
    <t>Fair Value of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when required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Our assets and liabilities measured at fair value on a recurring basis are described below. Interest rate swap contracts We record derivative financial instruments on the balance sheet at their respective fair values. We currently use swap contracts as described below to mitigate gains or losses associated with the change in expected cash flows due to fluctuations in interest rates on our variable rate debt. We hedge a portion of our interest expense associated with our variable rate debt to effectively fix the interest rates that we pay. We have interest rate swap contracts designated as cash flow hedges under ASC 815. Under these hedges, we pay interest at a weighted-average fixed rate of 2.151% and receive interest at the greater of 1% or the prevailing three -month LIBOR rate. The total notional amount of interest rate swaps outstanding was $ 700.0 million as of both December 31, 2016 and 2015. These hedges are highly effective in offsetting changes in our future expected cash flows due to the fluctuation in the three-month LIBOR rate associated with our variable rate debt. The effectiveness of these hedges is measured quarterly on a retrospective basis. As a result of the effective matching of the critical terms on our variable rate interest expense being hedged to the hedging instruments being used, we have not measured any hedge ineffectiveness to date. All gains and losses from these hedges are recorded in Other comprehensive income (loss) until the future underlying payment transactions occur. Any realized gains or losses resulting from the hedges will b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The following table shows the losses (gains) on our interest rate swap contracts: Year Ended December 31, 2016 2015 2014 Losses (gains) recorded in accumulated other comprehensive loss, net of tax $ (3.0 ) $ (1.6 ) $ 5.0 Realized losses recorded in interest expense 8.2 5.2 — We expect to reclassify additional losses of $6.7 million from accumulated other comprehensive loss to interest expense in the next twelve months. The following table shows the fair value of our hedges: As of December 31, 2016 2015 Accrued liabilities $ 6.7 $ 7.9 Other long-term liabilities 0.2 4.0 Total fair value $ 6.9 $ 11.9 Set forth below are the classes of assets and liabilities measured at fair value on a non-recurring basis at December 31, 2015: Level 1 Level 2 Level 3 Book Value as of December 31, 2015 Total Loss Valuation Technique Weighted-Average Discount Rate Property and Equipment - Waukegan facility (1) $— $— $15.0 $14.5 $(6.6) Market Approach n/a Intangibles - Trade Names (2) $— $— $97.5 $95.6 $(128.6) Relief From Royalty Method 9% (1) The book value was reduced by estimate selling costs of $0.5 million . See Note 11. (2) The book value of the trade name assets as of December 31, 2015 includes additional amortization of $1.9 million recorded after the fair value measurement dates as of June 30, 2015 and September 30, 2015. See Note 11. There were no assets or liabilities that were measured at fair value on a non-recurring basis as of December 31, 2016.</t>
  </si>
  <si>
    <t>Stockholders' Deficit</t>
  </si>
  <si>
    <t>Stockholders' Equity Note [Abstract]</t>
  </si>
  <si>
    <t>Stockholders' Deficit Shares outstanding The following table sets forth the change in the number of shares of Class A common stock outstanding during the fiscal years ended December 31, 2016 and 2015: December 31, 2016 2015 Shares outstanding as of beginning of period 86.5 85.1 Shares issued as part of equity-based compensation plans and the ESPP, net of shares surrendered 1.5 1.4 Shares outstanding as of end of period 88.0 86.5 Stock-based and other incentive compensation Pursuant to our incentive stock plans we offer stock-based compensation in the form of stock options and RSUs to employees and our non-employee directors. The terms of the stock option and RSU awards, including the vesting schedule of such awards, are determined at our discretion subject to the terms of the applicable equity-based compensation plan. We also offered an ESPP through June 30, 2015, at which point in time the shares allocated to this plan were fully issued and the ESPP terminated in accordance with its terms. At the Annual Meeting, our stockholders approved the adoption of a new ESPP. The first offering period under the new ESPP commenced on January 1, 2017. Options granted over the last several years have generally become exercisable in four equal installments beginning on the first anniversary of the date of grant with a maximum term of ten years or when certain performance targets are determined to have been met. RSUs typically vest in four equal installments beginning on the first anniversary of the date of grant or when certain performance targets are determined to have been met. We recognize expense for stock-based compensation plans based on the estimated fair value of the related awards in accordance with ASC 718. Stock options are granted with exercise prices that are not less than the fair market value of our common stock on the date of grant. We periodically grant certain stock-based awards that are contingent upon SGC or certain of our subsidiaries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On August 5, 2016, we announced that Kevin Sheehan succeeded M. Gavin Isaacs as President and Chief Executive Officer of the Company. On August 10, 2016, Mr. Sheehan received sign-on equity awards consisting of (a) 400,000 performance-conditioned restricted stock units that will vest based on achievement of specified performance conditions over a three -year period and (b) equity awards with a grant date value equal to approximately 250% of his base salary, prorated based on the number of days Mr. Sheehan will be employed in 2016, and consisting of (i) restricted stock units and stock options, each with a four -year vesting schedule and (ii) performance-conditioned stock options vesting over a four -year period. The remaining unamortized expense related to all unvested equity awards held by Mr. Isaacs as of December 31, 2016 was recognized during 2016. As of December 31, 2016, we had approximately 21.3 million shares of common stock authorized for awards under the 2003 Plan (plus available shares from a pre-existing equity-based compensation plan). As of December 31, 2016, we had approximately 4.0 million shares available for future grants of equity awards under the 2003 Plan plus available shares from a pre-existing equity-based compensation plan (excluding shares underlying outstanding awards). We also have outstanding stock options and RSUs granted as part of inducement awards that were not approved by our stockholders, as permitted by applicable stock exchange rules. Stock options For the years ended December 31, 2016, 2015 and 2014, we recognized stock-based compensation expense of $6.4 million, $2.2 million and $2.2 million, respectively, related to the vesting of stock options. During 2016 we issued 1.5 million stock options with a weighted average exercise price $9.56 and a total grant date fair value of $7.2 million . At December 31, 2016, we had $5.1 million of unrecognized stock-based compensation expense relating to approximately 2.0 million unvested stock options that will be amortized over a weighted-average period of approximately two years and have an average remaining contract term of 8.9 years with a weighted average exercise price of $10.78 . During the year ended December 31, 2016, we received $2.0 million in cash from the exercise of stock options. Restricted stock units A summary of the changes in RSUs outstanding under our equity-based compensation plans during 2016 is presented below: Number of Restricted Stock Units Weighted Average Grant Date Fair Value Unvested RSUs as of December 31, 2015 5.6 $ 13.05 Granted 2.1 $ 9.35 Vested (1.9 ) $ 12.73 Cancelled (0.9 ) $ 12.63 Unvested RSUs as of December 31, 2016 4.9 $ 11.68 The weighted-average grant date fair value of RSUs granted during 2016 and 2015 was $9.35 and $12.95 , respectively. The fair value of each RSU grant is based on the market value of our common stock at the time of grant. During the years ended December 31, 2016, 2015 and 2014, we recognized stock-based compensation expense of $28.8 million, $22.9 million and $21.5 million, respectively, related to the vesting of RSUs. At December 31, 2016, we had $37.1 million of unrecognized stock-based compensation relating to unvested RSUs that will be amortized over a weighted-average period of approximately two years. The fair value at vesting date of RSUs vested during the years ended December 31, 2016, 2015 and 2014 was $24.2 million, $19.2 million and $35.2 million, respectively.</t>
  </si>
  <si>
    <t>Employee Benefit Plans</t>
  </si>
  <si>
    <t>Compensation and Retirement Disclosure [Abstract]</t>
  </si>
  <si>
    <t>Employee Benefit Plans We have defined benefit pension plans for our U.K.-based union employees (the "U.K. Plan") and certain Canadian-based employees (the "Canadian Plan"). Collectively these two plans are referred to as the "Pension Plans".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 permissible by the applicable authorities. We estimate that $ 2.6 million will be contributed to the Pension Plans in fiscal year 2017. Our pension benefit costs are calculated using various actuarial assumptions and methodologies. These assumptions include discount rates, inflation, compensation increase rates,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 The following table sets forth the combined funded status of the Pension Plans and their reconciliation to the related amounts recognized in our Consolidated Financial Statements at our December 31, 2016 and 2015 measurement dates: December 31, 2016 2015 Change in benefit obligation: Benefit obligation at beginning of year $ 115.1 $ 126.6 Service cost 2.2 2.5 Interest cost 4.1 4.3 Participant contributions 0.9 1.0 Curtailments 0.2 — Actuarial loss (gain) 17.2 (6.0 ) Benefits paid (3.0 ) (2.1 ) Settlement payments (3.8 ) — Other, principally foreign exchange (11.9 ) (11.2 ) Benefit obligation at end of year $ 121.0 $ 115.1 Change in plan assets: Fair value of plan assets at beginning of year $ 104.5 $ 106.4 Actual gain on plan assets 4.8 6.3 Employer contributions 2.8 2.6 Participant contributions 0.9 1.0 Benefits paid (3.0 ) (2.1 ) Other, principally foreign exchange (10.7 ) (9.7 ) Fair value of assets at end of year $ 99.3 $ 104.5 Amounts recognized in the consolidated balance sheets: Funded status (current) $ — $ — Funded status (non-current) (21.6 ) (10.5 ) Accumulated other comprehensive loss: Unrecognized actuarial loss 28.3 13.9 Unrecognized prior service cost (3.7 ) (2.2 ) Deferred taxes (4.9 ) (1.7 ) Net amount recognized $ (1.9 ) $ (0.5 ) The following table presents the components of our net periodic pension benefit cost: Year Ended December 31, 2016 2015 2014 Components of net periodic pension benefit cost: Service cost $ 2.2 $ 2.5 $ 2.2 Interest cost 4.1 4.3 4.9 Expected return on plan assets (5.8 ) (5.9 ) (6.6 ) Amortization of actuarial losses 0.3 1.1 0.5 Net periodic cost $ 0.8 $ 2.0 $ 1.0 The accumulated benefit obligation for the Pension Plans was $ 127.0 million and $ 115.0 million as of December 31, 2016 and 2015, respectively. The underfunded status of the Pension Plans recorded as a long-term liability in our Consolidated Balance Sheets as of December 31, 2016 and 2015 was $21.6 million and $10.5 million, respectively. The amounts included in accumulated other comprehensive (loss) income as of December 31, 2016 expected to be recognized as components of net periodic pension benefit cost during the fiscal year ending December 31, 2017 are presented below: Unrecognized loss $ 1.7 Unrecognized prior service cost (0.4 ) Net amount expected to be recognized $ 1.3 The U.K. Plan is closed to new participants and pensionable earnings used to calculate retirement benefits are limited to a 2% annual increase while the plan is less than 100% funded. The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Company considered the lowest risk strategy that it could adopt in relation to the plan's liabilities and designed the asset allocation to achieve a higher return while maintaining a cautious approach to meeting the plan's liabilities. The Company considered a full range of asset classes, the risks and rewards of a range of alternative asset allocation strategies, the suitability of each asset class and the need for appropriate diversification. The current strategy in the U.K. Plan is to hold approximately 28% in a global return fund, approximately 23% in U.K. equities, approximately 19% in real estate, approximately 19% in non-U.K. equities and approximately 11% in corporate bonds. The current strategy in the Canadian Plan is to hold approximately 20% in Canadian equities, approximately 40% in non-Canadian equities and approximately 40% in bonds. The fair value of the Plan assets for the Pension Plans at December 31, 2016 by asset category is presented below: Asset Category Market Value at December 31, 2016 Quoted Prices in Active Markets for Identical Assets (Level 1) Significant Observable Inputs (Level 2) Significant Unobservable Inputs (Level 3) Equity securities (a) $ 50.1 $ 26.2 $ 23.9 $ — Global return fund (a) 15.7 — 15.7 — Corporate bonds (a) 11.4 — 11.4 — Government bonds 9.0 — 9.0 — Real estate 10.9 — — 10.9 Cash and Other short-term investments (b)(c) 2.2 2.2 — — Total pension assets $ 99.3 $ 28.4 $ 60.0 $ 10.9 (a) The assets are invested through managed funds that are valued using inputs derived principally from quoted prices in active markets for the underlying assets in the fund. (b) Other short-term investments are investments in pooled money market funds that are valued using inputs derived principally from the quoted prices in active markets for the underlying assets in the pool. (c) The carrying value of cash and cash equivalents approximates fair value because of the short-term maturity of these instruments. The fair value of the Plan assets for both of these Plans at December 31, 2015 by asset category is presented below: Asset Category Market Value at December 31, 2015 Quoted Prices in Active Markets for Identical Assets (Level 1) Significant Observable Inputs (Level 2) Significant Unobservable Inputs (Level 3) Equity securities (a) $ 51.3 $ 24.4 $ 26.9 $ — Global return fund (a) 19.3 — 19.3 — Corporate bonds (a) 13.7 — 13.7 — Government bonds 5.7 — 5.7 — Real estate 12.9 — — 12.9 Cash and Other short-term investments (b)(c) 1.6 1.6 — — Total pension assets $ 104.5 $ 26.0 $ 65.6 $ 12.9 (a) The assets are invested through managed funds that are valued using inputs derived principally from quoted prices in active markets for the underlying assets in the fund. (b) Other short-term investments are investments in pooled money market funds that are valued using inputs derived principally from the quoted prices in active markets for the underlying assets in the pool. (c) The carrying value of cash and cash equivalents approximates fair value because of the short-term maturity of these instruments. The change in fair value of the Pension Plan assets valued using significant unobservable inputs (Level 3) is presented below: 2016 2015 Significant unobservable inputs (Level 3), beginning of period $ 12.9 $ 12.5 Unrealized gain (loss) on asset still held (2.0 ) 0.4 Significant unobservable inputs (Level 3), end of period $ 10.9 $ 12.9 The table below presents the weighted-average actuarial assumptions used to determine the benefit obligation and net periodic benefit cost for the Pension Plans. U.K. Plan Canadian Plan 2016 2015 2014 2016 2015 2014 Discount rates: Benefit obligation 2.80 % 4.00 % 3.70 % 4.00 % 4.15 % 4.00 % Net periodic pension cost 4.00 % 3.65 % 4.40 % 4.15 % 4.00 % 5.00 % Rate of compensation increase 1.00 % 2.00 % 2.00 % 3.00 % 3.00 % 3.00 % Expected return on assets 5.70 % 6.30 % 7.50 % 6.25 % 6.25 % 6.50 % The overall expected long-term rate of return on assets assumption for the U.K. Plan has been determined as a weighted-average of the expected returns on the above asset classes for the U.K. Plan. The expected return on bonds is taken as the current redemption yield on the appropriate index. The expected return on equities and property is determined by assuming a measure of outperformance over the gilt-yield. The expected return on cash is related to the Bank of England base rate. Returns so determined are reduced to allow for investment manager expenses. The overall expected long-term rate of return on assets assumption for the Canadian Plan has been determined by consideration of the current level of expected returns on risk-free investments (primarily government bonds), the historical level of the risk premium associated with the other asset classes in which the portfolio is invested and the expectations for future returns of each asset class based on our active management of certain portfolio classes. We expect benefit payments between $2.3 million and $3.6 million annually, which reflect expected future service, for each of the next five years. Additionally, we expect benefit payments of $24.0 million for benefit payments during the five years from 2022 - 2026. U.S. plan We have a 401(k) plan for U.S.-based employees. Those employees who participate in our 401(k) plan are eligible to receive matching contributions from us for the first 6% of participant contributions. We match contributions of 35.0% of any participant's contributions, up to the first 6% of their compensation (as defined in the plan document). Contribution expense for the years ended December 31, 2016, 2015 and 2014 amounted to $ 10.7 million, $6.8 million and $2.1 million, respectively.</t>
  </si>
  <si>
    <t>Accumulated Other Comprehensive (Loss) Income</t>
  </si>
  <si>
    <t>Comprehensive Income (Loss), Net of Tax, Attributable to Parent [Abstract]</t>
  </si>
  <si>
    <t>Accumulated Other Comprehensive (Loss) Income The accumulated balances for each classification of comprehensive (loss) income are presented below: Foreign Currency Items Derivative Financial Instruments (1) Unrecognized pension benefit costs, net of taxes (2) Accumulated Other Comprehensive (Loss) Income Balance at January 1, 2014 $ 28.0 $ (1.4 ) $ (8.3 ) $ 18.3 Change during period (97.4 ) (6.6 ) (8.5 ) (112.5 ) Reclassified into operations — — (0.2 ) (0.2 ) Balance at December 31, 2014 $ (69.4 ) $ (8.0 ) $ (17.0 ) $ (94.4 ) Change during period (136.2 ) (3.8 ) 5.9 (134.1 ) Reclassified into operations — 5.2 1.1 6.3 Balance at December 31, 2015 $ (205.6 ) $ (6.6 ) $ (10.0 ) $ (222.2 ) Change during period (104.7 ) (5.2 ) (10.0 ) (119.9 ) Reclassified into operations — 8.2 0.3 8.5 Balance at December 31, 2016 $ (310.3 ) $ (3.6 ) $ (19.7 ) $ (333.6 ) _______________________________________________________________________________ (1) The change during the period is net of income taxes of $(2.0) million, $4.6 million and $0.0 million in 2016, 2015 and 2014, respectively. (2) The change during the period is net of income taxes of $(3.2) million, $(2.1) million and $(2.6) million in 2016, 2015 and 2014, respectively.</t>
  </si>
  <si>
    <t>Income Taxes</t>
  </si>
  <si>
    <t>Income Tax Disclosure [Abstract]</t>
  </si>
  <si>
    <t>Income Taxes Income taxes are determined using the liability method of accounting for income taxes, under which deferred tax assets and liabilities are recognized for the expected future tax consequences of temporary differences between the financial reporting and tax basis of assets and liabilities. If, based upon all available evidence, both positive and negative, it is more likely than not such deferred tax assets will not be realized, a valuation allowance is recorded. Management assessed the available positive and negative evidence to estimate whether sufficient future taxable income will be generated to permit use of existing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On the basis of this evaluation, as of December 31, 2016, a valuation allowance of $119.0 million has been recorded to recognize only the portion of the deferred tax assets that are more likely than not to be real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he components of net loss before income taxes are presented below: Year Ended December 31, 2016 2015 2014 United States $ (563.7 ) $ (1,662.5 ) $ (595.1 ) Foreign 85.0 (31.7 ) 100.2 Net loss before income tax benefit $ (478.7 ) $ (1,694.2 ) $ (494.9 ) The components of income tax benefit are presented below: Year Ended December 31, 2016 2015 2014 Current U.S. Federal $ 10.2 $ (24.6 ) $ (14.4 ) U.S. State (0.3 ) (0.8 ) 0.3 Foreign 32.0 36.4 17.8 Total 41.9 11.0 3.7 Deferred U.S. Federal (129.5 ) (287.4 ) (234.6 ) U.S. State (8.5 ) (22.0 ) (21.2 ) Foreign (28.9 ) (1.5 ) (8.5 ) Total (166.9 ) (310.9 ) (264.3 ) Total income tax benefit $ (125.0 ) $ (299.9 ) $ (260.6 ) The reconciliation of the U.S. federal statutory tax rate to the actual tax rate is presented below: Year Ended December 31, 2016 2015 2014 Statutory U.S. federal income tax rate 35.0 % 35.0 % 35.0 % U.S. state income taxes, net of federal benefit (0.4 )% 1.4 % 4.3 % Foreign earnings at lower rates than U.S. federal rate (1.5 )% 0.2 % (0.5 )% Impact of goodwill impairments (0.1 )% (19.4 )% — % Valuation allowance adjustments (6.5 )% 0.7 % 13.2 % Other (0.4 )% (0.2 )% 0.6 % Effective income tax rate 26.1 % 17.7 % 52.6 % The Company’s 2016 effective tax rate was impacted by the recording of valuation allowances totaling $37.1 million against domestic (federal and state) net deferred tax assets. The Company’s 2015 effective tax rate was impacted by the SG Gaming reporting unit goodwill impairment of $935.0 million for which there was no associated tax benefit. Deferred income taxes reflect the net tax effects of temporary differences between the carrying values of assets and liabilities for financial reporting purposes and the amounts used for income tax purposes. The deferred income tax balances are established using the enacted statutory tax rates and are adjusted for changes in such rates in the period of change. As of December 31, 2016 2015 Deferred tax assets: Inventory valuation $ 23.4 $ 17.6 Reserves and other accrued expenses 59.8 61.4 Net operating loss carry forwards 530.4 494.6 Tax credit carry forwards 44.5 45.0 Valuation allowance (119.0 ) (95.6 ) Other 36.6 19.4 Realizable deferred tax assets 575.7 542.4 Deferred tax liabilities: Deferred costs and prepaid expenses (29.8 ) (31.9 ) Differences in financial reporting and tax basis for: Property and equipment 5.6 (8.2 ) Identifiable intangible assets (597.1 ) (709.8 ) Total deferred tax liabilities (621.3 ) (749.9 ) Net deferred tax liabilities on balance sheet (45.6 ) (207.5 ) Reported As: Non-current deferred tax assets 24.6 20.7 Non-current deferred tax liabilities (70.2 ) (228.2 ) Net deferred tax liabilities on the balance sheet $ (45.6 ) $ (207.5 ) At December 31, 2016, we had the following NOL carry forwards (tax-effected) and foreign tax credit carry forwards: December 31, 2016 Federal State Foreign NOL carry forwards $ 428.8 $ 62.1 $ 46.6 FTC, R&amp;D, AMT carry forwards 43.6 2.3 — The Federal and state tax loss carryforwards will expire through 2037. The foreign NOL carryforwards can be carried forward for periods that vary from ten years to indefinitely. Foreign tax credit carryforwards will expire through 2025, R&amp;D tax credit carryforwards will expire through 2036, alternative minimum tax credit carryforwards can be carried forward indefinitely and state tax credits expire through 2023. At December 31, 2016 and 2015, we had the following valuation allowances: December 31, 2016 2015 Federal $ 27.3 $ — State 41.3 34.1 FTC 12.7 12.7 Foreign 37.7 48.8 Our financial statements reflect the tax liability associated with the repatriation of foreign earnings of certain foreign subsidiaries in which the Company does not intend to be indefinitely reinvested outside the U.S. The estimated cumulative amount of earnings from foreign subsidiaries that have been indefinitely reinvested outside of the U.S. was $606.9 million as of December 31, 2016. The determination of the potential net tax liability on repatriations of such amount is not practicable due to the complexities of the hypothetical calculation. Substantially all of our current year foreign cash flows are not intended to be indefinitely reinvested offshore, and therefore the tax effects of repatriation of such cash flows are provided for in our financial reporting. As of December 31, 2016, and 2015, $75.0 million and $80.8 million , respectively, of our cash and cash equivalents were held by foreign subsidiaries. Amounts held by foreign subsidiaries are generally subject to US taxation on repatriation. Unrecognized Tax Benefits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he total amount of unrecognized tax benefits as of December 31, 2016 was $27.4 million. Of this amount, $27.4 million, if recognized, would be included in our Consolidated Statements of Operations and Comprehensive Loss and have an impact on our effective tax rate. SGC does not anticipate a material change of its liability for unrecognized tax benefits before December 31, 2017. We recognize interest and penalties for unrecognized tax benefits in income tax expense. The amount recognized for interest and penalties during the years ended December 31, 2016, 2015 and 2014 was not material. We had $1.0 million and $0.8 million for the payment of interest and penalties accrued at December 31, 2016 and 2015, respectively. We file income tax returns in the U.S. federal and various states, local, and foreign jurisdictions. We are currently under examination by the IRS for years 2013 and 2014. There are no material state, local, or non-U.S. income tax examinations for years prior to 2013. SGC had the following activity for unrecognized tax benefits: Year Ended December 31, 2016 2015 2014 Balance at beginning of period $ 10.8 $ 13.9 $ 8.1 Tax positions related to current year additions 8.4 2.0 0.5 Additions for tax positions of prior years 9.7 2.4 — Tax positions related to prior years reductions (0.3 ) (3.0 ) (3.5 ) Reductions due to lapse of statute of limitations on tax positions (0.4 ) (0.1 ) — Current year business combinations — — 9.8 Settlements (0.8 ) (4.4 ) (1.0 ) Balance at end of period $ 27.4 $ 10.8 $ 13.9</t>
  </si>
  <si>
    <t>Litigation</t>
  </si>
  <si>
    <t>Commitments and Contingencies Disclosure [Abstract]</t>
  </si>
  <si>
    <t>Litigation The Company is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7.7 million and $16.4 million for all of our legal matters that were contingencies as of December 31, 2016 and 2015,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2.5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29.9 million, plus default interest (potentially accrued since 1994 at a 12% statutory interest rate). SGI has filed an appeal to the Council of State, which appeal has stayed the payment order.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NAI litigation On April 16, 2012, certain VLTs operated by SNAI S.p.a. ("SNAI") in Italy and supplied by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Global Draw, our subsidiary which acquired Barcrest from IGT‑UK Group Limited, a subsidiary of IGT, claiming liability based on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September 2013, Global Draw brought an action against IGT‑UK Group Limited and IGT in the High Court of Justice (Commercial Court) in London, England seeking indemnification for liability arising out of the April 2012 incident under the agreement pursuant to which Barcrest was acquired from IGT‑UK Group and addressing other ancillary matters. The action against IGT was resolved in May 2015, pursuant to a settlement agreement in which neither party admitted liability. The settlement did not have a material impact on our results of operations. In February 2015, we entered into a settlement agreement with SNAI that provides, among other things, for us to make a €25.0 million upfront payment to SNAI, which payment was made in February 2015, and to indemnify SNAI against certain potential future losses. In connection with the settlement, the parties’ pending claims in the Court of First Instance of Rome were dismissed on February 19, 2015. In May 2015, certain underwriters at Lloyd’s of London filed a complaint against the Company, Barcrest and Global Draw in the Supreme Court of the State of New York seeking a declaratory judgment that such underwriters do not owe insurance coverage for the matters that are the subject of the settlement agreement with SNAI. In May 2015, the Company filed its counterclaims and also filed a third-party complaint against three excess insurers. In June 2015, the plaintiffs filed a motion to dismiss the counterclaims. The excess insurers filed a similar motion to dismiss in July 2015. In June 2016, we entered into a settlement agreement with the underwriters and excess insurers, pursuant to which the Supreme Court of the State of New York dismissed the lawsuit with prejudice in July 2016. Oregon State Lottery matter 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s are seeking in excess of $134.0 million in monetary damages. In April 2015, the court granted the Oregon State Lottery’s motion to dismiss, stating the plaintiffs had not satisfied the Oregon Tort Claims Act. As a result of the dismissal, the court indicated that all claims against WMS Gaming Inc. were moot. In June 2015, plaintiffs filed an appeal and in August 2016 oral arguments were held on the appeal. The parties are awaiting the court's ruling. We intend to vigorously defend against the claims asserted in the lawsuit. Shuffle Tech matter In April 2015, Shuffle Tech International, LLC, Aces Up Gaming, Inc. and Poydras-Talrick Holdings LLC brought a civil action in the United States District Court for the Northern District of Illinois against the Company, Bally Technologies, Inc. and Bally Gaming, Inc., alleging monopolization of the market for card shufflers in violation of federal antitrust laws, fraudulent procurement of patents on card shufflers, unfair competition and deceptive trade practices. Specifically, the plaintiffs claim that the defendants used certain shuffler patents in a predatory manner to create and maintain a monopoly in the relevant shuffler market. The plaintiffs seek no less than $100.0 million in compensatory damages; treble damages; and injunctive and declaratory relief. In June 2015, the defendants filed a motion to dismiss. In October 2015, the court dismissed all of the plaintiffs’ claims against Bally Technologies, Inc. and Bally Gaming, Inc. with prejudice, except for the claims of violation of antitrust laws related to the fraudulent procurement of patents on card shufflers. We intend to vigorously defend against the claims asserted in the lawsuit.</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December 31, 2016, SGI's obligations under the 2020 Notes, the 2021 Notes, the Secured Notes and the Unsecured Notes were fully and unconditionally and jointly and severally guaranteed by SGC and the Guarantor Subsidiaries other than SGI. As of December 31, 2016, our 2018 Notes, which were issued by SGC, were fully and unconditionally and jointly and severally guaranteed by the Guarantor Subsidiaries. The guarantees of our 2018 Notes, 2020 Notes, 2021 Notes, Secured Notes and Unsecur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or, in the case of the 2018 Notes, the release of the guarantor from any guarantees of indebtedness of SGC); and (5) in the case of the 2020 Notes, the 2021 Notes and the Secured Notes and the Unsecured Notes, the proper designation of the guarantor as an unrestricted subsidiary pursuant to the indenture governing the respective Notes. Presented below is condensed consolidating financial information for (1) SGC, (2) SGI, (3) the Guarantor Subsidiaries and (4) the Non-Guarantor Subsidiaries as of December 31, 2016 and December 31, 2015 and for the years ended December 31, 2016, 2015 and 2014. The condensed consolidating financial information has been presented to show the nature of assets held, results of operations and cash flows of SGC, SGI, the Guarantor Subsidiaries and the Non-Guarantor Subsidiaries assuming the current guarantee structures of the 2018 Notes, the 2020 Notes, the 2021 Notes, the Secured Notes and the Unsecured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UPPLEMENTAL CONDENSED CONSOLIDATING BALANCE SHEET December 31, 2016 SGC (Parent and Issuer 1 ) SGI (Issuer 2 ) Guarantor Subsidiaries Non-Guarantor Subsidiaries Eliminating Entries Consolidated Assets Cash and cash equivalents $ 32.7 $ 1.7 $ — $ 81.8 $ (1.1 ) $ 115.1 Restricted cash — — 24.6 0.1 — 24.7 Accounts receivable, net — 61.4 199.2 234.4 — 495.0 Notes receivable, net — — 94.4 31.0 — 125.4 Inventories — 40.3 83.1 138.1 (19.2 ) 242.3 Prepaid expenses, deposits and other current assets 11.6 15.7 45.6 41.2 — 114.1 Property and equipment, net 5.6 98.4 369.3 154.9 (16.0 ) 612.2 Investment in subsidiaries 3,000.7 926.7 944.0 — (4,871.4 ) — Goodwill — 188.3 1,931.6 768.5 — 2,888.4 Intangible assets, net 185.8 37.5 1,343.0 202.0 — 1,768.3 Intercompany balances — 5,415.1 — 116.6 (5,531.7 ) — Software, net 74.7 21.4 264.6 48.4 — 409.1 Other assets 233.6 236.5 50.8 173.5 (401.6 ) 292.8 Total assets $ 3,544.7 $ 7,043.0 $ 5,350.2 $ 1,990.5 $ (10,841.0 ) $ 7,087.4 Liabilities and stockholders’ (deficit) equity Current portion of long-term debt $ — $ 43.0 $ — $ 6.3 $ — $ 49.3 Other current liabilities 100.5 158.7 216.3 168.7 (1.1 ) 643.1 Long-term debt, excluding current portion 248.7 7,767.3 — 8.9 — 8,024.9 Other long-term liabilities 159.0 12.4 468.8 67.2 (401.6 ) 305.8 Intercompany balances 4,972.2 — 559.5 — (5,531.7 ) — Stockholders’ (deficit) equity (1,935.7 ) (938.4 ) 4,105.6 1,739.4 (4,906.6 ) (1,935.7 ) Total liabilities and stockholders’ (deficit) equity $ 3,544.7 $ 7,043.0 $ 5,350.2 $ 1,990.5 $ (10,841.0 ) $ 7,087.4 1 - Issuer of obligations under the 2018 Notes. 2 - Issuer of obligations under the 2020 Notes, the 2021 Notes, the Secured Notes and the Unsecured Notes. SUPPLEMENTAL CONDENSED CONSOLIDATING BALANCE SHEET December 31, 2015 SGC (Parent and Issuer 1 ) SGI (Issuer 2 ) Guarantor Subsidiaries Non-Guarantor Subsidiaries Eliminating Entries Consolidated Assets Cash and cash equivalents $ 43.2 $ — $ 0.5 $ 85.0 $ — $ 128.7 Restricted cash — — 20.0 0.2 — 20.2 Accounts receivable, net — 94.6 223.0 169.5 — 487.1 Notes receivable, net — — 114.2 53.5 — 167.7 Inventories — 36.9 104.2 119.6 (12.2 ) 248.5 Prepaid expenses, deposits and other current assets 26.8 7.0 51.0 38.5 — 123.3 Property and equipment, net 8.2 106.4 501.1 189.8 (11.5 ) 794.0 Investment in subsidiaries 3,319.6 838.1 819.0 — (4,976.7 ) — Goodwill — 186.0 1,934.0 893.7 — 3,013.7 Intangible assets, net 138.3 39.8 1,505.0 236.9 — 1,920.0 Intercompany balances — 5,857.1 — — (5,857.1 ) — Software, net 35.6 32.7 358.0 59.6 — 485.9 Other assets 232.5 123.4 51.8 241.7 (306.3 ) 343.1 Total assets $ 3,804.2 $ 7,322.0 $ 5,681.8 $ 2,088.0 $ (11,163.8 ) $ 7,732.2 Liabilities and stockholders’ (deficit) equity Current portion of long-term debt $ — $ 43.0 $ — $ 7.3 $ — $ 50.3 Other current liabilities 63.7 150.5 238.8 150.6 — 603.6 Long-term debt, excluding current portion 248.0 7,890.3 — 18.4 — 8,156.7 Other long-term liabilities 119.1 14.5 502.1 87.7 (306.3 ) 417.1 Intercompany balances 4,868.9 — 966.8 21.4 (5,857.1 ) — Stockholders’ (deficit) equity (1,495.5 ) (776.3 ) 3,974.1 1,802.6 (5,000.4 ) (1,495.5 ) Total liabilities and stockholders’ (deficit) equity $ 3,804.2 $ 7,322.0 $ 5,681.8 $ 2,088.0 $ (11,163.8 ) $ 7,732.2 1 - Issuer of obligations under the 2018 Notes. 2 - Issuer of obligations under the 2020 Notes, the 2021 Notes, the Secured Notes and the Unsecured Notes. SUPPLEMENTAL CONDENSED CONSOLIDATING STATEMENT OF OPERATIONS AND COMPREHENSIVE LOSS (INCOME) Year Ended December 31, 2016 SGC (Parent and Issuer 1 ) SGI (Issuer 2 ) Guarantor Subsidiaries Non-Guarantor Subsidiaries Eliminating Entries Consolidated Revenue $ — $ 469.5 $ 1,583.5 $ 1,148.6 $ (318.2 ) $ 2,883.4 Cost of instant games, cost of services and cost of product sales (3) — 328.6 480.9 553.8 (257.0 ) 1,106.3 Selling, general and administrative 121.0 46.9 213.8 235.9 (40.6 ) 577.0 Research and development 6.1 10.7 145.2 42.8 — 204.8 Depreciation, amortization and impairments 53.5 40.9 534.6 116.0 (6.3 ) 738.7 Goodwill impairment — — — 69.0 — 69.0 Restructuring and other 32.6 4.6 11.7 8.1 — 57.0 Operating (loss) income (213.2 ) 37.8 197.3 123.0 (14.3 ) 130.6 Interest expense (21.0 ) (640.2 ) — (0.2 ) — (661.4 ) Other income (expense), net 64.0 219.6 (227.3 ) (4.2 ) — 52.1 Net (loss) income before equity in (loss) income of subsidiaries and income taxes (170.2 ) (382.8 ) (30.0 ) 118.6 (14.3 ) (478.7 ) Equity in (loss) income of subsidiaries (180.1 ) 48.5 61.1 — 70.5 — Income tax (expense) benefit (3.4 ) 138.2 15.9 (25.7 ) — 125.0 Net (loss) income $ (353.7 ) $ (196.1 ) $ 47.0 $ 92.9 $ 56.2 $ (353.7 ) Other comprehensive loss (111.4 ) (1.7 ) (43.1 ) (135.1 ) 179.9 (111.4 ) Comprehensive loss (income) $ (465.1 ) $ (197.8 ) $ 3.9 $ (42.2 ) $ 236.1 $ (465.1 ) 1 - Issuer of obligations under the 2018 Notes. 2 - Issuer of obligations under the 2020 Notes, the 2021 Notes, the Secured Notes and the Unsecured Notes. 3 - Exclusive of D&amp;A. SUPPLEMENTAL CONDENSED CONSOLIDATING STATEMENT OF OPERATIONS AND COMPREHENSIVE LOSS Year Ended December 31, 2015 SGC (Parent and Issuer 1 ) SGI (Issuer 2 ) Guarantor Subsidiaries Non-Guarantor Subsidiaries Eliminating Entries Consolidated Revenue $ — $ 446.9 $ 1,540.5 $ 1,110.0 $ (338.6 ) $ 2,758.8 Cost of instant games, cost of services and cost of product sales (3) — 322.1 522.7 597.9 (338.6 ) 1,104.1 Selling, general and administrative 62.0 67.6 244.0 194.1 — 567.7 Research and development — 5.5 139.3 39.1 — 183.9 Depreciation, amortization and impairments 33.7 40.4 681.4 147.7 — 903.2 Goodwill impairments — 67.6 802.9 132.1 — 1,002.6 Restructuring and other 6.1 1.3 11.2 3.3 — 21.9 Operating loss (101.8 ) (57.6 ) (861.0 ) (4.2 ) — (1,024.6 ) Interest expense (21.0 ) (643.2 ) — (0.7 ) — (664.9 ) Other (expense) income, net (21.0 ) 204.9 (167.3 ) (21.3 ) — (4.7 ) Net loss before equity in (loss) income of subsidiaries and income taxes (143.8 ) (495.9 ) (1,028.3 ) (26.2 ) — (1,694.2 ) Equity in (loss) income of subsidiaries (1,288.3 ) 6.5 (137.2 ) — 1,419.0 — Income tax benefit (expense) 37.8 16.6 290.0 (44.5 ) — 299.9 Net loss (1,394.3 ) (472.8 ) (875.5 ) (70.7 ) 1,419.0 (1,394.3 ) Other comprehensive loss (127.8 ) (11.0 ) (4.4 ) (131.0 ) 146.4 (127.8 ) Comprehensive loss $ (1,522.1 ) $ (483.8 ) $ (879.9 ) $ (201.7 ) $ 1,565.4 $ (1,522.1 ) 1 - Issuer of obligations under the 2018 Notes. 2 - Issuer of obligations under the 2020 Notes, the 2021 Notes, the Secured Notes and the Unsecured Notes. 3 - Exclusive of D&amp;A. SUPPLEMENTAL CONDENSED CONSOLIDATING STATEMENT OF OPERATIONS AND COMPREHENSIVE LOSS Year Ended December 31, 2014 SGC (Parent and Issuer 1 ) SGI (Issuer 2 ) Guarantor Subsidiaries Non-Guarantor Subsidiaries Eliminating Entries Consolidated Revenue $ — $ 432.0 $ 850.0 $ 764.3 $ (259.9 ) $ 1,786.4 Cost of instant games, cost of services and cost of product sales (3) — 325.5 358.6 425.1 (259.8 ) 849.4 Selling, general and administrative 86.7 67.0 200.8 153.2 — 507.7 Research and development — 4.0 88.6 24.4 — 117.0 Depreciation, amortization and impairments 7.9 46.9 294.9 104.6 — 454.3 Restructuring and other 3.5 1.8 17.5 7.9 — 30.7 Operating (loss) income (98.1 ) (13.2 ) (110.4 ) 49.1 (0.1 ) (172.7 ) Interest expense (21.1 ) (285.3 ) — (0.8 ) — (307.2 ) Other (expense) income, net (57.9 ) 4.3 (14.2 ) 52.8 — (15.0 ) Net (loss) income before equity in (loss) income of subsidiaries and income taxes (177.1 ) (294.2 ) (124.6 ) 101.1 (0.1 ) (494.9 ) Equity in (loss) income of subsidiaries (312.0 ) 55.9 9.2 — 246.9 — Income tax benefit (expense) 254.8 (0.3 ) 19.7 (13.6 ) — 260.6 Net (loss) income (234.3 ) (238.6 ) (95.7 ) 87.5 246.8 (234.3 ) Other comprehensive (loss) income (112.7 ) (7.5 ) 6.5 (111.2 ) 112.2 (112.7 ) Comprehensive loss $ (347.0 ) $ (246.1 ) $ (89.2 ) $ (23.7 ) $ 359.0 $ (347.0 ) 1 - Issuer of obligations under the 2018 Notes. 2 - Issuer of obligations under the 2020 Notes, the 2021 Notes, the Secured Notes and the Unsecured Notes. 3 - Exclusive of D&amp;A. SUPPLEMENTAL CONDENSED CONSOLIDATING STATEMENT OF CASH FLOWS Year Ended December 31, 2016 SGC (Parent and Issuer 1 ) SGI (Issuer 2 ) Guarantor Subsidiaries Non- Guarantor Subsidiaries Eliminating Entries Consolidated Net cash (used in) provided by operating activities $ (90.4 ) $ (259.8 ) $ 535.0 $ 235.3 $ (1.1 ) $ 419.0 Cash flows from investing activities: Capital expenditures (39.1 ) (22.8 ) (149.5 ) (61.5 ) — (272.9 ) Distributions of capital on equity investments — — — 25.3 — 25.3 Restricted cash — — (3.6 ) (0.1 ) — (3.7 ) Changes in other assets and liabilities and other — (1.2 ) 16.8 4.0 — 19.6 Other, principally change in intercompany investing activities — 418.4 — (194.5 ) (223.9 ) — Net cash (used in) provided by investing activities (39.1 ) 394.4 (136.3 ) (226.8 ) (223.9 ) (231.7 ) Cash flows from financing activities: Net payments of long-term debt — (132.9 ) — (6.8 ) — (139.7 ) Net (redemptions) issuances of common stock under stock-based compensation plans (6.1 ) — — — — (6.1 ) Payments on license obligations (38.0 ) — (12.2 ) — — (50.2 ) Other, principally change in intercompany financing activities 163.1 — (387.0 ) — 223.9 — Net cash provided by (used in) financing activities 119.0 (132.9 ) (399.2 ) (6.8 ) 223.9 (196.0 ) Effect of exchange rate changes on cash and cash equivalents — — — (4.9 ) — (4.9 ) (Decrease) increase in cash and cash equivalents (10.5 ) 1.7 (0.5 ) (3.2 ) (1.1 ) (13.6 ) Cash and cash equivalents, beginning of period 43.2 — 0.5 85.0 — 128.7 Cash and cash equivalents, end of year $ 32.7 $ 1.7 $ — $ 81.8 $ (1.1 ) 115.1 1 - Issuer of obligations under the 2018 Notes. 2 - Issuer of obligations under the 2020 Notes, the 2021 Notes, the Secured Notes and the Unsecured Notes. SUPPLEMENTAL CONDENSED CONSOLIDATING STATEMENT OF CASH FLOWS Year Ended December 31, 2015 SGC (Parent and Issuer 1 ) SGI (Issuer 2 ) Guarantor Subsidiaries Non- Guarantor Subsidiaries Eliminating Entries Consolidated Net cash (used in) provided by operating activities $ (112.2 ) $ (350.3 ) $ 603.2 $ 273.5 $ — $ 414.2 Cash flows from investing activities: Capital expenditures (36.6 ) (24.0 ) (225.8 ) (37.2 ) — (323.6 ) Distributions of capital on equity investments — 1.0 — 37.7 — 38.7 Restricted cash — — 6.5 (0.6 ) — 5.9 Proceeds from asset sales — — 6.9 (0.2 ) — 6.7 Changes in other assets and liabilities and other — (2.9 ) 5.9 5.5 — 8.5 Other, principally change in intercompany investing activities — 509.6 — — (509.6 ) — Net cash (used in) provided by investing activities (36.6 ) 483.7 (206.5 ) 5.2 (509.6 ) (263.8 ) Cash flows from financing activities: Net proceeds (payments) of long-term debt — (133.0 ) — (8.3 ) — (141.3 ) Net (redemptions) issuances of common stock under stock-based compensation plans (0.8 ) — (35.6 ) 23.7 11.8 (0.9 ) Contingent earnout payments — — (0.5 ) — — (0.5 ) Payments on license obligations (26.0 ) — (14.5 ) — — (40.5 ) Other, principally change in intercompany financing activities 180.9 — (376.0 ) (302.7 ) 497.8 — Net cash provided by (used in) financing activities 154.1 (133.0 ) (426.6 ) (287.3 ) 509.6 (183.2 ) Effect of exchange rate changes on cash and cash equivalents — (0.5 ) 3.1 (12.9 ) — (10.3 ) Increase (decrease) in cash and cash equivalents 5.3 (0.1 ) (26.8 ) (21.5 ) — (43.1 ) Cash and cash equivalents, beginning of period 37.9 0.1 27.3 106.5 — 171.8 Cash and cash equivalents, end of year $ 43.2 $ — $ 0.5 $ 85.0 $ — $ 128.7 1 - Issuer of obligations under the 2018 Notes. 2 - Issuer of obligations under the 2020 Notes, the 2021 Notes, the Secured Notes and the Unsecured Notes. SUPPLEMENTAL CONDENSED CONSOLIDATING STATEMENT OF CASH FLOWS Year Ended December 31, 2014 SGC (Parent and Issuer 1 ) SGI (Issuer 2 ) Guarantor Subsidiaries Non-Guarantor Subsidiaries Eliminating Entries Consolidated Net cash provided by (used in) operating activities $ 92.2 $ (103.3 ) $ 129.6 $ 85.0 $ — $ 203.5 Cash flows from investing activities: Capital expenditures (12.9 ) (30.1 ) (156.2 ) (39.1 ) — (238.3 ) Additions to equity method investments — (7.6 ) — (40.6 ) — (48.2 ) Proceeds from sale of equity interest — — — 44.9 — 44.9 Distribution of capital on equity investments — 1.6 — 47.2 — 48.8 Restricted cash — — (0.4 ) — — (0.4 ) Business acquisitions, net of cash acquired — — (3,140.6 ) — — (3,140.6 ) Changes in other assets and liabilities and other (3,210.2 ) 29.3 4.3 49.3 3,128.2 0.9 Other, principally change in intercompany investing activities — (5,016.5 ) 296.3 — 4,720.2 — Net cash (used in) provided by investing activities (3,223.1 ) (5,023.3 ) (2,996.6 ) 61.7 7,848.4 (3,332.9 ) Cash flows from financing activities: Net proceeds (payments) of long-term debt — 5,289.2 (1,882.9 ) (11.1 ) — 3,395.2 Payments of deferred financing fees — (163.1 ) — — — (163.1 ) Net (redemptions) issuances of common stock under stock-based compensation plans (18.7 ) — 3,196.3 (67.8 ) (3,128.2 ) (18.4 ) Common stock repurchases (29.5 ) — — — — (29.5 ) Contingent earnout payments — — (3.0 ) (10.2 ) — (13.2 ) Payments on license obligations — — (13.6 ) — — (13.6 ) Other, principally change in intercompany financing activities 3,159.7 — 1,571.1 (10.6 ) (4,720.2 ) — Net cash provided by (used in) financing activities 3,111.5 5,126.1 2,867.9 (99.7 ) (7,848.4 ) 3,157.4 Effect of exchange rate changes on cash and cash equivalents — 0.6 0.4 (10.9 ) — (9.9 ) (Decrease) increase in cash and cash equivalents (19.4 ) 0.1 1.3 36.1 — 18.1 Cash and cash equivalents, beginning of period 57.3 — 26.0 70.4 — 153.7 Cash and cash equivalents, end of year $ 37.9 $ 0.1 $ 27.3 $ 106.5 $ — $ 171.8 1 - Issuer of obligations under the 2018 Notes. 2 - Issuer of obligations under the 2020 Notes, the 2021 Notes, the Secured Notes and the Unsecured Notes.</t>
  </si>
  <si>
    <t>Selected Quarterly Financial Data, Unaudited</t>
  </si>
  <si>
    <t>Quarterly Financial Information Disclosure [Abstract]</t>
  </si>
  <si>
    <t>Selected Quarterly Financial Data, Unaudited Quarter Ended 2016 March 31 June 30 (a) September 30 December 31 (b) Total operating revenues $ 682.0 $ 729.2 $ 720.0 $ 752.2 Total cost of revenues (1) 256.3 276.2 274.3 299.5 Selling, general and administrative 142.3 144.9 152.8 137.0 Research and development 49.8 51.7 53.9 49.4 Restructuring and other 2.7 4.2 13.8 36.3 Depreciation, amortization and impairments 180.6 193.1 191.7 173.3 Goodwill impairment — — — 69.0 Operating income (loss) 50.3 59.1 33.5 (12.3 ) Net loss $ (92.3 ) $ (51.7 ) $ (98.9 ) $ (110.8 ) Basic and diluted net loss per share $ (1.07 ) $ (0.59 ) $ (1.13 ) $ (1.26 ) Weighted average number of shares used in per share calculations: Basic shares 86.6 87.3 87.5 87.7 Diluted shares 86.6 87.3 87.5 87.7 (1) Exclusive of D&amp;A (a) Includes a gain recorded of $25.2 million on early extinguishment of debt in connection with the 2020 and 2021 notes repurchase transactions and $7.5 million of insurance proceeds related to a settlement of a legal matter. (b) Includes a goodwill impairment charge of $69.0 million , which resulted in a tax benefit of $14.5 million , for our International Lottery Systems reporting unit and a $22.4 million charge related to the November 2016 restructuring plan. Quarter Ended 2015 March 31 (a) June 30 (b) September 30 (c) December 31 (d) Total operating revenues $ 658.7 $ 691.5 $ 671.6 $ 737.0 Total cost of revenues (1) 255.4 275.3 250.0 323.4 Selling, general and administrative 145.9 140.9 136.8 144.1 Research and development 46.9 48.0 45.9 43.1 Restructuring and other 8.2 5.2 5.6 2.9 Depreciation, amortization and impairments 184.2 222.2 286.5 210.3 Goodwill impairments — — 935.0 67.6 Operating income (loss) 18.1 (0.1 ) (988.2 ) (54.4 ) Net loss $ (86.4 ) $ (102.2 ) $ (1,078.2 ) $ (127.5 ) Basic and diluted net loss per share $ (1.01 ) $ (1.19 ) $ (12.52 ) $ (1.48 ) Weighted average number of shares used in per share calculations: Basic shares 85.3 85.9 86.1 86.3 Diluted shares 85.3 85.9 86.1 86.3 (1) Exclusive of D&amp;A. (a) Includes accelerated D&amp;A charges of $4.6 million related to long term asset impairments and write-downs. (b) Includes inventory write-downs for discontinued product lines of $5.9 million and accelerated D&amp;A charges of $35.1 million related to long-term asset impairments and write-downs, including $25.0 million of trade name assets. (c) Includes an impairment charge of $935.0 million to reduce the carrying value of our SG Gaming reporting unit goodwill and accelerated D&amp;A charges of $103.6 million related to long-term asset impairments and write-downs of trade name assets. (d) Includes an impairment charge of $67.6 million, which resulted in a tax benefit of $24.9 million , to write-off our U.S. Lottery Systems reporting unit goodwill, legal contingencies and settlements of $2.5 million , a $35.5 million charge related to other asset impairments and contract cancellation costs included in cost of instant games sales and accelerated D&amp;A charges of $26.4 million related to long-term asset impairments and write-downs.</t>
  </si>
  <si>
    <t>SCHEDULE II Valuation and Qualifying Accounts</t>
  </si>
  <si>
    <t>Valuation and Qualifying Accounts [Abstract]</t>
  </si>
  <si>
    <t xml:space="preserve"> SCHEDULE II SCIENTIFIC GAMES CORPORATION AND SUBSIDIARIES Valuation and Qualifying Accounts Year Ended December 31, 2016, 2015 and 2014 (in millions) Allowance for doubtful accounts Balance at Additions Deductions (1) Balance at end Year ended December 31, 2016 $ 23.8 8.6 (4.3 ) $ 28.1 Year ended December 31, 2015 $ 17.0 9.1 (2.3 ) $ 23.8 Year ended December 31, 2014 $ 20.0 6.4 (9.4 ) $ 17.0 Tax-related valuation allowance Balance at Added (charged) to Balance at end Year ended December 31, 2016 $ 95.6 23.4 $ 119.0 Year ended December 31, 2015 $ 107.3 (11.7 ) $ 95.6 Year ended December 31, 2014 $ 178.7 (71.4 ) $ 107.3 (1) Amounts written off, net of recovery, and related impact of foreign currency exchange.</t>
  </si>
  <si>
    <t>Description of the Business and 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U.S. GAAP. The accompanying consolidated financial statements include the accounts of SGC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t>
  </si>
  <si>
    <t>Restricted Cash</t>
  </si>
  <si>
    <t xml:space="preserve">Restricted cash We are required by gaming regulations to maintain sufficient reserves in restricted cash accounts to be used for the purpose of funding payments to WAP jackpot winners.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t>
  </si>
  <si>
    <t>Minimum Guarantees</t>
  </si>
  <si>
    <t xml:space="preserve">Minimum guarantees We enter into long-term license agreements with third parties in which we are obligated to pay a minimum guaranteed amount of royalties, typically annually over the life of the contract.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t>
  </si>
  <si>
    <t>Other Assets</t>
  </si>
  <si>
    <t xml:space="preserve">Other assets We capitalize debt issuance costs associated with long-term line-of-credit arrangements and amortize such amounts ratably over the term of the arrangement as an adjustment to interest expense. We assess the recoverability of our other long-term assets whenever events arise or circumstances change that indicate the carrying value of the asset may not be recoverable. </t>
  </si>
  <si>
    <t>Advertising Costs</t>
  </si>
  <si>
    <t xml:space="preserve">Advertising costs The cost of advertising is expensed as incurred and totaled $71.3 million , $41.1 million and $32.2 million in 2016, 2015 and 2014, respectively. </t>
  </si>
  <si>
    <t>R&amp;D</t>
  </si>
  <si>
    <t>R&amp;D R&amp;D related primarily to software product development costs and is expensed as incurred until technological feasibility has been established. Employee related costs associated with product development are included in R&amp;D.</t>
  </si>
  <si>
    <t>Foreign Currency Translation</t>
  </si>
  <si>
    <t>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 See Note 20.</t>
  </si>
  <si>
    <t>Comprehensive Loss</t>
  </si>
  <si>
    <t>Comprehensive loss We include and separately classify in comprehensive loss unrealized gains and losses from our foreign currency translation adjustments, certain gains or losses associated with pension or other post-retirement benefits, including prior service costs or credits and transition assets or obligations, and the effective portion of derivative financial instruments designated as hedging instruments.</t>
  </si>
  <si>
    <t>Business Combinations</t>
  </si>
  <si>
    <t>Business combinations We account for business combinations in accordance with ASC 805.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from acquisition accounting.</t>
  </si>
  <si>
    <t>New Accounting Guidance</t>
  </si>
  <si>
    <t>New accounting guidance - Adopted In August 2014, the FASB issued ASU No. 2014-15, Presentation of Financial Statements - Going Concern (Subtopic 205-40) . The guidance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We adopted this guidance prospectively at the beginning of the fourth quarter of 2016. The adoption of this guidance did not have an effect on our financial condition, results of operations, cash flows, or disclosures. New accounting guidance - Not yet adopted In May 2014, the FASB issued ASU No. 2014-09, Revenue from Contracts with Customers . ASU 2014-09 combined with all subsequent amendments (collectively ASC 606) provides guidance outlining a single comprehensive revenue model in accounting for revenue from contracts with customers. ASC 606 supersedes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will adopt this guidance at the beginning of the first quarter of 2018, using a modified retrospective application approach. Our current assessment of the anticipated impact of adopting this guidance on revenue recognition for our business segments is as follows: (1) Interactive - we do not anticipate a material impact on timing or amount of revenue. (2) Gaming - we are currently assessing the adoption impact; however we do anticipate that WAP jackpot payments will no longer be treated as an expense but rather will be treated as a reduction to revenue. For the years ended December 31, 2016, 2015 and 2014 we recognized WAP jackpot expense of $29.8 million , $38.1 million and $26.7 million , respectively. (3) Lottery - we are currently assessing the adoption impact. ASC 606 will significantly increase revenue disclosure requirements; however, many of these newly required disclosures, including disaggregation of revenue, discussion of deferred revenue and certain required policy disclosures are included in our current Note 3. Upon adoption, we anticipate further increased disclosure requirements for new concepts arising from ASC 606 such as disclosures about variable consideration, contract assets, performance obligations, recognition over time versus at a point-in-time and when our customers control the goods or services delivered.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and timing of adopting this guidance. In March 2016, the FASB issued ASU No. 2016-09, Compensation - Stock Compensation (Topic 718) : Improvements to Employee Share-Based Payment Accounting .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and will be adopted in the first quarter of 2017. We do not expect a material effect on our financial statements. In June 2016, the FASB issued ASU No. 2016-13, Financial Instruments - Credit Losses (Topic 326) . The new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standard will be effective for us beginning January 1, 2020, with early adoption permitted beginning January 1, 2018. Application of the amendments is through a cumulative-effect adjustment to retained earnings as of the effective date. We are currently evaluating the impact and timing of adopting this guidance. In January 2017, the FASB issued ASU No. 2017-04, Intangibles-Goodwill and Other (Topic 350) : Simplifying the Test for Goodwill Impairment . The amended guidance simplifies the subsequent measurement of goodwill by eliminating Step 2 from the goodwill impairment test. Under the amended guidance, we will perform our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This guidance is effective for annual or any interim goodwill impairment tests in fiscal years beginning after December 15, 2021, with early adoption permitted for interim or annual goodwill impairment tests performed on testing dates after January 1, 2017. We are currently evaluating the impact and timing of adopting this guidance, but anticipate early adoption in 2017. We do not expect that any other recently issued accounting guidance will have a significant effect on our financial statements.</t>
  </si>
  <si>
    <t>General We evaluate the recognition of revenue based on the criteria set forth in ASC 605 or ASC 985, as appropriate. Revenue is recognized when the risks and rewards of ownership have substantively transferred to customers. This condition normally is met when the product has been delivered or upon performance of services. Revenue is reported net of incentive rebates, discounts, sales taxes and all other items of a similar nature. Shipping and handling costs are included in cost of sales. Collectability is evaluated based on a review of the customer's creditworthiness and a review of historic collection experience under contracts with extended payment terms, as applicable. We separately assess whether pricing is fixed or determinable under arrangements with extended payment terms reflected in the issuance of a note receivable. The majority of our sales agreements are for standard products and services with customer acceptance occurring upon delivery of the product or performance of the service. However, to a limited extent SGC also enters into agreements that involve multiple elements (such as gaming machines, systems hardware and software, installation and service as well as maintenance and product support), or non-standard terms and conditions. For non-software multiple-element arrangements, we recognize revenue for delivered elements when they have stand-alone value to the customer, they have been accepted by the customer, and for which there are only customary refund or return rights. The transaction price is allocated to the deliverables by use of the relative selling price method. The selling price used for each deliverable is based on vendor-specific objective evidence (VSOE) if available, third-party evidence (TPE) if VSOE is not available, or estimated selling price (ESP) if neither VSOE nor TPE is available. ESP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For software elements not essential to functionality of related hardware, we follow the industry specific software guidance set forth in ASC 985, which only allows for the use of VSOE in establishing fair value if such elements remain undelivered. Generally, VSOE is the price charged when the deliverable is sold separately or the price established by management for a product that is not yet sold. For these types of arrangements (or portions of arrangements) falling within software revenue recognition standards and that do not involve significant production, modification, or customization, revenue for each software or software-related element is recognized when we have VSOE of the selling price of all of the undelivered elements and applicable revenue recognition criteria have been met for the delivered elements. 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Gaming operations Gaming operations revenues are generated by providing customers with proprietary land-based gaming equipment, table game products and VLTs under a variety of recurring revenue arrangements, including consideration based upon percentage of Coin-in, a percentage of Net win, or a fixed daily/monthly fee. Fees earned under operating contracts are recognized as revenue in the period earned and are classified as services revenue when all of the criteria outlined above are met. Payments from customers under operating contracts are typically due on a monthly basis. Gaming machine sales These arrangements include the sale of gaming machines, including game content, electronic table game products and parts (including game themes and electronics conversion kits). Our credit terms are predominately short term in nature. We also grant extended payment terms under contracts where the sale is secured by the related equipment sold. Revenue from the sale of gaming machines is recognized based upon the contractual terms of each arrangement, but predominately upon delivery or acceptance of gaming machines. If the sale of gaming machines includes multiple elements, these arrangements are accounted for under multiple element arrangement accounting described above. Lottery instant games Our instant games revenue (included in instant products) is primarily generated under long-term contracts to supply instant games and provide related services to our lottery customers. Revenue from the sale of instant games that are sold on a price-per-unit basis is recognized when the customer accepts the product pursuant to the terms of the contract. Revenue from the sale of instant games that are sold on a Participation basis is recognized as retail sales are generated. We believe that products and services provided under these arrangements are delivered contemporaneously and are not separate units of account; therefore, as the services offered are a comprehensive solution in exchange for Participation-based or price-per-unit based compensation, this revenue is recognized under the general revenue recognition policy above. Lottery systems Our Lottery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s well as software, hardware and related services for sports wagering and keno systems. Revenue related to lottery system sales is recognized based upon the contractual terms of each arrangement, but predominately upon delivery or acceptance of goods. The following are specific revenue recognition policies for our services revenue within our Lottery segment: • Revenue from the provision of lottery system services provided on a Participation basis is recognized when the retail sales of draw lottery games are generated. Some lottery systems contracts also result in recognition of revenue when retail sales of instant tickets through the system are generated. • Revenue from the perpetual licensing of customized lottery software is recognized under the percentage of completion method of accounting, based on the ratio of costs incurred to estimated costs to complete. • Revenue derived from maintenance on lottery software and lottery terminals is recognized ratably over the maintenance period. Interactive Interactive revenues are principally generated from online social gaming. Social gaming revenues are generated from the sale of virtual coins to players that can be used for additional play or game enhancements. Revenues from player purchases are recognized ratably over the estimated average service period in which the virtual coins are consumed based on historical data analysis. Because we are responsible for substantially all aspects of the game services and sale of virtual goods to the player, we have determined we are the principal and as a result revenues are recorded on a gross basis. Payment processing fees paid to platform providers (such as Facebook , Apple and Google ) on a revenue participation basis are recorded within cost of services. Deferred revenue and deferred cost of revenue Deferred revenue arises primarily from the timing differences between the shipment or installation of Gaming and Lottery equipment and systems products and the satisfaction of all revenue recognition criteria consistent with our revenue recognition policy, as well as prepayment of contracts which are recognized ratably over a service period, such as maintenance or licensing revenue. Deferred cost of revenue primarily consists of the direct costs associated with the manufacture of Gaming and Lottery equipment and systems products for which revenue has been deferred. Deferred revenue and deferred cost of revenue expected to be realized within one year are classified as current liabilities and current assets, respectively.</t>
  </si>
  <si>
    <t>Description of the Business and Summary of Significant Accounting Policies (Tables)</t>
  </si>
  <si>
    <t>Schedule of Total Minimum Guaranteed Obligations</t>
  </si>
  <si>
    <t>The following are our total minimum guaranteed obligations for the periods presented: As of December 31, 2016 2015 Accrued liabilities $ 48.7 $ 41.8 Other long-term liabilities 146.8 118.5 Total minimum guarantee obligations $ 195.5 $ 160.3 Weighted average remaining term (in years) 5.0 4.0</t>
  </si>
  <si>
    <t>Schedule of Remaining Future Payments of Guarantee Obligations</t>
  </si>
  <si>
    <t>The following are our remaining expected future payments of minimum guarantee obligations: Year Ending December 31, 2017 2018 2019 2020 2021 2022 Expected future payments $48.7 $41.4 $40.4 $38.9 $12.3 $13.8</t>
  </si>
  <si>
    <t>Business Segments (Tables)</t>
  </si>
  <si>
    <t>Operating Information by Segment</t>
  </si>
  <si>
    <t>The following tables present the Company's segment information: Year Ended December 31, 2016 Gaming Lottery Interactive Corporate (1) Total Total revenue $ 1,772.7 $ 777.9 $ 332.8 $ — $ 2,883.4 Depreciation, amortization and impairments 585.2 66.5 14.9 72.1 738.7 Goodwill impairment — 69.0 — — 69.0 Restructuring and other 14.6 8.7 1.6 32.1 57.0 Operating income (loss) 212.0 122.9 48.5 (252.8 ) 130.6 Interest expense (661.4 ) Earnings from equity investments 13.0 Gain on early extinguishment of debt 25.2 Other income, net 13.9 Net loss before income taxes $ (478.7 ) Assets at December 31, 2016 $ 5,506.6 $ 1,032.0 $ 205.8 $ 343.0 $ 7,087.4 Capital expenditures for the year ended December 31, 2016 $ 184.4 $ 40.5 $ 8.9 $ 39.1 $ 272.9 (1) Includes corporate amounts not allocated to the business segments. Year Ended December 31, 2015 Gaming Lottery Interactive Corporate (1) Total Total revenue $ 1,773.6 $ 775.2 $ 210.0 $ — $ 2,758.8 Depreciation, amortization and impairments 728.6 95.9 19.6 59.1 903.2 Goodwill impairments 935.0 67.6 — — 1,002.6 Restructuring and other 11.2 0.2 1.5 9.0 21.9 Operating (loss) income (901.5 ) 67.2 27.1 (217.4 ) (1,024.6 ) Interest expense (664.9 ) Earnings from equity investments 16.9 Other expense, net (21.6 ) Net loss before income taxes $ (1,694.2 ) Assets at December 31, 2015 $ 6,135.2 $ 1,116.6 $ 211.9 $ 268.5 $ 7,732.2 Capital expenditures for the year ended December 31, 2015 $ 234.8 $ 43.9 $ 6.7 $ 38.2 $ 323.6 (1) Includes corporate amounts not allocated to the business segments. Year Ended December 31, 2014 Gaming Lottery Interactive Corporate (1) Total Total revenue $ 806.4 $ 835.5 $ 144.5 $ — $ 1,786.4 Depreciation, amortization and impairments 318.7 97.1 13.3 25.2 454.3 Restructuring and other 15.5 3.5 7.1 4.6 30.7 Operating (loss) income (168.3 ) 166.0 1.2 (171.6 ) (172.7 ) Interest expense (307.2 ) Losses from equity investments (7.6 ) Loss on early extinguishment of debt (25.9 ) Gain on sale of equity interest 14.5 Other income, net 4.0 Net loss before income taxes $ (494.9 ) Assets at December 31, 2014 $ 7,853.0 $ 1,407.2 $ 185.5 $ 275.4 $ 9,721.1 Capital expenditures for the year ended December 31, 2014 $ 160.5 $ 58.3 $ 5.4 $ 14.1 $ 238.3 (1) Includes corporate amounts not allocated to the business segments.</t>
  </si>
  <si>
    <t>Schedule of the Service and Sales Revenue by Customer Location and Long-Lived Assets by Geographic Segment</t>
  </si>
  <si>
    <t>The following tables present revenue by customer location and long-lived assets by geographic location: Year Ended December 31, 2016 2015 2014 Revenue: U.S. $ 1,959.0 $ 2,144.0 $ 1,070.1 Other 924.4 614.8 716.3 Total $ 2,883.4 $ 2,758.8 $ 1,786.4 As of December 31, 2016 2015 Property and equipment, net: U.S. $ 461.1 $ 606.4 Other 151.1 187.6 Total $ 612.2 $ 794.0</t>
  </si>
  <si>
    <t>Revenue Recognition (Tables)</t>
  </si>
  <si>
    <t>Summary of Revenue by Type Within Each Business Segment</t>
  </si>
  <si>
    <t>The following table summarizes our revenues by type within each of our business segments: Revenue recognized for Year Ended December 31, Revenue category 2016 2015 2014 Gaming Gaming operations $ 725.3 $ 763.2 $ 414.0 Gaming machine sales 618.2 571.1 335.0 Gaming systems (1) 240.8 273.0 37.4 Table products (1) 188.4 166.3 20.0 Total $ 1,772.7 $ 1,773.6 $ 806.4 Lottery Instant products $ 573.7 $ 557.2 $ 546.2 Lottery systems 204.2 218.0 289.3 Total $ 777.9 $ 775.2 $ 835.5 Interactive Social B2C $ 274.4 $ 170.6 $ 125.5 Other 58.4 39.4 19.0 Total $ 332.8 $ 210.0 $ 144.5 (1) See General revenue recognition policy below</t>
  </si>
  <si>
    <t>Summary of Deferred Revenue Activity</t>
  </si>
  <si>
    <t>The following table summarizes the deferred revenue activity for the reporting period: Year Ended December 31, 2016 2015 2014 Deferred revenue balance, beginning of period $ 57.8 $ 59.0 $ 51.9 New deferrals 200.6 252.0 335.6 Amounts recognized in revenue (191.0 ) (253.2 ) (328.5 ) Deferred revenue balance, end of period $ 67.4 $ 57.8 $ 59.0</t>
  </si>
  <si>
    <t>Restructuring and Other (Tables)</t>
  </si>
  <si>
    <t>Summary of Restructuring and Other Costs</t>
  </si>
  <si>
    <t>The following table summarizes pre-tax restructuring and other costs for the periods presented: Year Ended December 31, 2016 2015 2014 Employee severance (1) $ 36.2 $ 16.9 $ 25.8 Management restructuring and related costs 5.9 — — Restructuring, integration and other 14.9 5.0 4.9 Total $ 57.0 $ 21.9 $ 30.7 (1) Inclusive of employee severance and termination costs associated with restructuring activities.</t>
  </si>
  <si>
    <t>Summary of Restructuring Roll Forward</t>
  </si>
  <si>
    <t>We completed the restructuring actions related to these restructuring plans, and the following table presents a summary for restructuring charges and the changes in the restructuring accrual during 2015 and 2016, for these restructuring plans: Year Ended December 31, 2016 2015 Beginning balance $ 9.5 $ 22.6 Accrual additions 6.9 21.9 Cash payments (16.4 ) (35.0 ) Ending balance $ — $ 9.5 The following table presents a summary of restructuring charges and the changes in the restructuring accrual during 2016: Restructuring Accrual Balance as of January 1, 2016 $ — Accrual additions 22.4 Cash payments (6.0 ) Balance as of December 31, 2016 $ 16.4</t>
  </si>
  <si>
    <t>Schedule of Restructuring Reserve by Segment</t>
  </si>
  <si>
    <t>The following table presents a summary of restructuring and other costs by business segment related to the November 2016 restructuring plan described above, which primarily include severance and related expenses. Gaming Lottery Interactive Unallocated and Corporate Total Year ended December 31, 2016 $ 7.8 $ 6.8 $ 0.8 $ 7.0 $ 22.4</t>
  </si>
  <si>
    <t>Accounts Receivable and Notes Receivable and Credit Quality of Notes Receivable (Tables)</t>
  </si>
  <si>
    <t>Schedule of Accounts and Notes Receivable, Net</t>
  </si>
  <si>
    <t>The following summarizes the components of current and long-term accounts and notes receivable, net: As of December 31, 2016 2015 Current: Accounts receivable $ 508.1 $ 497.7 Notes receivable 140.0 180.4 Allowance for doubtful accounts (27.7 ) (23.3 ) Current accounts and notes receivable, net $ 620.4 $ 654.8 Long-term: Notes receivable, net of allowance of $0.4 and $0.3 48.1 51.3 Total accounts and notes receivable, net $ 668.5 $ 706.1</t>
  </si>
  <si>
    <t>Schedule Notes Receivable, Balances Over 90 Days Past Due</t>
  </si>
  <si>
    <t>The following summarizes the components of total notes receivable, net: December 31, 2016 Balances over 90 days past due December 31, 2015 Balances over 90 days past due Notes receivable: Domestic $ 45.1 $ 1.1 $ 62.4 $ 2.6 International 143.0 38.7 169.8 26.6 Total notes receivable 188.1 39.8 232.2 29.2 Notes receivable allowances Domestic (1.0 ) (0.9 ) (2.6 ) (2.5 ) International (14.0 ) (14.0 ) (10.6 ) (9.5 ) Total notes receivable allowances (15.0 ) (14.9 ) (13.2 ) (12.0 ) Notes receivable, net $ 173.1 $ 24.9 $ 219.0 $ 17.2</t>
  </si>
  <si>
    <t>Schedule of Notes Receivable Evaluated for Impairment</t>
  </si>
  <si>
    <t>The following table details our evaluation of notes receivable for impairment as of December 31, 2016 and 2015: December 31, 2016 December 31, 2015 Ending Balance Individually Evaluated for Impairment Ending Balance Collectively Evaluated for Impairment Total Ending Balance Individually Evaluated for Impairment Ending Balance Collectively Evaluated for Impairment Total Notes receivable: Domestic $ 10.3 $ 34.8 $ 45.1 $ 20.7 $ 41.7 $ 62.4 International 112.3 30.7 143.0 101.8 68.0 169.8 Total notes receivable 122.6 65.5 188.1 122.5 109.7 232.2 Allowance for notes receivable (14.6 ) (0.4 ) (15.0 ) (12.9 ) (0.3 ) (13.2 ) Total notes receivable, net $ 108.0 $ 65.1 $ 173.1 $ 109.6 $ 109.4 $ 219.0 Year Ended December 31, 2016 Year Ended December 31, 2015 Ending Balance Individually Evaluated for Impairment Ending Balance Collectively Evaluated for Impairment Total Ending Balance Individually Evaluated for Impairment Ending Balance Collectively Evaluated for Impairment Total Provision $ 4.9 $ 0.4 $ 5.3 $ 8.7 $ 0.4 $ 9.1 Charge-offs and recoveries (3.2 ) (0.3 ) (3.5 ) (1.7 ) (0.1 ) (1.8 )</t>
  </si>
  <si>
    <t>Inventories (Tables)</t>
  </si>
  <si>
    <t>Summary of Inventories</t>
  </si>
  <si>
    <t>Inventories consisted of the following: As of December 31, 2016 2015 Parts and work-in-process $ 110.5 $ 118.3 Finished goods 131.8 130.2 Total inventories $ 242.3 $ 248.5</t>
  </si>
  <si>
    <t>Property and Equipment, net (Tables)</t>
  </si>
  <si>
    <t>Schedule of components of property plant and equipment</t>
  </si>
  <si>
    <t>Property and equipment, net consisted of the following: As of December 31, 2016 2015 Land $ 36.5 $ 38.5 Buildings and leasehold improvements 182.2 185.2 Gaming and lottery machinery and equipment 993.3 1,084.6 Furniture and fixtures 28.6 36.0 Construction in progress 21.2 25.5 Other property and equipment 239.3 271.0 Less: accumulated depreciation (888.9 ) (846.8 ) Total property and equipment, net $ 612.2 $ 794.0 Depreciation expense is excluded from Cost of services, Cost of product sales, Cost of instant games and other operating expenses and is separately presented within D&amp;A. Year Ended December 31, 2016 2015 2014 Depreciation expense $ 323.1 $ 313.6 $ 238.4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t>
  </si>
  <si>
    <t>Intangible Assets and Goodwill (Tables)</t>
  </si>
  <si>
    <t>Schedule of Intangible Assets</t>
  </si>
  <si>
    <t>The following tables present certain information regarding our intangible assets as of December 31, 2016 and 2015 . Amortizable intangible assets are being amortized on a straight-line basis over their estimated useful lives with no estimated residual values, which materially approximates the expected pattern of use. Gross Carrying Accumulated Amortization Impairment Charges Net Balance Balance as of December 31, 2016 Amortizable intangible assets: Customer relationships $ 875.8 $ 163.9 $ — $ 711.9 Intellectual property 726.0 218.2 — 507.8 Licenses 413.2 153.5 — 259.7 Brand names 123.7 32.1 — 91.6 Trade names 97.4 8.1 — 89.3 Patents and other 28.0 14.2 — 13.8 2,264.1 590.0 — 1,674.1 Non-amortizable intangible assets: Trade names 96.3 2.1 — 94.2 Total intangible assets $ 2,360.4 $ 592.1 $ — $ 1,768.3 Balance as of December 31, 2015 Amortizable intangible assets: Customer relationships $ 877.7 $ 109.1 $ — $ 768.6 Intellectual property (1) 731.1 124.5 — 606.6 Licenses 326.1 91.6 — 234.5 Brand names 124.0 18.9 — 105.1 Trade names 226.1 1.9 128.6 95.6 Patents and other 27.1 12.8 — 14.3 2,312.1 358.8 128.6 1,824.7 Non-amortizable intangible assets: Trade names 97.4 2.1 — 95.3 Total intangible assets $ 2,409.5 $ 360.9 $ 128.6 $ 1,920.0 (1) December 31, 2015 net balance includes $33.0 million of in-process R&amp;D assets that were not subject to amortization. These assets reached commercial feasibility at the end of the third quarter 2016, with amortization commencing October 2016.</t>
  </si>
  <si>
    <t>Schedule of Intangible Asset Amortization Expense</t>
  </si>
  <si>
    <t>The following reflects intangible amortization expense included within D&amp;A: Year Ended December 31, 2016 2015 2014 Amortization expense $ 251.9 $ 245.5 $ 83.0 The following reflects amortization of software included within D&amp;A: Year Ended December 31, 2016 2015 2014 Amortization expense $ 158.9 $ 174.4 $ 91.9</t>
  </si>
  <si>
    <t>Schedule of Estimated Intangible Asset Amortization Expense</t>
  </si>
  <si>
    <t>Estimated intangible asset amortization expense for the year ending December 31, 2017 and each of the subsequent four years: Year Ending December 31, 2017 2018 2019 2020 2021 Amortization expense $ 258.7 $ 252.9 $ 205.5 $ 137.1 $ 134.8</t>
  </si>
  <si>
    <t>Schedule of Goodwill Reconciliation</t>
  </si>
  <si>
    <t xml:space="preserve">The table below reconciles the change in the carrying value of goodwill, by business segment, for the period from December 31, 2014 to December 31, 2016 . Gaming Lottery Interactive Totals Balance as of December 31, 2014 (1) $ 3,499.7 $ 498.8 $ 109.8 $ 4,108.3 Foreign currency adjustments (78.7 ) (13.3 ) — (92.0 ) Impairment charges (935.0 ) (67.6 ) — (1,002.6 ) Balance as of December 31, 2015 2,486.0 417.9 109.8 3,013.7 Foreign currency adjustments (57.4 ) 1.1 — (56.3 ) Impairment charges — (69.0 ) — (69.0 ) Balance as of December 31, 2016 $ 2,428.6 $ 350.0 $ 109.8 $ 2,888.4 (1) We had no goodwill impairment charges in the preceding periods. </t>
  </si>
  <si>
    <t>Impairments and Assets Held For Sale (Tables)</t>
  </si>
  <si>
    <t>Schedule of Impairment and Depreciation Charges</t>
  </si>
  <si>
    <t xml:space="preserve">Impairments and accelerated D&amp;A charges recognized within D&amp;A are summarized below: Year Ended December 31, Asset 2016 2015 2014 Trade names (1)(2) $ — $ 128.6 $ 6.0 Buildings (3) 4.8 11.5 9.4 Lottery other assets (4) — 13.8 4.2 Gaming equipment (5) — 15.8 21.4 Total $ 4.8 $ 169.7 $ 41.0 (1) During the second quarter of 2015, as a result of an interim review of indefinite-lived trade name assets, we recorded an impairment charge of $25.0 million , with a $9.5 million tax benefit, to reduce the carrying value of one of our trade name assets to fair value. (2) During the third quarter of 2015, we determined that circumstances no longer continued to support an indefinite useful life for certain of our indefinite-lived trade name assets in our Gaming business segment. We estimated the fair value of the trade name assets using the relief-from-royalty method, which uses several significant assumptions, including an estimated royalty rate, revenue projections that consider historical and estimated future results and general economic and market conditions, as well as the impact of planned business and operational strategies. The following estimates and assumptions were used in applying the relief-from-royalty method: • Royalty rates between 0.5% and 1.0% based on market-observed royalty rates; and • A discount rate of 9.0% based on the required rate of return for the trade name assets. Based on the estimated fair value of the trade name assets, we recorded an impairment charge of $103.6 million with a tax benefit of $38.8 million during the third quarter of 2015. The change in useful life determination was treated as a change in estimate with the new $97.5 million carrying value of the trade name assets being amortized on a straight-line basis over a fifteen -year period beginning in the fourth quarter of 2015, which materially approximates the expected pattern of use over the remaining useful life. The fifteen -year estimated useful life is a matter of management judgment, which we believe materially represents the period over which the trade name assets will contribute to the future cash flows of the respective asset group and is consistent with our policies for assigning useful lives. (3) We recorded a non-cash charge of $4.8 million , $6.6 million and $9.4 million during 2016, 2015 and 2014, respectively, to adjust the carrying value of the Waukegan facility to fair value less expected selling costs. (4) During the fourth quarter of 2015, we recorded $11.9 million in accelerated D&amp;A of property and equipment related to our instant games operations. (5) During 2015 and 2014, we recorded $15.8 million and $14.5 million , respectively, of accelerated depreciation on certain equipment assets included in our Gaming business segment. </t>
  </si>
  <si>
    <t>Software, net (Tables)</t>
  </si>
  <si>
    <t>Schedule of Capitalized Computer Software</t>
  </si>
  <si>
    <t>Software, net consisted of the following: As of December 31, 2016 2015 Software $ 924.8 $ 854.2 Accumulated amortization (515.7 ) (368.3 ) Software, net $ 409.1 $ 485.9</t>
  </si>
  <si>
    <t>Schedule of Software Amortization Expense</t>
  </si>
  <si>
    <t>Equity Investments (Tables)</t>
  </si>
  <si>
    <t>Schedules of Equity Method Investments</t>
  </si>
  <si>
    <t>See the tables below for details of our equity investments: Equity Investment Purpose Term Ownership Interest Segment LNS (1) Exclusive operator of Italian instant game lottery Initial term of nine years beginning October 2010 20% Lottery Northstar IL (2) Private manager of Illinois lottery under a PMA 10 years beginning January 2011, see below 20% Lottery Northstar NJ (3) Provision of marketing and sales services to New Jersey Lottery October 1, 2013 through 2029 17.69% Lottery Northstar SupplyCo New Jersey LLC (NJ SupplyCo) Separate agreement under which we provide instant games to Northstar NJ October 1, 2013 through 2029 30% Lottery (1) Other members of consortium are Gtech S.p.A, a subsidiary of IGT and Arianna 2001. LNS succeeded Consorzio Lotterie Nazionali, a consortium comprised of essentially the same group that owns LNS, as holder of the concession as the exclusive operator of the Italian Gratta e Vinci instant game lottery. (2) Other member of Northstar Illinois is Gtech corporation, a subsidiary of IGT. (3) Other members are Gtech and a subsidiary of the administrator of the Ontario Municipal Employees Retirement System, this agreement provides us substantive participating rights. Equity investment Balance as of December 31, Equity earnings (loss) recognized for the Year Ended December 31, Cash distributions and dividends received for the Year Ended December 31, Equity Investment 2016 2015 2016 2015 2014 2016 2015 2014 LNS $ 80.0 $ 104.5 $ 14.0 $ 14.8 $ 17.5 $ 34.3 $ 31.5 $ 49.9 Northstar IL — — (0.4 ) (2.7 ) (34.8 ) — — — Northstar NJ and NJ Supply Co 24.8 27.3 1.0 (4.0 ) (3.7 ) 4.8 — — GLB and CSG 38.3 51.2 (8.0 ) 3.5 7.8 1.7 4.7 6.4 ITL 12.3 20.9 — 1.0 0.3 5.9 10.0 17.4 Other 24.5 24.6 6.4 4.3 5.3 5.0 17.4 3.6 Total $ 179.9 $ 228.5 $ 13.0 $ 16.9 $ (7.6 ) $ 51.7 $ 63.6 $ 77.3 Revenue recognized from sales to investee for the Year Ended December 31, Equity Investment 2016 2015 2014 LNS $ 45.3 $ 46.6 $ 47.1 Northstar IL 22.6 20.8 24.5 Northstar NJ and NJ Supply Co 20.9 18.3 12.7 Other 4.9 6.0 6.3 Total $ 93.7 $ 91.7 $ 90.6</t>
  </si>
  <si>
    <t>Accrued Liabilities (Tables)</t>
  </si>
  <si>
    <t>Schedule of Accrued Liabilities</t>
  </si>
  <si>
    <t>Accrued liabilities consisted of the following: As of December 31, 2016 2015 Accrued interest $ 96.0 $ 97.4 Compensation and benefits 134.6 80.1 Deferred revenue 58.8 47.5 Taxes, other than income 25.2 28.0 Legal accruals 8.1 26.5 Other 131.5 164.3 Total $ 454.2 $ 443.8</t>
  </si>
  <si>
    <t>Leases (Tables)</t>
  </si>
  <si>
    <t>Future minimum lease payments required under our leasing arrangements</t>
  </si>
  <si>
    <t>Future minimum lease payments required under our operating leases at December 31, 2016 were approximately as follows: 2017 2018 2019 2020 2021 Thereafter Future minimum lease payments $ 27.6 $ 20.3 $ 14.5 $ 12.5 $ 10.2 $ 22.7</t>
  </si>
  <si>
    <t>Long-Term and Other Debt (Tables)</t>
  </si>
  <si>
    <t>Schedule of debt outstanding</t>
  </si>
  <si>
    <t>The following reflects outstanding debt as of the dates indicated below: As of December 31, 2016 2015 Final Maturity Rate(s) Face Value Unamortized debt discount Unamortized deferred financing costs Book Value Book Value Senior Secured Credit Facilities (1) : Revolver 2018 variable $ 45.0 $ — $ — $ 45.0 $ 95.0 Term Loan B-1 2020 variable 2,231.0 (6.1 ) (41.4 ) 2,183.5 2,193.7 Term Loan B-2 2021 variable 1,960.0 (13.7 ) (40.5 ) 1,905.8 1,914.1 Senior Notes: Secured Notes (1) 2022 7.000 % 950.0 — (13.7 ) 936.3 933.6 Unsecured Notes 2022 10.000 % 2,200.0 — (36.0 ) 2,164.0 2,157.9 Subordinated Notes: 2018 Notes (1) 2018 8.125 % 250.0 — (1.3 ) 248.7 248.0 2020 Notes 2020 6.250 % 243.5 — (2.3 ) 241.2 296.4 2021 Notes 2021 6.625 % 340.6 (1.5 ) (4.6 ) 334.5 342.6 Capital lease obligations 2019 3.900 % 15.2 — — 15.2 25.7 Total long-term debt outstanding $ 8,235.3 $ (21.3 ) $ (139.8 ) $ 8,074.2 $ 8,207.0 Less: current portion of long-term debt (49.3 ) (50.3 ) Long-term debt, excluding current portion $ 8,024.9 $ 8,156.7 Fair value of debt (2) $ 8,221.8 ______________________________________ (1) Refer to the discussion relating to the February 2017 Financing described herein. (2) Fair value of our fixed rate and variable interest rate debt as of December 31, 2016 approximated $8,221.8 million based on quoted market prices for our securities. We classify the fair value of debt within level 2 in the fair value hierarchy.</t>
  </si>
  <si>
    <t>Schedule of debt and capital lease payments due over the next five years and beyond</t>
  </si>
  <si>
    <t xml:space="preserve">The following reflects debt and capital lease payments due over the next five years and beyond as of December 31, 2016: Total 2017 2018 2019 2020 2021 After 2021 Senior Secured Credit Facilities $ 4,236.0 $ 43.0 $ 88.0 $ 43.0 $ 2,182.0 $ 1,880.0 $ — Senior Notes 3,150.0 — — — — — 3,150.0 Subordinated Notes 834.1 — 250.0 — 243.5 340.6 — Capital lease obligations, payable monthly through 2019 15.2 6.3 6.5 2.4 — — — Total long-term debt outstanding $ 8,235.3 $ 49.3 $ 344.5 $ 45.4 $ 2,425.5 $ 2,220.6 $ 3,150.0 Unamortized deferred financing costs and discount (161.1 ) Total debt book value $ 8,074.2 </t>
  </si>
  <si>
    <t>Fair Value Measurements (Tables)</t>
  </si>
  <si>
    <t>Derivative Instruments, Gain (Loss)</t>
  </si>
  <si>
    <t>The following table shows the losses (gains) on our interest rate swap contracts: Year Ended December 31, 2016 2015 2014 Losses (gains) recorded in accumulated other comprehensive loss, net of tax $ (3.0 ) $ (1.6 ) $ 5.0 Realized losses recorded in interest expense 8.2 5.2 —</t>
  </si>
  <si>
    <t>Fair Value, Liabilities Measured on Recurring Basis</t>
  </si>
  <si>
    <t>The following table shows the fair value of our hedges: As of December 31, 2016 2015 Accrued liabilities $ 6.7 $ 7.9 Other long-term liabilities 0.2 4.0 Total fair value $ 6.9 $ 11.9</t>
  </si>
  <si>
    <t>Fair value, assets and liabilities measured on nonrecurring basis, valuation techniques</t>
  </si>
  <si>
    <t>Set forth below are the classes of assets and liabilities measured at fair value on a non-recurring basis at December 31, 2015: Level 1 Level 2 Level 3 Book Value as of December 31, 2015 Total Loss Valuation Technique Weighted-Average Discount Rate Property and Equipment - Waukegan facility (1) $— $— $15.0 $14.5 $(6.6) Market Approach n/a Intangibles - Trade Names (2) $— $— $97.5 $95.6 $(128.6) Relief From Royalty Method 9% (1) The book value was reduced by estimate selling costs of $0.5 million . See Note 11. (2) The book value of the trade name assets as of December 31, 2015 includes additional amortization of $1.9 million recorded after the fair value measurement dates as of June 30, 2015 and September 30, 2015. See Note 11.</t>
  </si>
  <si>
    <t>Stockholders' Deficit (Tables)</t>
  </si>
  <si>
    <t>Schedule of change in the number of shares of Class A common stock</t>
  </si>
  <si>
    <t>The following table sets forth the change in the number of shares of Class A common stock outstanding during the fiscal years ended December 31, 2016 and 2015: December 31, 2016 2015 Shares outstanding as of beginning of period 86.5 85.1 Shares issued as part of equity-based compensation plans and the ESPP, net of shares surrendered 1.5 1.4 Shares outstanding as of end of period 88.0 86.5</t>
  </si>
  <si>
    <t>RSUs outstanding under equity-based compensation plans</t>
  </si>
  <si>
    <t>A summary of the changes in RSUs outstanding under our equity-based compensation plans during 2016 is presented below: Number of Restricted Stock Units Weighted Average Grant Date Fair Value Unvested RSUs as of December 31, 2015 5.6 $ 13.05 Granted 2.1 $ 9.35 Vested (1.9 ) $ 12.73 Cancelled (0.9 ) $ 12.63 Unvested RSUs as of December 31, 2016 4.9 $ 11.68</t>
  </si>
  <si>
    <t>Employee Benefit Plans (Tables)</t>
  </si>
  <si>
    <t>Schedule of combined funded status of the pension plans and their reconciliation with the related amounts recognized in balance sheet</t>
  </si>
  <si>
    <t>The following table sets forth the combined funded status of the Pension Plans and their reconciliation to the related amounts recognized in our Consolidated Financial Statements at our December 31, 2016 and 2015 measurement dates: December 31, 2016 2015 Change in benefit obligation: Benefit obligation at beginning of year $ 115.1 $ 126.6 Service cost 2.2 2.5 Interest cost 4.1 4.3 Participant contributions 0.9 1.0 Curtailments 0.2 — Actuarial loss (gain) 17.2 (6.0 ) Benefits paid (3.0 ) (2.1 ) Settlement payments (3.8 ) — Other, principally foreign exchange (11.9 ) (11.2 ) Benefit obligation at end of year $ 121.0 $ 115.1 Change in plan assets: Fair value of plan assets at beginning of year $ 104.5 $ 106.4 Actual gain on plan assets 4.8 6.3 Employer contributions 2.8 2.6 Participant contributions 0.9 1.0 Benefits paid (3.0 ) (2.1 ) Other, principally foreign exchange (10.7 ) (9.7 ) Fair value of assets at end of year $ 99.3 $ 104.5 Amounts recognized in the consolidated balance sheets: Funded status (current) $ — $ — Funded status (non-current) (21.6 ) (10.5 ) Accumulated other comprehensive loss: Unrecognized actuarial loss 28.3 13.9 Unrecognized prior service cost (3.7 ) (2.2 ) Deferred taxes (4.9 ) (1.7 ) Net amount recognized $ (1.9 ) $ (0.5 )</t>
  </si>
  <si>
    <t>Schedule of components of net periodic pension cost</t>
  </si>
  <si>
    <t>The following table presents the components of our net periodic pension benefit cost: Year Ended December 31, 2016 2015 2014 Components of net periodic pension benefit cost: Service cost $ 2.2 $ 2.5 $ 2.2 Interest cost 4.1 4.3 4.9 Expected return on plan assets (5.8 ) (5.9 ) (6.6 ) Amortization of actuarial losses 0.3 1.1 0.5 Net periodic cost $ 0.8 $ 2.0 $ 1.0</t>
  </si>
  <si>
    <t>Schedule of amounts included in accumulated other comprehensive income expected to be recognized as components of net periodic pension cost during the next fiscal year</t>
  </si>
  <si>
    <t>The amounts included in accumulated other comprehensive (loss) income as of December 31, 2016 expected to be recognized as components of net periodic pension benefit cost during the fiscal year ending December 31, 2017 are presented below: Unrecognized loss $ 1.7 Unrecognized prior service cost (0.4 ) Net amount expected to be recognized $ 1.3</t>
  </si>
  <si>
    <t>Schedule of fair value of defined benefit pension plan assets by asset category</t>
  </si>
  <si>
    <t>The fair value of the Plan assets for both of these Plans at December 31, 2015 by asset category is presented below: Asset Category Market Value at December 31, 2015 Quoted Prices in Active Markets for Identical Assets (Level 1) Significant Observable Inputs (Level 2) Significant Unobservable Inputs (Level 3) Equity securities (a) $ 51.3 $ 24.4 $ 26.9 $ — Global return fund (a) 19.3 — 19.3 — Corporate bonds (a) 13.7 — 13.7 — Government bonds 5.7 — 5.7 — Real estate 12.9 — — 12.9 Cash and Other short-term investments (b)(c) 1.6 1.6 — — Total pension assets $ 104.5 $ 26.0 $ 65.6 $ 12.9 (a) The assets are invested through managed funds that are valued using inputs derived principally from quoted prices in active markets for the underlying assets in the fund. (b) Other short-term investments are investments in pooled money market funds that are valued using inputs derived principally from the quoted prices in active markets for the underlying assets in the pool. (c) The carrying value of cash and cash equivalents approximates fair value because of the short-term maturity of these instruments. The fair value of the Plan assets for the Pension Plans at December 31, 2016 by asset category is presented below: Asset Category Market Value at December 31, 2016 Quoted Prices in Active Markets for Identical Assets (Level 1) Significant Observable Inputs (Level 2) Significant Unobservable Inputs (Level 3) Equity securities (a) $ 50.1 $ 26.2 $ 23.9 $ — Global return fund (a) 15.7 — 15.7 — Corporate bonds (a) 11.4 — 11.4 — Government bonds 9.0 — 9.0 — Real estate 10.9 — — 10.9 Cash and Other short-term investments (b)(c) 2.2 2.2 — — Total pension assets $ 99.3 $ 28.4 $ 60.0 $ 10.9 (a) The assets are invested through managed funds that are valued using inputs derived principally from quoted prices in active markets for the underlying assets in the fund. (b) Other short-term investments are investments in pooled money market funds that are valued using inputs derived principally from the quoted prices in active markets for the underlying assets in the pool. (c) The carrying value of cash and cash equivalents approximates fair value because of the short-term maturity of these instruments.</t>
  </si>
  <si>
    <t>Schedule of changes in fair value of pension assets valued using significant unobservable inputs (Level 3)</t>
  </si>
  <si>
    <t>The change in fair value of the Pension Plan assets valued using significant unobservable inputs (Level 3) is presented below: 2016 2015 Significant unobservable inputs (Level 3), beginning of period $ 12.9 $ 12.5 Unrealized gain (loss) on asset still held (2.0 ) 0.4 Significant unobservable inputs (Level 3), end of period $ 10.9 $ 12.9</t>
  </si>
  <si>
    <t>Schedule of weighted-average actuarial assumptions used to determine the benefit obligation and net periodic benefit cost</t>
  </si>
  <si>
    <t>The table below presents the weighted-average actuarial assumptions used to determine the benefit obligation and net periodic benefit cost for the Pension Plans. U.K. Plan Canadian Plan 2016 2015 2014 2016 2015 2014 Discount rates: Benefit obligation 2.80 % 4.00 % 3.70 % 4.00 % 4.15 % 4.00 % Net periodic pension cost 4.00 % 3.65 % 4.40 % 4.15 % 4.00 % 5.00 % Rate of compensation increase 1.00 % 2.00 % 2.00 % 3.00 % 3.00 % 3.00 % Expected return on assets 5.70 % 6.30 % 7.50 % 6.25 % 6.25 % 6.50 %</t>
  </si>
  <si>
    <t>Accumulated Other Comprehensive (Loss) Income (Tables)</t>
  </si>
  <si>
    <t>Schedule of accumulated balances for each classification of comprehensive (loss) income</t>
  </si>
  <si>
    <t>The accumulated balances for each classification of comprehensive (loss) income are presented below: Foreign Currency Items Derivative Financial Instruments (1) Unrecognized pension benefit costs, net of taxes (2) Accumulated Other Comprehensive (Loss) Income Balance at January 1, 2014 $ 28.0 $ (1.4 ) $ (8.3 ) $ 18.3 Change during period (97.4 ) (6.6 ) (8.5 ) (112.5 ) Reclassified into operations — — (0.2 ) (0.2 ) Balance at December 31, 2014 $ (69.4 ) $ (8.0 ) $ (17.0 ) $ (94.4 ) Change during period (136.2 ) (3.8 ) 5.9 (134.1 ) Reclassified into operations — 5.2 1.1 6.3 Balance at December 31, 2015 $ (205.6 ) $ (6.6 ) $ (10.0 ) $ (222.2 ) Change during period (104.7 ) (5.2 ) (10.0 ) (119.9 ) Reclassified into operations — 8.2 0.3 8.5 Balance at December 31, 2016 $ (310.3 ) $ (3.6 ) $ (19.7 ) $ (333.6 ) _______________________________________________________________________________ (1) The change during the period is net of income taxes of $(2.0) million, $4.6 million and $0.0 million in 2016, 2015 and 2014, respectively. (2) The change during the period is net of income taxes of $(3.2) million, $(2.1) million and $(2.6) million in 2016, 2015 and 2014, respectively.</t>
  </si>
  <si>
    <t>Income Taxes (Tables)</t>
  </si>
  <si>
    <t>Schedule of components of income (loss) before income taxes</t>
  </si>
  <si>
    <t>The components of net loss before income taxes are presented below: Year Ended December 31, 2016 2015 2014 United States $ (563.7 ) $ (1,662.5 ) $ (595.1 ) Foreign 85.0 (31.7 ) 100.2 Net loss before income tax benefit $ (478.7 ) $ (1,694.2 ) $ (494.9 )</t>
  </si>
  <si>
    <t>Schedule of components of the benefit for income taxes</t>
  </si>
  <si>
    <t>The components of income tax benefit are presented below: Year Ended December 31, 2016 2015 2014 Current U.S. Federal $ 10.2 $ (24.6 ) $ (14.4 ) U.S. State (0.3 ) (0.8 ) 0.3 Foreign 32.0 36.4 17.8 Total 41.9 11.0 3.7 Deferred U.S. Federal (129.5 ) (287.4 ) (234.6 ) U.S. State (8.5 ) (22.0 ) (21.2 ) Foreign (28.9 ) (1.5 ) (8.5 ) Total (166.9 ) (310.9 ) (264.3 ) Total income tax benefit $ (125.0 ) $ (299.9 ) $ (260.6 )</t>
  </si>
  <si>
    <t>Schedule of reconciliation of the U.S. federal statutory tax rate to the actual tax rate</t>
  </si>
  <si>
    <t>The reconciliation of the U.S. federal statutory tax rate to the actual tax rate is presented below: Year Ended December 31, 2016 2015 2014 Statutory U.S. federal income tax rate 35.0 % 35.0 % 35.0 % U.S. state income taxes, net of federal benefit (0.4 )% 1.4 % 4.3 % Foreign earnings at lower rates than U.S. federal rate (1.5 )% 0.2 % (0.5 )% Impact of goodwill impairments (0.1 )% (19.4 )% — % Valuation allowance adjustments (6.5 )% 0.7 % 13.2 % Other (0.4 )% (0.2 )% 0.6 % Effective income tax rate 26.1 % 17.7 % 52.6 %</t>
  </si>
  <si>
    <t>Schedule of deferred income taxes</t>
  </si>
  <si>
    <t xml:space="preserve"> As of December 31, 2016 2015 Deferred tax assets: Inventory valuation $ 23.4 $ 17.6 Reserves and other accrued expenses 59.8 61.4 Net operating loss carry forwards 530.4 494.6 Tax credit carry forwards 44.5 45.0 Valuation allowance (119.0 ) (95.6 ) Other 36.6 19.4 Realizable deferred tax assets 575.7 542.4 Deferred tax liabilities: Deferred costs and prepaid expenses (29.8 ) (31.9 ) Differences in financial reporting and tax basis for: Property and equipment 5.6 (8.2 ) Identifiable intangible assets (597.1 ) (709.8 ) Total deferred tax liabilities (621.3 ) (749.9 ) Net deferred tax liabilities on balance sheet (45.6 ) (207.5 ) Reported As: Non-current deferred tax assets 24.6 20.7 Non-current deferred tax liabilities (70.2 ) (228.2 ) Net deferred tax liabilities on the balance sheet $ (45.6 ) $ (207.5 )</t>
  </si>
  <si>
    <t>Summary of net operating loss carryforward</t>
  </si>
  <si>
    <t>At December 31, 2016, we had the following NOL carry forwards (tax-effected) and foreign tax credit carry forwards: December 31, 2016 Federal State Foreign NOL carry forwards $ 428.8 $ 62.1 $ 46.6 FTC, R&amp;D, AMT carry forwards 43.6 2.3 —</t>
  </si>
  <si>
    <t>Summary of valuation allowance</t>
  </si>
  <si>
    <t>At December 31, 2016 and 2015, we had the following valuation allowances: December 31, 2016 2015 Federal $ 27.3 $ — State 41.3 34.1 FTC 12.7 12.7 Foreign 37.7 48.8</t>
  </si>
  <si>
    <t>Schedule of unrecognized tax benefits</t>
  </si>
  <si>
    <t>SGC had the following activity for unrecognized tax benefits: Year Ended December 31, 2016 2015 2014 Balance at beginning of period $ 10.8 $ 13.9 $ 8.1 Tax positions related to current year additions 8.4 2.0 0.5 Additions for tax positions of prior years 9.7 2.4 — Tax positions related to prior years reductions (0.3 ) (3.0 ) (3.5 ) Reductions due to lapse of statute of limitations on tax positions (0.4 ) (0.1 ) — Current year business combinations — — 9.8 Settlements (0.8 ) (4.4 ) (1.0 ) Balance at end of period $ 27.4 $ 10.8 $ 13.9</t>
  </si>
  <si>
    <t>Financial Information for Guarantor Subsidiaries and Non-Guarantor Subsidiaries (Tables)</t>
  </si>
  <si>
    <t>Supplemental Condensed Consolidating Balance Sheet</t>
  </si>
  <si>
    <t>SUPPLEMENTAL CONDENSED CONSOLIDATING BALANCE SHEET December 31, 2016 SGC (Parent and Issuer 1 ) SGI (Issuer 2 ) Guarantor Subsidiaries Non-Guarantor Subsidiaries Eliminating Entries Consolidated Assets Cash and cash equivalents $ 32.7 $ 1.7 $ — $ 81.8 $ (1.1 ) $ 115.1 Restricted cash — — 24.6 0.1 — 24.7 Accounts receivable, net — 61.4 199.2 234.4 — 495.0 Notes receivable, net — — 94.4 31.0 — 125.4 Inventories — 40.3 83.1 138.1 (19.2 ) 242.3 Prepaid expenses, deposits and other current assets 11.6 15.7 45.6 41.2 — 114.1 Property and equipment, net 5.6 98.4 369.3 154.9 (16.0 ) 612.2 Investment in subsidiaries 3,000.7 926.7 944.0 — (4,871.4 ) — Goodwill — 188.3 1,931.6 768.5 — 2,888.4 Intangible assets, net 185.8 37.5 1,343.0 202.0 — 1,768.3 Intercompany balances — 5,415.1 — 116.6 (5,531.7 ) — Software, net 74.7 21.4 264.6 48.4 — 409.1 Other assets 233.6 236.5 50.8 173.5 (401.6 ) 292.8 Total assets $ 3,544.7 $ 7,043.0 $ 5,350.2 $ 1,990.5 $ (10,841.0 ) $ 7,087.4 Liabilities and stockholders’ (deficit) equity Current portion of long-term debt $ — $ 43.0 $ — $ 6.3 $ — $ 49.3 Other current liabilities 100.5 158.7 216.3 168.7 (1.1 ) 643.1 Long-term debt, excluding current portion 248.7 7,767.3 — 8.9 — 8,024.9 Other long-term liabilities 159.0 12.4 468.8 67.2 (401.6 ) 305.8 Intercompany balances 4,972.2 — 559.5 — (5,531.7 ) — Stockholders’ (deficit) equity (1,935.7 ) (938.4 ) 4,105.6 1,739.4 (4,906.6 ) (1,935.7 ) Total liabilities and stockholders’ (deficit) equity $ 3,544.7 $ 7,043.0 $ 5,350.2 $ 1,990.5 $ (10,841.0 ) $ 7,087.4 1 - Issuer of obligations under the 2018 Notes. 2 - Issuer of obligations under the 2020 Notes, the 2021 Notes, the Secured Notes and the Unsecured Notes. SUPPLEMENTAL CONDENSED CONSOLIDATING BALANCE SHEET December 31, 2015 SGC (Parent and Issuer 1 ) SGI (Issuer 2 ) Guarantor Subsidiaries Non-Guarantor Subsidiaries Eliminating Entries Consolidated Assets Cash and cash equivalents $ 43.2 $ — $ 0.5 $ 85.0 $ — $ 128.7 Restricted cash — — 20.0 0.2 — 20.2 Accounts receivable, net — 94.6 223.0 169.5 — 487.1 Notes receivable, net — — 114.2 53.5 — 167.7 Inventories — 36.9 104.2 119.6 (12.2 ) 248.5 Prepaid expenses, deposits and other current assets 26.8 7.0 51.0 38.5 — 123.3 Property and equipment, net 8.2 106.4 501.1 189.8 (11.5 ) 794.0 Investment in subsidiaries 3,319.6 838.1 819.0 — (4,976.7 ) — Goodwill — 186.0 1,934.0 893.7 — 3,013.7 Intangible assets, net 138.3 39.8 1,505.0 236.9 — 1,920.0 Intercompany balances — 5,857.1 — — (5,857.1 ) — Software, net 35.6 32.7 358.0 59.6 — 485.9 Other assets 232.5 123.4 51.8 241.7 (306.3 ) 343.1 Total assets $ 3,804.2 $ 7,322.0 $ 5,681.8 $ 2,088.0 $ (11,163.8 ) $ 7,732.2 Liabilities and stockholders’ (deficit) equity Current portion of long-term debt $ — $ 43.0 $ — $ 7.3 $ — $ 50.3 Other current liabilities 63.7 150.5 238.8 150.6 — 603.6 Long-term debt, excluding current portion 248.0 7,890.3 — 18.4 — 8,156.7 Other long-term liabilities 119.1 14.5 502.1 87.7 (306.3 ) 417.1 Intercompany balances 4,868.9 — 966.8 21.4 (5,857.1 ) — Stockholders’ (deficit) equity (1,495.5 ) (776.3 ) 3,974.1 1,802.6 (5,000.4 ) (1,495.5 ) Total liabilities and stockholders’ (deficit) equity $ 3,804.2 $ 7,322.0 $ 5,681.8 $ 2,088.0 $ (11,163.8 ) $ 7,732.2 1 - Issuer of obligations under the 2018 Notes. 2 - Issuer of obligations under the 2020 Notes, the 2021 Notes, the Secured Notes and the Unsecured Notes.</t>
  </si>
  <si>
    <t>Supplemental Condensed Consolidating Statement of Operations and Comprehensive Loss</t>
  </si>
  <si>
    <t>SUPPLEMENTAL CONDENSED CONSOLIDATING STATEMENT OF OPERATIONS AND COMPREHENSIVE LOSS (INCOME) Year Ended December 31, 2016 SGC (Parent and Issuer 1 ) SGI (Issuer 2 ) Guarantor Subsidiaries Non-Guarantor Subsidiaries Eliminating Entries Consolidated Revenue $ — $ 469.5 $ 1,583.5 $ 1,148.6 $ (318.2 ) $ 2,883.4 Cost of instant games, cost of services and cost of product sales (3) — 328.6 480.9 553.8 (257.0 ) 1,106.3 Selling, general and administrative 121.0 46.9 213.8 235.9 (40.6 ) 577.0 Research and development 6.1 10.7 145.2 42.8 — 204.8 Depreciation, amortization and impairments 53.5 40.9 534.6 116.0 (6.3 ) 738.7 Goodwill impairment — — — 69.0 — 69.0 Restructuring and other 32.6 4.6 11.7 8.1 — 57.0 Operating (loss) income (213.2 ) 37.8 197.3 123.0 (14.3 ) 130.6 Interest expense (21.0 ) (640.2 ) — (0.2 ) — (661.4 ) Other income (expense), net 64.0 219.6 (227.3 ) (4.2 ) — 52.1 Net (loss) income before equity in (loss) income of subsidiaries and income taxes (170.2 ) (382.8 ) (30.0 ) 118.6 (14.3 ) (478.7 ) Equity in (loss) income of subsidiaries (180.1 ) 48.5 61.1 — 70.5 — Income tax (expense) benefit (3.4 ) 138.2 15.9 (25.7 ) — 125.0 Net (loss) income $ (353.7 ) $ (196.1 ) $ 47.0 $ 92.9 $ 56.2 $ (353.7 ) Other comprehensive loss (111.4 ) (1.7 ) (43.1 ) (135.1 ) 179.9 (111.4 ) Comprehensive loss (income) $ (465.1 ) $ (197.8 ) $ 3.9 $ (42.2 ) $ 236.1 $ (465.1 ) 1 - Issuer of obligations under the 2018 Notes. 2 - Issuer of obligations under the 2020 Notes, the 2021 Notes, the Secured Notes and the Unsecured Notes. 3 - Exclusive of D&amp;A. SUPPLEMENTAL CONDENSED CONSOLIDATING STATEMENT OF OPERATIONS AND COMPREHENSIVE LOSS Year Ended December 31, 2015 SGC (Parent and Issuer 1 ) SGI (Issuer 2 ) Guarantor Subsidiaries Non-Guarantor Subsidiaries Eliminating Entries Consolidated Revenue $ — $ 446.9 $ 1,540.5 $ 1,110.0 $ (338.6 ) $ 2,758.8 Cost of instant games, cost of services and cost of product sales (3) — 322.1 522.7 597.9 (338.6 ) 1,104.1 Selling, general and administrative 62.0 67.6 244.0 194.1 — 567.7 Research and development — 5.5 139.3 39.1 — 183.9 Depreciation, amortization and impairments 33.7 40.4 681.4 147.7 — 903.2 Goodwill impairments — 67.6 802.9 132.1 — 1,002.6 Restructuring and other 6.1 1.3 11.2 3.3 — 21.9 Operating loss (101.8 ) (57.6 ) (861.0 ) (4.2 ) — (1,024.6 ) Interest expense (21.0 ) (643.2 ) — (0.7 ) — (664.9 ) Other (expense) income, net (21.0 ) 204.9 (167.3 ) (21.3 ) — (4.7 ) Net loss before equity in (loss) income of subsidiaries and income taxes (143.8 ) (495.9 ) (1,028.3 ) (26.2 ) — (1,694.2 ) Equity in (loss) income of subsidiaries (1,288.3 ) 6.5 (137.2 ) — 1,419.0 — Income tax benefit (expense) 37.8 16.6 290.0 (44.5 ) — 299.9 Net loss (1,394.3 ) (472.8 ) (875.5 ) (70.7 ) 1,419.0 (1,394.3 ) Other comprehensive loss (127.8 ) (11.0 ) (4.4 ) (131.0 ) 146.4 (127.8 ) Comprehensive loss $ (1,522.1 ) $ (483.8 ) $ (879.9 ) $ (201.7 ) $ 1,565.4 $ (1,522.1 ) 1 - Issuer of obligations under the 2018 Notes. 2 - Issuer of obligations under the 2020 Notes, the 2021 Notes, the Secured Notes and the Unsecured Notes. 3 - Exclusive of D&amp;A. SUPPLEMENTAL CONDENSED CONSOLIDATING STATEMENT OF OPERATIONS AND COMPREHENSIVE LOSS Year Ended December 31, 2014 SGC (Parent and Issuer 1 ) SGI (Issuer 2 ) Guarantor Subsidiaries Non-Guarantor Subsidiaries Eliminating Entries Consolidated Revenue $ — $ 432.0 $ 850.0 $ 764.3 $ (259.9 ) $ 1,786.4 Cost of instant games, cost of services and cost of product sales (3) — 325.5 358.6 425.1 (259.8 ) 849.4 Selling, general and administrative 86.7 67.0 200.8 153.2 — 507.7 Research and development — 4.0 88.6 24.4 — 117.0 Depreciation, amortization and impairments 7.9 46.9 294.9 104.6 — 454.3 Restructuring and other 3.5 1.8 17.5 7.9 — 30.7 Operating (loss) income (98.1 ) (13.2 ) (110.4 ) 49.1 (0.1 ) (172.7 ) Interest expense (21.1 ) (285.3 ) — (0.8 ) — (307.2 ) Other (expense) income, net (57.9 ) 4.3 (14.2 ) 52.8 — (15.0 ) Net (loss) income before equity in (loss) income of subsidiaries and income taxes (177.1 ) (294.2 ) (124.6 ) 101.1 (0.1 ) (494.9 ) Equity in (loss) income of subsidiaries (312.0 ) 55.9 9.2 — 246.9 — Income tax benefit (expense) 254.8 (0.3 ) 19.7 (13.6 ) — 260.6 Net (loss) income (234.3 ) (238.6 ) (95.7 ) 87.5 246.8 (234.3 ) Other comprehensive (loss) income (112.7 ) (7.5 ) 6.5 (111.2 ) 112.2 (112.7 ) Comprehensive loss $ (347.0 ) $ (246.1 ) $ (89.2 ) $ (23.7 ) $ 359.0 $ (347.0 ) 1 - Issuer of obligations under the 2018 Notes. 2 - Issuer of obligations under the 2020 Notes, the 2021 Notes, the Secured Notes and the Unsecured Notes. 3 - Exclusive of D&amp;A.</t>
  </si>
  <si>
    <t>Supplemental Condensed Consolidating Statement of Cash Flows</t>
  </si>
  <si>
    <t>SUPPLEMENTAL CONDENSED CONSOLIDATING STATEMENT OF CASH FLOWS Year Ended December 31, 2016 SGC (Parent and Issuer 1 ) SGI (Issuer 2 ) Guarantor Subsidiaries Non- Guarantor Subsidiaries Eliminating Entries Consolidated Net cash (used in) provided by operating activities $ (90.4 ) $ (259.8 ) $ 535.0 $ 235.3 $ (1.1 ) $ 419.0 Cash flows from investing activities: Capital expenditures (39.1 ) (22.8 ) (149.5 ) (61.5 ) — (272.9 ) Distributions of capital on equity investments — — — 25.3 — 25.3 Restricted cash — — (3.6 ) (0.1 ) — (3.7 ) Changes in other assets and liabilities and other — (1.2 ) 16.8 4.0 — 19.6 Other, principally change in intercompany investing activities — 418.4 — (194.5 ) (223.9 ) — Net cash (used in) provided by investing activities (39.1 ) 394.4 (136.3 ) (226.8 ) (223.9 ) (231.7 ) Cash flows from financing activities: Net payments of long-term debt — (132.9 ) — (6.8 ) — (139.7 ) Net (redemptions) issuances of common stock under stock-based compensation plans (6.1 ) — — — — (6.1 ) Payments on license obligations (38.0 ) — (12.2 ) — — (50.2 ) Other, principally change in intercompany financing activities 163.1 — (387.0 ) — 223.9 — Net cash provided by (used in) financing activities 119.0 (132.9 ) (399.2 ) (6.8 ) 223.9 (196.0 ) Effect of exchange rate changes on cash and cash equivalents — — — (4.9 ) — (4.9 ) (Decrease) increase in cash and cash equivalents (10.5 ) 1.7 (0.5 ) (3.2 ) (1.1 ) (13.6 ) Cash and cash equivalents, beginning of period 43.2 — 0.5 85.0 — 128.7 Cash and cash equivalents, end of year $ 32.7 $ 1.7 $ — $ 81.8 $ (1.1 ) 115.1 1 - Issuer of obligations under the 2018 Notes. 2 - Issuer of obligations under the 2020 Notes, the 2021 Notes, the Secured Notes and the Unsecured Notes. SUPPLEMENTAL CONDENSED CONSOLIDATING STATEMENT OF CASH FLOWS Year Ended December 31, 2015 SGC (Parent and Issuer 1 ) SGI (Issuer 2 ) Guarantor Subsidiaries Non- Guarantor Subsidiaries Eliminating Entries Consolidated Net cash (used in) provided by operating activities $ (112.2 ) $ (350.3 ) $ 603.2 $ 273.5 $ — $ 414.2 Cash flows from investing activities: Capital expenditures (36.6 ) (24.0 ) (225.8 ) (37.2 ) — (323.6 ) Distributions of capital on equity investments — 1.0 — 37.7 — 38.7 Restricted cash — — 6.5 (0.6 ) — 5.9 Proceeds from asset sales — — 6.9 (0.2 ) — 6.7 Changes in other assets and liabilities and other — (2.9 ) 5.9 5.5 — 8.5 Other, principally change in intercompany investing activities — 509.6 — — (509.6 ) — Net cash (used in) provided by investing activities (36.6 ) 483.7 (206.5 ) 5.2 (509.6 ) (263.8 ) Cash flows from financing activities: Net proceeds (payments) of long-term debt — (133.0 ) — (8.3 ) — (141.3 ) Net (redemptions) issuances of common stock under stock-based compensation plans (0.8 ) — (35.6 ) 23.7 11.8 (0.9 ) Contingent earnout payments — — (0.5 ) — — (0.5 ) Payments on license obligations (26.0 ) — (14.5 ) — — (40.5 ) Other, principally change in intercompany financing activities 180.9 — (376.0 ) (302.7 ) 497.8 — Net cash provided by (used in) financing activities 154.1 (133.0 ) (426.6 ) (287.3 ) 509.6 (183.2 ) Effect of exchange rate changes on cash and cash equivalents — (0.5 ) 3.1 (12.9 ) — (10.3 ) Increase (decrease) in cash and cash equivalents 5.3 (0.1 ) (26.8 ) (21.5 ) — (43.1 ) Cash and cash equivalents, beginning of period 37.9 0.1 27.3 106.5 — 171.8 Cash and cash equivalents, end of year $ 43.2 $ — $ 0.5 $ 85.0 $ — $ 128.7 1 - Issuer of obligations under the 2018 Notes. 2 - Issuer of obligations under the 2020 Notes, the 2021 Notes, the Secured Notes and the Unsecured Notes. SUPPLEMENTAL CONDENSED CONSOLIDATING STATEMENT OF CASH FLOWS Year Ended December 31, 2014 SGC (Parent and Issuer 1 ) SGI (Issuer 2 ) Guarantor Subsidiaries Non-Guarantor Subsidiaries Eliminating Entries Consolidated Net cash provided by (used in) operating activities $ 92.2 $ (103.3 ) $ 129.6 $ 85.0 $ — $ 203.5 Cash flows from investing activities: Capital expenditures (12.9 ) (30.1 ) (156.2 ) (39.1 ) — (238.3 ) Additions to equity method investments — (7.6 ) — (40.6 ) — (48.2 ) Proceeds from sale of equity interest — — — 44.9 — 44.9 Distribution of capital on equity investments — 1.6 — 47.2 — 48.8 Restricted cash — — (0.4 ) — — (0.4 ) Business acquisitions, net of cash acquired — — (3,140.6 ) — — (3,140.6 ) Changes in other assets and liabilities and other (3,210.2 ) 29.3 4.3 49.3 3,128.2 0.9 Other, principally change in intercompany investing activities — (5,016.5 ) 296.3 — 4,720.2 — Net cash (used in) provided by investing activities (3,223.1 ) (5,023.3 ) (2,996.6 ) 61.7 7,848.4 (3,332.9 ) Cash flows from financing activities: Net proceeds (payments) of long-term debt — 5,289.2 (1,882.9 ) (11.1 ) — 3,395.2 Payments of deferred financing fees — (163.1 ) — — — (163.1 ) Net (redemptions) issuances of common stock under stock-based compensation plans (18.7 ) — 3,196.3 (67.8 ) (3,128.2 ) (18.4 ) Common stock repurchases (29.5 ) — — — — (29.5 ) Contingent earnout payments — — (3.0 ) (10.2 ) — (13.2 ) Payments on license obligations — — (13.6 ) — — (13.6 ) Other, principally change in intercompany financing activities 3,159.7 — 1,571.1 (10.6 ) (4,720.2 ) — Net cash provided by (used in) financing activities 3,111.5 5,126.1 2,867.9 (99.7 ) (7,848.4 ) 3,157.4 Effect of exchange rate changes on cash and cash equivalents — 0.6 0.4 (10.9 ) — (9.9 ) (Decrease) increase in cash and cash equivalents (19.4 ) 0.1 1.3 36.1 — 18.1 Cash and cash equivalents, beginning of period 57.3 — 26.0 70.4 — 153.7 Cash and cash equivalents, end of year $ 37.9 $ 0.1 $ 27.3 $ 106.5 $ — $ 171.8 1 - Issuer of obligations under the 2018 Notes. 2 - Issuer of obligations under the 2020 Notes, the 2021 Notes, the Secured Notes and the Unsecured Notes.</t>
  </si>
  <si>
    <t>Selected Quarterly Financial Data, Unaudited (Tables)</t>
  </si>
  <si>
    <t>Schedule of Financial Information of Selected Quarterly Financial Data</t>
  </si>
  <si>
    <t xml:space="preserve"> Quarter Ended 2016 March 31 June 30 (a) September 30 December 31 (b) Total operating revenues $ 682.0 $ 729.2 $ 720.0 $ 752.2 Total cost of revenues (1) 256.3 276.2 274.3 299.5 Selling, general and administrative 142.3 144.9 152.8 137.0 Research and development 49.8 51.7 53.9 49.4 Restructuring and other 2.7 4.2 13.8 36.3 Depreciation, amortization and impairments 180.6 193.1 191.7 173.3 Goodwill impairment — — — 69.0 Operating income (loss) 50.3 59.1 33.5 (12.3 ) Net loss $ (92.3 ) $ (51.7 ) $ (98.9 ) $ (110.8 ) Basic and diluted net loss per share $ (1.07 ) $ (0.59 ) $ (1.13 ) $ (1.26 ) Weighted average number of shares used in per share calculations: Basic shares 86.6 87.3 87.5 87.7 Diluted shares 86.6 87.3 87.5 87.7 (1) Exclusive of D&amp;A (a) Includes a gain recorded of $25.2 million on early extinguishment of debt in connection with the 2020 and 2021 notes repurchase transactions and $7.5 million of insurance proceeds related to a settlement of a legal matter. (b) Includes a goodwill impairment charge of $69.0 million , which resulted in a tax benefit of $14.5 million , for our International Lottery Systems reporting unit and a $22.4 million charge related to the November 2016 restructuring plan. Quarter Ended 2015 March 31 (a) June 30 (b) September 30 (c) December 31 (d) Total operating revenues $ 658.7 $ 691.5 $ 671.6 $ 737.0 Total cost of revenues (1) 255.4 275.3 250.0 323.4 Selling, general and administrative 145.9 140.9 136.8 144.1 Research and development 46.9 48.0 45.9 43.1 Restructuring and other 8.2 5.2 5.6 2.9 Depreciation, amortization and impairments 184.2 222.2 286.5 210.3 Goodwill impairments — — 935.0 67.6 Operating income (loss) 18.1 (0.1 ) (988.2 ) (54.4 ) Net loss $ (86.4 ) $ (102.2 ) $ (1,078.2 ) $ (127.5 ) Basic and diluted net loss per share $ (1.01 ) $ (1.19 ) $ (12.52 ) $ (1.48 ) Weighted average number of shares used in per share calculations: Basic shares 85.3 85.9 86.1 86.3 Diluted shares 85.3 85.9 86.1 86.3 (1) Exclusive of D&amp;A. (a) Includes accelerated D&amp;A charges of $4.6 million related to long term asset impairments and write-downs. (b) Includes inventory write-downs for discontinued product lines of $5.9 million and accelerated D&amp;A charges of $35.1 million related to long-term asset impairments and write-downs, including $25.0 million of trade name assets. (c) Includes an impairment charge of $935.0 million to reduce the carrying value of our SG Gaming reporting unit goodwill and accelerated D&amp;A charges of $103.6 million related to long-term asset impairments and write-downs of trade name assets. (d) Includes an impairment charge of $67.6 million, which resulted in a tax benefit of $24.9 million , to write-off our U.S. Lottery Systems reporting unit goodwill, legal contingencies and settlements of $2.5 million , a $35.5 million charge related to other asset impairments and contract cancellation costs included in cost of instant games sales and accelerated D&amp;A charges of $26.4 million related to long-term asset impairments and write-downs.</t>
  </si>
  <si>
    <t>Description of the Business and Summary of Significant Accounting Policies - Description of the Business (Details)</t>
  </si>
  <si>
    <t>Dec. 31, 2016Segment</t>
  </si>
  <si>
    <t>Number of reportable segments</t>
  </si>
  <si>
    <t>Description of the Business and Summary of Significant Accounting Policies - Minimum Guarantees (Details) - Payment guarantee - USD ($) $ in Millions</t>
  </si>
  <si>
    <t>Guarantor Obligations [Line Items]</t>
  </si>
  <si>
    <t>Total minimum guarantee obligations</t>
  </si>
  <si>
    <t>Weighted average remaining term (in years)</t>
  </si>
  <si>
    <t>5 years</t>
  </si>
  <si>
    <t>4 years</t>
  </si>
  <si>
    <t>Expected future payments, due within the next year</t>
  </si>
  <si>
    <t>Expected future payments, due within two years</t>
  </si>
  <si>
    <t>Expected future payments, due within three years</t>
  </si>
  <si>
    <t>Expected future payments, due within four years</t>
  </si>
  <si>
    <t>Expected future payments, due within five years</t>
  </si>
  <si>
    <t>Expected future payments, due within six years</t>
  </si>
  <si>
    <t>Description of the Business and Summary of Significant Accounting Policies - Advertising Costs (Details) - USD ($) $ in Millions</t>
  </si>
  <si>
    <t>Advertising costs</t>
  </si>
  <si>
    <t>Description of the Business and Summary of Significant Accounting Policies - New Accounting Guidance (Details) - USD ($) $ in Millions</t>
  </si>
  <si>
    <t>Gaming</t>
  </si>
  <si>
    <t>Segment Reporting Information [Line Items]</t>
  </si>
  <si>
    <t>WAP Jackpot expense</t>
  </si>
  <si>
    <t>Business Segments - Additional Information (Details)</t>
  </si>
  <si>
    <t>Business Segments - Reportable Segment (Details) - USD ($) $ in Millions</t>
  </si>
  <si>
    <t>3 Months Ended</t>
  </si>
  <si>
    <t>Sep. 30, 2016</t>
  </si>
  <si>
    <t>Mar. 31, 2016</t>
  </si>
  <si>
    <t>Sep. 30, 2015</t>
  </si>
  <si>
    <t>Jun. 30, 2015</t>
  </si>
  <si>
    <t>Mar. 31, 2015</t>
  </si>
  <si>
    <t>Assets</t>
  </si>
  <si>
    <t>Capital expenditures for year ended</t>
  </si>
  <si>
    <t>Lottery</t>
  </si>
  <si>
    <t>Interactive</t>
  </si>
  <si>
    <t>Operating Segments | Gaming</t>
  </si>
  <si>
    <t>Operating Segments | Lottery</t>
  </si>
  <si>
    <t>Operating Segments | Interactive</t>
  </si>
  <si>
    <t>Corporate</t>
  </si>
  <si>
    <t>Business Segments - Revenue and Long-Lived Assets by Geographic Segment (Details) - USD ($) $ in Millions</t>
  </si>
  <si>
    <t>Geographic Segments</t>
  </si>
  <si>
    <t>U.S.</t>
  </si>
  <si>
    <t>Other</t>
  </si>
  <si>
    <t>Revenue Recognition - Summary of Revenue by Type (Details) - USD ($) $ in Millions</t>
  </si>
  <si>
    <t>Gaming operations | Gaming</t>
  </si>
  <si>
    <t>Gaming machine sales | Gaming</t>
  </si>
  <si>
    <t>Gaming systems | Gaming</t>
  </si>
  <si>
    <t>Table products | Gaming</t>
  </si>
  <si>
    <t>Instant products | Lottery</t>
  </si>
  <si>
    <t>Lottery systems | Lottery</t>
  </si>
  <si>
    <t>Social B2C | Interactive</t>
  </si>
  <si>
    <t>Other | Interactive</t>
  </si>
  <si>
    <t>Revenue Recognition - Summary of Deferred Revenue Activity (Details) - USD ($) $ in Millions</t>
  </si>
  <si>
    <t>Movement in Deferred Revenue [Roll Forward]</t>
  </si>
  <si>
    <t>Deferred revenue balance, beginning of period</t>
  </si>
  <si>
    <t>New deferrals</t>
  </si>
  <si>
    <t>Amounts recognized in revenue</t>
  </si>
  <si>
    <t>Deferred revenue balance, end of period</t>
  </si>
  <si>
    <t>Restructuring and Other - Restructuring and Other Costs (Details) - USD ($) $ in Millions</t>
  </si>
  <si>
    <t>Restructuring Cost and Reserve [Line Items]</t>
  </si>
  <si>
    <t>Employee severance</t>
  </si>
  <si>
    <t>Management restructuring and related costs</t>
  </si>
  <si>
    <t>Restructuring, integration and other</t>
  </si>
  <si>
    <t>Restructuring and Other - Restructuring Reserve Roll Forward, Integration Related (Details) - USD ($) $ in Millions</t>
  </si>
  <si>
    <t>Restructuring Reserve [Roll Forward]</t>
  </si>
  <si>
    <t>Accrual additions</t>
  </si>
  <si>
    <t>Business Integration</t>
  </si>
  <si>
    <t>Beginning balance</t>
  </si>
  <si>
    <t>Cash payments</t>
  </si>
  <si>
    <t>Ending balance</t>
  </si>
  <si>
    <t>Restructuring and Other - Restructuring and Other, By Segment (Details) - USD ($) $ in Millions</t>
  </si>
  <si>
    <t>Unallocated and Corporate</t>
  </si>
  <si>
    <t>Gaming | Operating Segments</t>
  </si>
  <si>
    <t>Lottery | Operating Segments</t>
  </si>
  <si>
    <t>Interactive | Operating Segments</t>
  </si>
  <si>
    <t>November 2016 Plan</t>
  </si>
  <si>
    <t>November 2016 Plan | Unallocated and Corporate</t>
  </si>
  <si>
    <t>November 2016 Plan | Gaming | Operating Segments</t>
  </si>
  <si>
    <t>November 2016 Plan | Lottery | Operating Segments</t>
  </si>
  <si>
    <t>November 2016 Plan | Interactive | Operating Segments</t>
  </si>
  <si>
    <t>Restructuring and Other - Restructuring Reserve Rollforward (Details) - USD ($) $ in Millions</t>
  </si>
  <si>
    <t>Basic and Diluted Net Loss Per Share (Details) - shares shares in Millions</t>
  </si>
  <si>
    <t>Stock Options</t>
  </si>
  <si>
    <t>Antidilutive Securities Excluded from Computation of Earnings Per Share [Line Items]</t>
  </si>
  <si>
    <t>Antidilutive securities excluded from computation of earnings per share (in shares)</t>
  </si>
  <si>
    <t>Restricted Stock Units</t>
  </si>
  <si>
    <t>Accounts Receivable and Notes Receivable and Credit Quality of Notes Receivable - Additional Information (Details) - USD ($) $ in Millions</t>
  </si>
  <si>
    <t>Accounts, Notes, Loans and Financing Receivable [Line Items]</t>
  </si>
  <si>
    <t>Unbilled accounts receivable</t>
  </si>
  <si>
    <t>Notes Receivable</t>
  </si>
  <si>
    <t>Financing receivable, percentage greater than 90 days past due</t>
  </si>
  <si>
    <t>14.40%</t>
  </si>
  <si>
    <t>7.90%</t>
  </si>
  <si>
    <t>Mexico</t>
  </si>
  <si>
    <t>Proceeds from collection of accounts and notes receivable, net</t>
  </si>
  <si>
    <t>PERU</t>
  </si>
  <si>
    <t>Argentina</t>
  </si>
  <si>
    <t>Minimum</t>
  </si>
  <si>
    <t>Notes receivable, imputed interest rate</t>
  </si>
  <si>
    <t>3.25%</t>
  </si>
  <si>
    <t>3.30%</t>
  </si>
  <si>
    <t>Maximum</t>
  </si>
  <si>
    <t>10.40%</t>
  </si>
  <si>
    <t>Accounts Receivable and Notes Receivable and Credit Quality of Notes Receivable - Components of Accounts Receivable (Details) - USD ($) $ in Millions</t>
  </si>
  <si>
    <t>Current:</t>
  </si>
  <si>
    <t>Accounts receivable</t>
  </si>
  <si>
    <t>Notes receivable</t>
  </si>
  <si>
    <t>Allowance for doubtful accounts</t>
  </si>
  <si>
    <t>Current accounts and notes receivable, net</t>
  </si>
  <si>
    <t>Long-term:</t>
  </si>
  <si>
    <t>Notes receivable, net of allowance of $0.4 and $0.3</t>
  </si>
  <si>
    <t>Total accounts and notes receivable, net</t>
  </si>
  <si>
    <t>Notes receivable allowance</t>
  </si>
  <si>
    <t>Accounts Receivable and Notes Receivable and Credit Quality of Notes Receivable - Components of Total Notes Receivable, Net (Details) - USD ($) $ in Millions</t>
  </si>
  <si>
    <t>Financing Receivable, Recorded Investment, Past Due [Line Items]</t>
  </si>
  <si>
    <t>Notes receivable allowance for doubtful accounts</t>
  </si>
  <si>
    <t>Domestic | Notes Receivable</t>
  </si>
  <si>
    <t>International | Notes Receivable</t>
  </si>
  <si>
    <t>Equal to Greater than 90 Days Past Due | Notes Receivable</t>
  </si>
  <si>
    <t>Notes receivable, balances over 90 days past due</t>
  </si>
  <si>
    <t>Notes receivable allowance for doubtful accounts, balances over 90 days past due</t>
  </si>
  <si>
    <t>Notes receivable, net, balances over 90 days past due</t>
  </si>
  <si>
    <t>Equal to Greater than 90 Days Past Due | Domestic | Notes Receivable</t>
  </si>
  <si>
    <t>Equal to Greater than 90 Days Past Due | International | Notes Receivable</t>
  </si>
  <si>
    <t>Accounts Receivable and Notes Receivable and Credit Quality of Notes Receivable - Evaluation of Notes Receivable For Impairment (Details) - USD ($) $ in Millions</t>
  </si>
  <si>
    <t>Allowance for notes receivable</t>
  </si>
  <si>
    <t>Notes receivable:</t>
  </si>
  <si>
    <t>Notes Receivable, Ending Balance Individually Evaluated for Impairment</t>
  </si>
  <si>
    <t>Notes Receivable, Ending Balance Collectively Evaluated for Impairment</t>
  </si>
  <si>
    <t>Allowance for Notes Receivable, Ending Balance Individually Evaluated for Impairment</t>
  </si>
  <si>
    <t>Allowance for Notes Receivable, Ending Balance Collectively Evaluated for Impairment</t>
  </si>
  <si>
    <t>Total Notes Receivable, Individually Evaluated for Impairment, Net</t>
  </si>
  <si>
    <t>Total Notes Receivable, Collectively Evaluated for Impairment, Net</t>
  </si>
  <si>
    <t>Provision</t>
  </si>
  <si>
    <t>Provision, Ending Balance Individually Evaluated for Impairment</t>
  </si>
  <si>
    <t>Provision, Ending Balance Collectively Evaluated for Impairment</t>
  </si>
  <si>
    <t>Charge-offs and Recoveries, Individually Evaluated for Impairment</t>
  </si>
  <si>
    <t>Charge-offs and Recoveries, Collectively Evaluated for Impairment</t>
  </si>
  <si>
    <t>Charge-offs and recoveries</t>
  </si>
  <si>
    <t>Inventories (Details) - USD ($) $ in Millions</t>
  </si>
  <si>
    <t>Parts and work-in-process</t>
  </si>
  <si>
    <t>Finished goods</t>
  </si>
  <si>
    <t>Total inventories</t>
  </si>
  <si>
    <t>Property and Equipment, net - Property and Equipment Estimated Lives (Details)</t>
  </si>
  <si>
    <t>Lottery and other machinery and equipment | Minimum</t>
  </si>
  <si>
    <t>Property, Plant and Equipment [Line Items]</t>
  </si>
  <si>
    <t>Property and equipment useful life</t>
  </si>
  <si>
    <t>3 years</t>
  </si>
  <si>
    <t>Lottery and other machinery and equipment | Maximum</t>
  </si>
  <si>
    <t>15 years</t>
  </si>
  <si>
    <t>Gaming equipment | Minimum</t>
  </si>
  <si>
    <t>1 year</t>
  </si>
  <si>
    <t>Gaming equipment | Maximum</t>
  </si>
  <si>
    <t>Transportation equipment | Minimum</t>
  </si>
  <si>
    <t>Transportation equipment | Maximum</t>
  </si>
  <si>
    <t>8 years</t>
  </si>
  <si>
    <t>Furniture and fixtures | Minimum</t>
  </si>
  <si>
    <t>Furniture and fixtures | Maximum</t>
  </si>
  <si>
    <t>10 years</t>
  </si>
  <si>
    <t>Buildings and improvements | Minimum</t>
  </si>
  <si>
    <t>Buildings and improvements | Maximum</t>
  </si>
  <si>
    <t>40 years</t>
  </si>
  <si>
    <t>Property and Equipment, net - Schedule of Property and Equipment (Details) - USD ($) $ in Millions</t>
  </si>
  <si>
    <t>Less: accumulated depreciation</t>
  </si>
  <si>
    <t>Depreciation expense</t>
  </si>
  <si>
    <t>Land</t>
  </si>
  <si>
    <t>Property, plant and equipment, gross</t>
  </si>
  <si>
    <t>Buildings and leasehold improvements</t>
  </si>
  <si>
    <t>Gaming and lottery machinery and equipment</t>
  </si>
  <si>
    <t>Furniture and fixtures</t>
  </si>
  <si>
    <t>Construction in progress</t>
  </si>
  <si>
    <t>Other property and equipment</t>
  </si>
  <si>
    <t>Property and Equipment, net - Additional Information (Details) - USD ($) $ in Millions</t>
  </si>
  <si>
    <t>Lottery machinery and equipment</t>
  </si>
  <si>
    <t>Capitalized installation costs, net</t>
  </si>
  <si>
    <t>Acquisitions and Dispositions (Details) - USD ($) $ in Millions</t>
  </si>
  <si>
    <t>Nov. 21, 2014</t>
  </si>
  <si>
    <t>Jan. 31, 2014</t>
  </si>
  <si>
    <t>Business Acquisition [Line Items]</t>
  </si>
  <si>
    <t>Sportech</t>
  </si>
  <si>
    <t>Cash proceeds from sale of equity interest</t>
  </si>
  <si>
    <t>Bally Acquisition</t>
  </si>
  <si>
    <t>Consideration transferred</t>
  </si>
  <si>
    <t>Indebtedness</t>
  </si>
  <si>
    <t>DEQ Systems Corp.</t>
  </si>
  <si>
    <t>Intangible Assets and Goodwill - Intangible Assets (Details) - USD ($) $ in Millions</t>
  </si>
  <si>
    <t>Amortizable intangible assets:</t>
  </si>
  <si>
    <t>Amortizable intangible assets, gross carrying amount</t>
  </si>
  <si>
    <t>Amortizable intangible assets, accumulated amortization</t>
  </si>
  <si>
    <t>Impairment of intangible assets</t>
  </si>
  <si>
    <t>Amortizable intangible assets, net balance</t>
  </si>
  <si>
    <t>Non-amortizable intangible assets</t>
  </si>
  <si>
    <t>Total intangible assets, gross carrying amount</t>
  </si>
  <si>
    <t>Total intangible assets, accumulated amortization</t>
  </si>
  <si>
    <t>Total intangible assets, net balance</t>
  </si>
  <si>
    <t>Trade names</t>
  </si>
  <si>
    <t>Non-amortizable intangible assets, gross carrying amount</t>
  </si>
  <si>
    <t>Non-amortizable intangible assets, accumulated amortization</t>
  </si>
  <si>
    <t>Non-amortizable intangible assets, net balance</t>
  </si>
  <si>
    <t>Customer relationships</t>
  </si>
  <si>
    <t>Intellectual property</t>
  </si>
  <si>
    <t>Intellectual property | In Process Research and Development</t>
  </si>
  <si>
    <t>Licenses</t>
  </si>
  <si>
    <t>Brand names</t>
  </si>
  <si>
    <t>Patents and other</t>
  </si>
  <si>
    <t>Intangible Assets and Goodwill - Intangible Asset Amortization Expense (Details) - USD ($) $ in Millions</t>
  </si>
  <si>
    <t>Amortization of intangible assets</t>
  </si>
  <si>
    <t>Estimated amortization expense, 2017</t>
  </si>
  <si>
    <t>Estimated amortization expense, 2018</t>
  </si>
  <si>
    <t>Estimated amortization expense, 2019</t>
  </si>
  <si>
    <t>Estimated amortization expense, 2020</t>
  </si>
  <si>
    <t>Estimated amortization expense, 2021</t>
  </si>
  <si>
    <t>Intangible Assets and Goodwill - Goodwill (Details) - USD ($) $ in Millions</t>
  </si>
  <si>
    <t>Balance at the beginning of the period</t>
  </si>
  <si>
    <t>Foreign currency adjustments</t>
  </si>
  <si>
    <t>Impairment charges</t>
  </si>
  <si>
    <t>Balance at the end of the period</t>
  </si>
  <si>
    <t>Impairments and Assets Held For Sale - Impairment and Accelerated D&amp;A (Details) - USD ($) $ in Millions</t>
  </si>
  <si>
    <t>Asset impairment and accelerated depreciation and amortization</t>
  </si>
  <si>
    <t>Intangible asset carrying value</t>
  </si>
  <si>
    <t>Finite-lived intangible asset useful life</t>
  </si>
  <si>
    <t>2 years</t>
  </si>
  <si>
    <t>16 years</t>
  </si>
  <si>
    <t>Buildings</t>
  </si>
  <si>
    <t>Non-cash charge</t>
  </si>
  <si>
    <t>Lottery and other assets</t>
  </si>
  <si>
    <t>Accelerated depreciation expense</t>
  </si>
  <si>
    <t>Gaming equipment</t>
  </si>
  <si>
    <t>Discount rate</t>
  </si>
  <si>
    <t>9.00%</t>
  </si>
  <si>
    <t>Trade names | Minimum</t>
  </si>
  <si>
    <t>Royalty rate</t>
  </si>
  <si>
    <t>0.50%</t>
  </si>
  <si>
    <t>Trade names | Maximum</t>
  </si>
  <si>
    <t>1.00%</t>
  </si>
  <si>
    <t>Impairments and Assets Held For Sale - Additional Information (Details)</t>
  </si>
  <si>
    <t>Dec. 31, 2016USD ($)Reporting_Unit</t>
  </si>
  <si>
    <t>Sep. 30, 2016USD ($)</t>
  </si>
  <si>
    <t>Jun. 30, 2016USD ($)</t>
  </si>
  <si>
    <t>Mar. 31, 2016USD ($)</t>
  </si>
  <si>
    <t>Dec. 31, 2015USD ($)</t>
  </si>
  <si>
    <t>Sep. 30, 2015USD ($)</t>
  </si>
  <si>
    <t>Jun. 30, 2015USD ($)</t>
  </si>
  <si>
    <t>Mar. 31, 2015USD ($)</t>
  </si>
  <si>
    <t>Dec. 31, 2016USD ($)</t>
  </si>
  <si>
    <t>Dec. 31, 2014USD ($)</t>
  </si>
  <si>
    <t>Number of reporting units | Reporting_Unit</t>
  </si>
  <si>
    <t>Assets held for sale</t>
  </si>
  <si>
    <t>Lottery systems</t>
  </si>
  <si>
    <t>Terminal revenue growth rate</t>
  </si>
  <si>
    <t>2.00%</t>
  </si>
  <si>
    <t>8.00%</t>
  </si>
  <si>
    <t>Goodwill, fair value</t>
  </si>
  <si>
    <t>Software, net - Narrative (Details) - USD ($) $ in Millions</t>
  </si>
  <si>
    <t>Estimated economic life</t>
  </si>
  <si>
    <t>Internal use software</t>
  </si>
  <si>
    <t>Capitalized computer software, additions</t>
  </si>
  <si>
    <t>Internal use software | Minimum</t>
  </si>
  <si>
    <t>Internal use software | Maximum</t>
  </si>
  <si>
    <t>External use software | Minimum</t>
  </si>
  <si>
    <t>External use software | Maximum</t>
  </si>
  <si>
    <t>Regulatory approval costs | Minimum</t>
  </si>
  <si>
    <t>Regulatory approval costs | Maximum</t>
  </si>
  <si>
    <t>Software, net - Summary of Software and Amortization (Details) - USD ($) $ in Millions</t>
  </si>
  <si>
    <t>Software</t>
  </si>
  <si>
    <t>Accumulated amortization</t>
  </si>
  <si>
    <t>Capitalized computer software, amortization</t>
  </si>
  <si>
    <t>Equity Investments - GLB (Details) - USD ($) $ in Millions</t>
  </si>
  <si>
    <t>Sep. 30, 2014</t>
  </si>
  <si>
    <t>GLB</t>
  </si>
  <si>
    <t>Schedule of Equity Method Investments [Line Items]</t>
  </si>
  <si>
    <t>Equity method investment impairment</t>
  </si>
  <si>
    <t>Equity Investments - Schedules of Equity Method Investments (Details) - USD ($) $ in Millions</t>
  </si>
  <si>
    <t>1 Months Ended</t>
  </si>
  <si>
    <t>Jan. 31, 2011</t>
  </si>
  <si>
    <t>Oct. 31, 2010</t>
  </si>
  <si>
    <t>Revenue from the sale of instant tickets to equity method investment</t>
  </si>
  <si>
    <t>LNS</t>
  </si>
  <si>
    <t>Northstar IL</t>
  </si>
  <si>
    <t>Northstar NJ and NJ Supply Co</t>
  </si>
  <si>
    <t>GLB and CSG</t>
  </si>
  <si>
    <t>ITL</t>
  </si>
  <si>
    <t>Lottery | LNS</t>
  </si>
  <si>
    <t>Agreement term</t>
  </si>
  <si>
    <t>9 years</t>
  </si>
  <si>
    <t>Equity interest (as a percent)</t>
  </si>
  <si>
    <t>20.00%</t>
  </si>
  <si>
    <t>Lottery | Northstar IL</t>
  </si>
  <si>
    <t>Lottery | Northstar NJ</t>
  </si>
  <si>
    <t>17.69%</t>
  </si>
  <si>
    <t>Lottery | Northstar SupplyCo New Jersey, LLC</t>
  </si>
  <si>
    <t>30.00%</t>
  </si>
  <si>
    <t>Equity Investments - LNS (Details) - LNS - USD ($) $ in Millions</t>
  </si>
  <si>
    <t>Dec. 31, 2010</t>
  </si>
  <si>
    <t>Upfront fees associated with the new concession</t>
  </si>
  <si>
    <t>Proportionate share of amortization of upfront fees</t>
  </si>
  <si>
    <t>Accounts receivable from equity method investment</t>
  </si>
  <si>
    <t>Equity Investments - Northstar Illinois (Details) - USD ($) $ in Millions</t>
  </si>
  <si>
    <t>Aug. 31, 2015</t>
  </si>
  <si>
    <t>Shortfall payment</t>
  </si>
  <si>
    <t>Equity Investments - Northstar New Jersey (Details) - Northstar NJ - USD ($) $ in Millions</t>
  </si>
  <si>
    <t>6 Months Ended</t>
  </si>
  <si>
    <t>Incentive compensation cap, percentage of net income</t>
  </si>
  <si>
    <t>3.00%</t>
  </si>
  <si>
    <t>Investee payment to third party cap, percentage of net income</t>
  </si>
  <si>
    <t>Investee payment to third party, shortfall credit</t>
  </si>
  <si>
    <t>Investee payment to third party</t>
  </si>
  <si>
    <t>Contribution to investee</t>
  </si>
  <si>
    <t>Accrued Liabilities (Details) - USD ($) $ in Millions</t>
  </si>
  <si>
    <t>Accrued interest</t>
  </si>
  <si>
    <t>Compensation and benefits</t>
  </si>
  <si>
    <t>Deferred revenue</t>
  </si>
  <si>
    <t>Taxes, other than income</t>
  </si>
  <si>
    <t>Legal accruals</t>
  </si>
  <si>
    <t>Total Accrued Liabilities</t>
  </si>
  <si>
    <t>Leases (Details) - USD ($) $ in Millions</t>
  </si>
  <si>
    <t>Future minimum lease payments required under leasing arrangements</t>
  </si>
  <si>
    <t>Thereafter</t>
  </si>
  <si>
    <t>Rental expense under operating leases</t>
  </si>
  <si>
    <t>Long-Term and Other Debt - Financing Transactions (Details) - Subsequent event - USD ($)</t>
  </si>
  <si>
    <t>Mar. 02, 2017</t>
  </si>
  <si>
    <t>Feb. 14, 2017</t>
  </si>
  <si>
    <t>Senior Notes</t>
  </si>
  <si>
    <t>Debt Instrument [Line Items]</t>
  </si>
  <si>
    <t>Debt amount</t>
  </si>
  <si>
    <t>Long-term Debt</t>
  </si>
  <si>
    <t>Senior Secured Term Loan B-3, maturing 2021</t>
  </si>
  <si>
    <t>Senior Secured Term Loan B-3, maturing 2021 | Revolver</t>
  </si>
  <si>
    <t>Remaining borrowing capacity</t>
  </si>
  <si>
    <t>Remaining borrowing capacity after step-down in availability</t>
  </si>
  <si>
    <t>Long-Term and Other Debt - Outstanding Debt (Details) - USD ($) $ in Millions</t>
  </si>
  <si>
    <t>Face Value</t>
  </si>
  <si>
    <t>Unamortized debt discount</t>
  </si>
  <si>
    <t>Unamortized deferred financing costs and discount</t>
  </si>
  <si>
    <t>Total long-term debt outstanding</t>
  </si>
  <si>
    <t>Less: current portion of long-term debt</t>
  </si>
  <si>
    <t>Debt instrument, fair value</t>
  </si>
  <si>
    <t>Senior Notes | Senior Secured Notes, maturing 2022</t>
  </si>
  <si>
    <t>Debt Instrument, interest rate, stated percentage</t>
  </si>
  <si>
    <t>7.00%</t>
  </si>
  <si>
    <t>Senior Notes | Senior Unsecured Notes, maturing 2022</t>
  </si>
  <si>
    <t>10.00%</t>
  </si>
  <si>
    <t>Senior Subordinated Notes</t>
  </si>
  <si>
    <t>Senior Subordinated Notes | Senior Subordinated Notes, maturing 2018</t>
  </si>
  <si>
    <t>8.125%</t>
  </si>
  <si>
    <t>Senior Subordinated Notes | Senior Subordinated Notes, maturing 2020</t>
  </si>
  <si>
    <t>6.25%</t>
  </si>
  <si>
    <t>Senior Subordinated Notes | Senior Subordinated Notes, maturing 2021</t>
  </si>
  <si>
    <t>6.625%</t>
  </si>
  <si>
    <t>Capital Lease Obligations</t>
  </si>
  <si>
    <t>Capital Lease Obligations | Capital lease obligations</t>
  </si>
  <si>
    <t>3.90%</t>
  </si>
  <si>
    <t>Revolver | Secured Debt | Senior Secured Revolver, maturing 2018</t>
  </si>
  <si>
    <t>Term Loan | Secured Debt | Senior Secured Term Loan B-1, maturing 2020</t>
  </si>
  <si>
    <t>Term Loan | Secured Debt | Senior Secured Term Loan B-2, maturing 2021</t>
  </si>
  <si>
    <t>Long-Term and Other Debt - Maturities of Debt (Details) - USD ($) $ in Millions</t>
  </si>
  <si>
    <t>Revolver and Term Loans | Secured Debt</t>
  </si>
  <si>
    <t>Long-Term and Other Debt - Credit Facilities (Details) - USD ($)</t>
  </si>
  <si>
    <t>Feb. 12, 2015</t>
  </si>
  <si>
    <t>Feb. 11, 2015</t>
  </si>
  <si>
    <t>Oct. 01, 2014</t>
  </si>
  <si>
    <t>Oct. 18, 2013</t>
  </si>
  <si>
    <t>Senior secured credit facilities</t>
  </si>
  <si>
    <t>Maximum revolving commitments</t>
  </si>
  <si>
    <t>Senior secured credit facilities | Direct and Indirect Wholly Owned Domestic Subsidiaries</t>
  </si>
  <si>
    <t>Collateral as a percentage of capital</t>
  </si>
  <si>
    <t>100.00%</t>
  </si>
  <si>
    <t>Senior secured credit facilities | Foreign Subsidiaries</t>
  </si>
  <si>
    <t>65.00%</t>
  </si>
  <si>
    <t>Senior Secured Revolver, maturing 2018 | Revolver</t>
  </si>
  <si>
    <t>Unused capacity, commitment fee percentage</t>
  </si>
  <si>
    <t>Unused capacity, commitment fee, step-down percentage</t>
  </si>
  <si>
    <t>0.375%</t>
  </si>
  <si>
    <t>Senior Secured Revolver, maturing 2018 | Revolver | Letter of credit</t>
  </si>
  <si>
    <t>Senior Secured Term Loan B-1, maturing 2020 | Term Loan</t>
  </si>
  <si>
    <t>Senior Secured Term Loan B-2, maturing 2021 | Term Loan</t>
  </si>
  <si>
    <t>Senior Secured Term Loans B-1 And B-2 | Term Loan</t>
  </si>
  <si>
    <t>Amortization percentage</t>
  </si>
  <si>
    <t>Senior Secured Term Loan B-3, maturing 2021 | Term Loan</t>
  </si>
  <si>
    <t>Bally Technologies Inc. | Senior Secured Revolver, maturing 2018 | Revolver | Letter of credit</t>
  </si>
  <si>
    <t>Long-Term and Other Debt - Notes (Details) - USD ($)</t>
  </si>
  <si>
    <t>Jun. 04, 2014</t>
  </si>
  <si>
    <t>Gain on early extinguishment of debt</t>
  </si>
  <si>
    <t>Senior Subordinated Notes, maturing 2021</t>
  </si>
  <si>
    <t>Debt repurchased and cancelled</t>
  </si>
  <si>
    <t>Write-off of unamortized debt costs</t>
  </si>
  <si>
    <t>Senior Subordinated Notes, maturing 2020</t>
  </si>
  <si>
    <t>Senior Notes | Subsequent event</t>
  </si>
  <si>
    <t>Redemption price percentage</t>
  </si>
  <si>
    <t>Debt instrument price percentage of principal amount</t>
  </si>
  <si>
    <t>99.321%</t>
  </si>
  <si>
    <t>Long-Term and Other Debt - Terms of Outstanding Debt (Details) - Maximum</t>
  </si>
  <si>
    <t>Feb. 28, 2017</t>
  </si>
  <si>
    <t>Debt Instrument, Redemption, Period One</t>
  </si>
  <si>
    <t>First lien leverage ratio, period one maximum</t>
  </si>
  <si>
    <t>Debt Instrument, Redemption, Period Two | Subsequent event</t>
  </si>
  <si>
    <t>Debt Instrument, Redemption, Period Three | Subsequent event</t>
  </si>
  <si>
    <t>Debt Instrument, Redemption, Period Four | Subsequent event</t>
  </si>
  <si>
    <t>Fair Value Measurements - Derivatives (Details) - USD ($) $ in Millions</t>
  </si>
  <si>
    <t>Derivatives Fair Value</t>
  </si>
  <si>
    <t>Loss to be reclassified during next 12 months</t>
  </si>
  <si>
    <t>Interest rate swap</t>
  </si>
  <si>
    <t>Losses (gains) recorded in accumulated other comprehensive loss, net of tax</t>
  </si>
  <si>
    <t>Derivative liability, fair value</t>
  </si>
  <si>
    <t>Interest rate swap | Accrued liabilities</t>
  </si>
  <si>
    <t>Interest rate swap | Other long-term liabilities</t>
  </si>
  <si>
    <t>Interest rate swap | Interest Expense</t>
  </si>
  <si>
    <t>Realized losses recorded in interest expense</t>
  </si>
  <si>
    <t>LIBOR | Interest rate swap</t>
  </si>
  <si>
    <t>Derivative interest rate</t>
  </si>
  <si>
    <t>Cash Flow Hedging | Designated as Hedging Instrument | Interest rate swap</t>
  </si>
  <si>
    <t>Derivative, average fixed interest rate</t>
  </si>
  <si>
    <t>2.151%</t>
  </si>
  <si>
    <t>Notional amounts of the forward contracts</t>
  </si>
  <si>
    <t>Fair Value Measurements - Nonrecurring (Details) - USD ($)</t>
  </si>
  <si>
    <t>Fair value of financial instruments</t>
  </si>
  <si>
    <t>Nonrecurring</t>
  </si>
  <si>
    <t>Total Loss</t>
  </si>
  <si>
    <t>Nonrecurring | Property and Equipment | Waukegan Facility</t>
  </si>
  <si>
    <t>Nonrecurring | Intangibles | Trade names</t>
  </si>
  <si>
    <t>Nonrecurring | Relief From Royalty Method | Intangibles | Trade names</t>
  </si>
  <si>
    <t>Weighted-Average Discount Rate</t>
  </si>
  <si>
    <t>Nonrecurring | Fair value | Property and Equipment | Waukegan Facility</t>
  </si>
  <si>
    <t>Property and Equipment, fair value</t>
  </si>
  <si>
    <t>Selling costs</t>
  </si>
  <si>
    <t>Nonrecurring | Fair value | Intangibles | Trade names</t>
  </si>
  <si>
    <t>Intangible Assets, fair value</t>
  </si>
  <si>
    <t>Nonrecurring | Level 1 | Property and Equipment | Waukegan Facility</t>
  </si>
  <si>
    <t>Nonrecurring | Level 1 | Intangibles | Trade names</t>
  </si>
  <si>
    <t>Nonrecurring | Level 2 | Property and Equipment | Waukegan Facility</t>
  </si>
  <si>
    <t>Nonrecurring | Level 2 | Intangibles | Trade names</t>
  </si>
  <si>
    <t>Nonrecurring | Level 3 | Property and Equipment | Waukegan Facility</t>
  </si>
  <si>
    <t>Nonrecurring | Level 3 | Intangibles | Trade names</t>
  </si>
  <si>
    <t>Stockholders' Deficit - Changes in Class A Common Stock (Details) - shares shares in Millions</t>
  </si>
  <si>
    <t>Shares outstanding as of beginning of period (in shares)</t>
  </si>
  <si>
    <t>Shares outstanding as of end of period (in shares)</t>
  </si>
  <si>
    <t>Class A Common Stock</t>
  </si>
  <si>
    <t>Shares issued as part of equity-based compensation plans and the ESPP, net of shares surrendered (in shares)</t>
  </si>
  <si>
    <t>Stockholders' Deficit - Additional Information (Details) - USD ($) $ / shares in Units, $ in Millions</t>
  </si>
  <si>
    <t>Aug. 10, 2016</t>
  </si>
  <si>
    <t>Share-based Compensation Arrangement by Share-based Payment Award [Line Items]</t>
  </si>
  <si>
    <t>Award expiration period</t>
  </si>
  <si>
    <t>Stock-based compensation expense recognized</t>
  </si>
  <si>
    <t>Stock options granted (in shares)</t>
  </si>
  <si>
    <t>Grants, weighted average grant date fair value (in usd per share)</t>
  </si>
  <si>
    <t>Fair value of options granted</t>
  </si>
  <si>
    <t>Unrecognized stock-based compensation expense relating to unvested awards that will be amortized</t>
  </si>
  <si>
    <t>Unvested stock options (in shares)</t>
  </si>
  <si>
    <t>Weighted-average period of amortization</t>
  </si>
  <si>
    <t>Average remaining contract term</t>
  </si>
  <si>
    <t>8 years 11 months</t>
  </si>
  <si>
    <t>Options exercisable at end of period (in usd per share)</t>
  </si>
  <si>
    <t>Cash received from exercise of stock options</t>
  </si>
  <si>
    <t>Number of RSUs granted (in shares)</t>
  </si>
  <si>
    <t>Fair value of RSUs granted (in usd per share)</t>
  </si>
  <si>
    <t>Fair value at vesting date</t>
  </si>
  <si>
    <t>Minimum | Stock Options</t>
  </si>
  <si>
    <t>Vesting period from first anniversary of grant (in years)</t>
  </si>
  <si>
    <t>Minimum | Restricted Stock Units</t>
  </si>
  <si>
    <t>2003 Incentive Compensation Plan</t>
  </si>
  <si>
    <t>Common stock authorized for awards under incentive compensation plan (in shares)</t>
  </si>
  <si>
    <t>Shares available for grant (in shares)</t>
  </si>
  <si>
    <t>Chief Executive Officer</t>
  </si>
  <si>
    <t>Grant date value to base salary</t>
  </si>
  <si>
    <t>250.00%</t>
  </si>
  <si>
    <t>Chief Executive Officer | Restricted Stock Units</t>
  </si>
  <si>
    <t>Chief Executive Officer | Performance Shares</t>
  </si>
  <si>
    <t>Chief Executive Officer | Performance Stock Options</t>
  </si>
  <si>
    <t>Stockholders' Deficit - Restricted Stock Units (Details) - Restricted Stock Units - $ / shares shares in Millions</t>
  </si>
  <si>
    <t>Number of Restricted Stock Units (in shares) [Roll Forward]</t>
  </si>
  <si>
    <t>Unvested units outstanding at the beginning of the period (in shares)</t>
  </si>
  <si>
    <t>Number of RSUs vested (in shares)</t>
  </si>
  <si>
    <t>Number of RSUs cancelled (in shares)</t>
  </si>
  <si>
    <t>Unvested units outstanding at the end of the period (in shares)</t>
  </si>
  <si>
    <t>Weighted Average Grant Date Fair Value (in dollars per share) [Roll Forward]</t>
  </si>
  <si>
    <t>Weighted average grant date fair value of unvested units outstanding at the beginning of the period (in usd per share)</t>
  </si>
  <si>
    <t>Fair value of RSUs vested (in usd per share)</t>
  </si>
  <si>
    <t>Fair value of RSUs cancelled (in usd per share)</t>
  </si>
  <si>
    <t>Weighted average grant date fair value of unvested units outstanding at the end of the period (in usd per share)</t>
  </si>
  <si>
    <t>Employee Benefit Plans - Additional Information (Details) $ in Millions</t>
  </si>
  <si>
    <t>Dec. 31, 2016USD ($)plan</t>
  </si>
  <si>
    <t>Defined Benefit Plan Disclosure [Line Items]</t>
  </si>
  <si>
    <t>Number of pension plans | plan</t>
  </si>
  <si>
    <t>Defined benefit pension plans</t>
  </si>
  <si>
    <t>Estimated contributions in the next fiscal year</t>
  </si>
  <si>
    <t>Accumulated benefit obligation</t>
  </si>
  <si>
    <t>Underfunded status of plan</t>
  </si>
  <si>
    <t>U.K. Plan</t>
  </si>
  <si>
    <t>Maximum increase in pensionable earnings</t>
  </si>
  <si>
    <t>Funded percentage (less than)</t>
  </si>
  <si>
    <t>U.K. Plan | Global return fund</t>
  </si>
  <si>
    <t>Target allocations of plan assets</t>
  </si>
  <si>
    <t>Target allocation in debt securities</t>
  </si>
  <si>
    <t>28.00%</t>
  </si>
  <si>
    <t>U.K. Plan | Real estate</t>
  </si>
  <si>
    <t>19.00%</t>
  </si>
  <si>
    <t>U.K. Plan | Corporate bonds</t>
  </si>
  <si>
    <t>11.00%</t>
  </si>
  <si>
    <t>U.K. Plan | U.K | Equity securities</t>
  </si>
  <si>
    <t>23.00%</t>
  </si>
  <si>
    <t>U.K. Plan | Other Than United Kingdom | Equity securities</t>
  </si>
  <si>
    <t>Canadian Plan | Corporate bonds</t>
  </si>
  <si>
    <t>40.00%</t>
  </si>
  <si>
    <t>Canadian Plan | Canada | Equity securities</t>
  </si>
  <si>
    <t>Canadian Plan | Other Than Canada | Equity securities</t>
  </si>
  <si>
    <t>Employee Benefit Plans - Funded Status (Details) - USD ($) $ in Millions</t>
  </si>
  <si>
    <t>Change in plan assets:</t>
  </si>
  <si>
    <t>Fair value of plan assets at beginning of year</t>
  </si>
  <si>
    <t>Fair value of assets at end of year</t>
  </si>
  <si>
    <t>Change in benefit obligation:</t>
  </si>
  <si>
    <t>Benefit obligation at beginning of year</t>
  </si>
  <si>
    <t>Service cost</t>
  </si>
  <si>
    <t>Interest cost</t>
  </si>
  <si>
    <t>Participant contributions</t>
  </si>
  <si>
    <t>Curtailments</t>
  </si>
  <si>
    <t>Actuarial loss (gain)</t>
  </si>
  <si>
    <t>Benefits paid</t>
  </si>
  <si>
    <t>Settlement payments</t>
  </si>
  <si>
    <t>Other, principally foreign exchange</t>
  </si>
  <si>
    <t>Benefit obligation at end of year</t>
  </si>
  <si>
    <t>Actual gain on plan assets</t>
  </si>
  <si>
    <t>Employer contributions</t>
  </si>
  <si>
    <t>Amounts recognized in the consolidated balance sheets:</t>
  </si>
  <si>
    <t>Funded status (current)</t>
  </si>
  <si>
    <t>Funded status (non-current)</t>
  </si>
  <si>
    <t>Accumulated other comprehensive loss:</t>
  </si>
  <si>
    <t>Unrecognized actuarial loss</t>
  </si>
  <si>
    <t>Unrecognized prior service cost</t>
  </si>
  <si>
    <t>Deferred taxes</t>
  </si>
  <si>
    <t>Net amount recognized</t>
  </si>
  <si>
    <t>Employee Benefit Plans - Net Periodic Benefit Cost (Details) - Defined benefit pension plans - USD ($) $ in Millions</t>
  </si>
  <si>
    <t>Components of net periodic pension benefit cost:</t>
  </si>
  <si>
    <t>Expected return on plan assets</t>
  </si>
  <si>
    <t>Amortization of actuarial losses</t>
  </si>
  <si>
    <t>Net periodic cost</t>
  </si>
  <si>
    <t>Employee Benefit Plans - Amounts in Accumulated Other Comprehensive (Loss) Income (Details) $ in Millions</t>
  </si>
  <si>
    <t>Amounts included in accumulated other comprehensive income expected to be recognized as components of net periodic pension cost in next fiscal year</t>
  </si>
  <si>
    <t>Unrecognized loss</t>
  </si>
  <si>
    <t>Net amount expected to be recognized</t>
  </si>
  <si>
    <t>Employee Benefit Plans - Fair Value of Plan Assets (Details) - USD ($) $ in Millions</t>
  </si>
  <si>
    <t>Total pension assets</t>
  </si>
  <si>
    <t>Equity securities</t>
  </si>
  <si>
    <t>Equity securities | Level 1</t>
  </si>
  <si>
    <t>Equity securities | Level 2</t>
  </si>
  <si>
    <t>Global return fund</t>
  </si>
  <si>
    <t>Global return fund | Level 2</t>
  </si>
  <si>
    <t>Corporate bonds</t>
  </si>
  <si>
    <t>Corporate bonds | Level 2</t>
  </si>
  <si>
    <t>Government bonds</t>
  </si>
  <si>
    <t>Government bonds | Level 2</t>
  </si>
  <si>
    <t>Real estate</t>
  </si>
  <si>
    <t>Real estate | Level 2</t>
  </si>
  <si>
    <t>Real estate | Level 3</t>
  </si>
  <si>
    <t>Cash and other short-term investments</t>
  </si>
  <si>
    <t>Cash and other short-term investments | Level 1</t>
  </si>
  <si>
    <t>Cash and other short-term investments | Level 3</t>
  </si>
  <si>
    <t>Employee Benefit Plans - Change in Level 3 Plan Assets (Details) - USD ($) $ in Millions</t>
  </si>
  <si>
    <t>Change in fair value of the pension assets valued using significant unobservable inputs (Level 3)</t>
  </si>
  <si>
    <t>Unrealized gain (loss) on asset still held</t>
  </si>
  <si>
    <t>Employee Benefit Plans - Weighted-Average Assumptions used to Determine Benefit Obligation (Details)</t>
  </si>
  <si>
    <t>Weighted average actuarial assumptions used to determine the benefit obligation and net periodic benefit cost</t>
  </si>
  <si>
    <t>Discount rate used to calculate benefit obligation (as a percent)</t>
  </si>
  <si>
    <t>2.80%</t>
  </si>
  <si>
    <t>4.00%</t>
  </si>
  <si>
    <t>3.70%</t>
  </si>
  <si>
    <t>Discount rate used to calculate net periodic pension cost (as a percent)</t>
  </si>
  <si>
    <t>3.65%</t>
  </si>
  <si>
    <t>4.40%</t>
  </si>
  <si>
    <t>Rate of compensation increase (as a percent)</t>
  </si>
  <si>
    <t>Expected return on assets (as a percent)</t>
  </si>
  <si>
    <t>5.70%</t>
  </si>
  <si>
    <t>6.30%</t>
  </si>
  <si>
    <t>7.50%</t>
  </si>
  <si>
    <t>Canadian Plan</t>
  </si>
  <si>
    <t>4.15%</t>
  </si>
  <si>
    <t>5.00%</t>
  </si>
  <si>
    <t>6.50%</t>
  </si>
  <si>
    <t>Employee Benefit Plans - Expected Benefit Payments (Details) $ in Millions</t>
  </si>
  <si>
    <t>Expected benefit payments</t>
  </si>
  <si>
    <t>Expected benefit payments, years 2022-2026</t>
  </si>
  <si>
    <t>Expected benefit payments, year one</t>
  </si>
  <si>
    <t>Expected benefit payments, year two</t>
  </si>
  <si>
    <t>Expected benefit payments, year three</t>
  </si>
  <si>
    <t>Expected benefit payments, year four</t>
  </si>
  <si>
    <t>Expected benefit payments, year five</t>
  </si>
  <si>
    <t>Employee Benefit Plans - 401(k) Plan (Details) - Employee 401(k) Plan - USD ($) $ in Millions</t>
  </si>
  <si>
    <t>Defined Contribution Plan</t>
  </si>
  <si>
    <t>Employer matching contribution, percentage of match</t>
  </si>
  <si>
    <t>6.00%</t>
  </si>
  <si>
    <t>Employer's matching contribution on the dollar for the first 6 percent of participant contributions</t>
  </si>
  <si>
    <t>35.00%</t>
  </si>
  <si>
    <t>Contribution expense</t>
  </si>
  <si>
    <t>Accumulated Other Comprehensive (Loss) Income (Details) - USD ($) $ in Millions</t>
  </si>
  <si>
    <t>AOCI Attributable to Parent, Net of Tax [Roll Forward]</t>
  </si>
  <si>
    <t>Change during period</t>
  </si>
  <si>
    <t>Reclassified into operations</t>
  </si>
  <si>
    <t>Foreign Currency Items</t>
  </si>
  <si>
    <t>Derivative Financial Instruments</t>
  </si>
  <si>
    <t>Other comprehensive income (loss), tax benefit (expense)</t>
  </si>
  <si>
    <t>Unrecognized pension benefit costs, net of taxes</t>
  </si>
  <si>
    <t>Income Taxes - Components of Income Before Tax and Benefit for Income Taxes (Details) - USD ($) $ in Millions</t>
  </si>
  <si>
    <t>Components of income (loss) before income taxes</t>
  </si>
  <si>
    <t>United States</t>
  </si>
  <si>
    <t>Foreign</t>
  </si>
  <si>
    <t>Current</t>
  </si>
  <si>
    <t>U.S. Federal</t>
  </si>
  <si>
    <t>U.S. State</t>
  </si>
  <si>
    <t>Deferred</t>
  </si>
  <si>
    <t>Total income tax benefit</t>
  </si>
  <si>
    <t>Income Taxes - Effective Income Tax Reconciliation (Details) - USD ($) $ in Millions</t>
  </si>
  <si>
    <t>Reconciliation of the U.S. federal statutory tax rate to the actual tax rate is as follows:</t>
  </si>
  <si>
    <t>Statutory U.S. federal income tax rate</t>
  </si>
  <si>
    <t>U.S. state income taxes, net of federal benefit</t>
  </si>
  <si>
    <t>(0.40%)</t>
  </si>
  <si>
    <t>1.40%</t>
  </si>
  <si>
    <t>4.30%</t>
  </si>
  <si>
    <t>Foreign earnings at lower rates than U.S. federal rate</t>
  </si>
  <si>
    <t>(1.50%)</t>
  </si>
  <si>
    <t>0.20%</t>
  </si>
  <si>
    <t>(0.50%)</t>
  </si>
  <si>
    <t>Impact of goodwill impairments</t>
  </si>
  <si>
    <t>(0.10%)</t>
  </si>
  <si>
    <t>(19.40%)</t>
  </si>
  <si>
    <t>0.00%</t>
  </si>
  <si>
    <t>Valuation allowance adjustments</t>
  </si>
  <si>
    <t>(6.50%)</t>
  </si>
  <si>
    <t>0.70%</t>
  </si>
  <si>
    <t>13.20%</t>
  </si>
  <si>
    <t>(0.20%)</t>
  </si>
  <si>
    <t>0.60%</t>
  </si>
  <si>
    <t>Effective income tax rate</t>
  </si>
  <si>
    <t>26.10%</t>
  </si>
  <si>
    <t>17.70%</t>
  </si>
  <si>
    <t>52.60%</t>
  </si>
  <si>
    <t>Valuation allowances against domestic DTA's</t>
  </si>
  <si>
    <t>Income Taxes - Deferred Tax Assets and Liabilities (Details) - USD ($) $ in Millions</t>
  </si>
  <si>
    <t>Deferred tax assets:</t>
  </si>
  <si>
    <t>Inventory valuation</t>
  </si>
  <si>
    <t>Reserves and other accrued expenses</t>
  </si>
  <si>
    <t>Net operating loss carry forwards</t>
  </si>
  <si>
    <t>Tax credit carry forwards</t>
  </si>
  <si>
    <t>Valuation allowance</t>
  </si>
  <si>
    <t>Realizable deferred tax assets</t>
  </si>
  <si>
    <t>Deferred tax liabilities:</t>
  </si>
  <si>
    <t>Deferred costs and prepaid expenses</t>
  </si>
  <si>
    <t>Property and equipment</t>
  </si>
  <si>
    <t>Identifiable intangible assets</t>
  </si>
  <si>
    <t>Total deferred tax liabilities</t>
  </si>
  <si>
    <t>Net deferred tax liabilities on balance sheet</t>
  </si>
  <si>
    <t>Reported As:</t>
  </si>
  <si>
    <t>Non-current deferred tax assets</t>
  </si>
  <si>
    <t>Non-current deferred tax liabilities</t>
  </si>
  <si>
    <t>Income Taxes - Carryforwards (Details) - USD ($) $ in Millions</t>
  </si>
  <si>
    <t>Operating Loss Carryforwards [Line Items]</t>
  </si>
  <si>
    <t>FTC, R&amp;D, AMT carry forwards</t>
  </si>
  <si>
    <t>Federal</t>
  </si>
  <si>
    <t>NOL carry forwards</t>
  </si>
  <si>
    <t>State</t>
  </si>
  <si>
    <t>Income Taxes - Valuation Allowance (Details) - USD ($) $ in Millions</t>
  </si>
  <si>
    <t>Dec. 31, 2013</t>
  </si>
  <si>
    <t>Estimated cumulative amount of earnings from foreign subsidiaries that are permanently invested</t>
  </si>
  <si>
    <t>Cash and cash equivalents held by foreign subsidiaries</t>
  </si>
  <si>
    <t>Foreign Subsidiaries</t>
  </si>
  <si>
    <t>FTC</t>
  </si>
  <si>
    <t>Income Taxes - Unrecognized Tax Benefits (Details) - USD ($) $ in Millions</t>
  </si>
  <si>
    <t>Unrecognized Tax Benefits</t>
  </si>
  <si>
    <t>Unrecognized tax benefit, if recognized, would have an impact on effective tax rate</t>
  </si>
  <si>
    <t>Payment of interest and penalties accrued</t>
  </si>
  <si>
    <t>Activity for unrecognized tax benefits [Roll Forward]</t>
  </si>
  <si>
    <t>Balance at beginning of period</t>
  </si>
  <si>
    <t>Tax positions related to current year additions</t>
  </si>
  <si>
    <t>Additions for tax positions of prior years</t>
  </si>
  <si>
    <t>Tax positions related to prior years reductions</t>
  </si>
  <si>
    <t>Reductions due to lapse of statute of limitations on tax positions</t>
  </si>
  <si>
    <t>Current year business combinations</t>
  </si>
  <si>
    <t>Settlements</t>
  </si>
  <si>
    <t>Balance at end of period</t>
  </si>
  <si>
    <t>Litigation (Details) $ in Millions, COP in Billions</t>
  </si>
  <si>
    <t>Apr. 16, 2012EUR (€)</t>
  </si>
  <si>
    <t>Apr. 30, 2015USD ($)</t>
  </si>
  <si>
    <t>Feb. 28, 2015EUR (€)</t>
  </si>
  <si>
    <t>May 31, 2013USD ($)</t>
  </si>
  <si>
    <t>May 31, 2013COP</t>
  </si>
  <si>
    <t>Loss contingency accrual</t>
  </si>
  <si>
    <t>Barcrest</t>
  </si>
  <si>
    <t>Litigation settlement amount | €</t>
  </si>
  <si>
    <t>Third party erroneous winning jackpot face amount (in excess of 400 million euros) | €</t>
  </si>
  <si>
    <t>Third party loss | €</t>
  </si>
  <si>
    <t>Ecosalud</t>
  </si>
  <si>
    <t>Litigation settlement amount</t>
  </si>
  <si>
    <t>Oregon State Lottery Matter</t>
  </si>
  <si>
    <t>Damages claimed</t>
  </si>
  <si>
    <t>Bally Technologies Inc.</t>
  </si>
  <si>
    <t>Damages sought</t>
  </si>
  <si>
    <t>Performance guarantee</t>
  </si>
  <si>
    <t>Surety bond</t>
  </si>
  <si>
    <t>Legal contingencies, liability range</t>
  </si>
  <si>
    <t>Maximum | Guarantee of business revenue</t>
  </si>
  <si>
    <t>Financial Information for Guarantor Subsidiaries and Non-Guarantor Subsidiaries - Supplemental Condensed Consolidating Balance Sheet (Details) - USD ($) $ in Millions</t>
  </si>
  <si>
    <t>Investment in subsidiaries</t>
  </si>
  <si>
    <t>Intercompany balances</t>
  </si>
  <si>
    <t>Liabilities and stockholders’ (deficit) equity</t>
  </si>
  <si>
    <t>Other current liabilities</t>
  </si>
  <si>
    <t>Stockholders’ (deficit) equity</t>
  </si>
  <si>
    <t>Reportable Legal Entities | Parent Company</t>
  </si>
  <si>
    <t>Reportable Legal Entities | SGI</t>
  </si>
  <si>
    <t>Reportable Legal Entities | Guarantor Subsidiaries</t>
  </si>
  <si>
    <t>Reportable Legal Entities | Non-Guarantor Subsidiaries</t>
  </si>
  <si>
    <t>Eliminating Entries</t>
  </si>
  <si>
    <t>Financial Information for Guarantor Subsidiaries and Non-Guarantor Subsidiaries - Supplemental Condensed Consolidating Statement of Operations and Comprehensive Loss (Income) (Details) - USD ($) $ in Millions</t>
  </si>
  <si>
    <t>Condensed Financial Statements, Captions [Line Items]</t>
  </si>
  <si>
    <t>Revenue</t>
  </si>
  <si>
    <t>Cost of instant ticket revenues, cost of services and cost of sales</t>
  </si>
  <si>
    <t>Equity in (loss) income of subsidiaries</t>
  </si>
  <si>
    <t>Income tax benefit (expense)</t>
  </si>
  <si>
    <t>Other comprehensive (loss) income</t>
  </si>
  <si>
    <t>Financial Information for Guarantor Subsidiaries and Non-Guarantor Subsidiaries - Supplemental Condensed Consolidating Statement of Cash Flows (Details) - USD ($) $ in Millions</t>
  </si>
  <si>
    <t>Net cash (used in) provided by operating activities</t>
  </si>
  <si>
    <t>Other, principally change in intercompany investing activities</t>
  </si>
  <si>
    <t>Net payments of long-term debt</t>
  </si>
  <si>
    <t>Net (redemptions) issuances of common stock under stock-based compensation plans</t>
  </si>
  <si>
    <t>Other, principally change in intercompany financing activities</t>
  </si>
  <si>
    <t>Selected Quarterly Financial Data, Unaudited (Details) - USD ($) $ / shares in Units, shares in Millions, $ in Millions</t>
  </si>
  <si>
    <t>Cost of revenues</t>
  </si>
  <si>
    <t>Basic and diluted net loss per share (in dollars per share)</t>
  </si>
  <si>
    <t>Loss on early extinguishment of long-term debt</t>
  </si>
  <si>
    <t>Insurance proceeds from legal settlement</t>
  </si>
  <si>
    <t>Other asset impairment charges</t>
  </si>
  <si>
    <t>Acquisition-related costs expensed</t>
  </si>
  <si>
    <t>Investee estimated shortfall payment</t>
  </si>
  <si>
    <t>Asset impairment charge</t>
  </si>
  <si>
    <t>Asset impairment charge, net of tax</t>
  </si>
  <si>
    <t>Senior Subordinate Notes, Maturing 2020 and 2021 | Senior Subordinated Notes</t>
  </si>
  <si>
    <t>SCHEDULE II Valuation and Qualifying Accounts (Details) - USD ($) $ in Millions</t>
  </si>
  <si>
    <t>Allowance for valuation and qualifying accounts</t>
  </si>
  <si>
    <t>Balance at Beginning of Period</t>
  </si>
  <si>
    <t>Additions</t>
  </si>
  <si>
    <t>Deductions</t>
  </si>
  <si>
    <t>Balance at End of Period</t>
  </si>
  <si>
    <t>Tax-Related valuation allowanc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After &quot;#,##0_);_(&quot;After &quot;(#,##0)" numFmtId="168"/>
    <numFmt formatCode="_(&quot;Level &quot;#,##0_);_(&quot;Level &quot;(#,##0)" numFmtId="169"/>
    <numFmt formatCode="_(&quot;€ &quot;#,##0_);_(&quot;€ &quot;(#,##0)" numFmtId="170"/>
    <numFmt formatCode="_(&quot;COP &quot;#,##0_);_(&quot;COP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0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8130948</v>
      </c>
    </row>
    <row r="14" spans="1:4">
      <c r="A14" s="4" t="s">
        <v>23</v>
      </c>
      <c r="B14" s="4" t="s">
        <v>24</v>
      </c>
    </row>
    <row r="15" spans="1:4">
      <c r="A15" s="4" t="s">
        <v>25</v>
      </c>
      <c r="B15" s="4" t="s">
        <v>26</v>
      </c>
    </row>
    <row r="16" spans="1:4">
      <c r="A16" s="4" t="s">
        <v>27</v>
      </c>
      <c r="B16" s="4" t="s">
        <v>24</v>
      </c>
    </row>
    <row r="17" spans="1:4">
      <c r="A17" s="4" t="s">
        <v>28</v>
      </c>
      <c r="D17" s="6" t="n">
        <v>471153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834</v>
      </c>
      <c r="B1" s="2" t="s">
        <v>835</v>
      </c>
      <c r="C1" s="2" t="s">
        <v>2</v>
      </c>
      <c r="D1" s="2" t="s">
        <v>30</v>
      </c>
      <c r="E1" s="2" t="s">
        <v>31</v>
      </c>
    </row>
    <row r="2" spans="1:5">
      <c r="A2" s="4" t="s">
        <v>478</v>
      </c>
    </row>
    <row r="3" spans="1:5">
      <c r="A3" s="3" t="s">
        <v>836</v>
      </c>
    </row>
    <row r="4" spans="1:5">
      <c r="A4" s="4" t="s">
        <v>837</v>
      </c>
      <c r="C4" s="4" t="s">
        <v>554</v>
      </c>
    </row>
    <row r="5" spans="1:5">
      <c r="A5" s="4" t="s">
        <v>838</v>
      </c>
      <c r="C5" s="7" t="n">
        <v>6.4</v>
      </c>
      <c r="D5" s="7" t="n">
        <v>2.2</v>
      </c>
      <c r="E5" s="7" t="n">
        <v>2.2</v>
      </c>
    </row>
    <row r="6" spans="1:5">
      <c r="A6" s="4" t="s">
        <v>839</v>
      </c>
      <c r="C6" s="5" t="n">
        <v>1500000</v>
      </c>
    </row>
    <row r="7" spans="1:5">
      <c r="A7" s="4" t="s">
        <v>840</v>
      </c>
      <c r="C7" s="9" t="n">
        <v>9.56</v>
      </c>
    </row>
    <row r="8" spans="1:5">
      <c r="A8" s="4" t="s">
        <v>841</v>
      </c>
      <c r="C8" s="7" t="n">
        <v>7.2</v>
      </c>
    </row>
    <row r="9" spans="1:5">
      <c r="A9" s="4" t="s">
        <v>842</v>
      </c>
      <c r="C9" s="7" t="n">
        <v>5.1</v>
      </c>
    </row>
    <row r="10" spans="1:5">
      <c r="A10" s="4" t="s">
        <v>843</v>
      </c>
      <c r="C10" s="5" t="n">
        <v>2000000</v>
      </c>
    </row>
    <row r="11" spans="1:5">
      <c r="A11" s="4" t="s">
        <v>844</v>
      </c>
      <c r="C11" s="4" t="s">
        <v>617</v>
      </c>
    </row>
    <row r="12" spans="1:5">
      <c r="A12" s="4" t="s">
        <v>845</v>
      </c>
      <c r="C12" s="4" t="s">
        <v>846</v>
      </c>
    </row>
    <row r="13" spans="1:5">
      <c r="A13" s="4" t="s">
        <v>847</v>
      </c>
      <c r="C13" s="9" t="n">
        <v>10.78</v>
      </c>
    </row>
    <row r="14" spans="1:5">
      <c r="A14" s="4" t="s">
        <v>848</v>
      </c>
      <c r="C14" s="6" t="n">
        <v>2</v>
      </c>
    </row>
    <row r="15" spans="1:5">
      <c r="A15" s="4" t="s">
        <v>481</v>
      </c>
    </row>
    <row r="16" spans="1:5">
      <c r="A16" s="3" t="s">
        <v>836</v>
      </c>
    </row>
    <row r="17" spans="1:5">
      <c r="A17" s="4" t="s">
        <v>849</v>
      </c>
      <c r="C17" s="5" t="n">
        <v>2100000</v>
      </c>
    </row>
    <row r="18" spans="1:5">
      <c r="A18" s="4" t="s">
        <v>838</v>
      </c>
      <c r="C18" s="7" t="n">
        <v>28.8</v>
      </c>
      <c r="D18" s="7" t="n">
        <v>22.9</v>
      </c>
      <c r="E18" s="8" t="n">
        <v>21.5</v>
      </c>
    </row>
    <row r="19" spans="1:5">
      <c r="A19" s="4" t="s">
        <v>842</v>
      </c>
      <c r="C19" s="7" t="n">
        <v>37.1</v>
      </c>
    </row>
    <row r="20" spans="1:5">
      <c r="A20" s="4" t="s">
        <v>844</v>
      </c>
      <c r="C20" s="4" t="s">
        <v>617</v>
      </c>
    </row>
    <row r="21" spans="1:5">
      <c r="A21" s="4" t="s">
        <v>850</v>
      </c>
      <c r="C21" s="9" t="n">
        <v>9.35</v>
      </c>
      <c r="D21" s="9" t="n">
        <v>12.95</v>
      </c>
    </row>
    <row r="22" spans="1:5">
      <c r="A22" s="4" t="s">
        <v>851</v>
      </c>
      <c r="C22" s="7" t="n">
        <v>24.2</v>
      </c>
      <c r="D22" s="7" t="n">
        <v>19.2</v>
      </c>
      <c r="E22" s="7" t="n">
        <v>35.2</v>
      </c>
    </row>
    <row r="23" spans="1:5">
      <c r="A23" s="4" t="s">
        <v>852</v>
      </c>
    </row>
    <row r="24" spans="1:5">
      <c r="A24" s="3" t="s">
        <v>836</v>
      </c>
    </row>
    <row r="25" spans="1:5">
      <c r="A25" s="4" t="s">
        <v>853</v>
      </c>
      <c r="C25" s="4" t="s">
        <v>406</v>
      </c>
    </row>
    <row r="26" spans="1:5">
      <c r="A26" s="4" t="s">
        <v>854</v>
      </c>
    </row>
    <row r="27" spans="1:5">
      <c r="A27" s="3" t="s">
        <v>836</v>
      </c>
    </row>
    <row r="28" spans="1:5">
      <c r="A28" s="4" t="s">
        <v>853</v>
      </c>
      <c r="C28" s="4" t="s">
        <v>406</v>
      </c>
    </row>
    <row r="29" spans="1:5">
      <c r="A29" s="4" t="s">
        <v>855</v>
      </c>
    </row>
    <row r="30" spans="1:5">
      <c r="A30" s="3" t="s">
        <v>836</v>
      </c>
    </row>
    <row r="31" spans="1:5">
      <c r="A31" s="4" t="s">
        <v>856</v>
      </c>
      <c r="C31" s="5" t="n">
        <v>21300000</v>
      </c>
    </row>
    <row r="32" spans="1:5">
      <c r="A32" s="4" t="s">
        <v>857</v>
      </c>
      <c r="C32" s="5" t="n">
        <v>4000000</v>
      </c>
    </row>
    <row r="33" spans="1:5">
      <c r="A33" s="4" t="s">
        <v>858</v>
      </c>
    </row>
    <row r="34" spans="1:5">
      <c r="A34" s="3" t="s">
        <v>836</v>
      </c>
    </row>
    <row r="35" spans="1:5">
      <c r="A35" s="4" t="s">
        <v>859</v>
      </c>
      <c r="B35" s="4" t="s">
        <v>860</v>
      </c>
    </row>
    <row r="36" spans="1:5">
      <c r="A36" s="4" t="s">
        <v>861</v>
      </c>
    </row>
    <row r="37" spans="1:5">
      <c r="A37" s="3" t="s">
        <v>836</v>
      </c>
    </row>
    <row r="38" spans="1:5">
      <c r="A38" s="4" t="s">
        <v>853</v>
      </c>
      <c r="B38" s="4" t="s">
        <v>406</v>
      </c>
    </row>
    <row r="39" spans="1:5">
      <c r="A39" s="4" t="s">
        <v>862</v>
      </c>
    </row>
    <row r="40" spans="1:5">
      <c r="A40" s="3" t="s">
        <v>836</v>
      </c>
    </row>
    <row r="41" spans="1:5">
      <c r="A41" s="4" t="s">
        <v>853</v>
      </c>
      <c r="B41" s="4" t="s">
        <v>543</v>
      </c>
    </row>
    <row r="42" spans="1:5">
      <c r="A42" s="4" t="s">
        <v>849</v>
      </c>
      <c r="B42" s="5" t="n">
        <v>400000</v>
      </c>
    </row>
    <row r="43" spans="1:5">
      <c r="A43" s="4" t="s">
        <v>863</v>
      </c>
    </row>
    <row r="44" spans="1:5">
      <c r="A44" s="3" t="s">
        <v>836</v>
      </c>
    </row>
    <row r="45" spans="1:5">
      <c r="A45" s="4" t="s">
        <v>853</v>
      </c>
      <c r="B45" s="4" t="s">
        <v>4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0</v>
      </c>
    </row>
    <row r="3" spans="1:3">
      <c r="A3" s="3" t="s">
        <v>865</v>
      </c>
    </row>
    <row r="4" spans="1:3">
      <c r="A4" s="4" t="s">
        <v>866</v>
      </c>
      <c r="B4" s="8" t="n">
        <v>5.6</v>
      </c>
    </row>
    <row r="5" spans="1:3">
      <c r="A5" s="4" t="s">
        <v>849</v>
      </c>
      <c r="B5" s="8" t="n">
        <v>2.1</v>
      </c>
    </row>
    <row r="6" spans="1:3">
      <c r="A6" s="4" t="s">
        <v>867</v>
      </c>
      <c r="B6" s="8" t="n">
        <v>-1.9</v>
      </c>
    </row>
    <row r="7" spans="1:3">
      <c r="A7" s="4" t="s">
        <v>868</v>
      </c>
      <c r="B7" s="8" t="n">
        <v>-0.9</v>
      </c>
    </row>
    <row r="8" spans="1:3">
      <c r="A8" s="4" t="s">
        <v>869</v>
      </c>
      <c r="B8" s="8" t="n">
        <v>4.9</v>
      </c>
      <c r="C8" s="8" t="n">
        <v>5.6</v>
      </c>
    </row>
    <row r="9" spans="1:3">
      <c r="A9" s="3" t="s">
        <v>870</v>
      </c>
    </row>
    <row r="10" spans="1:3">
      <c r="A10" s="4" t="s">
        <v>871</v>
      </c>
      <c r="B10" s="9" t="n">
        <v>13.05</v>
      </c>
    </row>
    <row r="11" spans="1:3">
      <c r="A11" s="4" t="s">
        <v>850</v>
      </c>
      <c r="B11" s="11" t="n">
        <v>9.35</v>
      </c>
      <c r="C11" s="9" t="n">
        <v>12.95</v>
      </c>
    </row>
    <row r="12" spans="1:3">
      <c r="A12" s="4" t="s">
        <v>872</v>
      </c>
      <c r="B12" s="11" t="n">
        <v>12.73</v>
      </c>
    </row>
    <row r="13" spans="1:3">
      <c r="A13" s="4" t="s">
        <v>873</v>
      </c>
      <c r="B13" s="11" t="n">
        <v>12.63</v>
      </c>
    </row>
    <row r="14" spans="1:3">
      <c r="A14" s="4" t="s">
        <v>874</v>
      </c>
      <c r="B14" s="9" t="n">
        <v>11.68</v>
      </c>
      <c r="C14" s="9" t="n">
        <v>13.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875</v>
      </c>
      <c r="B1" s="2" t="s">
        <v>1</v>
      </c>
    </row>
    <row r="2" spans="1:3">
      <c r="B2" s="2" t="s">
        <v>876</v>
      </c>
      <c r="C2" s="2" t="s">
        <v>636</v>
      </c>
    </row>
    <row r="3" spans="1:3">
      <c r="A3" s="3" t="s">
        <v>877</v>
      </c>
    </row>
    <row r="4" spans="1:3">
      <c r="A4" s="4" t="s">
        <v>878</v>
      </c>
      <c r="B4" s="5" t="n">
        <v>2</v>
      </c>
    </row>
    <row r="5" spans="1:3">
      <c r="A5" s="4" t="s">
        <v>879</v>
      </c>
    </row>
    <row r="6" spans="1:3">
      <c r="A6" s="3" t="s">
        <v>877</v>
      </c>
    </row>
    <row r="7" spans="1:3">
      <c r="A7" s="4" t="s">
        <v>880</v>
      </c>
      <c r="B7" s="7" t="n">
        <v>2.6</v>
      </c>
    </row>
    <row r="8" spans="1:3">
      <c r="A8" s="4" t="s">
        <v>881</v>
      </c>
      <c r="B8" s="5" t="n">
        <v>127</v>
      </c>
      <c r="C8" s="6" t="n">
        <v>115</v>
      </c>
    </row>
    <row r="9" spans="1:3">
      <c r="A9" s="4" t="s">
        <v>882</v>
      </c>
      <c r="B9" s="7" t="n">
        <v>21.6</v>
      </c>
      <c r="C9" s="7" t="n">
        <v>10.5</v>
      </c>
    </row>
    <row r="10" spans="1:3">
      <c r="A10" s="4" t="s">
        <v>883</v>
      </c>
    </row>
    <row r="11" spans="1:3">
      <c r="A11" s="3" t="s">
        <v>877</v>
      </c>
    </row>
    <row r="12" spans="1:3">
      <c r="A12" s="4" t="s">
        <v>884</v>
      </c>
      <c r="B12" s="4" t="s">
        <v>646</v>
      </c>
    </row>
    <row r="13" spans="1:3">
      <c r="A13" s="4" t="s">
        <v>885</v>
      </c>
      <c r="B13" s="4" t="s">
        <v>762</v>
      </c>
    </row>
    <row r="14" spans="1:3">
      <c r="A14" s="4" t="s">
        <v>886</v>
      </c>
    </row>
    <row r="15" spans="1:3">
      <c r="A15" s="3" t="s">
        <v>887</v>
      </c>
    </row>
    <row r="16" spans="1:3">
      <c r="A16" s="4" t="s">
        <v>888</v>
      </c>
      <c r="B16" s="4" t="s">
        <v>889</v>
      </c>
    </row>
    <row r="17" spans="1:3">
      <c r="A17" s="4" t="s">
        <v>890</v>
      </c>
    </row>
    <row r="18" spans="1:3">
      <c r="A18" s="3" t="s">
        <v>887</v>
      </c>
    </row>
    <row r="19" spans="1:3">
      <c r="A19" s="4" t="s">
        <v>888</v>
      </c>
      <c r="B19" s="4" t="s">
        <v>891</v>
      </c>
    </row>
    <row r="20" spans="1:3">
      <c r="A20" s="4" t="s">
        <v>892</v>
      </c>
    </row>
    <row r="21" spans="1:3">
      <c r="A21" s="3" t="s">
        <v>887</v>
      </c>
    </row>
    <row r="22" spans="1:3">
      <c r="A22" s="4" t="s">
        <v>888</v>
      </c>
      <c r="B22" s="4" t="s">
        <v>893</v>
      </c>
    </row>
    <row r="23" spans="1:3">
      <c r="A23" s="4" t="s">
        <v>894</v>
      </c>
    </row>
    <row r="24" spans="1:3">
      <c r="A24" s="3" t="s">
        <v>887</v>
      </c>
    </row>
    <row r="25" spans="1:3">
      <c r="A25" s="4" t="s">
        <v>888</v>
      </c>
      <c r="B25" s="4" t="s">
        <v>895</v>
      </c>
    </row>
    <row r="26" spans="1:3">
      <c r="A26" s="4" t="s">
        <v>896</v>
      </c>
    </row>
    <row r="27" spans="1:3">
      <c r="A27" s="3" t="s">
        <v>887</v>
      </c>
    </row>
    <row r="28" spans="1:3">
      <c r="A28" s="4" t="s">
        <v>888</v>
      </c>
      <c r="B28" s="4" t="s">
        <v>891</v>
      </c>
    </row>
    <row r="29" spans="1:3">
      <c r="A29" s="4" t="s">
        <v>897</v>
      </c>
    </row>
    <row r="30" spans="1:3">
      <c r="A30" s="3" t="s">
        <v>887</v>
      </c>
    </row>
    <row r="31" spans="1:3">
      <c r="A31" s="4" t="s">
        <v>888</v>
      </c>
      <c r="B31" s="4" t="s">
        <v>898</v>
      </c>
    </row>
    <row r="32" spans="1:3">
      <c r="A32" s="4" t="s">
        <v>899</v>
      </c>
    </row>
    <row r="33" spans="1:3">
      <c r="A33" s="3" t="s">
        <v>887</v>
      </c>
    </row>
    <row r="34" spans="1:3">
      <c r="A34" s="4" t="s">
        <v>888</v>
      </c>
      <c r="B34" s="4" t="s">
        <v>682</v>
      </c>
    </row>
    <row r="35" spans="1:3">
      <c r="A35" s="4" t="s">
        <v>900</v>
      </c>
    </row>
    <row r="36" spans="1:3">
      <c r="A36" s="3" t="s">
        <v>887</v>
      </c>
    </row>
    <row r="37" spans="1:3">
      <c r="A37" s="4" t="s">
        <v>888</v>
      </c>
      <c r="B37" s="4" t="s">
        <v>89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902</v>
      </c>
    </row>
    <row r="4" spans="1:4">
      <c r="A4" s="4" t="s">
        <v>903</v>
      </c>
      <c r="B4" s="7" t="n">
        <v>104.5</v>
      </c>
    </row>
    <row r="5" spans="1:4">
      <c r="A5" s="4" t="s">
        <v>904</v>
      </c>
      <c r="B5" s="8" t="n">
        <v>99.3</v>
      </c>
      <c r="C5" s="7" t="n">
        <v>104.5</v>
      </c>
    </row>
    <row r="6" spans="1:4">
      <c r="A6" s="4" t="s">
        <v>879</v>
      </c>
    </row>
    <row r="7" spans="1:4">
      <c r="A7" s="3" t="s">
        <v>905</v>
      </c>
    </row>
    <row r="8" spans="1:4">
      <c r="A8" s="4" t="s">
        <v>906</v>
      </c>
      <c r="B8" s="8" t="n">
        <v>115.1</v>
      </c>
      <c r="C8" s="8" t="n">
        <v>126.6</v>
      </c>
    </row>
    <row r="9" spans="1:4">
      <c r="A9" s="4" t="s">
        <v>907</v>
      </c>
      <c r="B9" s="8" t="n">
        <v>2.2</v>
      </c>
      <c r="C9" s="8" t="n">
        <v>2.5</v>
      </c>
      <c r="D9" s="7" t="n">
        <v>2.2</v>
      </c>
    </row>
    <row r="10" spans="1:4">
      <c r="A10" s="4" t="s">
        <v>908</v>
      </c>
      <c r="B10" s="8" t="n">
        <v>4.1</v>
      </c>
      <c r="C10" s="8" t="n">
        <v>4.3</v>
      </c>
      <c r="D10" s="8" t="n">
        <v>4.9</v>
      </c>
    </row>
    <row r="11" spans="1:4">
      <c r="A11" s="4" t="s">
        <v>909</v>
      </c>
      <c r="B11" s="8" t="n">
        <v>0.9</v>
      </c>
      <c r="C11" s="5" t="n">
        <v>1</v>
      </c>
    </row>
    <row r="12" spans="1:4">
      <c r="A12" s="4" t="s">
        <v>910</v>
      </c>
      <c r="B12" s="8" t="n">
        <v>0.2</v>
      </c>
      <c r="C12" s="5" t="n">
        <v>0</v>
      </c>
    </row>
    <row r="13" spans="1:4">
      <c r="A13" s="4" t="s">
        <v>911</v>
      </c>
      <c r="B13" s="8" t="n">
        <v>17.2</v>
      </c>
      <c r="C13" s="5" t="n">
        <v>-6</v>
      </c>
    </row>
    <row r="14" spans="1:4">
      <c r="A14" s="4" t="s">
        <v>912</v>
      </c>
      <c r="B14" s="5" t="n">
        <v>-3</v>
      </c>
      <c r="C14" s="8" t="n">
        <v>-2.1</v>
      </c>
    </row>
    <row r="15" spans="1:4">
      <c r="A15" s="4" t="s">
        <v>913</v>
      </c>
      <c r="B15" s="8" t="n">
        <v>-3.8</v>
      </c>
      <c r="C15" s="5" t="n">
        <v>0</v>
      </c>
    </row>
    <row r="16" spans="1:4">
      <c r="A16" s="4" t="s">
        <v>914</v>
      </c>
      <c r="B16" s="8" t="n">
        <v>-11.9</v>
      </c>
      <c r="C16" s="8" t="n">
        <v>-11.2</v>
      </c>
    </row>
    <row r="17" spans="1:4">
      <c r="A17" s="4" t="s">
        <v>915</v>
      </c>
      <c r="B17" s="5" t="n">
        <v>121</v>
      </c>
      <c r="C17" s="8" t="n">
        <v>115.1</v>
      </c>
      <c r="D17" s="8" t="n">
        <v>126.6</v>
      </c>
    </row>
    <row r="18" spans="1:4">
      <c r="A18" s="3" t="s">
        <v>902</v>
      </c>
    </row>
    <row r="19" spans="1:4">
      <c r="A19" s="4" t="s">
        <v>903</v>
      </c>
      <c r="B19" s="8" t="n">
        <v>104.5</v>
      </c>
      <c r="C19" s="8" t="n">
        <v>106.4</v>
      </c>
    </row>
    <row r="20" spans="1:4">
      <c r="A20" s="4" t="s">
        <v>916</v>
      </c>
      <c r="B20" s="8" t="n">
        <v>4.8</v>
      </c>
      <c r="C20" s="8" t="n">
        <v>6.3</v>
      </c>
    </row>
    <row r="21" spans="1:4">
      <c r="A21" s="4" t="s">
        <v>917</v>
      </c>
      <c r="B21" s="8" t="n">
        <v>2.8</v>
      </c>
      <c r="C21" s="8" t="n">
        <v>2.6</v>
      </c>
    </row>
    <row r="22" spans="1:4">
      <c r="A22" s="4" t="s">
        <v>909</v>
      </c>
      <c r="B22" s="8" t="n">
        <v>0.9</v>
      </c>
      <c r="C22" s="5" t="n">
        <v>1</v>
      </c>
    </row>
    <row r="23" spans="1:4">
      <c r="A23" s="4" t="s">
        <v>912</v>
      </c>
      <c r="B23" s="5" t="n">
        <v>-3</v>
      </c>
      <c r="C23" s="8" t="n">
        <v>-2.1</v>
      </c>
    </row>
    <row r="24" spans="1:4">
      <c r="A24" s="4" t="s">
        <v>914</v>
      </c>
      <c r="B24" s="8" t="n">
        <v>-10.7</v>
      </c>
      <c r="C24" s="8" t="n">
        <v>-9.699999999999999</v>
      </c>
    </row>
    <row r="25" spans="1:4">
      <c r="A25" s="4" t="s">
        <v>904</v>
      </c>
      <c r="B25" s="8" t="n">
        <v>99.3</v>
      </c>
      <c r="C25" s="8" t="n">
        <v>104.5</v>
      </c>
      <c r="D25" s="7" t="n">
        <v>106.4</v>
      </c>
    </row>
    <row r="26" spans="1:4">
      <c r="A26" s="3" t="s">
        <v>918</v>
      </c>
    </row>
    <row r="27" spans="1:4">
      <c r="A27" s="4" t="s">
        <v>919</v>
      </c>
      <c r="B27" s="5" t="n">
        <v>0</v>
      </c>
      <c r="C27" s="5" t="n">
        <v>0</v>
      </c>
    </row>
    <row r="28" spans="1:4">
      <c r="A28" s="4" t="s">
        <v>920</v>
      </c>
      <c r="B28" s="8" t="n">
        <v>-21.6</v>
      </c>
      <c r="C28" s="8" t="n">
        <v>-10.5</v>
      </c>
    </row>
    <row r="29" spans="1:4">
      <c r="A29" s="3" t="s">
        <v>921</v>
      </c>
    </row>
    <row r="30" spans="1:4">
      <c r="A30" s="4" t="s">
        <v>922</v>
      </c>
      <c r="B30" s="8" t="n">
        <v>28.3</v>
      </c>
      <c r="C30" s="8" t="n">
        <v>13.9</v>
      </c>
    </row>
    <row r="31" spans="1:4">
      <c r="A31" s="4" t="s">
        <v>923</v>
      </c>
      <c r="B31" s="8" t="n">
        <v>-3.7</v>
      </c>
      <c r="C31" s="8" t="n">
        <v>-2.2</v>
      </c>
    </row>
    <row r="32" spans="1:4">
      <c r="A32" s="4" t="s">
        <v>924</v>
      </c>
      <c r="B32" s="8" t="n">
        <v>-4.9</v>
      </c>
      <c r="C32" s="8" t="n">
        <v>-1.7</v>
      </c>
    </row>
    <row r="33" spans="1:4">
      <c r="A33" s="4" t="s">
        <v>925</v>
      </c>
      <c r="B33" s="7" t="n">
        <v>-1.9</v>
      </c>
      <c r="C33" s="7" t="n">
        <v>-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31</v>
      </c>
    </row>
    <row r="3" spans="1:4">
      <c r="A3" s="3" t="s">
        <v>927</v>
      </c>
    </row>
    <row r="4" spans="1:4">
      <c r="A4" s="4" t="s">
        <v>907</v>
      </c>
      <c r="B4" s="7" t="n">
        <v>2.2</v>
      </c>
      <c r="C4" s="7" t="n">
        <v>2.5</v>
      </c>
      <c r="D4" s="7" t="n">
        <v>2.2</v>
      </c>
    </row>
    <row r="5" spans="1:4">
      <c r="A5" s="4" t="s">
        <v>908</v>
      </c>
      <c r="B5" s="8" t="n">
        <v>4.1</v>
      </c>
      <c r="C5" s="8" t="n">
        <v>4.3</v>
      </c>
      <c r="D5" s="8" t="n">
        <v>4.9</v>
      </c>
    </row>
    <row r="6" spans="1:4">
      <c r="A6" s="4" t="s">
        <v>928</v>
      </c>
      <c r="B6" s="8" t="n">
        <v>-5.8</v>
      </c>
      <c r="C6" s="8" t="n">
        <v>-5.9</v>
      </c>
      <c r="D6" s="8" t="n">
        <v>-6.6</v>
      </c>
    </row>
    <row r="7" spans="1:4">
      <c r="A7" s="4" t="s">
        <v>929</v>
      </c>
      <c r="B7" s="8" t="n">
        <v>0.3</v>
      </c>
      <c r="C7" s="8" t="n">
        <v>1.1</v>
      </c>
      <c r="D7" s="8" t="n">
        <v>0.5</v>
      </c>
    </row>
    <row r="8" spans="1:4">
      <c r="A8" s="4" t="s">
        <v>930</v>
      </c>
      <c r="B8" s="7" t="n">
        <v>0.8</v>
      </c>
      <c r="C8" s="6" t="n">
        <v>2</v>
      </c>
      <c r="D8" s="6"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640</v>
      </c>
    </row>
    <row r="3" spans="1:2">
      <c r="A3" s="3" t="s">
        <v>932</v>
      </c>
    </row>
    <row r="4" spans="1:2">
      <c r="A4" s="4" t="s">
        <v>933</v>
      </c>
      <c r="B4" s="7" t="n">
        <v>1.7</v>
      </c>
    </row>
    <row r="5" spans="1:2">
      <c r="A5" s="4" t="s">
        <v>923</v>
      </c>
      <c r="B5" s="8" t="n">
        <v>-0.4</v>
      </c>
    </row>
    <row r="6" spans="1:2">
      <c r="A6" s="4" t="s">
        <v>934</v>
      </c>
      <c r="B6" s="7" t="n">
        <v>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0</v>
      </c>
      <c r="D1" s="2" t="s">
        <v>31</v>
      </c>
    </row>
    <row r="2" spans="1:4">
      <c r="A2" s="3" t="s">
        <v>877</v>
      </c>
    </row>
    <row r="3" spans="1:4">
      <c r="A3" s="4" t="s">
        <v>936</v>
      </c>
      <c r="B3" s="7" t="n">
        <v>99.3</v>
      </c>
      <c r="C3" s="7" t="n">
        <v>104.5</v>
      </c>
    </row>
    <row r="4" spans="1:4">
      <c r="A4" s="12" t="n">
        <v>1</v>
      </c>
    </row>
    <row r="5" spans="1:4">
      <c r="A5" s="3" t="s">
        <v>877</v>
      </c>
    </row>
    <row r="6" spans="1:4">
      <c r="A6" s="4" t="s">
        <v>936</v>
      </c>
      <c r="B6" s="8" t="n">
        <v>28.4</v>
      </c>
      <c r="C6" s="5" t="n">
        <v>26</v>
      </c>
    </row>
    <row r="7" spans="1:4">
      <c r="A7" s="12" t="n">
        <v>2</v>
      </c>
    </row>
    <row r="8" spans="1:4">
      <c r="A8" s="3" t="s">
        <v>877</v>
      </c>
    </row>
    <row r="9" spans="1:4">
      <c r="A9" s="4" t="s">
        <v>936</v>
      </c>
      <c r="B9" s="5" t="n">
        <v>60</v>
      </c>
      <c r="C9" s="8" t="n">
        <v>65.59999999999999</v>
      </c>
    </row>
    <row r="10" spans="1:4">
      <c r="A10" s="12" t="n">
        <v>3</v>
      </c>
    </row>
    <row r="11" spans="1:4">
      <c r="A11" s="3" t="s">
        <v>877</v>
      </c>
    </row>
    <row r="12" spans="1:4">
      <c r="A12" s="4" t="s">
        <v>936</v>
      </c>
      <c r="B12" s="8" t="n">
        <v>10.9</v>
      </c>
      <c r="C12" s="8" t="n">
        <v>12.9</v>
      </c>
      <c r="D12" s="7" t="n">
        <v>12.5</v>
      </c>
    </row>
    <row r="13" spans="1:4">
      <c r="A13" s="4" t="s">
        <v>937</v>
      </c>
    </row>
    <row r="14" spans="1:4">
      <c r="A14" s="3" t="s">
        <v>877</v>
      </c>
    </row>
    <row r="15" spans="1:4">
      <c r="A15" s="4" t="s">
        <v>936</v>
      </c>
      <c r="B15" s="8" t="n">
        <v>50.1</v>
      </c>
      <c r="C15" s="8" t="n">
        <v>51.3</v>
      </c>
    </row>
    <row r="16" spans="1:4">
      <c r="A16" s="4" t="s">
        <v>938</v>
      </c>
    </row>
    <row r="17" spans="1:4">
      <c r="A17" s="3" t="s">
        <v>877</v>
      </c>
    </row>
    <row r="18" spans="1:4">
      <c r="A18" s="4" t="s">
        <v>936</v>
      </c>
      <c r="B18" s="8" t="n">
        <v>26.2</v>
      </c>
      <c r="C18" s="8" t="n">
        <v>24.4</v>
      </c>
    </row>
    <row r="19" spans="1:4">
      <c r="A19" s="4" t="s">
        <v>939</v>
      </c>
    </row>
    <row r="20" spans="1:4">
      <c r="A20" s="3" t="s">
        <v>877</v>
      </c>
    </row>
    <row r="21" spans="1:4">
      <c r="A21" s="4" t="s">
        <v>936</v>
      </c>
      <c r="B21" s="8" t="n">
        <v>23.9</v>
      </c>
      <c r="C21" s="8" t="n">
        <v>26.9</v>
      </c>
    </row>
    <row r="22" spans="1:4">
      <c r="A22" s="4" t="s">
        <v>940</v>
      </c>
    </row>
    <row r="23" spans="1:4">
      <c r="A23" s="3" t="s">
        <v>877</v>
      </c>
    </row>
    <row r="24" spans="1:4">
      <c r="A24" s="4" t="s">
        <v>936</v>
      </c>
      <c r="B24" s="8" t="n">
        <v>15.7</v>
      </c>
      <c r="C24" s="8" t="n">
        <v>19.3</v>
      </c>
    </row>
    <row r="25" spans="1:4">
      <c r="A25" s="4" t="s">
        <v>941</v>
      </c>
    </row>
    <row r="26" spans="1:4">
      <c r="A26" s="3" t="s">
        <v>877</v>
      </c>
    </row>
    <row r="27" spans="1:4">
      <c r="A27" s="4" t="s">
        <v>936</v>
      </c>
      <c r="B27" s="8" t="n">
        <v>15.7</v>
      </c>
      <c r="C27" s="8" t="n">
        <v>19.3</v>
      </c>
    </row>
    <row r="28" spans="1:4">
      <c r="A28" s="4" t="s">
        <v>942</v>
      </c>
    </row>
    <row r="29" spans="1:4">
      <c r="A29" s="3" t="s">
        <v>877</v>
      </c>
    </row>
    <row r="30" spans="1:4">
      <c r="A30" s="4" t="s">
        <v>936</v>
      </c>
      <c r="B30" s="8" t="n">
        <v>11.4</v>
      </c>
      <c r="C30" s="8" t="n">
        <v>13.7</v>
      </c>
    </row>
    <row r="31" spans="1:4">
      <c r="A31" s="4" t="s">
        <v>943</v>
      </c>
    </row>
    <row r="32" spans="1:4">
      <c r="A32" s="3" t="s">
        <v>877</v>
      </c>
    </row>
    <row r="33" spans="1:4">
      <c r="A33" s="4" t="s">
        <v>936</v>
      </c>
      <c r="B33" s="8" t="n">
        <v>11.4</v>
      </c>
      <c r="C33" s="8" t="n">
        <v>13.7</v>
      </c>
    </row>
    <row r="34" spans="1:4">
      <c r="A34" s="4" t="s">
        <v>944</v>
      </c>
    </row>
    <row r="35" spans="1:4">
      <c r="A35" s="3" t="s">
        <v>877</v>
      </c>
    </row>
    <row r="36" spans="1:4">
      <c r="A36" s="4" t="s">
        <v>936</v>
      </c>
      <c r="B36" s="5" t="n">
        <v>9</v>
      </c>
      <c r="C36" s="8" t="n">
        <v>5.7</v>
      </c>
    </row>
    <row r="37" spans="1:4">
      <c r="A37" s="4" t="s">
        <v>945</v>
      </c>
    </row>
    <row r="38" spans="1:4">
      <c r="A38" s="3" t="s">
        <v>877</v>
      </c>
    </row>
    <row r="39" spans="1:4">
      <c r="A39" s="4" t="s">
        <v>936</v>
      </c>
      <c r="B39" s="5" t="n">
        <v>9</v>
      </c>
      <c r="C39" s="8" t="n">
        <v>5.7</v>
      </c>
    </row>
    <row r="40" spans="1:4">
      <c r="A40" s="4" t="s">
        <v>946</v>
      </c>
    </row>
    <row r="41" spans="1:4">
      <c r="A41" s="3" t="s">
        <v>877</v>
      </c>
    </row>
    <row r="42" spans="1:4">
      <c r="A42" s="4" t="s">
        <v>936</v>
      </c>
      <c r="B42" s="8" t="n">
        <v>10.9</v>
      </c>
      <c r="C42" s="8" t="n">
        <v>12.9</v>
      </c>
    </row>
    <row r="43" spans="1:4">
      <c r="A43" s="4" t="s">
        <v>947</v>
      </c>
    </row>
    <row r="44" spans="1:4">
      <c r="A44" s="3" t="s">
        <v>877</v>
      </c>
    </row>
    <row r="45" spans="1:4">
      <c r="A45" s="4" t="s">
        <v>936</v>
      </c>
      <c r="B45" s="5" t="n">
        <v>0</v>
      </c>
      <c r="C45" s="5" t="n">
        <v>0</v>
      </c>
    </row>
    <row r="46" spans="1:4">
      <c r="A46" s="4" t="s">
        <v>948</v>
      </c>
    </row>
    <row r="47" spans="1:4">
      <c r="A47" s="3" t="s">
        <v>877</v>
      </c>
    </row>
    <row r="48" spans="1:4">
      <c r="A48" s="4" t="s">
        <v>936</v>
      </c>
      <c r="B48" s="8" t="n">
        <v>10.9</v>
      </c>
      <c r="C48" s="8" t="n">
        <v>12.9</v>
      </c>
    </row>
    <row r="49" spans="1:4">
      <c r="A49" s="4" t="s">
        <v>949</v>
      </c>
    </row>
    <row r="50" spans="1:4">
      <c r="A50" s="3" t="s">
        <v>877</v>
      </c>
    </row>
    <row r="51" spans="1:4">
      <c r="A51" s="4" t="s">
        <v>936</v>
      </c>
      <c r="B51" s="8" t="n">
        <v>2.2</v>
      </c>
      <c r="C51" s="8" t="n">
        <v>1.6</v>
      </c>
    </row>
    <row r="52" spans="1:4">
      <c r="A52" s="4" t="s">
        <v>950</v>
      </c>
    </row>
    <row r="53" spans="1:4">
      <c r="A53" s="3" t="s">
        <v>877</v>
      </c>
    </row>
    <row r="54" spans="1:4">
      <c r="A54" s="4" t="s">
        <v>936</v>
      </c>
      <c r="B54" s="8" t="n">
        <v>2.2</v>
      </c>
      <c r="C54" s="8" t="n">
        <v>1.6</v>
      </c>
    </row>
    <row r="55" spans="1:4">
      <c r="A55" s="4" t="s">
        <v>951</v>
      </c>
    </row>
    <row r="56" spans="1:4">
      <c r="A56" s="3" t="s">
        <v>877</v>
      </c>
    </row>
    <row r="57" spans="1:4">
      <c r="A57" s="4" t="s">
        <v>936</v>
      </c>
      <c r="B57" s="6" t="n">
        <v>0</v>
      </c>
      <c r="C57"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0</v>
      </c>
    </row>
    <row r="3" spans="1:3">
      <c r="A3" s="3" t="s">
        <v>953</v>
      </c>
    </row>
    <row r="4" spans="1:3">
      <c r="A4" s="4" t="s">
        <v>903</v>
      </c>
      <c r="B4" s="7" t="n">
        <v>104.5</v>
      </c>
    </row>
    <row r="5" spans="1:3">
      <c r="A5" s="4" t="s">
        <v>904</v>
      </c>
      <c r="B5" s="8" t="n">
        <v>99.3</v>
      </c>
      <c r="C5" s="7" t="n">
        <v>104.5</v>
      </c>
    </row>
    <row r="6" spans="1:3">
      <c r="A6" s="12" t="n">
        <v>3</v>
      </c>
    </row>
    <row r="7" spans="1:3">
      <c r="A7" s="3" t="s">
        <v>953</v>
      </c>
    </row>
    <row r="8" spans="1:3">
      <c r="A8" s="4" t="s">
        <v>903</v>
      </c>
      <c r="B8" s="8" t="n">
        <v>12.9</v>
      </c>
      <c r="C8" s="8" t="n">
        <v>12.5</v>
      </c>
    </row>
    <row r="9" spans="1:3">
      <c r="A9" s="4" t="s">
        <v>954</v>
      </c>
      <c r="B9" s="5" t="n">
        <v>-2</v>
      </c>
      <c r="C9" s="8" t="n">
        <v>0.4</v>
      </c>
    </row>
    <row r="10" spans="1:3">
      <c r="A10" s="4" t="s">
        <v>904</v>
      </c>
      <c r="B10" s="7" t="n">
        <v>10.9</v>
      </c>
      <c r="C10" s="7" t="n">
        <v>1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4" t="s">
        <v>883</v>
      </c>
    </row>
    <row r="4" spans="1:4">
      <c r="A4" s="3" t="s">
        <v>956</v>
      </c>
    </row>
    <row r="5" spans="1:4">
      <c r="A5" s="4" t="s">
        <v>957</v>
      </c>
      <c r="B5" s="4" t="s">
        <v>958</v>
      </c>
      <c r="C5" s="4" t="s">
        <v>959</v>
      </c>
      <c r="D5" s="4" t="s">
        <v>960</v>
      </c>
    </row>
    <row r="6" spans="1:4">
      <c r="A6" s="4" t="s">
        <v>961</v>
      </c>
      <c r="B6" s="4" t="s">
        <v>959</v>
      </c>
      <c r="C6" s="4" t="s">
        <v>962</v>
      </c>
      <c r="D6" s="4" t="s">
        <v>963</v>
      </c>
    </row>
    <row r="7" spans="1:4">
      <c r="A7" s="4" t="s">
        <v>964</v>
      </c>
      <c r="B7" s="4" t="s">
        <v>630</v>
      </c>
      <c r="C7" s="4" t="s">
        <v>646</v>
      </c>
      <c r="D7" s="4" t="s">
        <v>646</v>
      </c>
    </row>
    <row r="8" spans="1:4">
      <c r="A8" s="4" t="s">
        <v>965</v>
      </c>
      <c r="B8" s="4" t="s">
        <v>966</v>
      </c>
      <c r="C8" s="4" t="s">
        <v>967</v>
      </c>
      <c r="D8" s="4" t="s">
        <v>968</v>
      </c>
    </row>
    <row r="9" spans="1:4">
      <c r="A9" s="4" t="s">
        <v>969</v>
      </c>
    </row>
    <row r="10" spans="1:4">
      <c r="A10" s="3" t="s">
        <v>956</v>
      </c>
    </row>
    <row r="11" spans="1:4">
      <c r="A11" s="4" t="s">
        <v>957</v>
      </c>
      <c r="B11" s="4" t="s">
        <v>959</v>
      </c>
      <c r="C11" s="4" t="s">
        <v>970</v>
      </c>
      <c r="D11" s="4" t="s">
        <v>959</v>
      </c>
    </row>
    <row r="12" spans="1:4">
      <c r="A12" s="4" t="s">
        <v>961</v>
      </c>
      <c r="B12" s="4" t="s">
        <v>970</v>
      </c>
      <c r="C12" s="4" t="s">
        <v>959</v>
      </c>
      <c r="D12" s="4" t="s">
        <v>971</v>
      </c>
    </row>
    <row r="13" spans="1:4">
      <c r="A13" s="4" t="s">
        <v>964</v>
      </c>
      <c r="B13" s="4" t="s">
        <v>699</v>
      </c>
      <c r="C13" s="4" t="s">
        <v>699</v>
      </c>
      <c r="D13" s="4" t="s">
        <v>699</v>
      </c>
    </row>
    <row r="14" spans="1:4">
      <c r="A14" s="4" t="s">
        <v>965</v>
      </c>
      <c r="B14" s="4" t="s">
        <v>742</v>
      </c>
      <c r="C14" s="4" t="s">
        <v>742</v>
      </c>
      <c r="D14" s="4" t="s">
        <v>9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973</v>
      </c>
      <c r="B1" s="2" t="s">
        <v>640</v>
      </c>
    </row>
    <row r="2" spans="1:2">
      <c r="A2" s="3" t="s">
        <v>974</v>
      </c>
    </row>
    <row r="3" spans="1:2">
      <c r="A3" s="4" t="s">
        <v>975</v>
      </c>
      <c r="B3" s="6" t="n">
        <v>24</v>
      </c>
    </row>
    <row r="4" spans="1:2">
      <c r="A4" s="4" t="s">
        <v>493</v>
      </c>
    </row>
    <row r="5" spans="1:2">
      <c r="A5" s="3" t="s">
        <v>974</v>
      </c>
    </row>
    <row r="6" spans="1:2">
      <c r="A6" s="4" t="s">
        <v>976</v>
      </c>
      <c r="B6" s="8" t="n">
        <v>2.3</v>
      </c>
    </row>
    <row r="7" spans="1:2">
      <c r="A7" s="4" t="s">
        <v>977</v>
      </c>
      <c r="B7" s="8" t="n">
        <v>2.3</v>
      </c>
    </row>
    <row r="8" spans="1:2">
      <c r="A8" s="4" t="s">
        <v>978</v>
      </c>
      <c r="B8" s="8" t="n">
        <v>2.3</v>
      </c>
    </row>
    <row r="9" spans="1:2">
      <c r="A9" s="4" t="s">
        <v>979</v>
      </c>
      <c r="B9" s="8" t="n">
        <v>2.3</v>
      </c>
    </row>
    <row r="10" spans="1:2">
      <c r="A10" s="4" t="s">
        <v>980</v>
      </c>
      <c r="B10" s="8" t="n">
        <v>2.3</v>
      </c>
    </row>
    <row r="11" spans="1:2">
      <c r="A11" s="4" t="s">
        <v>497</v>
      </c>
    </row>
    <row r="12" spans="1:2">
      <c r="A12" s="3" t="s">
        <v>974</v>
      </c>
    </row>
    <row r="13" spans="1:2">
      <c r="A13" s="4" t="s">
        <v>976</v>
      </c>
      <c r="B13" s="8" t="n">
        <v>3.6</v>
      </c>
    </row>
    <row r="14" spans="1:2">
      <c r="A14" s="4" t="s">
        <v>977</v>
      </c>
      <c r="B14" s="8" t="n">
        <v>3.6</v>
      </c>
    </row>
    <row r="15" spans="1:2">
      <c r="A15" s="4" t="s">
        <v>978</v>
      </c>
      <c r="B15" s="8" t="n">
        <v>3.6</v>
      </c>
    </row>
    <row r="16" spans="1:2">
      <c r="A16" s="4" t="s">
        <v>979</v>
      </c>
      <c r="B16" s="8" t="n">
        <v>3.6</v>
      </c>
    </row>
    <row r="17" spans="1:2">
      <c r="A17" s="4" t="s">
        <v>980</v>
      </c>
      <c r="B17" s="7" t="n">
        <v>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4" t="s">
        <v>983</v>
      </c>
      <c r="B4" s="4" t="s">
        <v>984</v>
      </c>
    </row>
    <row r="5" spans="1:4">
      <c r="A5" s="4" t="s">
        <v>985</v>
      </c>
      <c r="B5" s="4" t="s">
        <v>986</v>
      </c>
    </row>
    <row r="6" spans="1:4">
      <c r="A6" s="4" t="s">
        <v>987</v>
      </c>
      <c r="B6" s="7" t="n">
        <v>10.7</v>
      </c>
      <c r="C6" s="7" t="n">
        <v>6.8</v>
      </c>
      <c r="D6" s="7" t="n">
        <v>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31</v>
      </c>
    </row>
    <row r="3" spans="1:4">
      <c r="A3" s="3" t="s">
        <v>989</v>
      </c>
    </row>
    <row r="4" spans="1:4">
      <c r="A4" s="4" t="s">
        <v>609</v>
      </c>
      <c r="B4" s="7" t="n">
        <v>-222.2</v>
      </c>
      <c r="C4" s="7" t="n">
        <v>-94.40000000000001</v>
      </c>
      <c r="D4" s="7" t="n">
        <v>18.3</v>
      </c>
    </row>
    <row r="5" spans="1:4">
      <c r="A5" s="4" t="s">
        <v>990</v>
      </c>
      <c r="B5" s="8" t="n">
        <v>-119.9</v>
      </c>
      <c r="C5" s="8" t="n">
        <v>-134.1</v>
      </c>
      <c r="D5" s="8" t="n">
        <v>-112.5</v>
      </c>
    </row>
    <row r="6" spans="1:4">
      <c r="A6" s="4" t="s">
        <v>991</v>
      </c>
      <c r="B6" s="8" t="n">
        <v>8.5</v>
      </c>
      <c r="C6" s="8" t="n">
        <v>6.3</v>
      </c>
      <c r="D6" s="8" t="n">
        <v>-0.2</v>
      </c>
    </row>
    <row r="7" spans="1:4">
      <c r="A7" s="4" t="s">
        <v>612</v>
      </c>
      <c r="B7" s="8" t="n">
        <v>-333.6</v>
      </c>
      <c r="C7" s="8" t="n">
        <v>-222.2</v>
      </c>
      <c r="D7" s="8" t="n">
        <v>-94.40000000000001</v>
      </c>
    </row>
    <row r="8" spans="1:4">
      <c r="A8" s="4" t="s">
        <v>992</v>
      </c>
    </row>
    <row r="9" spans="1:4">
      <c r="A9" s="3" t="s">
        <v>989</v>
      </c>
    </row>
    <row r="10" spans="1:4">
      <c r="A10" s="4" t="s">
        <v>609</v>
      </c>
      <c r="B10" s="8" t="n">
        <v>-205.6</v>
      </c>
      <c r="C10" s="8" t="n">
        <v>-69.40000000000001</v>
      </c>
      <c r="D10" s="5" t="n">
        <v>28</v>
      </c>
    </row>
    <row r="11" spans="1:4">
      <c r="A11" s="4" t="s">
        <v>990</v>
      </c>
      <c r="B11" s="8" t="n">
        <v>-104.7</v>
      </c>
      <c r="C11" s="8" t="n">
        <v>-136.2</v>
      </c>
      <c r="D11" s="8" t="n">
        <v>-97.40000000000001</v>
      </c>
    </row>
    <row r="12" spans="1:4">
      <c r="A12" s="4" t="s">
        <v>991</v>
      </c>
      <c r="B12" s="5" t="n">
        <v>0</v>
      </c>
      <c r="C12" s="5" t="n">
        <v>0</v>
      </c>
      <c r="D12" s="5" t="n">
        <v>0</v>
      </c>
    </row>
    <row r="13" spans="1:4">
      <c r="A13" s="4" t="s">
        <v>612</v>
      </c>
      <c r="B13" s="8" t="n">
        <v>-310.3</v>
      </c>
      <c r="C13" s="8" t="n">
        <v>-205.6</v>
      </c>
      <c r="D13" s="8" t="n">
        <v>-69.40000000000001</v>
      </c>
    </row>
    <row r="14" spans="1:4">
      <c r="A14" s="4" t="s">
        <v>993</v>
      </c>
    </row>
    <row r="15" spans="1:4">
      <c r="A15" s="3" t="s">
        <v>989</v>
      </c>
    </row>
    <row r="16" spans="1:4">
      <c r="A16" s="4" t="s">
        <v>609</v>
      </c>
      <c r="B16" s="8" t="n">
        <v>-6.6</v>
      </c>
      <c r="C16" s="5" t="n">
        <v>-8</v>
      </c>
      <c r="D16" s="8" t="n">
        <v>-1.4</v>
      </c>
    </row>
    <row r="17" spans="1:4">
      <c r="A17" s="4" t="s">
        <v>990</v>
      </c>
      <c r="B17" s="8" t="n">
        <v>-5.2</v>
      </c>
      <c r="C17" s="8" t="n">
        <v>-3.8</v>
      </c>
      <c r="D17" s="8" t="n">
        <v>-6.6</v>
      </c>
    </row>
    <row r="18" spans="1:4">
      <c r="A18" s="4" t="s">
        <v>991</v>
      </c>
      <c r="B18" s="8" t="n">
        <v>8.199999999999999</v>
      </c>
      <c r="C18" s="8" t="n">
        <v>5.2</v>
      </c>
      <c r="D18" s="5" t="n">
        <v>0</v>
      </c>
    </row>
    <row r="19" spans="1:4">
      <c r="A19" s="4" t="s">
        <v>612</v>
      </c>
      <c r="B19" s="8" t="n">
        <v>-3.6</v>
      </c>
      <c r="C19" s="8" t="n">
        <v>-6.6</v>
      </c>
      <c r="D19" s="5" t="n">
        <v>-8</v>
      </c>
    </row>
    <row r="20" spans="1:4">
      <c r="A20" s="4" t="s">
        <v>994</v>
      </c>
      <c r="B20" s="5" t="n">
        <v>-2</v>
      </c>
      <c r="C20" s="8" t="n">
        <v>4.6</v>
      </c>
      <c r="D20" s="5" t="n">
        <v>0</v>
      </c>
    </row>
    <row r="21" spans="1:4">
      <c r="A21" s="4" t="s">
        <v>995</v>
      </c>
    </row>
    <row r="22" spans="1:4">
      <c r="A22" s="3" t="s">
        <v>989</v>
      </c>
    </row>
    <row r="23" spans="1:4">
      <c r="A23" s="4" t="s">
        <v>609</v>
      </c>
      <c r="B23" s="5" t="n">
        <v>-10</v>
      </c>
      <c r="C23" s="5" t="n">
        <v>-17</v>
      </c>
      <c r="D23" s="8" t="n">
        <v>-8.300000000000001</v>
      </c>
    </row>
    <row r="24" spans="1:4">
      <c r="A24" s="4" t="s">
        <v>990</v>
      </c>
      <c r="B24" s="5" t="n">
        <v>-10</v>
      </c>
      <c r="C24" s="8" t="n">
        <v>5.9</v>
      </c>
      <c r="D24" s="8" t="n">
        <v>-8.5</v>
      </c>
    </row>
    <row r="25" spans="1:4">
      <c r="A25" s="4" t="s">
        <v>991</v>
      </c>
      <c r="B25" s="8" t="n">
        <v>0.3</v>
      </c>
      <c r="C25" s="8" t="n">
        <v>1.1</v>
      </c>
      <c r="D25" s="8" t="n">
        <v>-0.2</v>
      </c>
    </row>
    <row r="26" spans="1:4">
      <c r="A26" s="4" t="s">
        <v>612</v>
      </c>
      <c r="B26" s="8" t="n">
        <v>-19.7</v>
      </c>
      <c r="C26" s="5" t="n">
        <v>-10</v>
      </c>
      <c r="D26" s="5" t="n">
        <v>-17</v>
      </c>
    </row>
    <row r="27" spans="1:4">
      <c r="A27" s="4" t="s">
        <v>994</v>
      </c>
      <c r="B27" s="7" t="n">
        <v>-3.2</v>
      </c>
      <c r="C27" s="7" t="n">
        <v>-2.1</v>
      </c>
      <c r="D27" s="7" t="n">
        <v>-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31</v>
      </c>
    </row>
    <row r="3" spans="1:4">
      <c r="A3" s="3" t="s">
        <v>997</v>
      </c>
    </row>
    <row r="4" spans="1:4">
      <c r="A4" s="4" t="s">
        <v>998</v>
      </c>
      <c r="B4" s="7" t="n">
        <v>-563.7</v>
      </c>
      <c r="C4" s="7" t="n">
        <v>-1662.5</v>
      </c>
      <c r="D4" s="7" t="n">
        <v>-595.1</v>
      </c>
    </row>
    <row r="5" spans="1:4">
      <c r="A5" s="4" t="s">
        <v>999</v>
      </c>
      <c r="B5" s="5" t="n">
        <v>85</v>
      </c>
      <c r="C5" s="8" t="n">
        <v>-31.7</v>
      </c>
      <c r="D5" s="8" t="n">
        <v>100.2</v>
      </c>
    </row>
    <row r="6" spans="1:4">
      <c r="A6" s="4" t="s">
        <v>55</v>
      </c>
      <c r="B6" s="8" t="n">
        <v>-478.7</v>
      </c>
      <c r="C6" s="8" t="n">
        <v>-1694.2</v>
      </c>
      <c r="D6" s="8" t="n">
        <v>-494.9</v>
      </c>
    </row>
    <row r="7" spans="1:4">
      <c r="A7" s="3" t="s">
        <v>1000</v>
      </c>
    </row>
    <row r="8" spans="1:4">
      <c r="A8" s="4" t="s">
        <v>1001</v>
      </c>
      <c r="B8" s="8" t="n">
        <v>10.2</v>
      </c>
      <c r="C8" s="8" t="n">
        <v>-24.6</v>
      </c>
      <c r="D8" s="8" t="n">
        <v>-14.4</v>
      </c>
    </row>
    <row r="9" spans="1:4">
      <c r="A9" s="4" t="s">
        <v>1002</v>
      </c>
      <c r="B9" s="8" t="n">
        <v>-0.3</v>
      </c>
      <c r="C9" s="8" t="n">
        <v>-0.8</v>
      </c>
      <c r="D9" s="8" t="n">
        <v>0.3</v>
      </c>
    </row>
    <row r="10" spans="1:4">
      <c r="A10" s="4" t="s">
        <v>999</v>
      </c>
      <c r="B10" s="5" t="n">
        <v>32</v>
      </c>
      <c r="C10" s="8" t="n">
        <v>36.4</v>
      </c>
      <c r="D10" s="8" t="n">
        <v>17.8</v>
      </c>
    </row>
    <row r="11" spans="1:4">
      <c r="A11" s="4" t="s">
        <v>115</v>
      </c>
      <c r="B11" s="8" t="n">
        <v>41.9</v>
      </c>
      <c r="C11" s="5" t="n">
        <v>11</v>
      </c>
      <c r="D11" s="8" t="n">
        <v>3.7</v>
      </c>
    </row>
    <row r="12" spans="1:4">
      <c r="A12" s="3" t="s">
        <v>1003</v>
      </c>
    </row>
    <row r="13" spans="1:4">
      <c r="A13" s="4" t="s">
        <v>1001</v>
      </c>
      <c r="B13" s="8" t="n">
        <v>-129.5</v>
      </c>
      <c r="C13" s="8" t="n">
        <v>-287.4</v>
      </c>
      <c r="D13" s="8" t="n">
        <v>-234.6</v>
      </c>
    </row>
    <row r="14" spans="1:4">
      <c r="A14" s="4" t="s">
        <v>1002</v>
      </c>
      <c r="B14" s="8" t="n">
        <v>-8.5</v>
      </c>
      <c r="C14" s="5" t="n">
        <v>-22</v>
      </c>
      <c r="D14" s="8" t="n">
        <v>-21.2</v>
      </c>
    </row>
    <row r="15" spans="1:4">
      <c r="A15" s="4" t="s">
        <v>999</v>
      </c>
      <c r="B15" s="8" t="n">
        <v>-28.9</v>
      </c>
      <c r="C15" s="8" t="n">
        <v>-1.5</v>
      </c>
      <c r="D15" s="8" t="n">
        <v>-8.5</v>
      </c>
    </row>
    <row r="16" spans="1:4">
      <c r="A16" s="4" t="s">
        <v>115</v>
      </c>
      <c r="B16" s="8" t="n">
        <v>-166.9</v>
      </c>
      <c r="C16" s="8" t="n">
        <v>-310.9</v>
      </c>
      <c r="D16" s="8" t="n">
        <v>-264.3</v>
      </c>
    </row>
    <row r="17" spans="1:4">
      <c r="A17" s="4" t="s">
        <v>1004</v>
      </c>
      <c r="B17" s="6" t="n">
        <v>-125</v>
      </c>
      <c r="C17" s="7" t="n">
        <v>-299.9</v>
      </c>
      <c r="D17" s="7" t="n">
        <v>-26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1006</v>
      </c>
    </row>
    <row r="4" spans="1:12">
      <c r="A4" s="4" t="s">
        <v>1007</v>
      </c>
      <c r="J4" s="4" t="s">
        <v>986</v>
      </c>
      <c r="K4" s="4" t="s">
        <v>986</v>
      </c>
      <c r="L4" s="4" t="s">
        <v>986</v>
      </c>
    </row>
    <row r="5" spans="1:12">
      <c r="A5" s="4" t="s">
        <v>1008</v>
      </c>
      <c r="J5" s="4" t="s">
        <v>1009</v>
      </c>
      <c r="K5" s="4" t="s">
        <v>1010</v>
      </c>
      <c r="L5" s="4" t="s">
        <v>1011</v>
      </c>
    </row>
    <row r="6" spans="1:12">
      <c r="A6" s="4" t="s">
        <v>1012</v>
      </c>
      <c r="J6" s="4" t="s">
        <v>1013</v>
      </c>
      <c r="K6" s="4" t="s">
        <v>1014</v>
      </c>
      <c r="L6" s="4" t="s">
        <v>1015</v>
      </c>
    </row>
    <row r="7" spans="1:12">
      <c r="A7" s="4" t="s">
        <v>1016</v>
      </c>
      <c r="J7" s="4" t="s">
        <v>1017</v>
      </c>
      <c r="K7" s="4" t="s">
        <v>1018</v>
      </c>
      <c r="L7" s="4" t="s">
        <v>1019</v>
      </c>
    </row>
    <row r="8" spans="1:12">
      <c r="A8" s="4" t="s">
        <v>1020</v>
      </c>
      <c r="J8" s="4" t="s">
        <v>1021</v>
      </c>
      <c r="K8" s="4" t="s">
        <v>1022</v>
      </c>
      <c r="L8" s="4" t="s">
        <v>1023</v>
      </c>
    </row>
    <row r="9" spans="1:12">
      <c r="A9" s="4" t="s">
        <v>438</v>
      </c>
      <c r="J9" s="4" t="s">
        <v>1009</v>
      </c>
      <c r="K9" s="4" t="s">
        <v>1024</v>
      </c>
      <c r="L9" s="4" t="s">
        <v>1025</v>
      </c>
    </row>
    <row r="10" spans="1:12">
      <c r="A10" s="4" t="s">
        <v>1026</v>
      </c>
      <c r="J10" s="4" t="s">
        <v>1027</v>
      </c>
      <c r="K10" s="4" t="s">
        <v>1028</v>
      </c>
      <c r="L10" s="4" t="s">
        <v>1029</v>
      </c>
    </row>
    <row r="11" spans="1:12">
      <c r="A11" s="4" t="s">
        <v>1030</v>
      </c>
      <c r="J11" s="7" t="n">
        <v>37.1</v>
      </c>
    </row>
    <row r="12" spans="1:12">
      <c r="A12" s="4" t="s">
        <v>45</v>
      </c>
      <c r="B12" s="6" t="n">
        <v>69</v>
      </c>
      <c r="C12" s="6" t="n">
        <v>0</v>
      </c>
      <c r="D12" s="6" t="n">
        <v>0</v>
      </c>
      <c r="E12" s="6" t="n">
        <v>0</v>
      </c>
      <c r="F12" s="7" t="n">
        <v>67.59999999999999</v>
      </c>
      <c r="G12" s="6" t="n">
        <v>935</v>
      </c>
      <c r="H12" s="6" t="n">
        <v>0</v>
      </c>
      <c r="I12" s="6" t="n">
        <v>0</v>
      </c>
      <c r="J12" s="5" t="n">
        <v>69</v>
      </c>
      <c r="K12" s="7" t="n">
        <v>1002.6</v>
      </c>
      <c r="L12" s="6" t="n">
        <v>0</v>
      </c>
    </row>
    <row r="13" spans="1:12">
      <c r="A13" s="4" t="s">
        <v>416</v>
      </c>
    </row>
    <row r="14" spans="1:12">
      <c r="A14" s="3" t="s">
        <v>1006</v>
      </c>
    </row>
    <row r="15" spans="1:12">
      <c r="A15" s="4" t="s">
        <v>45</v>
      </c>
      <c r="G15" s="6" t="n">
        <v>935</v>
      </c>
      <c r="J15" s="6" t="n">
        <v>0</v>
      </c>
      <c r="K15" s="6" t="n">
        <v>93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0</v>
      </c>
    </row>
    <row r="2" spans="1:3">
      <c r="A2" s="3" t="s">
        <v>1032</v>
      </c>
    </row>
    <row r="3" spans="1:3">
      <c r="A3" s="4" t="s">
        <v>1033</v>
      </c>
      <c r="B3" s="7" t="n">
        <v>23.4</v>
      </c>
      <c r="C3" s="7" t="n">
        <v>17.6</v>
      </c>
    </row>
    <row r="4" spans="1:3">
      <c r="A4" s="4" t="s">
        <v>1034</v>
      </c>
      <c r="B4" s="8" t="n">
        <v>59.8</v>
      </c>
      <c r="C4" s="8" t="n">
        <v>61.4</v>
      </c>
    </row>
    <row r="5" spans="1:3">
      <c r="A5" s="4" t="s">
        <v>1035</v>
      </c>
      <c r="B5" s="8" t="n">
        <v>530.4</v>
      </c>
      <c r="C5" s="8" t="n">
        <v>494.6</v>
      </c>
    </row>
    <row r="6" spans="1:3">
      <c r="A6" s="4" t="s">
        <v>1036</v>
      </c>
      <c r="B6" s="8" t="n">
        <v>44.5</v>
      </c>
      <c r="C6" s="5" t="n">
        <v>45</v>
      </c>
    </row>
    <row r="7" spans="1:3">
      <c r="A7" s="4" t="s">
        <v>1037</v>
      </c>
      <c r="B7" s="5" t="n">
        <v>-119</v>
      </c>
      <c r="C7" s="8" t="n">
        <v>-95.59999999999999</v>
      </c>
    </row>
    <row r="8" spans="1:3">
      <c r="A8" s="4" t="s">
        <v>438</v>
      </c>
      <c r="B8" s="8" t="n">
        <v>36.6</v>
      </c>
      <c r="C8" s="8" t="n">
        <v>19.4</v>
      </c>
    </row>
    <row r="9" spans="1:3">
      <c r="A9" s="4" t="s">
        <v>1038</v>
      </c>
      <c r="B9" s="8" t="n">
        <v>575.7</v>
      </c>
      <c r="C9" s="8" t="n">
        <v>542.4</v>
      </c>
    </row>
    <row r="10" spans="1:3">
      <c r="A10" s="3" t="s">
        <v>1039</v>
      </c>
    </row>
    <row r="11" spans="1:3">
      <c r="A11" s="4" t="s">
        <v>1040</v>
      </c>
      <c r="B11" s="8" t="n">
        <v>-29.8</v>
      </c>
      <c r="C11" s="8" t="n">
        <v>-31.9</v>
      </c>
    </row>
    <row r="12" spans="1:3">
      <c r="A12" s="4" t="s">
        <v>1041</v>
      </c>
      <c r="B12" s="8" t="n">
        <v>5.6</v>
      </c>
      <c r="C12" s="8" t="n">
        <v>-8.199999999999999</v>
      </c>
    </row>
    <row r="13" spans="1:3">
      <c r="A13" s="4" t="s">
        <v>1042</v>
      </c>
      <c r="B13" s="8" t="n">
        <v>-597.1</v>
      </c>
      <c r="C13" s="8" t="n">
        <v>-709.8</v>
      </c>
    </row>
    <row r="14" spans="1:3">
      <c r="A14" s="4" t="s">
        <v>1043</v>
      </c>
      <c r="B14" s="8" t="n">
        <v>-621.3</v>
      </c>
      <c r="C14" s="8" t="n">
        <v>-749.9</v>
      </c>
    </row>
    <row r="15" spans="1:3">
      <c r="A15" s="4" t="s">
        <v>1044</v>
      </c>
      <c r="B15" s="8" t="n">
        <v>-45.6</v>
      </c>
      <c r="C15" s="8" t="n">
        <v>-207.5</v>
      </c>
    </row>
    <row r="16" spans="1:3">
      <c r="A16" s="3" t="s">
        <v>1045</v>
      </c>
    </row>
    <row r="17" spans="1:3">
      <c r="A17" s="4" t="s">
        <v>1046</v>
      </c>
      <c r="B17" s="8" t="n">
        <v>24.6</v>
      </c>
      <c r="C17" s="8" t="n">
        <v>20.7</v>
      </c>
    </row>
    <row r="18" spans="1:3">
      <c r="A18" s="4" t="s">
        <v>1047</v>
      </c>
      <c r="B18" s="8" t="n">
        <v>-70.2</v>
      </c>
      <c r="C18" s="8" t="n">
        <v>-228.2</v>
      </c>
    </row>
    <row r="19" spans="1:3">
      <c r="A19" s="4" t="s">
        <v>1044</v>
      </c>
      <c r="B19" s="7" t="n">
        <v>-45.6</v>
      </c>
      <c r="C19" s="7" t="n">
        <v>-20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8</v>
      </c>
      <c r="B1" s="2" t="s">
        <v>2</v>
      </c>
      <c r="C1" s="2" t="s">
        <v>30</v>
      </c>
    </row>
    <row r="2" spans="1:3">
      <c r="A2" s="3" t="s">
        <v>1049</v>
      </c>
    </row>
    <row r="3" spans="1:3">
      <c r="A3" s="4" t="s">
        <v>1050</v>
      </c>
      <c r="B3" s="7" t="n">
        <v>44.5</v>
      </c>
      <c r="C3" s="6" t="n">
        <v>45</v>
      </c>
    </row>
    <row r="4" spans="1:3">
      <c r="A4" s="4" t="s">
        <v>1051</v>
      </c>
    </row>
    <row r="5" spans="1:3">
      <c r="A5" s="3" t="s">
        <v>1049</v>
      </c>
    </row>
    <row r="6" spans="1:3">
      <c r="A6" s="4" t="s">
        <v>1052</v>
      </c>
      <c r="B6" s="8" t="n">
        <v>428.8</v>
      </c>
    </row>
    <row r="7" spans="1:3">
      <c r="A7" s="4" t="s">
        <v>1050</v>
      </c>
      <c r="B7" s="8" t="n">
        <v>43.6</v>
      </c>
    </row>
    <row r="8" spans="1:3">
      <c r="A8" s="4" t="s">
        <v>1053</v>
      </c>
    </row>
    <row r="9" spans="1:3">
      <c r="A9" s="3" t="s">
        <v>1049</v>
      </c>
    </row>
    <row r="10" spans="1:3">
      <c r="A10" s="4" t="s">
        <v>1052</v>
      </c>
      <c r="B10" s="8" t="n">
        <v>62.1</v>
      </c>
    </row>
    <row r="11" spans="1:3">
      <c r="A11" s="4" t="s">
        <v>1050</v>
      </c>
      <c r="B11" s="8" t="n">
        <v>2.3</v>
      </c>
    </row>
    <row r="12" spans="1:3">
      <c r="A12" s="4" t="s">
        <v>999</v>
      </c>
    </row>
    <row r="13" spans="1:3">
      <c r="A13" s="3" t="s">
        <v>1049</v>
      </c>
    </row>
    <row r="14" spans="1:3">
      <c r="A14" s="4" t="s">
        <v>1052</v>
      </c>
      <c r="B14" s="8" t="n">
        <v>46.6</v>
      </c>
    </row>
    <row r="15" spans="1:3">
      <c r="A15" s="4" t="s">
        <v>1050</v>
      </c>
      <c r="B15"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30</v>
      </c>
      <c r="D1" s="2" t="s">
        <v>31</v>
      </c>
      <c r="E1" s="2" t="s">
        <v>1055</v>
      </c>
    </row>
    <row r="2" spans="1:5">
      <c r="A2" s="3" t="s">
        <v>1037</v>
      </c>
    </row>
    <row r="3" spans="1:5">
      <c r="A3" s="4" t="s">
        <v>1037</v>
      </c>
      <c r="B3" s="6" t="n">
        <v>119</v>
      </c>
      <c r="C3" s="7" t="n">
        <v>95.59999999999999</v>
      </c>
    </row>
    <row r="4" spans="1:5">
      <c r="A4" s="4" t="s">
        <v>1056</v>
      </c>
      <c r="B4" s="8" t="n">
        <v>606.9</v>
      </c>
    </row>
    <row r="5" spans="1:5">
      <c r="A5" s="4" t="s">
        <v>1057</v>
      </c>
      <c r="B5" s="8" t="n">
        <v>115.1</v>
      </c>
      <c r="C5" s="8" t="n">
        <v>128.7</v>
      </c>
      <c r="D5" s="7" t="n">
        <v>171.8</v>
      </c>
      <c r="E5" s="7" t="n">
        <v>153.7</v>
      </c>
    </row>
    <row r="6" spans="1:5">
      <c r="A6" s="4" t="s">
        <v>1058</v>
      </c>
    </row>
    <row r="7" spans="1:5">
      <c r="A7" s="3" t="s">
        <v>1037</v>
      </c>
    </row>
    <row r="8" spans="1:5">
      <c r="A8" s="4" t="s">
        <v>1057</v>
      </c>
      <c r="B8" s="5" t="n">
        <v>75</v>
      </c>
      <c r="C8" s="8" t="n">
        <v>80.8</v>
      </c>
    </row>
    <row r="9" spans="1:5">
      <c r="A9" s="4" t="s">
        <v>1059</v>
      </c>
    </row>
    <row r="10" spans="1:5">
      <c r="A10" s="3" t="s">
        <v>1037</v>
      </c>
    </row>
    <row r="11" spans="1:5">
      <c r="A11" s="4" t="s">
        <v>1037</v>
      </c>
      <c r="B11" s="8" t="n">
        <v>12.7</v>
      </c>
      <c r="C11" s="8" t="n">
        <v>12.7</v>
      </c>
    </row>
    <row r="12" spans="1:5">
      <c r="A12" s="4" t="s">
        <v>1051</v>
      </c>
    </row>
    <row r="13" spans="1:5">
      <c r="A13" s="3" t="s">
        <v>1037</v>
      </c>
    </row>
    <row r="14" spans="1:5">
      <c r="A14" s="4" t="s">
        <v>1037</v>
      </c>
      <c r="B14" s="8" t="n">
        <v>27.3</v>
      </c>
      <c r="C14" s="5" t="n">
        <v>0</v>
      </c>
    </row>
    <row r="15" spans="1:5">
      <c r="A15" s="4" t="s">
        <v>1053</v>
      </c>
    </row>
    <row r="16" spans="1:5">
      <c r="A16" s="3" t="s">
        <v>1037</v>
      </c>
    </row>
    <row r="17" spans="1:5">
      <c r="A17" s="4" t="s">
        <v>1037</v>
      </c>
      <c r="B17" s="8" t="n">
        <v>41.3</v>
      </c>
      <c r="C17" s="8" t="n">
        <v>34.1</v>
      </c>
    </row>
    <row r="18" spans="1:5">
      <c r="A18" s="4" t="s">
        <v>999</v>
      </c>
    </row>
    <row r="19" spans="1:5">
      <c r="A19" s="3" t="s">
        <v>1037</v>
      </c>
    </row>
    <row r="20" spans="1:5">
      <c r="A20" s="4" t="s">
        <v>1037</v>
      </c>
      <c r="B20" s="7" t="n">
        <v>37.7</v>
      </c>
      <c r="C20" s="7" t="n">
        <v>48.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31</v>
      </c>
    </row>
    <row r="3" spans="1:4">
      <c r="A3" s="3" t="s">
        <v>1061</v>
      </c>
    </row>
    <row r="4" spans="1:4">
      <c r="A4" s="4" t="s">
        <v>1062</v>
      </c>
      <c r="B4" s="7" t="n">
        <v>27.4</v>
      </c>
    </row>
    <row r="5" spans="1:4">
      <c r="A5" s="4" t="s">
        <v>1063</v>
      </c>
      <c r="B5" s="5" t="n">
        <v>1</v>
      </c>
      <c r="C5" s="7" t="n">
        <v>0.8</v>
      </c>
    </row>
    <row r="6" spans="1:4">
      <c r="A6" s="3" t="s">
        <v>1064</v>
      </c>
    </row>
    <row r="7" spans="1:4">
      <c r="A7" s="4" t="s">
        <v>1065</v>
      </c>
      <c r="B7" s="8" t="n">
        <v>10.8</v>
      </c>
      <c r="C7" s="8" t="n">
        <v>13.9</v>
      </c>
      <c r="D7" s="7" t="n">
        <v>8.1</v>
      </c>
    </row>
    <row r="8" spans="1:4">
      <c r="A8" s="4" t="s">
        <v>1066</v>
      </c>
      <c r="B8" s="8" t="n">
        <v>8.4</v>
      </c>
      <c r="C8" s="5" t="n">
        <v>2</v>
      </c>
      <c r="D8" s="8" t="n">
        <v>0.5</v>
      </c>
    </row>
    <row r="9" spans="1:4">
      <c r="A9" s="4" t="s">
        <v>1067</v>
      </c>
      <c r="B9" s="8" t="n">
        <v>9.699999999999999</v>
      </c>
      <c r="C9" s="8" t="n">
        <v>2.4</v>
      </c>
      <c r="D9" s="5" t="n">
        <v>0</v>
      </c>
    </row>
    <row r="10" spans="1:4">
      <c r="A10" s="4" t="s">
        <v>1068</v>
      </c>
      <c r="B10" s="8" t="n">
        <v>-0.3</v>
      </c>
      <c r="C10" s="5" t="n">
        <v>-3</v>
      </c>
      <c r="D10" s="8" t="n">
        <v>-3.5</v>
      </c>
    </row>
    <row r="11" spans="1:4">
      <c r="A11" s="4" t="s">
        <v>1069</v>
      </c>
      <c r="B11" s="8" t="n">
        <v>-0.4</v>
      </c>
      <c r="C11" s="8" t="n">
        <v>-0.1</v>
      </c>
      <c r="D11" s="5" t="n">
        <v>0</v>
      </c>
    </row>
    <row r="12" spans="1:4">
      <c r="A12" s="4" t="s">
        <v>1070</v>
      </c>
      <c r="B12" s="5" t="n">
        <v>0</v>
      </c>
      <c r="C12" s="5" t="n">
        <v>0</v>
      </c>
      <c r="D12" s="8" t="n">
        <v>9.800000000000001</v>
      </c>
    </row>
    <row r="13" spans="1:4">
      <c r="A13" s="4" t="s">
        <v>1071</v>
      </c>
      <c r="B13" s="8" t="n">
        <v>-0.8</v>
      </c>
      <c r="C13" s="8" t="n">
        <v>-4.4</v>
      </c>
      <c r="D13" s="5" t="n">
        <v>-1</v>
      </c>
    </row>
    <row r="14" spans="1:4">
      <c r="A14" s="4" t="s">
        <v>1072</v>
      </c>
      <c r="B14" s="7" t="n">
        <v>27.4</v>
      </c>
      <c r="C14" s="7" t="n">
        <v>10.8</v>
      </c>
      <c r="D14" s="7" t="n">
        <v>1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6"/>
    <col customWidth="1" max="7" min="7" width="21"/>
    <col customWidth="1" max="8" min="8" width="21"/>
  </cols>
  <sheetData>
    <row r="1" spans="1:8">
      <c r="A1" s="1" t="s">
        <v>1073</v>
      </c>
      <c r="B1" s="2" t="s">
        <v>1074</v>
      </c>
      <c r="C1" s="2" t="s">
        <v>1075</v>
      </c>
      <c r="D1" s="2" t="s">
        <v>1076</v>
      </c>
      <c r="E1" s="2" t="s">
        <v>1077</v>
      </c>
      <c r="F1" s="2" t="s">
        <v>1078</v>
      </c>
      <c r="G1" s="2" t="s">
        <v>640</v>
      </c>
      <c r="H1" s="2" t="s">
        <v>636</v>
      </c>
    </row>
    <row r="2" spans="1:8">
      <c r="A2" s="3" t="s">
        <v>242</v>
      </c>
    </row>
    <row r="3" spans="1:8">
      <c r="A3" s="4" t="s">
        <v>1079</v>
      </c>
      <c r="G3" s="7" t="n">
        <v>7.7</v>
      </c>
      <c r="H3" s="7" t="n">
        <v>16.4</v>
      </c>
    </row>
    <row r="4" spans="1:8">
      <c r="A4" s="4" t="s">
        <v>1080</v>
      </c>
    </row>
    <row r="5" spans="1:8">
      <c r="A5" s="3" t="s">
        <v>242</v>
      </c>
    </row>
    <row r="6" spans="1:8">
      <c r="A6" s="4" t="s">
        <v>1081</v>
      </c>
      <c r="D6" s="13" t="n">
        <v>25000000</v>
      </c>
    </row>
    <row r="7" spans="1:8">
      <c r="A7" s="4" t="s">
        <v>1082</v>
      </c>
      <c r="B7" s="13" t="n">
        <v>400000000</v>
      </c>
    </row>
    <row r="8" spans="1:8">
      <c r="A8" s="4" t="s">
        <v>1083</v>
      </c>
      <c r="B8" s="13" t="n">
        <v>1500000</v>
      </c>
    </row>
    <row r="9" spans="1:8">
      <c r="A9" s="4" t="s">
        <v>1084</v>
      </c>
    </row>
    <row r="10" spans="1:8">
      <c r="A10" s="3" t="s">
        <v>242</v>
      </c>
    </row>
    <row r="11" spans="1:8">
      <c r="A11" s="4" t="s">
        <v>1085</v>
      </c>
      <c r="E11" s="7" t="n">
        <v>29.9</v>
      </c>
      <c r="F11" s="14" t="n">
        <v>90</v>
      </c>
    </row>
    <row r="12" spans="1:8">
      <c r="A12" s="4" t="s">
        <v>1086</v>
      </c>
    </row>
    <row r="13" spans="1:8">
      <c r="A13" s="3" t="s">
        <v>242</v>
      </c>
    </row>
    <row r="14" spans="1:8">
      <c r="A14" s="4" t="s">
        <v>1087</v>
      </c>
      <c r="G14" s="5" t="n">
        <v>134</v>
      </c>
    </row>
    <row r="15" spans="1:8">
      <c r="A15" s="4" t="s">
        <v>1088</v>
      </c>
    </row>
    <row r="16" spans="1:8">
      <c r="A16" s="3" t="s">
        <v>242</v>
      </c>
    </row>
    <row r="17" spans="1:8">
      <c r="A17" s="4" t="s">
        <v>1089</v>
      </c>
      <c r="C17" s="6" t="n">
        <v>100</v>
      </c>
    </row>
    <row r="18" spans="1:8">
      <c r="A18" s="4" t="s">
        <v>1090</v>
      </c>
    </row>
    <row r="19" spans="1:8">
      <c r="A19" s="3" t="s">
        <v>242</v>
      </c>
    </row>
    <row r="20" spans="1:8">
      <c r="A20" s="4" t="s">
        <v>1091</v>
      </c>
      <c r="G20" s="5" t="n">
        <v>4</v>
      </c>
    </row>
    <row r="21" spans="1:8">
      <c r="A21" s="4" t="s">
        <v>497</v>
      </c>
    </row>
    <row r="22" spans="1:8">
      <c r="A22" s="3" t="s">
        <v>242</v>
      </c>
    </row>
    <row r="23" spans="1:8">
      <c r="A23" s="4" t="s">
        <v>1092</v>
      </c>
      <c r="G23" s="8" t="n">
        <v>12.5</v>
      </c>
    </row>
    <row r="24" spans="1:8">
      <c r="A24" s="4" t="s">
        <v>1093</v>
      </c>
    </row>
    <row r="25" spans="1:8">
      <c r="A25" s="3" t="s">
        <v>242</v>
      </c>
    </row>
    <row r="26" spans="1:8">
      <c r="A26" s="4" t="s">
        <v>1092</v>
      </c>
      <c r="G26" s="6" t="n">
        <v>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4</v>
      </c>
      <c r="B1" s="2" t="s">
        <v>2</v>
      </c>
      <c r="C1" s="2" t="s">
        <v>30</v>
      </c>
      <c r="D1" s="2" t="s">
        <v>31</v>
      </c>
      <c r="E1" s="2" t="s">
        <v>1055</v>
      </c>
    </row>
    <row r="2" spans="1:5">
      <c r="A2" s="3" t="s">
        <v>427</v>
      </c>
    </row>
    <row r="3" spans="1:5">
      <c r="A3" s="4" t="s">
        <v>73</v>
      </c>
      <c r="B3" s="7" t="n">
        <v>115.1</v>
      </c>
      <c r="C3" s="7" t="n">
        <v>128.7</v>
      </c>
      <c r="D3" s="7" t="n">
        <v>171.8</v>
      </c>
      <c r="E3" s="7" t="n">
        <v>153.7</v>
      </c>
    </row>
    <row r="4" spans="1:5">
      <c r="A4" s="4" t="s">
        <v>74</v>
      </c>
      <c r="B4" s="8" t="n">
        <v>24.7</v>
      </c>
      <c r="C4" s="8" t="n">
        <v>20.2</v>
      </c>
    </row>
    <row r="5" spans="1:5">
      <c r="A5" s="4" t="s">
        <v>75</v>
      </c>
      <c r="B5" s="5" t="n">
        <v>495</v>
      </c>
      <c r="C5" s="8" t="n">
        <v>487.1</v>
      </c>
    </row>
    <row r="6" spans="1:5">
      <c r="A6" s="4" t="s">
        <v>76</v>
      </c>
      <c r="B6" s="8" t="n">
        <v>125.4</v>
      </c>
      <c r="C6" s="8" t="n">
        <v>167.7</v>
      </c>
    </row>
    <row r="7" spans="1:5">
      <c r="A7" s="4" t="s">
        <v>77</v>
      </c>
      <c r="B7" s="8" t="n">
        <v>242.3</v>
      </c>
      <c r="C7" s="8" t="n">
        <v>248.5</v>
      </c>
    </row>
    <row r="8" spans="1:5">
      <c r="A8" s="4" t="s">
        <v>78</v>
      </c>
      <c r="B8" s="8" t="n">
        <v>114.1</v>
      </c>
      <c r="C8" s="8" t="n">
        <v>123.3</v>
      </c>
    </row>
    <row r="9" spans="1:5">
      <c r="A9" s="4" t="s">
        <v>81</v>
      </c>
      <c r="B9" s="8" t="n">
        <v>612.2</v>
      </c>
      <c r="C9" s="5" t="n">
        <v>794</v>
      </c>
    </row>
    <row r="10" spans="1:5">
      <c r="A10" s="4" t="s">
        <v>1095</v>
      </c>
      <c r="B10" s="5" t="n">
        <v>0</v>
      </c>
      <c r="C10" s="5" t="n">
        <v>0</v>
      </c>
    </row>
    <row r="11" spans="1:5">
      <c r="A11" s="4" t="s">
        <v>82</v>
      </c>
      <c r="B11" s="8" t="n">
        <v>2888.4</v>
      </c>
      <c r="C11" s="8" t="n">
        <v>3013.7</v>
      </c>
      <c r="D11" s="8" t="n">
        <v>4108.3</v>
      </c>
    </row>
    <row r="12" spans="1:5">
      <c r="A12" s="4" t="s">
        <v>83</v>
      </c>
      <c r="B12" s="8" t="n">
        <v>1768.3</v>
      </c>
      <c r="C12" s="5" t="n">
        <v>1920</v>
      </c>
    </row>
    <row r="13" spans="1:5">
      <c r="A13" s="4" t="s">
        <v>1096</v>
      </c>
      <c r="B13" s="5" t="n">
        <v>0</v>
      </c>
      <c r="C13" s="5" t="n">
        <v>0</v>
      </c>
    </row>
    <row r="14" spans="1:5">
      <c r="A14" s="4" t="s">
        <v>84</v>
      </c>
      <c r="B14" s="8" t="n">
        <v>409.1</v>
      </c>
      <c r="C14" s="8" t="n">
        <v>485.9</v>
      </c>
    </row>
    <row r="15" spans="1:5">
      <c r="A15" s="4" t="s">
        <v>86</v>
      </c>
      <c r="B15" s="8" t="n">
        <v>292.8</v>
      </c>
      <c r="C15" s="8" t="n">
        <v>343.1</v>
      </c>
    </row>
    <row r="16" spans="1:5">
      <c r="A16" s="4" t="s">
        <v>87</v>
      </c>
      <c r="B16" s="8" t="n">
        <v>7087.4</v>
      </c>
      <c r="C16" s="8" t="n">
        <v>7732.2</v>
      </c>
      <c r="D16" s="8" t="n">
        <v>9721.1</v>
      </c>
    </row>
    <row r="17" spans="1:5">
      <c r="A17" s="3" t="s">
        <v>1097</v>
      </c>
    </row>
    <row r="18" spans="1:5">
      <c r="A18" s="4" t="s">
        <v>89</v>
      </c>
      <c r="B18" s="8" t="n">
        <v>49.3</v>
      </c>
      <c r="C18" s="8" t="n">
        <v>50.3</v>
      </c>
    </row>
    <row r="19" spans="1:5">
      <c r="A19" s="4" t="s">
        <v>1098</v>
      </c>
      <c r="B19" s="8" t="n">
        <v>643.1</v>
      </c>
      <c r="C19" s="8" t="n">
        <v>603.6</v>
      </c>
    </row>
    <row r="20" spans="1:5">
      <c r="A20" s="4" t="s">
        <v>95</v>
      </c>
      <c r="B20" s="8" t="n">
        <v>8024.9</v>
      </c>
      <c r="C20" s="8" t="n">
        <v>8156.7</v>
      </c>
    </row>
    <row r="21" spans="1:5">
      <c r="A21" s="4" t="s">
        <v>94</v>
      </c>
      <c r="B21" s="8" t="n">
        <v>305.8</v>
      </c>
      <c r="C21" s="8" t="n">
        <v>417.1</v>
      </c>
    </row>
    <row r="22" spans="1:5">
      <c r="A22" s="4" t="s">
        <v>1096</v>
      </c>
      <c r="B22" s="5" t="n">
        <v>0</v>
      </c>
      <c r="C22" s="5" t="n">
        <v>0</v>
      </c>
    </row>
    <row r="23" spans="1:5">
      <c r="A23" s="4" t="s">
        <v>1099</v>
      </c>
      <c r="B23" s="8" t="n">
        <v>-1935.7</v>
      </c>
      <c r="C23" s="8" t="n">
        <v>-1495.5</v>
      </c>
      <c r="D23" s="8" t="n">
        <v>3.9</v>
      </c>
    </row>
    <row r="24" spans="1:5">
      <c r="A24" s="4" t="s">
        <v>106</v>
      </c>
      <c r="B24" s="8" t="n">
        <v>7087.4</v>
      </c>
      <c r="C24" s="8" t="n">
        <v>7732.2</v>
      </c>
    </row>
    <row r="25" spans="1:5">
      <c r="A25" s="4" t="s">
        <v>1100</v>
      </c>
    </row>
    <row r="26" spans="1:5">
      <c r="A26" s="3" t="s">
        <v>427</v>
      </c>
    </row>
    <row r="27" spans="1:5">
      <c r="A27" s="4" t="s">
        <v>73</v>
      </c>
      <c r="B27" s="8" t="n">
        <v>32.7</v>
      </c>
      <c r="C27" s="8" t="n">
        <v>43.2</v>
      </c>
      <c r="D27" s="8" t="n">
        <v>37.9</v>
      </c>
      <c r="E27" s="8" t="n">
        <v>57.3</v>
      </c>
    </row>
    <row r="28" spans="1:5">
      <c r="A28" s="4" t="s">
        <v>74</v>
      </c>
      <c r="B28" s="5" t="n">
        <v>0</v>
      </c>
      <c r="C28" s="5" t="n">
        <v>0</v>
      </c>
    </row>
    <row r="29" spans="1:5">
      <c r="A29" s="4" t="s">
        <v>75</v>
      </c>
      <c r="B29" s="5" t="n">
        <v>0</v>
      </c>
      <c r="C29" s="5" t="n">
        <v>0</v>
      </c>
    </row>
    <row r="30" spans="1:5">
      <c r="A30" s="4" t="s">
        <v>76</v>
      </c>
      <c r="B30" s="5" t="n">
        <v>0</v>
      </c>
      <c r="C30" s="5" t="n">
        <v>0</v>
      </c>
    </row>
    <row r="31" spans="1:5">
      <c r="A31" s="4" t="s">
        <v>77</v>
      </c>
      <c r="B31" s="5" t="n">
        <v>0</v>
      </c>
      <c r="C31" s="5" t="n">
        <v>0</v>
      </c>
    </row>
    <row r="32" spans="1:5">
      <c r="A32" s="4" t="s">
        <v>78</v>
      </c>
      <c r="B32" s="8" t="n">
        <v>11.6</v>
      </c>
      <c r="C32" s="8" t="n">
        <v>26.8</v>
      </c>
    </row>
    <row r="33" spans="1:5">
      <c r="A33" s="4" t="s">
        <v>81</v>
      </c>
      <c r="B33" s="8" t="n">
        <v>5.6</v>
      </c>
      <c r="C33" s="8" t="n">
        <v>8.199999999999999</v>
      </c>
    </row>
    <row r="34" spans="1:5">
      <c r="A34" s="4" t="s">
        <v>1095</v>
      </c>
      <c r="B34" s="8" t="n">
        <v>3000.7</v>
      </c>
      <c r="C34" s="8" t="n">
        <v>3319.6</v>
      </c>
    </row>
    <row r="35" spans="1:5">
      <c r="A35" s="4" t="s">
        <v>82</v>
      </c>
      <c r="B35" s="5" t="n">
        <v>0</v>
      </c>
      <c r="C35" s="5" t="n">
        <v>0</v>
      </c>
    </row>
    <row r="36" spans="1:5">
      <c r="A36" s="4" t="s">
        <v>83</v>
      </c>
      <c r="B36" s="8" t="n">
        <v>185.8</v>
      </c>
      <c r="C36" s="8" t="n">
        <v>138.3</v>
      </c>
    </row>
    <row r="37" spans="1:5">
      <c r="A37" s="4" t="s">
        <v>1096</v>
      </c>
      <c r="B37" s="5" t="n">
        <v>0</v>
      </c>
      <c r="C37" s="5" t="n">
        <v>0</v>
      </c>
    </row>
    <row r="38" spans="1:5">
      <c r="A38" s="4" t="s">
        <v>84</v>
      </c>
      <c r="B38" s="8" t="n">
        <v>74.7</v>
      </c>
      <c r="C38" s="8" t="n">
        <v>35.6</v>
      </c>
    </row>
    <row r="39" spans="1:5">
      <c r="A39" s="4" t="s">
        <v>86</v>
      </c>
      <c r="B39" s="8" t="n">
        <v>233.6</v>
      </c>
      <c r="C39" s="8" t="n">
        <v>232.5</v>
      </c>
    </row>
    <row r="40" spans="1:5">
      <c r="A40" s="4" t="s">
        <v>87</v>
      </c>
      <c r="B40" s="8" t="n">
        <v>3544.7</v>
      </c>
      <c r="C40" s="8" t="n">
        <v>3804.2</v>
      </c>
    </row>
    <row r="41" spans="1:5">
      <c r="A41" s="3" t="s">
        <v>1097</v>
      </c>
    </row>
    <row r="42" spans="1:5">
      <c r="A42" s="4" t="s">
        <v>89</v>
      </c>
      <c r="B42" s="5" t="n">
        <v>0</v>
      </c>
      <c r="C42" s="5" t="n">
        <v>0</v>
      </c>
    </row>
    <row r="43" spans="1:5">
      <c r="A43" s="4" t="s">
        <v>1098</v>
      </c>
      <c r="B43" s="8" t="n">
        <v>100.5</v>
      </c>
      <c r="C43" s="8" t="n">
        <v>63.7</v>
      </c>
    </row>
    <row r="44" spans="1:5">
      <c r="A44" s="4" t="s">
        <v>95</v>
      </c>
      <c r="B44" s="8" t="n">
        <v>248.7</v>
      </c>
      <c r="C44" s="5" t="n">
        <v>248</v>
      </c>
    </row>
    <row r="45" spans="1:5">
      <c r="A45" s="4" t="s">
        <v>94</v>
      </c>
      <c r="B45" s="5" t="n">
        <v>159</v>
      </c>
      <c r="C45" s="8" t="n">
        <v>119.1</v>
      </c>
    </row>
    <row r="46" spans="1:5">
      <c r="A46" s="4" t="s">
        <v>1096</v>
      </c>
      <c r="B46" s="8" t="n">
        <v>4972.2</v>
      </c>
      <c r="C46" s="8" t="n">
        <v>4868.9</v>
      </c>
    </row>
    <row r="47" spans="1:5">
      <c r="A47" s="4" t="s">
        <v>1099</v>
      </c>
      <c r="B47" s="8" t="n">
        <v>-1935.7</v>
      </c>
      <c r="C47" s="8" t="n">
        <v>-1495.5</v>
      </c>
    </row>
    <row r="48" spans="1:5">
      <c r="A48" s="4" t="s">
        <v>106</v>
      </c>
      <c r="B48" s="8" t="n">
        <v>3544.7</v>
      </c>
      <c r="C48" s="8" t="n">
        <v>3804.2</v>
      </c>
    </row>
    <row r="49" spans="1:5">
      <c r="A49" s="4" t="s">
        <v>1101</v>
      </c>
    </row>
    <row r="50" spans="1:5">
      <c r="A50" s="3" t="s">
        <v>427</v>
      </c>
    </row>
    <row r="51" spans="1:5">
      <c r="A51" s="4" t="s">
        <v>73</v>
      </c>
      <c r="B51" s="8" t="n">
        <v>1.7</v>
      </c>
      <c r="C51" s="5" t="n">
        <v>0</v>
      </c>
      <c r="D51" s="8" t="n">
        <v>0.1</v>
      </c>
      <c r="E51" s="5" t="n">
        <v>0</v>
      </c>
    </row>
    <row r="52" spans="1:5">
      <c r="A52" s="4" t="s">
        <v>74</v>
      </c>
      <c r="B52" s="5" t="n">
        <v>0</v>
      </c>
      <c r="C52" s="5" t="n">
        <v>0</v>
      </c>
    </row>
    <row r="53" spans="1:5">
      <c r="A53" s="4" t="s">
        <v>75</v>
      </c>
      <c r="B53" s="8" t="n">
        <v>61.4</v>
      </c>
      <c r="C53" s="8" t="n">
        <v>94.59999999999999</v>
      </c>
    </row>
    <row r="54" spans="1:5">
      <c r="A54" s="4" t="s">
        <v>76</v>
      </c>
      <c r="B54" s="5" t="n">
        <v>0</v>
      </c>
      <c r="C54" s="5" t="n">
        <v>0</v>
      </c>
    </row>
    <row r="55" spans="1:5">
      <c r="A55" s="4" t="s">
        <v>77</v>
      </c>
      <c r="B55" s="8" t="n">
        <v>40.3</v>
      </c>
      <c r="C55" s="8" t="n">
        <v>36.9</v>
      </c>
    </row>
    <row r="56" spans="1:5">
      <c r="A56" s="4" t="s">
        <v>78</v>
      </c>
      <c r="B56" s="8" t="n">
        <v>15.7</v>
      </c>
      <c r="C56" s="5" t="n">
        <v>7</v>
      </c>
    </row>
    <row r="57" spans="1:5">
      <c r="A57" s="4" t="s">
        <v>81</v>
      </c>
      <c r="B57" s="8" t="n">
        <v>98.40000000000001</v>
      </c>
      <c r="C57" s="8" t="n">
        <v>106.4</v>
      </c>
    </row>
    <row r="58" spans="1:5">
      <c r="A58" s="4" t="s">
        <v>1095</v>
      </c>
      <c r="B58" s="8" t="n">
        <v>926.7</v>
      </c>
      <c r="C58" s="8" t="n">
        <v>838.1</v>
      </c>
    </row>
    <row r="59" spans="1:5">
      <c r="A59" s="4" t="s">
        <v>82</v>
      </c>
      <c r="B59" s="8" t="n">
        <v>188.3</v>
      </c>
      <c r="C59" s="5" t="n">
        <v>186</v>
      </c>
    </row>
    <row r="60" spans="1:5">
      <c r="A60" s="4" t="s">
        <v>83</v>
      </c>
      <c r="B60" s="8" t="n">
        <v>37.5</v>
      </c>
      <c r="C60" s="8" t="n">
        <v>39.8</v>
      </c>
    </row>
    <row r="61" spans="1:5">
      <c r="A61" s="4" t="s">
        <v>1096</v>
      </c>
      <c r="B61" s="8" t="n">
        <v>5415.1</v>
      </c>
      <c r="C61" s="8" t="n">
        <v>5857.1</v>
      </c>
    </row>
    <row r="62" spans="1:5">
      <c r="A62" s="4" t="s">
        <v>84</v>
      </c>
      <c r="B62" s="8" t="n">
        <v>21.4</v>
      </c>
      <c r="C62" s="8" t="n">
        <v>32.7</v>
      </c>
    </row>
    <row r="63" spans="1:5">
      <c r="A63" s="4" t="s">
        <v>86</v>
      </c>
      <c r="B63" s="8" t="n">
        <v>236.5</v>
      </c>
      <c r="C63" s="8" t="n">
        <v>123.4</v>
      </c>
    </row>
    <row r="64" spans="1:5">
      <c r="A64" s="4" t="s">
        <v>87</v>
      </c>
      <c r="B64" s="5" t="n">
        <v>7043</v>
      </c>
      <c r="C64" s="5" t="n">
        <v>7322</v>
      </c>
    </row>
    <row r="65" spans="1:5">
      <c r="A65" s="3" t="s">
        <v>1097</v>
      </c>
    </row>
    <row r="66" spans="1:5">
      <c r="A66" s="4" t="s">
        <v>89</v>
      </c>
      <c r="B66" s="5" t="n">
        <v>43</v>
      </c>
      <c r="C66" s="5" t="n">
        <v>43</v>
      </c>
    </row>
    <row r="67" spans="1:5">
      <c r="A67" s="4" t="s">
        <v>1098</v>
      </c>
      <c r="B67" s="8" t="n">
        <v>158.7</v>
      </c>
      <c r="C67" s="8" t="n">
        <v>150.5</v>
      </c>
    </row>
    <row r="68" spans="1:5">
      <c r="A68" s="4" t="s">
        <v>95</v>
      </c>
      <c r="B68" s="8" t="n">
        <v>7767.3</v>
      </c>
      <c r="C68" s="8" t="n">
        <v>7890.3</v>
      </c>
    </row>
    <row r="69" spans="1:5">
      <c r="A69" s="4" t="s">
        <v>94</v>
      </c>
      <c r="B69" s="8" t="n">
        <v>12.4</v>
      </c>
      <c r="C69" s="8" t="n">
        <v>14.5</v>
      </c>
    </row>
    <row r="70" spans="1:5">
      <c r="A70" s="4" t="s">
        <v>1096</v>
      </c>
      <c r="B70" s="5" t="n">
        <v>0</v>
      </c>
      <c r="C70" s="5" t="n">
        <v>0</v>
      </c>
    </row>
    <row r="71" spans="1:5">
      <c r="A71" s="4" t="s">
        <v>1099</v>
      </c>
      <c r="B71" s="8" t="n">
        <v>-938.4</v>
      </c>
      <c r="C71" s="8" t="n">
        <v>-776.3</v>
      </c>
    </row>
    <row r="72" spans="1:5">
      <c r="A72" s="4" t="s">
        <v>106</v>
      </c>
      <c r="B72" s="5" t="n">
        <v>7043</v>
      </c>
      <c r="C72" s="5" t="n">
        <v>7322</v>
      </c>
    </row>
    <row r="73" spans="1:5">
      <c r="A73" s="4" t="s">
        <v>1102</v>
      </c>
    </row>
    <row r="74" spans="1:5">
      <c r="A74" s="3" t="s">
        <v>427</v>
      </c>
    </row>
    <row r="75" spans="1:5">
      <c r="A75" s="4" t="s">
        <v>73</v>
      </c>
      <c r="B75" s="5" t="n">
        <v>0</v>
      </c>
      <c r="C75" s="8" t="n">
        <v>0.5</v>
      </c>
      <c r="D75" s="8" t="n">
        <v>27.3</v>
      </c>
      <c r="E75" s="5" t="n">
        <v>26</v>
      </c>
    </row>
    <row r="76" spans="1:5">
      <c r="A76" s="4" t="s">
        <v>74</v>
      </c>
      <c r="B76" s="8" t="n">
        <v>24.6</v>
      </c>
      <c r="C76" s="5" t="n">
        <v>20</v>
      </c>
    </row>
    <row r="77" spans="1:5">
      <c r="A77" s="4" t="s">
        <v>75</v>
      </c>
      <c r="B77" s="8" t="n">
        <v>199.2</v>
      </c>
      <c r="C77" s="5" t="n">
        <v>223</v>
      </c>
    </row>
    <row r="78" spans="1:5">
      <c r="A78" s="4" t="s">
        <v>76</v>
      </c>
      <c r="B78" s="8" t="n">
        <v>94.40000000000001</v>
      </c>
      <c r="C78" s="8" t="n">
        <v>114.2</v>
      </c>
    </row>
    <row r="79" spans="1:5">
      <c r="A79" s="4" t="s">
        <v>77</v>
      </c>
      <c r="B79" s="8" t="n">
        <v>83.09999999999999</v>
      </c>
      <c r="C79" s="8" t="n">
        <v>104.2</v>
      </c>
    </row>
    <row r="80" spans="1:5">
      <c r="A80" s="4" t="s">
        <v>78</v>
      </c>
      <c r="B80" s="8" t="n">
        <v>45.6</v>
      </c>
      <c r="C80" s="5" t="n">
        <v>51</v>
      </c>
    </row>
    <row r="81" spans="1:5">
      <c r="A81" s="4" t="s">
        <v>81</v>
      </c>
      <c r="B81" s="8" t="n">
        <v>369.3</v>
      </c>
      <c r="C81" s="8" t="n">
        <v>501.1</v>
      </c>
    </row>
    <row r="82" spans="1:5">
      <c r="A82" s="4" t="s">
        <v>1095</v>
      </c>
      <c r="B82" s="5" t="n">
        <v>944</v>
      </c>
      <c r="C82" s="5" t="n">
        <v>819</v>
      </c>
    </row>
    <row r="83" spans="1:5">
      <c r="A83" s="4" t="s">
        <v>82</v>
      </c>
      <c r="B83" s="8" t="n">
        <v>1931.6</v>
      </c>
      <c r="C83" s="5" t="n">
        <v>1934</v>
      </c>
    </row>
    <row r="84" spans="1:5">
      <c r="A84" s="4" t="s">
        <v>83</v>
      </c>
      <c r="B84" s="5" t="n">
        <v>1343</v>
      </c>
      <c r="C84" s="5" t="n">
        <v>1505</v>
      </c>
    </row>
    <row r="85" spans="1:5">
      <c r="A85" s="4" t="s">
        <v>1096</v>
      </c>
      <c r="B85" s="5" t="n">
        <v>0</v>
      </c>
      <c r="C85" s="5" t="n">
        <v>0</v>
      </c>
    </row>
    <row r="86" spans="1:5">
      <c r="A86" s="4" t="s">
        <v>84</v>
      </c>
      <c r="B86" s="8" t="n">
        <v>264.6</v>
      </c>
      <c r="C86" s="5" t="n">
        <v>358</v>
      </c>
    </row>
    <row r="87" spans="1:5">
      <c r="A87" s="4" t="s">
        <v>86</v>
      </c>
      <c r="B87" s="8" t="n">
        <v>50.8</v>
      </c>
      <c r="C87" s="8" t="n">
        <v>51.8</v>
      </c>
    </row>
    <row r="88" spans="1:5">
      <c r="A88" s="4" t="s">
        <v>87</v>
      </c>
      <c r="B88" s="8" t="n">
        <v>5350.2</v>
      </c>
      <c r="C88" s="8" t="n">
        <v>5681.8</v>
      </c>
    </row>
    <row r="89" spans="1:5">
      <c r="A89" s="3" t="s">
        <v>1097</v>
      </c>
    </row>
    <row r="90" spans="1:5">
      <c r="A90" s="4" t="s">
        <v>89</v>
      </c>
      <c r="B90" s="5" t="n">
        <v>0</v>
      </c>
      <c r="C90" s="5" t="n">
        <v>0</v>
      </c>
    </row>
    <row r="91" spans="1:5">
      <c r="A91" s="4" t="s">
        <v>1098</v>
      </c>
      <c r="B91" s="8" t="n">
        <v>216.3</v>
      </c>
      <c r="C91" s="8" t="n">
        <v>238.8</v>
      </c>
    </row>
    <row r="92" spans="1:5">
      <c r="A92" s="4" t="s">
        <v>95</v>
      </c>
      <c r="B92" s="5" t="n">
        <v>0</v>
      </c>
      <c r="C92" s="5" t="n">
        <v>0</v>
      </c>
    </row>
    <row r="93" spans="1:5">
      <c r="A93" s="4" t="s">
        <v>94</v>
      </c>
      <c r="B93" s="8" t="n">
        <v>468.8</v>
      </c>
      <c r="C93" s="8" t="n">
        <v>502.1</v>
      </c>
    </row>
    <row r="94" spans="1:5">
      <c r="A94" s="4" t="s">
        <v>1096</v>
      </c>
      <c r="B94" s="8" t="n">
        <v>559.5</v>
      </c>
      <c r="C94" s="8" t="n">
        <v>966.8</v>
      </c>
    </row>
    <row r="95" spans="1:5">
      <c r="A95" s="4" t="s">
        <v>1099</v>
      </c>
      <c r="B95" s="8" t="n">
        <v>4105.6</v>
      </c>
      <c r="C95" s="8" t="n">
        <v>3974.1</v>
      </c>
    </row>
    <row r="96" spans="1:5">
      <c r="A96" s="4" t="s">
        <v>106</v>
      </c>
      <c r="B96" s="8" t="n">
        <v>5350.2</v>
      </c>
      <c r="C96" s="8" t="n">
        <v>5681.8</v>
      </c>
    </row>
    <row r="97" spans="1:5">
      <c r="A97" s="4" t="s">
        <v>1103</v>
      </c>
    </row>
    <row r="98" spans="1:5">
      <c r="A98" s="3" t="s">
        <v>427</v>
      </c>
    </row>
    <row r="99" spans="1:5">
      <c r="A99" s="4" t="s">
        <v>73</v>
      </c>
      <c r="B99" s="8" t="n">
        <v>81.8</v>
      </c>
      <c r="C99" s="5" t="n">
        <v>85</v>
      </c>
      <c r="D99" s="8" t="n">
        <v>106.5</v>
      </c>
      <c r="E99" s="8" t="n">
        <v>70.40000000000001</v>
      </c>
    </row>
    <row r="100" spans="1:5">
      <c r="A100" s="4" t="s">
        <v>74</v>
      </c>
      <c r="B100" s="8" t="n">
        <v>0.1</v>
      </c>
      <c r="C100" s="8" t="n">
        <v>0.2</v>
      </c>
    </row>
    <row r="101" spans="1:5">
      <c r="A101" s="4" t="s">
        <v>75</v>
      </c>
      <c r="B101" s="8" t="n">
        <v>234.4</v>
      </c>
      <c r="C101" s="8" t="n">
        <v>169.5</v>
      </c>
    </row>
    <row r="102" spans="1:5">
      <c r="A102" s="4" t="s">
        <v>76</v>
      </c>
      <c r="B102" s="5" t="n">
        <v>31</v>
      </c>
      <c r="C102" s="8" t="n">
        <v>53.5</v>
      </c>
    </row>
    <row r="103" spans="1:5">
      <c r="A103" s="4" t="s">
        <v>77</v>
      </c>
      <c r="B103" s="8" t="n">
        <v>138.1</v>
      </c>
      <c r="C103" s="8" t="n">
        <v>119.6</v>
      </c>
    </row>
    <row r="104" spans="1:5">
      <c r="A104" s="4" t="s">
        <v>78</v>
      </c>
      <c r="B104" s="8" t="n">
        <v>41.2</v>
      </c>
      <c r="C104" s="8" t="n">
        <v>38.5</v>
      </c>
    </row>
    <row r="105" spans="1:5">
      <c r="A105" s="4" t="s">
        <v>81</v>
      </c>
      <c r="B105" s="8" t="n">
        <v>154.9</v>
      </c>
      <c r="C105" s="8" t="n">
        <v>189.8</v>
      </c>
    </row>
    <row r="106" spans="1:5">
      <c r="A106" s="4" t="s">
        <v>1095</v>
      </c>
      <c r="B106" s="5" t="n">
        <v>0</v>
      </c>
      <c r="C106" s="5" t="n">
        <v>0</v>
      </c>
    </row>
    <row r="107" spans="1:5">
      <c r="A107" s="4" t="s">
        <v>82</v>
      </c>
      <c r="B107" s="8" t="n">
        <v>768.5</v>
      </c>
      <c r="C107" s="8" t="n">
        <v>893.7</v>
      </c>
    </row>
    <row r="108" spans="1:5">
      <c r="A108" s="4" t="s">
        <v>83</v>
      </c>
      <c r="B108" s="5" t="n">
        <v>202</v>
      </c>
      <c r="C108" s="8" t="n">
        <v>236.9</v>
      </c>
    </row>
    <row r="109" spans="1:5">
      <c r="A109" s="4" t="s">
        <v>1096</v>
      </c>
      <c r="B109" s="8" t="n">
        <v>116.6</v>
      </c>
      <c r="C109" s="5" t="n">
        <v>0</v>
      </c>
    </row>
    <row r="110" spans="1:5">
      <c r="A110" s="4" t="s">
        <v>84</v>
      </c>
      <c r="B110" s="8" t="n">
        <v>48.4</v>
      </c>
      <c r="C110" s="8" t="n">
        <v>59.6</v>
      </c>
    </row>
    <row r="111" spans="1:5">
      <c r="A111" s="4" t="s">
        <v>86</v>
      </c>
      <c r="B111" s="8" t="n">
        <v>173.5</v>
      </c>
      <c r="C111" s="8" t="n">
        <v>241.7</v>
      </c>
    </row>
    <row r="112" spans="1:5">
      <c r="A112" s="4" t="s">
        <v>87</v>
      </c>
      <c r="B112" s="8" t="n">
        <v>1990.5</v>
      </c>
      <c r="C112" s="5" t="n">
        <v>2088</v>
      </c>
    </row>
    <row r="113" spans="1:5">
      <c r="A113" s="3" t="s">
        <v>1097</v>
      </c>
    </row>
    <row r="114" spans="1:5">
      <c r="A114" s="4" t="s">
        <v>89</v>
      </c>
      <c r="B114" s="8" t="n">
        <v>6.3</v>
      </c>
      <c r="C114" s="8" t="n">
        <v>7.3</v>
      </c>
    </row>
    <row r="115" spans="1:5">
      <c r="A115" s="4" t="s">
        <v>1098</v>
      </c>
      <c r="B115" s="8" t="n">
        <v>168.7</v>
      </c>
      <c r="C115" s="8" t="n">
        <v>150.6</v>
      </c>
    </row>
    <row r="116" spans="1:5">
      <c r="A116" s="4" t="s">
        <v>95</v>
      </c>
      <c r="B116" s="8" t="n">
        <v>8.9</v>
      </c>
      <c r="C116" s="8" t="n">
        <v>18.4</v>
      </c>
    </row>
    <row r="117" spans="1:5">
      <c r="A117" s="4" t="s">
        <v>94</v>
      </c>
      <c r="B117" s="8" t="n">
        <v>67.2</v>
      </c>
      <c r="C117" s="8" t="n">
        <v>87.7</v>
      </c>
    </row>
    <row r="118" spans="1:5">
      <c r="A118" s="4" t="s">
        <v>1096</v>
      </c>
      <c r="B118" s="5" t="n">
        <v>0</v>
      </c>
      <c r="C118" s="8" t="n">
        <v>21.4</v>
      </c>
    </row>
    <row r="119" spans="1:5">
      <c r="A119" s="4" t="s">
        <v>1099</v>
      </c>
      <c r="B119" s="8" t="n">
        <v>1739.4</v>
      </c>
      <c r="C119" s="8" t="n">
        <v>1802.6</v>
      </c>
    </row>
    <row r="120" spans="1:5">
      <c r="A120" s="4" t="s">
        <v>106</v>
      </c>
      <c r="B120" s="8" t="n">
        <v>1990.5</v>
      </c>
      <c r="C120" s="5" t="n">
        <v>2088</v>
      </c>
    </row>
    <row r="121" spans="1:5">
      <c r="A121" s="4" t="s">
        <v>1104</v>
      </c>
    </row>
    <row r="122" spans="1:5">
      <c r="A122" s="3" t="s">
        <v>427</v>
      </c>
    </row>
    <row r="123" spans="1:5">
      <c r="A123" s="4" t="s">
        <v>73</v>
      </c>
      <c r="B123" s="8" t="n">
        <v>-1.1</v>
      </c>
      <c r="C123" s="5" t="n">
        <v>0</v>
      </c>
      <c r="D123" s="6" t="n">
        <v>0</v>
      </c>
      <c r="E123" s="6" t="n">
        <v>0</v>
      </c>
    </row>
    <row r="124" spans="1:5">
      <c r="A124" s="4" t="s">
        <v>74</v>
      </c>
      <c r="B124" s="5" t="n">
        <v>0</v>
      </c>
      <c r="C124" s="5" t="n">
        <v>0</v>
      </c>
    </row>
    <row r="125" spans="1:5">
      <c r="A125" s="4" t="s">
        <v>75</v>
      </c>
      <c r="B125" s="5" t="n">
        <v>0</v>
      </c>
      <c r="C125" s="5" t="n">
        <v>0</v>
      </c>
    </row>
    <row r="126" spans="1:5">
      <c r="A126" s="4" t="s">
        <v>76</v>
      </c>
      <c r="B126" s="5" t="n">
        <v>0</v>
      </c>
      <c r="C126" s="5" t="n">
        <v>0</v>
      </c>
    </row>
    <row r="127" spans="1:5">
      <c r="A127" s="4" t="s">
        <v>77</v>
      </c>
      <c r="B127" s="8" t="n">
        <v>-19.2</v>
      </c>
      <c r="C127" s="8" t="n">
        <v>-12.2</v>
      </c>
    </row>
    <row r="128" spans="1:5">
      <c r="A128" s="4" t="s">
        <v>78</v>
      </c>
      <c r="B128" s="5" t="n">
        <v>0</v>
      </c>
      <c r="C128" s="5" t="n">
        <v>0</v>
      </c>
    </row>
    <row r="129" spans="1:5">
      <c r="A129" s="4" t="s">
        <v>81</v>
      </c>
      <c r="B129" s="5" t="n">
        <v>-16</v>
      </c>
      <c r="C129" s="8" t="n">
        <v>-11.5</v>
      </c>
    </row>
    <row r="130" spans="1:5">
      <c r="A130" s="4" t="s">
        <v>1095</v>
      </c>
      <c r="B130" s="8" t="n">
        <v>-4871.4</v>
      </c>
      <c r="C130" s="8" t="n">
        <v>-4976.7</v>
      </c>
    </row>
    <row r="131" spans="1:5">
      <c r="A131" s="4" t="s">
        <v>82</v>
      </c>
      <c r="B131" s="5" t="n">
        <v>0</v>
      </c>
      <c r="C131" s="5" t="n">
        <v>0</v>
      </c>
    </row>
    <row r="132" spans="1:5">
      <c r="A132" s="4" t="s">
        <v>83</v>
      </c>
      <c r="B132" s="5" t="n">
        <v>0</v>
      </c>
      <c r="C132" s="5" t="n">
        <v>0</v>
      </c>
    </row>
    <row r="133" spans="1:5">
      <c r="A133" s="4" t="s">
        <v>1096</v>
      </c>
      <c r="B133" s="8" t="n">
        <v>-5531.7</v>
      </c>
      <c r="C133" s="8" t="n">
        <v>-5857.1</v>
      </c>
    </row>
    <row r="134" spans="1:5">
      <c r="A134" s="4" t="s">
        <v>84</v>
      </c>
      <c r="B134" s="5" t="n">
        <v>0</v>
      </c>
      <c r="C134" s="5" t="n">
        <v>0</v>
      </c>
    </row>
    <row r="135" spans="1:5">
      <c r="A135" s="4" t="s">
        <v>86</v>
      </c>
      <c r="B135" s="8" t="n">
        <v>-401.6</v>
      </c>
      <c r="C135" s="8" t="n">
        <v>-306.3</v>
      </c>
    </row>
    <row r="136" spans="1:5">
      <c r="A136" s="4" t="s">
        <v>87</v>
      </c>
      <c r="B136" s="5" t="n">
        <v>-10841</v>
      </c>
      <c r="C136" s="8" t="n">
        <v>-11163.8</v>
      </c>
    </row>
    <row r="137" spans="1:5">
      <c r="A137" s="3" t="s">
        <v>1097</v>
      </c>
    </row>
    <row r="138" spans="1:5">
      <c r="A138" s="4" t="s">
        <v>89</v>
      </c>
      <c r="B138" s="5" t="n">
        <v>0</v>
      </c>
      <c r="C138" s="5" t="n">
        <v>0</v>
      </c>
    </row>
    <row r="139" spans="1:5">
      <c r="A139" s="4" t="s">
        <v>1098</v>
      </c>
      <c r="B139" s="8" t="n">
        <v>-1.1</v>
      </c>
      <c r="C139" s="5" t="n">
        <v>0</v>
      </c>
    </row>
    <row r="140" spans="1:5">
      <c r="A140" s="4" t="s">
        <v>95</v>
      </c>
      <c r="B140" s="5" t="n">
        <v>0</v>
      </c>
      <c r="C140" s="5" t="n">
        <v>0</v>
      </c>
    </row>
    <row r="141" spans="1:5">
      <c r="A141" s="4" t="s">
        <v>94</v>
      </c>
      <c r="B141" s="8" t="n">
        <v>-401.6</v>
      </c>
      <c r="C141" s="8" t="n">
        <v>-306.3</v>
      </c>
    </row>
    <row r="142" spans="1:5">
      <c r="A142" s="4" t="s">
        <v>1096</v>
      </c>
      <c r="B142" s="8" t="n">
        <v>-5531.7</v>
      </c>
      <c r="C142" s="8" t="n">
        <v>-5857.1</v>
      </c>
    </row>
    <row r="143" spans="1:5">
      <c r="A143" s="4" t="s">
        <v>1099</v>
      </c>
      <c r="B143" s="8" t="n">
        <v>-4906.6</v>
      </c>
      <c r="C143" s="8" t="n">
        <v>-5000.4</v>
      </c>
    </row>
    <row r="144" spans="1:5">
      <c r="A144" s="4" t="s">
        <v>106</v>
      </c>
      <c r="B144" s="6" t="n">
        <v>-10841</v>
      </c>
      <c r="C144" s="7" t="n">
        <v>-1116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1106</v>
      </c>
    </row>
    <row r="4" spans="1:12">
      <c r="A4" s="4" t="s">
        <v>1107</v>
      </c>
      <c r="B4" s="7" t="n">
        <v>752.2</v>
      </c>
      <c r="C4" s="6" t="n">
        <v>720</v>
      </c>
      <c r="D4" s="7" t="n">
        <v>729.2</v>
      </c>
      <c r="E4" s="6" t="n">
        <v>682</v>
      </c>
      <c r="F4" s="6" t="n">
        <v>737</v>
      </c>
      <c r="G4" s="7" t="n">
        <v>671.6</v>
      </c>
      <c r="H4" s="7" t="n">
        <v>691.5</v>
      </c>
      <c r="I4" s="7" t="n">
        <v>658.7</v>
      </c>
      <c r="J4" s="7" t="n">
        <v>2883.4</v>
      </c>
      <c r="K4" s="7" t="n">
        <v>2758.8</v>
      </c>
      <c r="L4" s="7" t="n">
        <v>1786.4</v>
      </c>
    </row>
    <row r="5" spans="1:12">
      <c r="A5" s="4" t="s">
        <v>1108</v>
      </c>
      <c r="B5" s="8" t="n">
        <v>299.5</v>
      </c>
      <c r="C5" s="8" t="n">
        <v>274.3</v>
      </c>
      <c r="D5" s="8" t="n">
        <v>276.2</v>
      </c>
      <c r="E5" s="8" t="n">
        <v>256.3</v>
      </c>
      <c r="F5" s="8" t="n">
        <v>323.4</v>
      </c>
      <c r="G5" s="5" t="n">
        <v>250</v>
      </c>
      <c r="H5" s="8" t="n">
        <v>275.3</v>
      </c>
      <c r="I5" s="8" t="n">
        <v>255.4</v>
      </c>
      <c r="J5" s="8" t="n">
        <v>1106.3</v>
      </c>
      <c r="K5" s="8" t="n">
        <v>1104.1</v>
      </c>
      <c r="L5" s="8" t="n">
        <v>849.4</v>
      </c>
    </row>
    <row r="6" spans="1:12">
      <c r="A6" s="4" t="s">
        <v>42</v>
      </c>
      <c r="B6" s="5" t="n">
        <v>137</v>
      </c>
      <c r="C6" s="8" t="n">
        <v>152.8</v>
      </c>
      <c r="D6" s="8" t="n">
        <v>144.9</v>
      </c>
      <c r="E6" s="8" t="n">
        <v>142.3</v>
      </c>
      <c r="F6" s="8" t="n">
        <v>144.1</v>
      </c>
      <c r="G6" s="8" t="n">
        <v>136.8</v>
      </c>
      <c r="H6" s="8" t="n">
        <v>140.9</v>
      </c>
      <c r="I6" s="8" t="n">
        <v>145.9</v>
      </c>
      <c r="J6" s="5" t="n">
        <v>577</v>
      </c>
      <c r="K6" s="8" t="n">
        <v>567.7</v>
      </c>
      <c r="L6" s="8" t="n">
        <v>507.7</v>
      </c>
    </row>
    <row r="7" spans="1:12">
      <c r="A7" s="4" t="s">
        <v>43</v>
      </c>
      <c r="B7" s="8" t="n">
        <v>49.4</v>
      </c>
      <c r="C7" s="8" t="n">
        <v>53.9</v>
      </c>
      <c r="D7" s="8" t="n">
        <v>51.7</v>
      </c>
      <c r="E7" s="8" t="n">
        <v>49.8</v>
      </c>
      <c r="F7" s="8" t="n">
        <v>43.1</v>
      </c>
      <c r="G7" s="8" t="n">
        <v>45.9</v>
      </c>
      <c r="H7" s="5" t="n">
        <v>48</v>
      </c>
      <c r="I7" s="8" t="n">
        <v>46.9</v>
      </c>
      <c r="J7" s="8" t="n">
        <v>204.8</v>
      </c>
      <c r="K7" s="8" t="n">
        <v>183.9</v>
      </c>
      <c r="L7" s="5" t="n">
        <v>117</v>
      </c>
    </row>
    <row r="8" spans="1:12">
      <c r="A8" s="4" t="s">
        <v>44</v>
      </c>
      <c r="B8" s="8" t="n">
        <v>173.3</v>
      </c>
      <c r="C8" s="8" t="n">
        <v>191.7</v>
      </c>
      <c r="D8" s="8" t="n">
        <v>193.1</v>
      </c>
      <c r="E8" s="8" t="n">
        <v>180.6</v>
      </c>
      <c r="F8" s="8" t="n">
        <v>210.3</v>
      </c>
      <c r="G8" s="8" t="n">
        <v>286.5</v>
      </c>
      <c r="H8" s="8" t="n">
        <v>222.2</v>
      </c>
      <c r="I8" s="8" t="n">
        <v>184.2</v>
      </c>
      <c r="J8" s="8" t="n">
        <v>738.7</v>
      </c>
      <c r="K8" s="8" t="n">
        <v>903.2</v>
      </c>
      <c r="L8" s="8" t="n">
        <v>454.3</v>
      </c>
    </row>
    <row r="9" spans="1:12">
      <c r="A9" s="4" t="s">
        <v>45</v>
      </c>
      <c r="B9" s="5" t="n">
        <v>69</v>
      </c>
      <c r="C9" s="5" t="n">
        <v>0</v>
      </c>
      <c r="D9" s="5" t="n">
        <v>0</v>
      </c>
      <c r="E9" s="5" t="n">
        <v>0</v>
      </c>
      <c r="F9" s="8" t="n">
        <v>67.59999999999999</v>
      </c>
      <c r="G9" s="5" t="n">
        <v>935</v>
      </c>
      <c r="H9" s="5" t="n">
        <v>0</v>
      </c>
      <c r="I9" s="5" t="n">
        <v>0</v>
      </c>
      <c r="J9" s="5" t="n">
        <v>69</v>
      </c>
      <c r="K9" s="8" t="n">
        <v>1002.6</v>
      </c>
      <c r="L9" s="5" t="n">
        <v>0</v>
      </c>
    </row>
    <row r="10" spans="1:12">
      <c r="A10" s="4" t="s">
        <v>46</v>
      </c>
      <c r="B10" s="8" t="n">
        <v>36.3</v>
      </c>
      <c r="C10" s="8" t="n">
        <v>13.8</v>
      </c>
      <c r="D10" s="8" t="n">
        <v>4.2</v>
      </c>
      <c r="E10" s="8" t="n">
        <v>2.7</v>
      </c>
      <c r="F10" s="8" t="n">
        <v>2.9</v>
      </c>
      <c r="G10" s="8" t="n">
        <v>5.6</v>
      </c>
      <c r="H10" s="8" t="n">
        <v>5.2</v>
      </c>
      <c r="I10" s="8" t="n">
        <v>8.199999999999999</v>
      </c>
      <c r="J10" s="5" t="n">
        <v>57</v>
      </c>
      <c r="K10" s="8" t="n">
        <v>21.9</v>
      </c>
      <c r="L10" s="8" t="n">
        <v>30.7</v>
      </c>
    </row>
    <row r="11" spans="1:12">
      <c r="A11" s="4" t="s">
        <v>47</v>
      </c>
      <c r="B11" s="7" t="n">
        <v>-12.3</v>
      </c>
      <c r="C11" s="7" t="n">
        <v>33.5</v>
      </c>
      <c r="D11" s="7" t="n">
        <v>59.1</v>
      </c>
      <c r="E11" s="7" t="n">
        <v>50.3</v>
      </c>
      <c r="F11" s="7" t="n">
        <v>-54.4</v>
      </c>
      <c r="G11" s="7" t="n">
        <v>-988.2</v>
      </c>
      <c r="H11" s="7" t="n">
        <v>-0.1</v>
      </c>
      <c r="I11" s="7" t="n">
        <v>18.1</v>
      </c>
      <c r="J11" s="8" t="n">
        <v>130.6</v>
      </c>
      <c r="K11" s="8" t="n">
        <v>-1024.6</v>
      </c>
      <c r="L11" s="8" t="n">
        <v>-172.7</v>
      </c>
    </row>
    <row r="12" spans="1:12">
      <c r="A12" s="4" t="s">
        <v>49</v>
      </c>
      <c r="J12" s="8" t="n">
        <v>-661.4</v>
      </c>
      <c r="K12" s="8" t="n">
        <v>-664.9</v>
      </c>
      <c r="L12" s="8" t="n">
        <v>-307.2</v>
      </c>
    </row>
    <row r="13" spans="1:12">
      <c r="A13" s="4" t="s">
        <v>53</v>
      </c>
      <c r="J13" s="8" t="n">
        <v>52.1</v>
      </c>
      <c r="K13" s="8" t="n">
        <v>-4.7</v>
      </c>
      <c r="L13" s="5" t="n">
        <v>-15</v>
      </c>
    </row>
    <row r="14" spans="1:12">
      <c r="A14" s="4" t="s">
        <v>55</v>
      </c>
      <c r="J14" s="8" t="n">
        <v>-478.7</v>
      </c>
      <c r="K14" s="8" t="n">
        <v>-1694.2</v>
      </c>
      <c r="L14" s="8" t="n">
        <v>-494.9</v>
      </c>
    </row>
    <row r="15" spans="1:12">
      <c r="A15" s="4" t="s">
        <v>1109</v>
      </c>
      <c r="J15" s="5" t="n">
        <v>0</v>
      </c>
      <c r="K15" s="5" t="n">
        <v>0</v>
      </c>
      <c r="L15" s="5" t="n">
        <v>0</v>
      </c>
    </row>
    <row r="16" spans="1:12">
      <c r="A16" s="4" t="s">
        <v>1110</v>
      </c>
      <c r="J16" s="5" t="n">
        <v>125</v>
      </c>
      <c r="K16" s="8" t="n">
        <v>299.9</v>
      </c>
      <c r="L16" s="8" t="n">
        <v>260.6</v>
      </c>
    </row>
    <row r="17" spans="1:12">
      <c r="A17" s="4" t="s">
        <v>57</v>
      </c>
      <c r="J17" s="8" t="n">
        <v>-353.7</v>
      </c>
      <c r="K17" s="8" t="n">
        <v>-1394.3</v>
      </c>
      <c r="L17" s="8" t="n">
        <v>-234.3</v>
      </c>
    </row>
    <row r="18" spans="1:12">
      <c r="A18" s="4" t="s">
        <v>1111</v>
      </c>
      <c r="J18" s="8" t="n">
        <v>-111.4</v>
      </c>
      <c r="K18" s="8" t="n">
        <v>-127.8</v>
      </c>
      <c r="L18" s="8" t="n">
        <v>-112.7</v>
      </c>
    </row>
    <row r="19" spans="1:12">
      <c r="A19" s="4" t="s">
        <v>63</v>
      </c>
      <c r="J19" s="8" t="n">
        <v>-465.1</v>
      </c>
      <c r="K19" s="8" t="n">
        <v>-1522.1</v>
      </c>
      <c r="L19" s="5" t="n">
        <v>-347</v>
      </c>
    </row>
    <row r="20" spans="1:12">
      <c r="A20" s="4" t="s">
        <v>1100</v>
      </c>
    </row>
    <row r="21" spans="1:12">
      <c r="A21" s="3" t="s">
        <v>1106</v>
      </c>
    </row>
    <row r="22" spans="1:12">
      <c r="A22" s="4" t="s">
        <v>1107</v>
      </c>
      <c r="J22" s="5" t="n">
        <v>0</v>
      </c>
      <c r="K22" s="5" t="n">
        <v>0</v>
      </c>
      <c r="L22" s="5" t="n">
        <v>0</v>
      </c>
    </row>
    <row r="23" spans="1:12">
      <c r="A23" s="4" t="s">
        <v>1108</v>
      </c>
      <c r="J23" s="5" t="n">
        <v>0</v>
      </c>
      <c r="K23" s="5" t="n">
        <v>0</v>
      </c>
      <c r="L23" s="5" t="n">
        <v>0</v>
      </c>
    </row>
    <row r="24" spans="1:12">
      <c r="A24" s="4" t="s">
        <v>42</v>
      </c>
      <c r="J24" s="5" t="n">
        <v>121</v>
      </c>
      <c r="K24" s="5" t="n">
        <v>62</v>
      </c>
      <c r="L24" s="8" t="n">
        <v>86.7</v>
      </c>
    </row>
    <row r="25" spans="1:12">
      <c r="A25" s="4" t="s">
        <v>43</v>
      </c>
      <c r="J25" s="8" t="n">
        <v>6.1</v>
      </c>
      <c r="K25" s="5" t="n">
        <v>0</v>
      </c>
      <c r="L25" s="5" t="n">
        <v>0</v>
      </c>
    </row>
    <row r="26" spans="1:12">
      <c r="A26" s="4" t="s">
        <v>44</v>
      </c>
      <c r="J26" s="8" t="n">
        <v>53.5</v>
      </c>
      <c r="K26" s="8" t="n">
        <v>33.7</v>
      </c>
      <c r="L26" s="8" t="n">
        <v>7.9</v>
      </c>
    </row>
    <row r="27" spans="1:12">
      <c r="A27" s="4" t="s">
        <v>45</v>
      </c>
      <c r="J27" s="5" t="n">
        <v>0</v>
      </c>
      <c r="K27" s="5" t="n">
        <v>0</v>
      </c>
    </row>
    <row r="28" spans="1:12">
      <c r="A28" s="4" t="s">
        <v>46</v>
      </c>
      <c r="J28" s="8" t="n">
        <v>32.6</v>
      </c>
      <c r="K28" s="8" t="n">
        <v>6.1</v>
      </c>
      <c r="L28" s="8" t="n">
        <v>3.5</v>
      </c>
    </row>
    <row r="29" spans="1:12">
      <c r="A29" s="4" t="s">
        <v>47</v>
      </c>
      <c r="J29" s="8" t="n">
        <v>-213.2</v>
      </c>
      <c r="K29" s="8" t="n">
        <v>-101.8</v>
      </c>
      <c r="L29" s="8" t="n">
        <v>-98.09999999999999</v>
      </c>
    </row>
    <row r="30" spans="1:12">
      <c r="A30" s="4" t="s">
        <v>49</v>
      </c>
      <c r="J30" s="5" t="n">
        <v>-21</v>
      </c>
      <c r="K30" s="5" t="n">
        <v>-21</v>
      </c>
      <c r="L30" s="8" t="n">
        <v>-21.1</v>
      </c>
    </row>
    <row r="31" spans="1:12">
      <c r="A31" s="4" t="s">
        <v>53</v>
      </c>
      <c r="J31" s="5" t="n">
        <v>64</v>
      </c>
      <c r="K31" s="5" t="n">
        <v>-21</v>
      </c>
      <c r="L31" s="8" t="n">
        <v>-57.9</v>
      </c>
    </row>
    <row r="32" spans="1:12">
      <c r="A32" s="4" t="s">
        <v>55</v>
      </c>
      <c r="J32" s="8" t="n">
        <v>-170.2</v>
      </c>
      <c r="K32" s="8" t="n">
        <v>-143.8</v>
      </c>
      <c r="L32" s="8" t="n">
        <v>-177.1</v>
      </c>
    </row>
    <row r="33" spans="1:12">
      <c r="A33" s="4" t="s">
        <v>1109</v>
      </c>
      <c r="J33" s="8" t="n">
        <v>-180.1</v>
      </c>
      <c r="K33" s="8" t="n">
        <v>-1288.3</v>
      </c>
      <c r="L33" s="5" t="n">
        <v>-312</v>
      </c>
    </row>
    <row r="34" spans="1:12">
      <c r="A34" s="4" t="s">
        <v>1110</v>
      </c>
      <c r="J34" s="8" t="n">
        <v>-3.4</v>
      </c>
      <c r="K34" s="8" t="n">
        <v>37.8</v>
      </c>
      <c r="L34" s="8" t="n">
        <v>254.8</v>
      </c>
    </row>
    <row r="35" spans="1:12">
      <c r="A35" s="4" t="s">
        <v>57</v>
      </c>
      <c r="J35" s="8" t="n">
        <v>-353.7</v>
      </c>
      <c r="K35" s="8" t="n">
        <v>-1394.3</v>
      </c>
      <c r="L35" s="8" t="n">
        <v>-234.3</v>
      </c>
    </row>
    <row r="36" spans="1:12">
      <c r="A36" s="4" t="s">
        <v>1111</v>
      </c>
      <c r="J36" s="8" t="n">
        <v>-111.4</v>
      </c>
      <c r="K36" s="8" t="n">
        <v>-127.8</v>
      </c>
      <c r="L36" s="8" t="n">
        <v>-112.7</v>
      </c>
    </row>
    <row r="37" spans="1:12">
      <c r="A37" s="4" t="s">
        <v>63</v>
      </c>
      <c r="J37" s="8" t="n">
        <v>-465.1</v>
      </c>
      <c r="K37" s="8" t="n">
        <v>-1522.1</v>
      </c>
      <c r="L37" s="5" t="n">
        <v>-347</v>
      </c>
    </row>
    <row r="38" spans="1:12">
      <c r="A38" s="4" t="s">
        <v>1101</v>
      </c>
    </row>
    <row r="39" spans="1:12">
      <c r="A39" s="3" t="s">
        <v>1106</v>
      </c>
    </row>
    <row r="40" spans="1:12">
      <c r="A40" s="4" t="s">
        <v>1107</v>
      </c>
      <c r="J40" s="8" t="n">
        <v>469.5</v>
      </c>
      <c r="K40" s="8" t="n">
        <v>446.9</v>
      </c>
      <c r="L40" s="5" t="n">
        <v>432</v>
      </c>
    </row>
    <row r="41" spans="1:12">
      <c r="A41" s="4" t="s">
        <v>1108</v>
      </c>
      <c r="J41" s="8" t="n">
        <v>328.6</v>
      </c>
      <c r="K41" s="8" t="n">
        <v>322.1</v>
      </c>
      <c r="L41" s="8" t="n">
        <v>325.5</v>
      </c>
    </row>
    <row r="42" spans="1:12">
      <c r="A42" s="4" t="s">
        <v>42</v>
      </c>
      <c r="J42" s="8" t="n">
        <v>46.9</v>
      </c>
      <c r="K42" s="8" t="n">
        <v>67.59999999999999</v>
      </c>
      <c r="L42" s="5" t="n">
        <v>67</v>
      </c>
    </row>
    <row r="43" spans="1:12">
      <c r="A43" s="4" t="s">
        <v>43</v>
      </c>
      <c r="J43" s="8" t="n">
        <v>10.7</v>
      </c>
      <c r="K43" s="8" t="n">
        <v>5.5</v>
      </c>
      <c r="L43" s="5" t="n">
        <v>4</v>
      </c>
    </row>
    <row r="44" spans="1:12">
      <c r="A44" s="4" t="s">
        <v>44</v>
      </c>
      <c r="J44" s="8" t="n">
        <v>40.9</v>
      </c>
      <c r="K44" s="8" t="n">
        <v>40.4</v>
      </c>
      <c r="L44" s="8" t="n">
        <v>46.9</v>
      </c>
    </row>
    <row r="45" spans="1:12">
      <c r="A45" s="4" t="s">
        <v>45</v>
      </c>
      <c r="J45" s="5" t="n">
        <v>0</v>
      </c>
      <c r="K45" s="8" t="n">
        <v>67.59999999999999</v>
      </c>
    </row>
    <row r="46" spans="1:12">
      <c r="A46" s="4" t="s">
        <v>46</v>
      </c>
      <c r="J46" s="8" t="n">
        <v>4.6</v>
      </c>
      <c r="K46" s="8" t="n">
        <v>1.3</v>
      </c>
      <c r="L46" s="8" t="n">
        <v>1.8</v>
      </c>
    </row>
    <row r="47" spans="1:12">
      <c r="A47" s="4" t="s">
        <v>47</v>
      </c>
      <c r="J47" s="8" t="n">
        <v>37.8</v>
      </c>
      <c r="K47" s="8" t="n">
        <v>-57.6</v>
      </c>
      <c r="L47" s="8" t="n">
        <v>-13.2</v>
      </c>
    </row>
    <row r="48" spans="1:12">
      <c r="A48" s="4" t="s">
        <v>49</v>
      </c>
      <c r="J48" s="8" t="n">
        <v>-640.2</v>
      </c>
      <c r="K48" s="8" t="n">
        <v>-643.2</v>
      </c>
      <c r="L48" s="8" t="n">
        <v>-285.3</v>
      </c>
    </row>
    <row r="49" spans="1:12">
      <c r="A49" s="4" t="s">
        <v>53</v>
      </c>
      <c r="J49" s="8" t="n">
        <v>219.6</v>
      </c>
      <c r="K49" s="8" t="n">
        <v>204.9</v>
      </c>
      <c r="L49" s="8" t="n">
        <v>4.3</v>
      </c>
    </row>
    <row r="50" spans="1:12">
      <c r="A50" s="4" t="s">
        <v>55</v>
      </c>
      <c r="J50" s="8" t="n">
        <v>-382.8</v>
      </c>
      <c r="K50" s="8" t="n">
        <v>-495.9</v>
      </c>
      <c r="L50" s="8" t="n">
        <v>-294.2</v>
      </c>
    </row>
    <row r="51" spans="1:12">
      <c r="A51" s="4" t="s">
        <v>1109</v>
      </c>
      <c r="J51" s="8" t="n">
        <v>48.5</v>
      </c>
      <c r="K51" s="8" t="n">
        <v>6.5</v>
      </c>
      <c r="L51" s="8" t="n">
        <v>55.9</v>
      </c>
    </row>
    <row r="52" spans="1:12">
      <c r="A52" s="4" t="s">
        <v>1110</v>
      </c>
      <c r="J52" s="8" t="n">
        <v>138.2</v>
      </c>
      <c r="K52" s="8" t="n">
        <v>16.6</v>
      </c>
      <c r="L52" s="8" t="n">
        <v>-0.3</v>
      </c>
    </row>
    <row r="53" spans="1:12">
      <c r="A53" s="4" t="s">
        <v>57</v>
      </c>
      <c r="J53" s="8" t="n">
        <v>-196.1</v>
      </c>
      <c r="K53" s="8" t="n">
        <v>-472.8</v>
      </c>
      <c r="L53" s="8" t="n">
        <v>-238.6</v>
      </c>
    </row>
    <row r="54" spans="1:12">
      <c r="A54" s="4" t="s">
        <v>1111</v>
      </c>
      <c r="J54" s="8" t="n">
        <v>-1.7</v>
      </c>
      <c r="K54" s="5" t="n">
        <v>-11</v>
      </c>
      <c r="L54" s="8" t="n">
        <v>-7.5</v>
      </c>
    </row>
    <row r="55" spans="1:12">
      <c r="A55" s="4" t="s">
        <v>63</v>
      </c>
      <c r="J55" s="8" t="n">
        <v>-197.8</v>
      </c>
      <c r="K55" s="8" t="n">
        <v>-483.8</v>
      </c>
      <c r="L55" s="8" t="n">
        <v>-246.1</v>
      </c>
    </row>
    <row r="56" spans="1:12">
      <c r="A56" s="4" t="s">
        <v>1102</v>
      </c>
    </row>
    <row r="57" spans="1:12">
      <c r="A57" s="3" t="s">
        <v>1106</v>
      </c>
    </row>
    <row r="58" spans="1:12">
      <c r="A58" s="4" t="s">
        <v>1107</v>
      </c>
      <c r="J58" s="8" t="n">
        <v>1583.5</v>
      </c>
      <c r="K58" s="8" t="n">
        <v>1540.5</v>
      </c>
      <c r="L58" s="5" t="n">
        <v>850</v>
      </c>
    </row>
    <row r="59" spans="1:12">
      <c r="A59" s="4" t="s">
        <v>1108</v>
      </c>
      <c r="J59" s="8" t="n">
        <v>480.9</v>
      </c>
      <c r="K59" s="8" t="n">
        <v>522.7</v>
      </c>
      <c r="L59" s="8" t="n">
        <v>358.6</v>
      </c>
    </row>
    <row r="60" spans="1:12">
      <c r="A60" s="4" t="s">
        <v>42</v>
      </c>
      <c r="J60" s="8" t="n">
        <v>213.8</v>
      </c>
      <c r="K60" s="5" t="n">
        <v>244</v>
      </c>
      <c r="L60" s="8" t="n">
        <v>200.8</v>
      </c>
    </row>
    <row r="61" spans="1:12">
      <c r="A61" s="4" t="s">
        <v>43</v>
      </c>
      <c r="J61" s="8" t="n">
        <v>145.2</v>
      </c>
      <c r="K61" s="8" t="n">
        <v>139.3</v>
      </c>
      <c r="L61" s="8" t="n">
        <v>88.59999999999999</v>
      </c>
    </row>
    <row r="62" spans="1:12">
      <c r="A62" s="4" t="s">
        <v>44</v>
      </c>
      <c r="J62" s="8" t="n">
        <v>534.6</v>
      </c>
      <c r="K62" s="8" t="n">
        <v>681.4</v>
      </c>
      <c r="L62" s="8" t="n">
        <v>294.9</v>
      </c>
    </row>
    <row r="63" spans="1:12">
      <c r="A63" s="4" t="s">
        <v>45</v>
      </c>
      <c r="J63" s="5" t="n">
        <v>0</v>
      </c>
      <c r="K63" s="8" t="n">
        <v>802.9</v>
      </c>
    </row>
    <row r="64" spans="1:12">
      <c r="A64" s="4" t="s">
        <v>46</v>
      </c>
      <c r="J64" s="8" t="n">
        <v>11.7</v>
      </c>
      <c r="K64" s="8" t="n">
        <v>11.2</v>
      </c>
      <c r="L64" s="8" t="n">
        <v>17.5</v>
      </c>
    </row>
    <row r="65" spans="1:12">
      <c r="A65" s="4" t="s">
        <v>47</v>
      </c>
      <c r="J65" s="8" t="n">
        <v>197.3</v>
      </c>
      <c r="K65" s="5" t="n">
        <v>-861</v>
      </c>
      <c r="L65" s="8" t="n">
        <v>-110.4</v>
      </c>
    </row>
    <row r="66" spans="1:12">
      <c r="A66" s="4" t="s">
        <v>49</v>
      </c>
      <c r="J66" s="5" t="n">
        <v>0</v>
      </c>
      <c r="K66" s="5" t="n">
        <v>0</v>
      </c>
      <c r="L66" s="5" t="n">
        <v>0</v>
      </c>
    </row>
    <row r="67" spans="1:12">
      <c r="A67" s="4" t="s">
        <v>53</v>
      </c>
      <c r="J67" s="8" t="n">
        <v>-227.3</v>
      </c>
      <c r="K67" s="8" t="n">
        <v>-167.3</v>
      </c>
      <c r="L67" s="8" t="n">
        <v>-14.2</v>
      </c>
    </row>
    <row r="68" spans="1:12">
      <c r="A68" s="4" t="s">
        <v>55</v>
      </c>
      <c r="J68" s="5" t="n">
        <v>-30</v>
      </c>
      <c r="K68" s="8" t="n">
        <v>-1028.3</v>
      </c>
      <c r="L68" s="8" t="n">
        <v>-124.6</v>
      </c>
    </row>
    <row r="69" spans="1:12">
      <c r="A69" s="4" t="s">
        <v>1109</v>
      </c>
      <c r="J69" s="8" t="n">
        <v>61.1</v>
      </c>
      <c r="K69" s="8" t="n">
        <v>-137.2</v>
      </c>
      <c r="L69" s="8" t="n">
        <v>9.199999999999999</v>
      </c>
    </row>
    <row r="70" spans="1:12">
      <c r="A70" s="4" t="s">
        <v>1110</v>
      </c>
      <c r="J70" s="8" t="n">
        <v>15.9</v>
      </c>
      <c r="K70" s="5" t="n">
        <v>290</v>
      </c>
      <c r="L70" s="8" t="n">
        <v>19.7</v>
      </c>
    </row>
    <row r="71" spans="1:12">
      <c r="A71" s="4" t="s">
        <v>57</v>
      </c>
      <c r="J71" s="5" t="n">
        <v>47</v>
      </c>
      <c r="K71" s="8" t="n">
        <v>-875.5</v>
      </c>
      <c r="L71" s="8" t="n">
        <v>-95.7</v>
      </c>
    </row>
    <row r="72" spans="1:12">
      <c r="A72" s="4" t="s">
        <v>1111</v>
      </c>
      <c r="J72" s="8" t="n">
        <v>-43.1</v>
      </c>
      <c r="K72" s="8" t="n">
        <v>-4.4</v>
      </c>
      <c r="L72" s="8" t="n">
        <v>6.5</v>
      </c>
    </row>
    <row r="73" spans="1:12">
      <c r="A73" s="4" t="s">
        <v>63</v>
      </c>
      <c r="J73" s="8" t="n">
        <v>3.9</v>
      </c>
      <c r="K73" s="8" t="n">
        <v>-879.9</v>
      </c>
      <c r="L73" s="8" t="n">
        <v>-89.2</v>
      </c>
    </row>
    <row r="74" spans="1:12">
      <c r="A74" s="4" t="s">
        <v>1103</v>
      </c>
    </row>
    <row r="75" spans="1:12">
      <c r="A75" s="3" t="s">
        <v>1106</v>
      </c>
    </row>
    <row r="76" spans="1:12">
      <c r="A76" s="4" t="s">
        <v>1107</v>
      </c>
      <c r="J76" s="8" t="n">
        <v>1148.6</v>
      </c>
      <c r="K76" s="5" t="n">
        <v>1110</v>
      </c>
      <c r="L76" s="8" t="n">
        <v>764.3</v>
      </c>
    </row>
    <row r="77" spans="1:12">
      <c r="A77" s="4" t="s">
        <v>1108</v>
      </c>
      <c r="J77" s="8" t="n">
        <v>553.8</v>
      </c>
      <c r="K77" s="8" t="n">
        <v>597.9</v>
      </c>
      <c r="L77" s="8" t="n">
        <v>425.1</v>
      </c>
    </row>
    <row r="78" spans="1:12">
      <c r="A78" s="4" t="s">
        <v>42</v>
      </c>
      <c r="J78" s="8" t="n">
        <v>235.9</v>
      </c>
      <c r="K78" s="8" t="n">
        <v>194.1</v>
      </c>
      <c r="L78" s="8" t="n">
        <v>153.2</v>
      </c>
    </row>
    <row r="79" spans="1:12">
      <c r="A79" s="4" t="s">
        <v>43</v>
      </c>
      <c r="J79" s="8" t="n">
        <v>42.8</v>
      </c>
      <c r="K79" s="8" t="n">
        <v>39.1</v>
      </c>
      <c r="L79" s="8" t="n">
        <v>24.4</v>
      </c>
    </row>
    <row r="80" spans="1:12">
      <c r="A80" s="4" t="s">
        <v>44</v>
      </c>
      <c r="J80" s="5" t="n">
        <v>116</v>
      </c>
      <c r="K80" s="8" t="n">
        <v>147.7</v>
      </c>
      <c r="L80" s="8" t="n">
        <v>104.6</v>
      </c>
    </row>
    <row r="81" spans="1:12">
      <c r="A81" s="4" t="s">
        <v>45</v>
      </c>
      <c r="J81" s="5" t="n">
        <v>69</v>
      </c>
      <c r="K81" s="8" t="n">
        <v>132.1</v>
      </c>
    </row>
    <row r="82" spans="1:12">
      <c r="A82" s="4" t="s">
        <v>46</v>
      </c>
      <c r="J82" s="8" t="n">
        <v>8.1</v>
      </c>
      <c r="K82" s="8" t="n">
        <v>3.3</v>
      </c>
      <c r="L82" s="8" t="n">
        <v>7.9</v>
      </c>
    </row>
    <row r="83" spans="1:12">
      <c r="A83" s="4" t="s">
        <v>47</v>
      </c>
      <c r="J83" s="5" t="n">
        <v>123</v>
      </c>
      <c r="K83" s="8" t="n">
        <v>-4.2</v>
      </c>
      <c r="L83" s="8" t="n">
        <v>49.1</v>
      </c>
    </row>
    <row r="84" spans="1:12">
      <c r="A84" s="4" t="s">
        <v>49</v>
      </c>
      <c r="J84" s="8" t="n">
        <v>-0.2</v>
      </c>
      <c r="K84" s="8" t="n">
        <v>-0.7</v>
      </c>
      <c r="L84" s="8" t="n">
        <v>-0.8</v>
      </c>
    </row>
    <row r="85" spans="1:12">
      <c r="A85" s="4" t="s">
        <v>53</v>
      </c>
      <c r="J85" s="8" t="n">
        <v>-4.2</v>
      </c>
      <c r="K85" s="8" t="n">
        <v>-21.3</v>
      </c>
      <c r="L85" s="8" t="n">
        <v>52.8</v>
      </c>
    </row>
    <row r="86" spans="1:12">
      <c r="A86" s="4" t="s">
        <v>55</v>
      </c>
      <c r="J86" s="8" t="n">
        <v>118.6</v>
      </c>
      <c r="K86" s="8" t="n">
        <v>-26.2</v>
      </c>
      <c r="L86" s="8" t="n">
        <v>101.1</v>
      </c>
    </row>
    <row r="87" spans="1:12">
      <c r="A87" s="4" t="s">
        <v>1109</v>
      </c>
      <c r="J87" s="5" t="n">
        <v>0</v>
      </c>
      <c r="K87" s="5" t="n">
        <v>0</v>
      </c>
      <c r="L87" s="5" t="n">
        <v>0</v>
      </c>
    </row>
    <row r="88" spans="1:12">
      <c r="A88" s="4" t="s">
        <v>1110</v>
      </c>
      <c r="J88" s="8" t="n">
        <v>-25.7</v>
      </c>
      <c r="K88" s="8" t="n">
        <v>-44.5</v>
      </c>
      <c r="L88" s="8" t="n">
        <v>-13.6</v>
      </c>
    </row>
    <row r="89" spans="1:12">
      <c r="A89" s="4" t="s">
        <v>57</v>
      </c>
      <c r="J89" s="8" t="n">
        <v>92.90000000000001</v>
      </c>
      <c r="K89" s="8" t="n">
        <v>-70.7</v>
      </c>
      <c r="L89" s="8" t="n">
        <v>87.5</v>
      </c>
    </row>
    <row r="90" spans="1:12">
      <c r="A90" s="4" t="s">
        <v>1111</v>
      </c>
      <c r="J90" s="8" t="n">
        <v>-135.1</v>
      </c>
      <c r="K90" s="5" t="n">
        <v>-131</v>
      </c>
      <c r="L90" s="8" t="n">
        <v>-111.2</v>
      </c>
    </row>
    <row r="91" spans="1:12">
      <c r="A91" s="4" t="s">
        <v>63</v>
      </c>
      <c r="J91" s="8" t="n">
        <v>-42.2</v>
      </c>
      <c r="K91" s="8" t="n">
        <v>-201.7</v>
      </c>
      <c r="L91" s="8" t="n">
        <v>-23.7</v>
      </c>
    </row>
    <row r="92" spans="1:12">
      <c r="A92" s="4" t="s">
        <v>1104</v>
      </c>
    </row>
    <row r="93" spans="1:12">
      <c r="A93" s="3" t="s">
        <v>1106</v>
      </c>
    </row>
    <row r="94" spans="1:12">
      <c r="A94" s="4" t="s">
        <v>1107</v>
      </c>
      <c r="J94" s="8" t="n">
        <v>-318.2</v>
      </c>
      <c r="K94" s="8" t="n">
        <v>-338.6</v>
      </c>
      <c r="L94" s="8" t="n">
        <v>-259.9</v>
      </c>
    </row>
    <row r="95" spans="1:12">
      <c r="A95" s="4" t="s">
        <v>1108</v>
      </c>
      <c r="J95" s="5" t="n">
        <v>-257</v>
      </c>
      <c r="K95" s="8" t="n">
        <v>-338.6</v>
      </c>
      <c r="L95" s="8" t="n">
        <v>-259.8</v>
      </c>
    </row>
    <row r="96" spans="1:12">
      <c r="A96" s="4" t="s">
        <v>42</v>
      </c>
      <c r="J96" s="8" t="n">
        <v>-40.6</v>
      </c>
      <c r="K96" s="5" t="n">
        <v>0</v>
      </c>
      <c r="L96" s="5" t="n">
        <v>0</v>
      </c>
    </row>
    <row r="97" spans="1:12">
      <c r="A97" s="4" t="s">
        <v>43</v>
      </c>
      <c r="J97" s="5" t="n">
        <v>0</v>
      </c>
      <c r="K97" s="5" t="n">
        <v>0</v>
      </c>
      <c r="L97" s="5" t="n">
        <v>0</v>
      </c>
    </row>
    <row r="98" spans="1:12">
      <c r="A98" s="4" t="s">
        <v>44</v>
      </c>
      <c r="J98" s="8" t="n">
        <v>-6.3</v>
      </c>
      <c r="K98" s="5" t="n">
        <v>0</v>
      </c>
      <c r="L98" s="5" t="n">
        <v>0</v>
      </c>
    </row>
    <row r="99" spans="1:12">
      <c r="A99" s="4" t="s">
        <v>45</v>
      </c>
      <c r="J99" s="5" t="n">
        <v>0</v>
      </c>
      <c r="K99" s="5" t="n">
        <v>0</v>
      </c>
    </row>
    <row r="100" spans="1:12">
      <c r="A100" s="4" t="s">
        <v>46</v>
      </c>
      <c r="J100" s="5" t="n">
        <v>0</v>
      </c>
      <c r="K100" s="5" t="n">
        <v>0</v>
      </c>
      <c r="L100" s="5" t="n">
        <v>0</v>
      </c>
    </row>
    <row r="101" spans="1:12">
      <c r="A101" s="4" t="s">
        <v>47</v>
      </c>
      <c r="J101" s="8" t="n">
        <v>-14.3</v>
      </c>
      <c r="K101" s="5" t="n">
        <v>0</v>
      </c>
      <c r="L101" s="8" t="n">
        <v>-0.1</v>
      </c>
    </row>
    <row r="102" spans="1:12">
      <c r="A102" s="4" t="s">
        <v>49</v>
      </c>
      <c r="J102" s="5" t="n">
        <v>0</v>
      </c>
      <c r="K102" s="5" t="n">
        <v>0</v>
      </c>
      <c r="L102" s="5" t="n">
        <v>0</v>
      </c>
    </row>
    <row r="103" spans="1:12">
      <c r="A103" s="4" t="s">
        <v>53</v>
      </c>
      <c r="J103" s="5" t="n">
        <v>0</v>
      </c>
      <c r="K103" s="5" t="n">
        <v>0</v>
      </c>
      <c r="L103" s="5" t="n">
        <v>0</v>
      </c>
    </row>
    <row r="104" spans="1:12">
      <c r="A104" s="4" t="s">
        <v>55</v>
      </c>
      <c r="J104" s="8" t="n">
        <v>-14.3</v>
      </c>
      <c r="K104" s="5" t="n">
        <v>0</v>
      </c>
      <c r="L104" s="8" t="n">
        <v>-0.1</v>
      </c>
    </row>
    <row r="105" spans="1:12">
      <c r="A105" s="4" t="s">
        <v>1109</v>
      </c>
      <c r="J105" s="8" t="n">
        <v>70.5</v>
      </c>
      <c r="K105" s="5" t="n">
        <v>1419</v>
      </c>
      <c r="L105" s="8" t="n">
        <v>246.9</v>
      </c>
    </row>
    <row r="106" spans="1:12">
      <c r="A106" s="4" t="s">
        <v>1110</v>
      </c>
      <c r="J106" s="5" t="n">
        <v>0</v>
      </c>
      <c r="K106" s="5" t="n">
        <v>0</v>
      </c>
      <c r="L106" s="5" t="n">
        <v>0</v>
      </c>
    </row>
    <row r="107" spans="1:12">
      <c r="A107" s="4" t="s">
        <v>57</v>
      </c>
      <c r="J107" s="8" t="n">
        <v>56.2</v>
      </c>
      <c r="K107" s="5" t="n">
        <v>1419</v>
      </c>
      <c r="L107" s="8" t="n">
        <v>246.8</v>
      </c>
    </row>
    <row r="108" spans="1:12">
      <c r="A108" s="4" t="s">
        <v>1111</v>
      </c>
      <c r="J108" s="8" t="n">
        <v>179.9</v>
      </c>
      <c r="K108" s="8" t="n">
        <v>146.4</v>
      </c>
      <c r="L108" s="8" t="n">
        <v>112.2</v>
      </c>
    </row>
    <row r="109" spans="1:12">
      <c r="A109" s="4" t="s">
        <v>63</v>
      </c>
      <c r="J109" s="7" t="n">
        <v>236.1</v>
      </c>
      <c r="K109" s="7" t="n">
        <v>1565.4</v>
      </c>
      <c r="L109" s="6" t="n">
        <v>35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1106</v>
      </c>
    </row>
    <row r="4" spans="1:4">
      <c r="A4" s="4" t="s">
        <v>1113</v>
      </c>
      <c r="B4" s="6" t="n">
        <v>419</v>
      </c>
      <c r="C4" s="7" t="n">
        <v>414.2</v>
      </c>
      <c r="D4" s="7" t="n">
        <v>203.5</v>
      </c>
    </row>
    <row r="5" spans="1:4">
      <c r="A5" s="3" t="s">
        <v>146</v>
      </c>
    </row>
    <row r="6" spans="1:4">
      <c r="A6" s="4" t="s">
        <v>147</v>
      </c>
      <c r="B6" s="8" t="n">
        <v>-272.9</v>
      </c>
      <c r="C6" s="8" t="n">
        <v>-323.6</v>
      </c>
      <c r="D6" s="8" t="n">
        <v>-238.3</v>
      </c>
    </row>
    <row r="7" spans="1:4">
      <c r="A7" s="4" t="s">
        <v>151</v>
      </c>
      <c r="B7" s="8" t="n">
        <v>-1.2</v>
      </c>
      <c r="C7" s="8" t="n">
        <v>-2.7</v>
      </c>
      <c r="D7" s="8" t="n">
        <v>-48.2</v>
      </c>
    </row>
    <row r="8" spans="1:4">
      <c r="A8" s="4" t="s">
        <v>150</v>
      </c>
      <c r="B8" s="5" t="n">
        <v>0</v>
      </c>
      <c r="C8" s="5" t="n">
        <v>0</v>
      </c>
      <c r="D8" s="8" t="n">
        <v>44.9</v>
      </c>
    </row>
    <row r="9" spans="1:4">
      <c r="A9" s="4" t="s">
        <v>152</v>
      </c>
      <c r="B9" s="8" t="n">
        <v>25.3</v>
      </c>
      <c r="C9" s="8" t="n">
        <v>38.7</v>
      </c>
      <c r="D9" s="8" t="n">
        <v>48.8</v>
      </c>
    </row>
    <row r="10" spans="1:4">
      <c r="A10" s="4" t="s">
        <v>74</v>
      </c>
      <c r="B10" s="8" t="n">
        <v>-3.7</v>
      </c>
      <c r="C10" s="8" t="n">
        <v>5.9</v>
      </c>
      <c r="D10" s="8" t="n">
        <v>-0.4</v>
      </c>
    </row>
    <row r="11" spans="1:4">
      <c r="A11" s="4" t="s">
        <v>148</v>
      </c>
      <c r="B11" s="8" t="n">
        <v>16.7</v>
      </c>
      <c r="C11" s="8" t="n">
        <v>6.7</v>
      </c>
      <c r="D11" s="8" t="n">
        <v>0.5</v>
      </c>
    </row>
    <row r="12" spans="1:4">
      <c r="A12" s="4" t="s">
        <v>153</v>
      </c>
      <c r="B12" s="5" t="n">
        <v>0</v>
      </c>
      <c r="C12" s="5" t="n">
        <v>0</v>
      </c>
      <c r="D12" s="8" t="n">
        <v>-3140.6</v>
      </c>
    </row>
    <row r="13" spans="1:4">
      <c r="A13" s="4" t="s">
        <v>149</v>
      </c>
      <c r="B13" s="8" t="n">
        <v>19.6</v>
      </c>
      <c r="C13" s="8" t="n">
        <v>8.5</v>
      </c>
      <c r="D13" s="8" t="n">
        <v>0.9</v>
      </c>
    </row>
    <row r="14" spans="1:4">
      <c r="A14" s="4" t="s">
        <v>1114</v>
      </c>
      <c r="B14" s="5" t="n">
        <v>0</v>
      </c>
      <c r="C14" s="5" t="n">
        <v>0</v>
      </c>
      <c r="D14" s="5" t="n">
        <v>0</v>
      </c>
    </row>
    <row r="15" spans="1:4">
      <c r="A15" s="4" t="s">
        <v>154</v>
      </c>
      <c r="B15" s="8" t="n">
        <v>-231.7</v>
      </c>
      <c r="C15" s="8" t="n">
        <v>-263.8</v>
      </c>
      <c r="D15" s="8" t="n">
        <v>-3332.9</v>
      </c>
    </row>
    <row r="16" spans="1:4">
      <c r="A16" s="3" t="s">
        <v>155</v>
      </c>
    </row>
    <row r="17" spans="1:4">
      <c r="A17" s="4" t="s">
        <v>1115</v>
      </c>
      <c r="B17" s="8" t="n">
        <v>-139.7</v>
      </c>
      <c r="C17" s="8" t="n">
        <v>-141.3</v>
      </c>
      <c r="D17" s="8" t="n">
        <v>3395.2</v>
      </c>
    </row>
    <row r="18" spans="1:4">
      <c r="A18" s="4" t="s">
        <v>160</v>
      </c>
      <c r="B18" s="5" t="n">
        <v>0</v>
      </c>
      <c r="C18" s="5" t="n">
        <v>0</v>
      </c>
      <c r="D18" s="8" t="n">
        <v>-163.1</v>
      </c>
    </row>
    <row r="19" spans="1:4">
      <c r="A19" s="4" t="s">
        <v>1116</v>
      </c>
      <c r="B19" s="8" t="n">
        <v>-6.1</v>
      </c>
      <c r="C19" s="8" t="n">
        <v>-0.9</v>
      </c>
      <c r="D19" s="8" t="n">
        <v>-18.4</v>
      </c>
    </row>
    <row r="20" spans="1:4">
      <c r="A20" s="4" t="s">
        <v>162</v>
      </c>
      <c r="B20" s="5" t="n">
        <v>0</v>
      </c>
      <c r="C20" s="5" t="n">
        <v>0</v>
      </c>
      <c r="D20" s="8" t="n">
        <v>-29.5</v>
      </c>
    </row>
    <row r="21" spans="1:4">
      <c r="A21" s="4" t="s">
        <v>164</v>
      </c>
      <c r="B21" s="5" t="n">
        <v>0</v>
      </c>
      <c r="C21" s="8" t="n">
        <v>-0.5</v>
      </c>
      <c r="D21" s="8" t="n">
        <v>-13.2</v>
      </c>
    </row>
    <row r="22" spans="1:4">
      <c r="A22" s="4" t="s">
        <v>163</v>
      </c>
      <c r="B22" s="8" t="n">
        <v>-50.2</v>
      </c>
      <c r="C22" s="8" t="n">
        <v>-40.5</v>
      </c>
      <c r="D22" s="8" t="n">
        <v>-13.6</v>
      </c>
    </row>
    <row r="23" spans="1:4">
      <c r="A23" s="4" t="s">
        <v>1117</v>
      </c>
      <c r="B23" s="5" t="n">
        <v>0</v>
      </c>
      <c r="C23" s="5" t="n">
        <v>0</v>
      </c>
      <c r="D23" s="5" t="n">
        <v>0</v>
      </c>
    </row>
    <row r="24" spans="1:4">
      <c r="A24" s="4" t="s">
        <v>166</v>
      </c>
      <c r="B24" s="5" t="n">
        <v>-196</v>
      </c>
      <c r="C24" s="8" t="n">
        <v>-183.2</v>
      </c>
      <c r="D24" s="8" t="n">
        <v>3157.4</v>
      </c>
    </row>
    <row r="25" spans="1:4">
      <c r="A25" s="4" t="s">
        <v>167</v>
      </c>
      <c r="B25" s="8" t="n">
        <v>-4.9</v>
      </c>
      <c r="C25" s="8" t="n">
        <v>-10.3</v>
      </c>
      <c r="D25" s="8" t="n">
        <v>-9.9</v>
      </c>
    </row>
    <row r="26" spans="1:4">
      <c r="A26" s="4" t="s">
        <v>168</v>
      </c>
      <c r="B26" s="8" t="n">
        <v>-13.6</v>
      </c>
      <c r="C26" s="8" t="n">
        <v>-43.1</v>
      </c>
      <c r="D26" s="8" t="n">
        <v>18.1</v>
      </c>
    </row>
    <row r="27" spans="1:4">
      <c r="A27" s="4" t="s">
        <v>169</v>
      </c>
      <c r="B27" s="8" t="n">
        <v>128.7</v>
      </c>
      <c r="C27" s="8" t="n">
        <v>171.8</v>
      </c>
      <c r="D27" s="8" t="n">
        <v>153.7</v>
      </c>
    </row>
    <row r="28" spans="1:4">
      <c r="A28" s="4" t="s">
        <v>170</v>
      </c>
      <c r="B28" s="8" t="n">
        <v>115.1</v>
      </c>
      <c r="C28" s="8" t="n">
        <v>128.7</v>
      </c>
      <c r="D28" s="8" t="n">
        <v>171.8</v>
      </c>
    </row>
    <row r="29" spans="1:4">
      <c r="A29" s="4" t="s">
        <v>1100</v>
      </c>
    </row>
    <row r="30" spans="1:4">
      <c r="A30" s="3" t="s">
        <v>1106</v>
      </c>
    </row>
    <row r="31" spans="1:4">
      <c r="A31" s="4" t="s">
        <v>1113</v>
      </c>
      <c r="B31" s="8" t="n">
        <v>-90.40000000000001</v>
      </c>
      <c r="C31" s="8" t="n">
        <v>-112.2</v>
      </c>
      <c r="D31" s="8" t="n">
        <v>92.2</v>
      </c>
    </row>
    <row r="32" spans="1:4">
      <c r="A32" s="3" t="s">
        <v>146</v>
      </c>
    </row>
    <row r="33" spans="1:4">
      <c r="A33" s="4" t="s">
        <v>147</v>
      </c>
      <c r="B33" s="8" t="n">
        <v>-39.1</v>
      </c>
      <c r="C33" s="8" t="n">
        <v>-36.6</v>
      </c>
      <c r="D33" s="8" t="n">
        <v>-12.9</v>
      </c>
    </row>
    <row r="34" spans="1:4">
      <c r="A34" s="4" t="s">
        <v>151</v>
      </c>
      <c r="D34" s="5" t="n">
        <v>0</v>
      </c>
    </row>
    <row r="35" spans="1:4">
      <c r="A35" s="4" t="s">
        <v>150</v>
      </c>
      <c r="D35" s="5" t="n">
        <v>0</v>
      </c>
    </row>
    <row r="36" spans="1:4">
      <c r="A36" s="4" t="s">
        <v>152</v>
      </c>
      <c r="B36" s="5" t="n">
        <v>0</v>
      </c>
      <c r="C36" s="5" t="n">
        <v>0</v>
      </c>
      <c r="D36" s="5" t="n">
        <v>0</v>
      </c>
    </row>
    <row r="37" spans="1:4">
      <c r="A37" s="4" t="s">
        <v>74</v>
      </c>
      <c r="B37" s="5" t="n">
        <v>0</v>
      </c>
      <c r="C37" s="5" t="n">
        <v>0</v>
      </c>
      <c r="D37" s="5" t="n">
        <v>0</v>
      </c>
    </row>
    <row r="38" spans="1:4">
      <c r="A38" s="4" t="s">
        <v>148</v>
      </c>
      <c r="C38" s="5" t="n">
        <v>0</v>
      </c>
    </row>
    <row r="39" spans="1:4">
      <c r="A39" s="4" t="s">
        <v>153</v>
      </c>
      <c r="D39" s="5" t="n">
        <v>0</v>
      </c>
    </row>
    <row r="40" spans="1:4">
      <c r="A40" s="4" t="s">
        <v>149</v>
      </c>
      <c r="B40" s="5" t="n">
        <v>0</v>
      </c>
      <c r="C40" s="5" t="n">
        <v>0</v>
      </c>
      <c r="D40" s="8" t="n">
        <v>-3210.2</v>
      </c>
    </row>
    <row r="41" spans="1:4">
      <c r="A41" s="4" t="s">
        <v>1114</v>
      </c>
      <c r="B41" s="5" t="n">
        <v>0</v>
      </c>
      <c r="C41" s="5" t="n">
        <v>0</v>
      </c>
      <c r="D41" s="5" t="n">
        <v>0</v>
      </c>
    </row>
    <row r="42" spans="1:4">
      <c r="A42" s="4" t="s">
        <v>154</v>
      </c>
      <c r="B42" s="8" t="n">
        <v>-39.1</v>
      </c>
      <c r="C42" s="8" t="n">
        <v>-36.6</v>
      </c>
      <c r="D42" s="8" t="n">
        <v>-3223.1</v>
      </c>
    </row>
    <row r="43" spans="1:4">
      <c r="A43" s="3" t="s">
        <v>155</v>
      </c>
    </row>
    <row r="44" spans="1:4">
      <c r="A44" s="4" t="s">
        <v>1115</v>
      </c>
      <c r="B44" s="5" t="n">
        <v>0</v>
      </c>
      <c r="C44" s="5" t="n">
        <v>0</v>
      </c>
      <c r="D44" s="5" t="n">
        <v>0</v>
      </c>
    </row>
    <row r="45" spans="1:4">
      <c r="A45" s="4" t="s">
        <v>160</v>
      </c>
      <c r="D45" s="5" t="n">
        <v>0</v>
      </c>
    </row>
    <row r="46" spans="1:4">
      <c r="A46" s="4" t="s">
        <v>1116</v>
      </c>
      <c r="B46" s="8" t="n">
        <v>-6.1</v>
      </c>
      <c r="C46" s="8" t="n">
        <v>-0.8</v>
      </c>
      <c r="D46" s="8" t="n">
        <v>-18.7</v>
      </c>
    </row>
    <row r="47" spans="1:4">
      <c r="A47" s="4" t="s">
        <v>162</v>
      </c>
      <c r="D47" s="8" t="n">
        <v>-29.5</v>
      </c>
    </row>
    <row r="48" spans="1:4">
      <c r="A48" s="4" t="s">
        <v>164</v>
      </c>
      <c r="C48" s="5" t="n">
        <v>0</v>
      </c>
      <c r="D48" s="5" t="n">
        <v>0</v>
      </c>
    </row>
    <row r="49" spans="1:4">
      <c r="A49" s="4" t="s">
        <v>163</v>
      </c>
      <c r="B49" s="5" t="n">
        <v>-38</v>
      </c>
      <c r="C49" s="5" t="n">
        <v>-26</v>
      </c>
      <c r="D49" s="5" t="n">
        <v>0</v>
      </c>
    </row>
    <row r="50" spans="1:4">
      <c r="A50" s="4" t="s">
        <v>1117</v>
      </c>
      <c r="B50" s="8" t="n">
        <v>163.1</v>
      </c>
      <c r="C50" s="8" t="n">
        <v>180.9</v>
      </c>
      <c r="D50" s="8" t="n">
        <v>3159.7</v>
      </c>
    </row>
    <row r="51" spans="1:4">
      <c r="A51" s="4" t="s">
        <v>166</v>
      </c>
      <c r="B51" s="5" t="n">
        <v>119</v>
      </c>
      <c r="C51" s="8" t="n">
        <v>154.1</v>
      </c>
      <c r="D51" s="8" t="n">
        <v>3111.5</v>
      </c>
    </row>
    <row r="52" spans="1:4">
      <c r="A52" s="4" t="s">
        <v>167</v>
      </c>
      <c r="B52" s="5" t="n">
        <v>0</v>
      </c>
      <c r="C52" s="5" t="n">
        <v>0</v>
      </c>
      <c r="D52" s="5" t="n">
        <v>0</v>
      </c>
    </row>
    <row r="53" spans="1:4">
      <c r="A53" s="4" t="s">
        <v>168</v>
      </c>
      <c r="B53" s="8" t="n">
        <v>-10.5</v>
      </c>
      <c r="C53" s="8" t="n">
        <v>5.3</v>
      </c>
      <c r="D53" s="8" t="n">
        <v>-19.4</v>
      </c>
    </row>
    <row r="54" spans="1:4">
      <c r="A54" s="4" t="s">
        <v>169</v>
      </c>
      <c r="B54" s="8" t="n">
        <v>43.2</v>
      </c>
      <c r="C54" s="8" t="n">
        <v>37.9</v>
      </c>
      <c r="D54" s="8" t="n">
        <v>57.3</v>
      </c>
    </row>
    <row r="55" spans="1:4">
      <c r="A55" s="4" t="s">
        <v>170</v>
      </c>
      <c r="B55" s="8" t="n">
        <v>32.7</v>
      </c>
      <c r="C55" s="8" t="n">
        <v>43.2</v>
      </c>
      <c r="D55" s="8" t="n">
        <v>37.9</v>
      </c>
    </row>
    <row r="56" spans="1:4">
      <c r="A56" s="4" t="s">
        <v>1101</v>
      </c>
    </row>
    <row r="57" spans="1:4">
      <c r="A57" s="3" t="s">
        <v>1106</v>
      </c>
    </row>
    <row r="58" spans="1:4">
      <c r="A58" s="4" t="s">
        <v>1113</v>
      </c>
      <c r="B58" s="8" t="n">
        <v>-259.8</v>
      </c>
      <c r="C58" s="8" t="n">
        <v>-350.3</v>
      </c>
      <c r="D58" s="8" t="n">
        <v>-103.3</v>
      </c>
    </row>
    <row r="59" spans="1:4">
      <c r="A59" s="3" t="s">
        <v>146</v>
      </c>
    </row>
    <row r="60" spans="1:4">
      <c r="A60" s="4" t="s">
        <v>147</v>
      </c>
      <c r="B60" s="8" t="n">
        <v>-22.8</v>
      </c>
      <c r="C60" s="5" t="n">
        <v>-24</v>
      </c>
      <c r="D60" s="8" t="n">
        <v>-30.1</v>
      </c>
    </row>
    <row r="61" spans="1:4">
      <c r="A61" s="4" t="s">
        <v>151</v>
      </c>
      <c r="D61" s="8" t="n">
        <v>-7.6</v>
      </c>
    </row>
    <row r="62" spans="1:4">
      <c r="A62" s="4" t="s">
        <v>150</v>
      </c>
      <c r="D62" s="5" t="n">
        <v>0</v>
      </c>
    </row>
    <row r="63" spans="1:4">
      <c r="A63" s="4" t="s">
        <v>152</v>
      </c>
      <c r="B63" s="5" t="n">
        <v>0</v>
      </c>
      <c r="C63" s="5" t="n">
        <v>1</v>
      </c>
      <c r="D63" s="8" t="n">
        <v>1.6</v>
      </c>
    </row>
    <row r="64" spans="1:4">
      <c r="A64" s="4" t="s">
        <v>74</v>
      </c>
      <c r="B64" s="5" t="n">
        <v>0</v>
      </c>
      <c r="C64" s="5" t="n">
        <v>0</v>
      </c>
      <c r="D64" s="5" t="n">
        <v>0</v>
      </c>
    </row>
    <row r="65" spans="1:4">
      <c r="A65" s="4" t="s">
        <v>148</v>
      </c>
      <c r="C65" s="5" t="n">
        <v>0</v>
      </c>
    </row>
    <row r="66" spans="1:4">
      <c r="A66" s="4" t="s">
        <v>153</v>
      </c>
      <c r="D66" s="5" t="n">
        <v>0</v>
      </c>
    </row>
    <row r="67" spans="1:4">
      <c r="A67" s="4" t="s">
        <v>149</v>
      </c>
      <c r="B67" s="8" t="n">
        <v>-1.2</v>
      </c>
      <c r="C67" s="8" t="n">
        <v>-2.9</v>
      </c>
      <c r="D67" s="8" t="n">
        <v>29.3</v>
      </c>
    </row>
    <row r="68" spans="1:4">
      <c r="A68" s="4" t="s">
        <v>1114</v>
      </c>
      <c r="B68" s="8" t="n">
        <v>418.4</v>
      </c>
      <c r="C68" s="8" t="n">
        <v>509.6</v>
      </c>
      <c r="D68" s="8" t="n">
        <v>-5016.5</v>
      </c>
    </row>
    <row r="69" spans="1:4">
      <c r="A69" s="4" t="s">
        <v>154</v>
      </c>
      <c r="B69" s="8" t="n">
        <v>394.4</v>
      </c>
      <c r="C69" s="8" t="n">
        <v>483.7</v>
      </c>
      <c r="D69" s="8" t="n">
        <v>-5023.3</v>
      </c>
    </row>
    <row r="70" spans="1:4">
      <c r="A70" s="3" t="s">
        <v>155</v>
      </c>
    </row>
    <row r="71" spans="1:4">
      <c r="A71" s="4" t="s">
        <v>1115</v>
      </c>
      <c r="B71" s="8" t="n">
        <v>-132.9</v>
      </c>
      <c r="C71" s="5" t="n">
        <v>-133</v>
      </c>
      <c r="D71" s="8" t="n">
        <v>5289.2</v>
      </c>
    </row>
    <row r="72" spans="1:4">
      <c r="A72" s="4" t="s">
        <v>160</v>
      </c>
      <c r="D72" s="8" t="n">
        <v>-163.1</v>
      </c>
    </row>
    <row r="73" spans="1:4">
      <c r="A73" s="4" t="s">
        <v>1116</v>
      </c>
      <c r="B73" s="5" t="n">
        <v>0</v>
      </c>
      <c r="C73" s="5" t="n">
        <v>0</v>
      </c>
      <c r="D73" s="5" t="n">
        <v>0</v>
      </c>
    </row>
    <row r="74" spans="1:4">
      <c r="A74" s="4" t="s">
        <v>162</v>
      </c>
      <c r="D74" s="5" t="n">
        <v>0</v>
      </c>
    </row>
    <row r="75" spans="1:4">
      <c r="A75" s="4" t="s">
        <v>164</v>
      </c>
      <c r="C75" s="5" t="n">
        <v>0</v>
      </c>
      <c r="D75" s="5" t="n">
        <v>0</v>
      </c>
    </row>
    <row r="76" spans="1:4">
      <c r="A76" s="4" t="s">
        <v>163</v>
      </c>
      <c r="B76" s="5" t="n">
        <v>0</v>
      </c>
      <c r="C76" s="5" t="n">
        <v>0</v>
      </c>
      <c r="D76" s="5" t="n">
        <v>0</v>
      </c>
    </row>
    <row r="77" spans="1:4">
      <c r="A77" s="4" t="s">
        <v>1117</v>
      </c>
      <c r="B77" s="5" t="n">
        <v>0</v>
      </c>
      <c r="C77" s="5" t="n">
        <v>0</v>
      </c>
      <c r="D77" s="5" t="n">
        <v>0</v>
      </c>
    </row>
    <row r="78" spans="1:4">
      <c r="A78" s="4" t="s">
        <v>166</v>
      </c>
      <c r="B78" s="8" t="n">
        <v>-132.9</v>
      </c>
      <c r="C78" s="5" t="n">
        <v>-133</v>
      </c>
      <c r="D78" s="8" t="n">
        <v>5126.1</v>
      </c>
    </row>
    <row r="79" spans="1:4">
      <c r="A79" s="4" t="s">
        <v>167</v>
      </c>
      <c r="B79" s="5" t="n">
        <v>0</v>
      </c>
      <c r="C79" s="8" t="n">
        <v>-0.5</v>
      </c>
      <c r="D79" s="8" t="n">
        <v>0.6</v>
      </c>
    </row>
    <row r="80" spans="1:4">
      <c r="A80" s="4" t="s">
        <v>168</v>
      </c>
      <c r="B80" s="8" t="n">
        <v>1.7</v>
      </c>
      <c r="C80" s="8" t="n">
        <v>-0.1</v>
      </c>
      <c r="D80" s="8" t="n">
        <v>0.1</v>
      </c>
    </row>
    <row r="81" spans="1:4">
      <c r="A81" s="4" t="s">
        <v>169</v>
      </c>
      <c r="B81" s="5" t="n">
        <v>0</v>
      </c>
      <c r="C81" s="8" t="n">
        <v>0.1</v>
      </c>
      <c r="D81" s="5" t="n">
        <v>0</v>
      </c>
    </row>
    <row r="82" spans="1:4">
      <c r="A82" s="4" t="s">
        <v>170</v>
      </c>
      <c r="B82" s="8" t="n">
        <v>1.7</v>
      </c>
      <c r="C82" s="5" t="n">
        <v>0</v>
      </c>
      <c r="D82" s="8" t="n">
        <v>0.1</v>
      </c>
    </row>
    <row r="83" spans="1:4">
      <c r="A83" s="4" t="s">
        <v>1102</v>
      </c>
    </row>
    <row r="84" spans="1:4">
      <c r="A84" s="3" t="s">
        <v>1106</v>
      </c>
    </row>
    <row r="85" spans="1:4">
      <c r="A85" s="4" t="s">
        <v>1113</v>
      </c>
      <c r="B85" s="5" t="n">
        <v>535</v>
      </c>
      <c r="C85" s="8" t="n">
        <v>603.2</v>
      </c>
      <c r="D85" s="8" t="n">
        <v>129.6</v>
      </c>
    </row>
    <row r="86" spans="1:4">
      <c r="A86" s="3" t="s">
        <v>146</v>
      </c>
    </row>
    <row r="87" spans="1:4">
      <c r="A87" s="4" t="s">
        <v>147</v>
      </c>
      <c r="B87" s="8" t="n">
        <v>-149.5</v>
      </c>
      <c r="C87" s="8" t="n">
        <v>-225.8</v>
      </c>
      <c r="D87" s="8" t="n">
        <v>-156.2</v>
      </c>
    </row>
    <row r="88" spans="1:4">
      <c r="A88" s="4" t="s">
        <v>151</v>
      </c>
      <c r="D88" s="5" t="n">
        <v>0</v>
      </c>
    </row>
    <row r="89" spans="1:4">
      <c r="A89" s="4" t="s">
        <v>150</v>
      </c>
      <c r="D89" s="5" t="n">
        <v>0</v>
      </c>
    </row>
    <row r="90" spans="1:4">
      <c r="A90" s="4" t="s">
        <v>152</v>
      </c>
      <c r="B90" s="5" t="n">
        <v>0</v>
      </c>
      <c r="C90" s="5" t="n">
        <v>0</v>
      </c>
      <c r="D90" s="5" t="n">
        <v>0</v>
      </c>
    </row>
    <row r="91" spans="1:4">
      <c r="A91" s="4" t="s">
        <v>74</v>
      </c>
      <c r="B91" s="8" t="n">
        <v>-3.6</v>
      </c>
      <c r="C91" s="8" t="n">
        <v>6.5</v>
      </c>
      <c r="D91" s="8" t="n">
        <v>-0.4</v>
      </c>
    </row>
    <row r="92" spans="1:4">
      <c r="A92" s="4" t="s">
        <v>148</v>
      </c>
      <c r="C92" s="8" t="n">
        <v>6.9</v>
      </c>
    </row>
    <row r="93" spans="1:4">
      <c r="A93" s="4" t="s">
        <v>153</v>
      </c>
      <c r="D93" s="8" t="n">
        <v>-3140.6</v>
      </c>
    </row>
    <row r="94" spans="1:4">
      <c r="A94" s="4" t="s">
        <v>149</v>
      </c>
      <c r="B94" s="8" t="n">
        <v>16.8</v>
      </c>
      <c r="C94" s="8" t="n">
        <v>5.9</v>
      </c>
      <c r="D94" s="8" t="n">
        <v>4.3</v>
      </c>
    </row>
    <row r="95" spans="1:4">
      <c r="A95" s="4" t="s">
        <v>1114</v>
      </c>
      <c r="B95" s="5" t="n">
        <v>0</v>
      </c>
      <c r="C95" s="5" t="n">
        <v>0</v>
      </c>
      <c r="D95" s="8" t="n">
        <v>296.3</v>
      </c>
    </row>
    <row r="96" spans="1:4">
      <c r="A96" s="4" t="s">
        <v>154</v>
      </c>
      <c r="B96" s="8" t="n">
        <v>-136.3</v>
      </c>
      <c r="C96" s="8" t="n">
        <v>-206.5</v>
      </c>
      <c r="D96" s="8" t="n">
        <v>-2996.6</v>
      </c>
    </row>
    <row r="97" spans="1:4">
      <c r="A97" s="3" t="s">
        <v>155</v>
      </c>
    </row>
    <row r="98" spans="1:4">
      <c r="A98" s="4" t="s">
        <v>1115</v>
      </c>
      <c r="B98" s="5" t="n">
        <v>0</v>
      </c>
      <c r="C98" s="5" t="n">
        <v>0</v>
      </c>
      <c r="D98" s="8" t="n">
        <v>-1882.9</v>
      </c>
    </row>
    <row r="99" spans="1:4">
      <c r="A99" s="4" t="s">
        <v>160</v>
      </c>
      <c r="D99" s="5" t="n">
        <v>0</v>
      </c>
    </row>
    <row r="100" spans="1:4">
      <c r="A100" s="4" t="s">
        <v>1116</v>
      </c>
      <c r="B100" s="5" t="n">
        <v>0</v>
      </c>
      <c r="C100" s="8" t="n">
        <v>-35.6</v>
      </c>
      <c r="D100" s="8" t="n">
        <v>3196.3</v>
      </c>
    </row>
    <row r="101" spans="1:4">
      <c r="A101" s="4" t="s">
        <v>162</v>
      </c>
      <c r="D101" s="5" t="n">
        <v>0</v>
      </c>
    </row>
    <row r="102" spans="1:4">
      <c r="A102" s="4" t="s">
        <v>164</v>
      </c>
      <c r="C102" s="8" t="n">
        <v>-0.5</v>
      </c>
      <c r="D102" s="5" t="n">
        <v>-3</v>
      </c>
    </row>
    <row r="103" spans="1:4">
      <c r="A103" s="4" t="s">
        <v>163</v>
      </c>
      <c r="B103" s="8" t="n">
        <v>-12.2</v>
      </c>
      <c r="C103" s="8" t="n">
        <v>-14.5</v>
      </c>
      <c r="D103" s="8" t="n">
        <v>-13.6</v>
      </c>
    </row>
    <row r="104" spans="1:4">
      <c r="A104" s="4" t="s">
        <v>1117</v>
      </c>
      <c r="B104" s="5" t="n">
        <v>-387</v>
      </c>
      <c r="C104" s="5" t="n">
        <v>-376</v>
      </c>
      <c r="D104" s="8" t="n">
        <v>1571.1</v>
      </c>
    </row>
    <row r="105" spans="1:4">
      <c r="A105" s="4" t="s">
        <v>166</v>
      </c>
      <c r="B105" s="8" t="n">
        <v>-399.2</v>
      </c>
      <c r="C105" s="8" t="n">
        <v>-426.6</v>
      </c>
      <c r="D105" s="8" t="n">
        <v>2867.9</v>
      </c>
    </row>
    <row r="106" spans="1:4">
      <c r="A106" s="4" t="s">
        <v>167</v>
      </c>
      <c r="B106" s="5" t="n">
        <v>0</v>
      </c>
      <c r="C106" s="8" t="n">
        <v>3.1</v>
      </c>
      <c r="D106" s="8" t="n">
        <v>0.4</v>
      </c>
    </row>
    <row r="107" spans="1:4">
      <c r="A107" s="4" t="s">
        <v>168</v>
      </c>
      <c r="B107" s="8" t="n">
        <v>-0.5</v>
      </c>
      <c r="C107" s="8" t="n">
        <v>-26.8</v>
      </c>
      <c r="D107" s="8" t="n">
        <v>1.3</v>
      </c>
    </row>
    <row r="108" spans="1:4">
      <c r="A108" s="4" t="s">
        <v>169</v>
      </c>
      <c r="B108" s="8" t="n">
        <v>0.5</v>
      </c>
      <c r="C108" s="8" t="n">
        <v>27.3</v>
      </c>
      <c r="D108" s="5" t="n">
        <v>26</v>
      </c>
    </row>
    <row r="109" spans="1:4">
      <c r="A109" s="4" t="s">
        <v>170</v>
      </c>
      <c r="B109" s="5" t="n">
        <v>0</v>
      </c>
      <c r="C109" s="8" t="n">
        <v>0.5</v>
      </c>
      <c r="D109" s="8" t="n">
        <v>27.3</v>
      </c>
    </row>
    <row r="110" spans="1:4">
      <c r="A110" s="4" t="s">
        <v>1103</v>
      </c>
    </row>
    <row r="111" spans="1:4">
      <c r="A111" s="3" t="s">
        <v>1106</v>
      </c>
    </row>
    <row r="112" spans="1:4">
      <c r="A112" s="4" t="s">
        <v>1113</v>
      </c>
      <c r="B112" s="8" t="n">
        <v>235.3</v>
      </c>
      <c r="C112" s="8" t="n">
        <v>273.5</v>
      </c>
      <c r="D112" s="5" t="n">
        <v>85</v>
      </c>
    </row>
    <row r="113" spans="1:4">
      <c r="A113" s="3" t="s">
        <v>146</v>
      </c>
    </row>
    <row r="114" spans="1:4">
      <c r="A114" s="4" t="s">
        <v>147</v>
      </c>
      <c r="B114" s="8" t="n">
        <v>-61.5</v>
      </c>
      <c r="C114" s="8" t="n">
        <v>-37.2</v>
      </c>
      <c r="D114" s="8" t="n">
        <v>-39.1</v>
      </c>
    </row>
    <row r="115" spans="1:4">
      <c r="A115" s="4" t="s">
        <v>151</v>
      </c>
      <c r="D115" s="8" t="n">
        <v>-40.6</v>
      </c>
    </row>
    <row r="116" spans="1:4">
      <c r="A116" s="4" t="s">
        <v>150</v>
      </c>
      <c r="D116" s="8" t="n">
        <v>44.9</v>
      </c>
    </row>
    <row r="117" spans="1:4">
      <c r="A117" s="4" t="s">
        <v>152</v>
      </c>
      <c r="B117" s="8" t="n">
        <v>25.3</v>
      </c>
      <c r="C117" s="8" t="n">
        <v>37.7</v>
      </c>
      <c r="D117" s="8" t="n">
        <v>47.2</v>
      </c>
    </row>
    <row r="118" spans="1:4">
      <c r="A118" s="4" t="s">
        <v>74</v>
      </c>
      <c r="B118" s="8" t="n">
        <v>-0.1</v>
      </c>
      <c r="C118" s="8" t="n">
        <v>-0.6</v>
      </c>
      <c r="D118" s="5" t="n">
        <v>0</v>
      </c>
    </row>
    <row r="119" spans="1:4">
      <c r="A119" s="4" t="s">
        <v>148</v>
      </c>
      <c r="C119" s="8" t="n">
        <v>-0.2</v>
      </c>
    </row>
    <row r="120" spans="1:4">
      <c r="A120" s="4" t="s">
        <v>153</v>
      </c>
      <c r="D120" s="5" t="n">
        <v>0</v>
      </c>
    </row>
    <row r="121" spans="1:4">
      <c r="A121" s="4" t="s">
        <v>149</v>
      </c>
      <c r="B121" s="5" t="n">
        <v>4</v>
      </c>
      <c r="C121" s="8" t="n">
        <v>5.5</v>
      </c>
      <c r="D121" s="8" t="n">
        <v>49.3</v>
      </c>
    </row>
    <row r="122" spans="1:4">
      <c r="A122" s="4" t="s">
        <v>1114</v>
      </c>
      <c r="B122" s="8" t="n">
        <v>-194.5</v>
      </c>
      <c r="C122" s="5" t="n">
        <v>0</v>
      </c>
      <c r="D122" s="5" t="n">
        <v>0</v>
      </c>
    </row>
    <row r="123" spans="1:4">
      <c r="A123" s="4" t="s">
        <v>154</v>
      </c>
      <c r="B123" s="8" t="n">
        <v>-226.8</v>
      </c>
      <c r="C123" s="8" t="n">
        <v>5.2</v>
      </c>
      <c r="D123" s="8" t="n">
        <v>61.7</v>
      </c>
    </row>
    <row r="124" spans="1:4">
      <c r="A124" s="3" t="s">
        <v>155</v>
      </c>
    </row>
    <row r="125" spans="1:4">
      <c r="A125" s="4" t="s">
        <v>1115</v>
      </c>
      <c r="B125" s="8" t="n">
        <v>-6.8</v>
      </c>
      <c r="C125" s="8" t="n">
        <v>-8.300000000000001</v>
      </c>
      <c r="D125" s="8" t="n">
        <v>-11.1</v>
      </c>
    </row>
    <row r="126" spans="1:4">
      <c r="A126" s="4" t="s">
        <v>160</v>
      </c>
      <c r="D126" s="5" t="n">
        <v>0</v>
      </c>
    </row>
    <row r="127" spans="1:4">
      <c r="A127" s="4" t="s">
        <v>1116</v>
      </c>
      <c r="B127" s="5" t="n">
        <v>0</v>
      </c>
      <c r="C127" s="8" t="n">
        <v>23.7</v>
      </c>
      <c r="D127" s="8" t="n">
        <v>-67.8</v>
      </c>
    </row>
    <row r="128" spans="1:4">
      <c r="A128" s="4" t="s">
        <v>162</v>
      </c>
      <c r="D128" s="5" t="n">
        <v>0</v>
      </c>
    </row>
    <row r="129" spans="1:4">
      <c r="A129" s="4" t="s">
        <v>164</v>
      </c>
      <c r="C129" s="5" t="n">
        <v>0</v>
      </c>
      <c r="D129" s="8" t="n">
        <v>-10.2</v>
      </c>
    </row>
    <row r="130" spans="1:4">
      <c r="A130" s="4" t="s">
        <v>163</v>
      </c>
      <c r="B130" s="5" t="n">
        <v>0</v>
      </c>
      <c r="C130" s="5" t="n">
        <v>0</v>
      </c>
      <c r="D130" s="5" t="n">
        <v>0</v>
      </c>
    </row>
    <row r="131" spans="1:4">
      <c r="A131" s="4" t="s">
        <v>1117</v>
      </c>
      <c r="B131" s="5" t="n">
        <v>0</v>
      </c>
      <c r="C131" s="8" t="n">
        <v>-302.7</v>
      </c>
      <c r="D131" s="8" t="n">
        <v>-10.6</v>
      </c>
    </row>
    <row r="132" spans="1:4">
      <c r="A132" s="4" t="s">
        <v>166</v>
      </c>
      <c r="B132" s="8" t="n">
        <v>-6.8</v>
      </c>
      <c r="C132" s="8" t="n">
        <v>-287.3</v>
      </c>
      <c r="D132" s="8" t="n">
        <v>-99.7</v>
      </c>
    </row>
    <row r="133" spans="1:4">
      <c r="A133" s="4" t="s">
        <v>167</v>
      </c>
      <c r="B133" s="8" t="n">
        <v>-4.9</v>
      </c>
      <c r="C133" s="8" t="n">
        <v>-12.9</v>
      </c>
      <c r="D133" s="8" t="n">
        <v>-10.9</v>
      </c>
    </row>
    <row r="134" spans="1:4">
      <c r="A134" s="4" t="s">
        <v>168</v>
      </c>
      <c r="B134" s="8" t="n">
        <v>-3.2</v>
      </c>
      <c r="C134" s="8" t="n">
        <v>-21.5</v>
      </c>
      <c r="D134" s="8" t="n">
        <v>36.1</v>
      </c>
    </row>
    <row r="135" spans="1:4">
      <c r="A135" s="4" t="s">
        <v>169</v>
      </c>
      <c r="B135" s="5" t="n">
        <v>85</v>
      </c>
      <c r="C135" s="8" t="n">
        <v>106.5</v>
      </c>
      <c r="D135" s="8" t="n">
        <v>70.40000000000001</v>
      </c>
    </row>
    <row r="136" spans="1:4">
      <c r="A136" s="4" t="s">
        <v>170</v>
      </c>
      <c r="B136" s="8" t="n">
        <v>81.8</v>
      </c>
      <c r="C136" s="5" t="n">
        <v>85</v>
      </c>
      <c r="D136" s="8" t="n">
        <v>106.5</v>
      </c>
    </row>
    <row r="137" spans="1:4">
      <c r="A137" s="4" t="s">
        <v>1104</v>
      </c>
    </row>
    <row r="138" spans="1:4">
      <c r="A138" s="3" t="s">
        <v>1106</v>
      </c>
    </row>
    <row r="139" spans="1:4">
      <c r="A139" s="4" t="s">
        <v>1113</v>
      </c>
      <c r="B139" s="8" t="n">
        <v>-1.1</v>
      </c>
      <c r="C139" s="5" t="n">
        <v>0</v>
      </c>
      <c r="D139" s="5" t="n">
        <v>0</v>
      </c>
    </row>
    <row r="140" spans="1:4">
      <c r="A140" s="3" t="s">
        <v>146</v>
      </c>
    </row>
    <row r="141" spans="1:4">
      <c r="A141" s="4" t="s">
        <v>147</v>
      </c>
      <c r="B141" s="5" t="n">
        <v>0</v>
      </c>
      <c r="C141" s="5" t="n">
        <v>0</v>
      </c>
      <c r="D141" s="5" t="n">
        <v>0</v>
      </c>
    </row>
    <row r="142" spans="1:4">
      <c r="A142" s="4" t="s">
        <v>151</v>
      </c>
      <c r="D142" s="5" t="n">
        <v>0</v>
      </c>
    </row>
    <row r="143" spans="1:4">
      <c r="A143" s="4" t="s">
        <v>150</v>
      </c>
      <c r="D143" s="5" t="n">
        <v>0</v>
      </c>
    </row>
    <row r="144" spans="1:4">
      <c r="A144" s="4" t="s">
        <v>152</v>
      </c>
      <c r="B144" s="5" t="n">
        <v>0</v>
      </c>
      <c r="C144" s="5" t="n">
        <v>0</v>
      </c>
      <c r="D144" s="5" t="n">
        <v>0</v>
      </c>
    </row>
    <row r="145" spans="1:4">
      <c r="A145" s="4" t="s">
        <v>74</v>
      </c>
      <c r="B145" s="5" t="n">
        <v>0</v>
      </c>
      <c r="C145" s="5" t="n">
        <v>0</v>
      </c>
      <c r="D145" s="5" t="n">
        <v>0</v>
      </c>
    </row>
    <row r="146" spans="1:4">
      <c r="A146" s="4" t="s">
        <v>148</v>
      </c>
      <c r="C146" s="5" t="n">
        <v>0</v>
      </c>
    </row>
    <row r="147" spans="1:4">
      <c r="A147" s="4" t="s">
        <v>153</v>
      </c>
      <c r="D147" s="5" t="n">
        <v>0</v>
      </c>
    </row>
    <row r="148" spans="1:4">
      <c r="A148" s="4" t="s">
        <v>149</v>
      </c>
      <c r="B148" s="5" t="n">
        <v>0</v>
      </c>
      <c r="C148" s="5" t="n">
        <v>0</v>
      </c>
      <c r="D148" s="8" t="n">
        <v>3128.2</v>
      </c>
    </row>
    <row r="149" spans="1:4">
      <c r="A149" s="4" t="s">
        <v>1114</v>
      </c>
      <c r="B149" s="8" t="n">
        <v>-223.9</v>
      </c>
      <c r="C149" s="8" t="n">
        <v>-509.6</v>
      </c>
      <c r="D149" s="8" t="n">
        <v>4720.2</v>
      </c>
    </row>
    <row r="150" spans="1:4">
      <c r="A150" s="4" t="s">
        <v>154</v>
      </c>
      <c r="B150" s="8" t="n">
        <v>-223.9</v>
      </c>
      <c r="C150" s="8" t="n">
        <v>-509.6</v>
      </c>
      <c r="D150" s="8" t="n">
        <v>7848.4</v>
      </c>
    </row>
    <row r="151" spans="1:4">
      <c r="A151" s="3" t="s">
        <v>155</v>
      </c>
    </row>
    <row r="152" spans="1:4">
      <c r="A152" s="4" t="s">
        <v>1115</v>
      </c>
      <c r="B152" s="5" t="n">
        <v>0</v>
      </c>
      <c r="C152" s="5" t="n">
        <v>0</v>
      </c>
      <c r="D152" s="5" t="n">
        <v>0</v>
      </c>
    </row>
    <row r="153" spans="1:4">
      <c r="A153" s="4" t="s">
        <v>160</v>
      </c>
      <c r="D153" s="5" t="n">
        <v>0</v>
      </c>
    </row>
    <row r="154" spans="1:4">
      <c r="A154" s="4" t="s">
        <v>1116</v>
      </c>
      <c r="B154" s="5" t="n">
        <v>0</v>
      </c>
      <c r="C154" s="8" t="n">
        <v>11.8</v>
      </c>
      <c r="D154" s="8" t="n">
        <v>-3128.2</v>
      </c>
    </row>
    <row r="155" spans="1:4">
      <c r="A155" s="4" t="s">
        <v>162</v>
      </c>
      <c r="D155" s="5" t="n">
        <v>0</v>
      </c>
    </row>
    <row r="156" spans="1:4">
      <c r="A156" s="4" t="s">
        <v>164</v>
      </c>
      <c r="C156" s="5" t="n">
        <v>0</v>
      </c>
      <c r="D156" s="5" t="n">
        <v>0</v>
      </c>
    </row>
    <row r="157" spans="1:4">
      <c r="A157" s="4" t="s">
        <v>163</v>
      </c>
      <c r="B157" s="5" t="n">
        <v>0</v>
      </c>
      <c r="C157" s="5" t="n">
        <v>0</v>
      </c>
      <c r="D157" s="5" t="n">
        <v>0</v>
      </c>
    </row>
    <row r="158" spans="1:4">
      <c r="A158" s="4" t="s">
        <v>1117</v>
      </c>
      <c r="B158" s="8" t="n">
        <v>223.9</v>
      </c>
      <c r="C158" s="8" t="n">
        <v>497.8</v>
      </c>
      <c r="D158" s="8" t="n">
        <v>-4720.2</v>
      </c>
    </row>
    <row r="159" spans="1:4">
      <c r="A159" s="4" t="s">
        <v>166</v>
      </c>
      <c r="B159" s="8" t="n">
        <v>223.9</v>
      </c>
      <c r="C159" s="8" t="n">
        <v>509.6</v>
      </c>
      <c r="D159" s="8" t="n">
        <v>-7848.4</v>
      </c>
    </row>
    <row r="160" spans="1:4">
      <c r="A160" s="4" t="s">
        <v>167</v>
      </c>
      <c r="B160" s="5" t="n">
        <v>0</v>
      </c>
      <c r="C160" s="5" t="n">
        <v>0</v>
      </c>
      <c r="D160" s="5" t="n">
        <v>0</v>
      </c>
    </row>
    <row r="161" spans="1:4">
      <c r="A161" s="4" t="s">
        <v>168</v>
      </c>
      <c r="B161" s="8" t="n">
        <v>-1.1</v>
      </c>
      <c r="C161" s="5" t="n">
        <v>0</v>
      </c>
      <c r="D161" s="5" t="n">
        <v>0</v>
      </c>
    </row>
    <row r="162" spans="1:4">
      <c r="A162" s="4" t="s">
        <v>169</v>
      </c>
      <c r="B162" s="5" t="n">
        <v>0</v>
      </c>
      <c r="C162" s="5" t="n">
        <v>0</v>
      </c>
      <c r="D162" s="5" t="n">
        <v>0</v>
      </c>
    </row>
    <row r="163" spans="1:4">
      <c r="A163" s="4" t="s">
        <v>170</v>
      </c>
      <c r="B163" s="7" t="n">
        <v>-1.1</v>
      </c>
      <c r="C163" s="6" t="n">
        <v>0</v>
      </c>
      <c r="D163"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8</v>
      </c>
      <c r="B1" s="2" t="s">
        <v>669</v>
      </c>
      <c r="C1" s="2" t="s">
        <v>421</v>
      </c>
      <c r="K1" s="2" t="s">
        <v>1</v>
      </c>
    </row>
    <row r="2" spans="1:13">
      <c r="B2" s="2" t="s">
        <v>694</v>
      </c>
      <c r="C2" s="2" t="s">
        <v>2</v>
      </c>
      <c r="D2" s="2" t="s">
        <v>422</v>
      </c>
      <c r="E2" s="2" t="s">
        <v>4</v>
      </c>
      <c r="F2" s="2" t="s">
        <v>423</v>
      </c>
      <c r="G2" s="2" t="s">
        <v>30</v>
      </c>
      <c r="H2" s="2" t="s">
        <v>424</v>
      </c>
      <c r="I2" s="2" t="s">
        <v>425</v>
      </c>
      <c r="J2" s="2" t="s">
        <v>426</v>
      </c>
      <c r="K2" s="2" t="s">
        <v>2</v>
      </c>
      <c r="L2" s="2" t="s">
        <v>30</v>
      </c>
      <c r="M2" s="2" t="s">
        <v>31</v>
      </c>
    </row>
    <row r="3" spans="1:13">
      <c r="A3" s="3" t="s">
        <v>574</v>
      </c>
    </row>
    <row r="4" spans="1:13">
      <c r="A4" s="4" t="s">
        <v>36</v>
      </c>
      <c r="C4" s="7" t="n">
        <v>752.2</v>
      </c>
      <c r="D4" s="6" t="n">
        <v>720</v>
      </c>
      <c r="E4" s="7" t="n">
        <v>729.2</v>
      </c>
      <c r="F4" s="6" t="n">
        <v>682</v>
      </c>
      <c r="G4" s="6" t="n">
        <v>737</v>
      </c>
      <c r="H4" s="7" t="n">
        <v>671.6</v>
      </c>
      <c r="I4" s="7" t="n">
        <v>691.5</v>
      </c>
      <c r="J4" s="7" t="n">
        <v>658.7</v>
      </c>
      <c r="K4" s="7" t="n">
        <v>2883.4</v>
      </c>
      <c r="L4" s="7" t="n">
        <v>2758.8</v>
      </c>
      <c r="M4" s="7" t="n">
        <v>1786.4</v>
      </c>
    </row>
    <row r="5" spans="1:13">
      <c r="A5" s="4" t="s">
        <v>1119</v>
      </c>
      <c r="C5" s="8" t="n">
        <v>299.5</v>
      </c>
      <c r="D5" s="8" t="n">
        <v>274.3</v>
      </c>
      <c r="E5" s="8" t="n">
        <v>276.2</v>
      </c>
      <c r="F5" s="8" t="n">
        <v>256.3</v>
      </c>
      <c r="G5" s="8" t="n">
        <v>323.4</v>
      </c>
      <c r="H5" s="5" t="n">
        <v>250</v>
      </c>
      <c r="I5" s="8" t="n">
        <v>275.3</v>
      </c>
      <c r="J5" s="8" t="n">
        <v>255.4</v>
      </c>
      <c r="K5" s="8" t="n">
        <v>1106.3</v>
      </c>
      <c r="L5" s="8" t="n">
        <v>1104.1</v>
      </c>
      <c r="M5" s="8" t="n">
        <v>849.4</v>
      </c>
    </row>
    <row r="6" spans="1:13">
      <c r="A6" s="4" t="s">
        <v>42</v>
      </c>
      <c r="C6" s="5" t="n">
        <v>137</v>
      </c>
      <c r="D6" s="8" t="n">
        <v>152.8</v>
      </c>
      <c r="E6" s="8" t="n">
        <v>144.9</v>
      </c>
      <c r="F6" s="8" t="n">
        <v>142.3</v>
      </c>
      <c r="G6" s="8" t="n">
        <v>144.1</v>
      </c>
      <c r="H6" s="8" t="n">
        <v>136.8</v>
      </c>
      <c r="I6" s="8" t="n">
        <v>140.9</v>
      </c>
      <c r="J6" s="8" t="n">
        <v>145.9</v>
      </c>
      <c r="K6" s="5" t="n">
        <v>577</v>
      </c>
      <c r="L6" s="8" t="n">
        <v>567.7</v>
      </c>
      <c r="M6" s="8" t="n">
        <v>507.7</v>
      </c>
    </row>
    <row r="7" spans="1:13">
      <c r="A7" s="4" t="s">
        <v>43</v>
      </c>
      <c r="C7" s="8" t="n">
        <v>49.4</v>
      </c>
      <c r="D7" s="8" t="n">
        <v>53.9</v>
      </c>
      <c r="E7" s="8" t="n">
        <v>51.7</v>
      </c>
      <c r="F7" s="8" t="n">
        <v>49.8</v>
      </c>
      <c r="G7" s="8" t="n">
        <v>43.1</v>
      </c>
      <c r="H7" s="8" t="n">
        <v>45.9</v>
      </c>
      <c r="I7" s="5" t="n">
        <v>48</v>
      </c>
      <c r="J7" s="8" t="n">
        <v>46.9</v>
      </c>
      <c r="K7" s="8" t="n">
        <v>204.8</v>
      </c>
      <c r="L7" s="8" t="n">
        <v>183.9</v>
      </c>
      <c r="M7" s="5" t="n">
        <v>117</v>
      </c>
    </row>
    <row r="8" spans="1:13">
      <c r="A8" s="4" t="s">
        <v>44</v>
      </c>
      <c r="C8" s="8" t="n">
        <v>173.3</v>
      </c>
      <c r="D8" s="8" t="n">
        <v>191.7</v>
      </c>
      <c r="E8" s="8" t="n">
        <v>193.1</v>
      </c>
      <c r="F8" s="8" t="n">
        <v>180.6</v>
      </c>
      <c r="G8" s="8" t="n">
        <v>210.3</v>
      </c>
      <c r="H8" s="8" t="n">
        <v>286.5</v>
      </c>
      <c r="I8" s="8" t="n">
        <v>222.2</v>
      </c>
      <c r="J8" s="8" t="n">
        <v>184.2</v>
      </c>
      <c r="K8" s="8" t="n">
        <v>738.7</v>
      </c>
      <c r="L8" s="8" t="n">
        <v>903.2</v>
      </c>
      <c r="M8" s="8" t="n">
        <v>454.3</v>
      </c>
    </row>
    <row r="9" spans="1:13">
      <c r="A9" s="4" t="s">
        <v>46</v>
      </c>
      <c r="C9" s="8" t="n">
        <v>36.3</v>
      </c>
      <c r="D9" s="8" t="n">
        <v>13.8</v>
      </c>
      <c r="E9" s="8" t="n">
        <v>4.2</v>
      </c>
      <c r="F9" s="8" t="n">
        <v>2.7</v>
      </c>
      <c r="G9" s="8" t="n">
        <v>2.9</v>
      </c>
      <c r="H9" s="8" t="n">
        <v>5.6</v>
      </c>
      <c r="I9" s="8" t="n">
        <v>5.2</v>
      </c>
      <c r="J9" s="8" t="n">
        <v>8.199999999999999</v>
      </c>
      <c r="K9" s="5" t="n">
        <v>57</v>
      </c>
      <c r="L9" s="8" t="n">
        <v>21.9</v>
      </c>
      <c r="M9" s="8" t="n">
        <v>30.7</v>
      </c>
    </row>
    <row r="10" spans="1:13">
      <c r="A10" s="4" t="s">
        <v>45</v>
      </c>
      <c r="C10" s="5" t="n">
        <v>69</v>
      </c>
      <c r="D10" s="5" t="n">
        <v>0</v>
      </c>
      <c r="E10" s="5" t="n">
        <v>0</v>
      </c>
      <c r="F10" s="5" t="n">
        <v>0</v>
      </c>
      <c r="G10" s="8" t="n">
        <v>67.59999999999999</v>
      </c>
      <c r="H10" s="5" t="n">
        <v>935</v>
      </c>
      <c r="I10" s="5" t="n">
        <v>0</v>
      </c>
      <c r="J10" s="5" t="n">
        <v>0</v>
      </c>
      <c r="K10" s="5" t="n">
        <v>69</v>
      </c>
      <c r="L10" s="8" t="n">
        <v>1002.6</v>
      </c>
      <c r="M10" s="5" t="n">
        <v>0</v>
      </c>
    </row>
    <row r="11" spans="1:13">
      <c r="A11" s="4" t="s">
        <v>47</v>
      </c>
      <c r="C11" s="8" t="n">
        <v>-12.3</v>
      </c>
      <c r="D11" s="8" t="n">
        <v>33.5</v>
      </c>
      <c r="E11" s="8" t="n">
        <v>59.1</v>
      </c>
      <c r="F11" s="8" t="n">
        <v>50.3</v>
      </c>
      <c r="G11" s="8" t="n">
        <v>-54.4</v>
      </c>
      <c r="H11" s="8" t="n">
        <v>-988.2</v>
      </c>
      <c r="I11" s="8" t="n">
        <v>-0.1</v>
      </c>
      <c r="J11" s="8" t="n">
        <v>18.1</v>
      </c>
      <c r="K11" s="8" t="n">
        <v>130.6</v>
      </c>
      <c r="L11" s="8" t="n">
        <v>-1024.6</v>
      </c>
      <c r="M11" s="8" t="n">
        <v>-172.7</v>
      </c>
    </row>
    <row r="12" spans="1:13">
      <c r="A12" s="4" t="s">
        <v>128</v>
      </c>
      <c r="C12" s="7" t="n">
        <v>-110.8</v>
      </c>
      <c r="D12" s="7" t="n">
        <v>-98.90000000000001</v>
      </c>
      <c r="E12" s="7" t="n">
        <v>-51.7</v>
      </c>
      <c r="F12" s="7" t="n">
        <v>-92.3</v>
      </c>
      <c r="G12" s="7" t="n">
        <v>-127.5</v>
      </c>
      <c r="H12" s="7" t="n">
        <v>-1078.2</v>
      </c>
      <c r="I12" s="7" t="n">
        <v>-102.2</v>
      </c>
      <c r="J12" s="7" t="n">
        <v>-86.40000000000001</v>
      </c>
      <c r="K12" s="7" t="n">
        <v>-353.7</v>
      </c>
      <c r="L12" s="7" t="n">
        <v>-1394.3</v>
      </c>
      <c r="M12" s="7" t="n">
        <v>-234.3</v>
      </c>
    </row>
    <row r="13" spans="1:13">
      <c r="A13" s="4" t="s">
        <v>1120</v>
      </c>
      <c r="C13" s="9" t="n">
        <v>-1.26</v>
      </c>
      <c r="D13" s="9" t="n">
        <v>-1.13</v>
      </c>
      <c r="E13" s="9" t="n">
        <v>-0.59</v>
      </c>
      <c r="F13" s="9" t="n">
        <v>-1.07</v>
      </c>
      <c r="G13" s="9" t="n">
        <v>-1.48</v>
      </c>
      <c r="H13" s="9" t="n">
        <v>-12.52</v>
      </c>
      <c r="I13" s="9" t="n">
        <v>-1.19</v>
      </c>
      <c r="J13" s="9" t="n">
        <v>-1.01</v>
      </c>
    </row>
    <row r="14" spans="1:13">
      <c r="A14" s="3" t="s">
        <v>67</v>
      </c>
    </row>
    <row r="15" spans="1:13">
      <c r="A15" s="4" t="s">
        <v>68</v>
      </c>
      <c r="C15" s="8" t="n">
        <v>87.7</v>
      </c>
      <c r="D15" s="8" t="n">
        <v>87.5</v>
      </c>
      <c r="E15" s="8" t="n">
        <v>87.3</v>
      </c>
      <c r="F15" s="8" t="n">
        <v>86.59999999999999</v>
      </c>
      <c r="G15" s="8" t="n">
        <v>86.3</v>
      </c>
      <c r="H15" s="8" t="n">
        <v>86.09999999999999</v>
      </c>
      <c r="I15" s="8" t="n">
        <v>85.90000000000001</v>
      </c>
      <c r="J15" s="8" t="n">
        <v>85.3</v>
      </c>
      <c r="K15" s="8" t="n">
        <v>87.3</v>
      </c>
      <c r="L15" s="8" t="n">
        <v>85.90000000000001</v>
      </c>
      <c r="M15" s="8" t="n">
        <v>84.59999999999999</v>
      </c>
    </row>
    <row r="16" spans="1:13">
      <c r="A16" s="4" t="s">
        <v>69</v>
      </c>
      <c r="C16" s="8" t="n">
        <v>87.7</v>
      </c>
      <c r="D16" s="8" t="n">
        <v>87.5</v>
      </c>
      <c r="E16" s="8" t="n">
        <v>87.3</v>
      </c>
      <c r="F16" s="8" t="n">
        <v>86.59999999999999</v>
      </c>
      <c r="G16" s="8" t="n">
        <v>86.3</v>
      </c>
      <c r="H16" s="8" t="n">
        <v>86.09999999999999</v>
      </c>
      <c r="I16" s="8" t="n">
        <v>85.90000000000001</v>
      </c>
      <c r="J16" s="8" t="n">
        <v>85.3</v>
      </c>
      <c r="K16" s="8" t="n">
        <v>87.3</v>
      </c>
      <c r="L16" s="8" t="n">
        <v>85.90000000000001</v>
      </c>
      <c r="M16" s="8" t="n">
        <v>84.59999999999999</v>
      </c>
    </row>
    <row r="17" spans="1:13">
      <c r="A17" s="4" t="s">
        <v>1121</v>
      </c>
      <c r="I17" s="7" t="n">
        <v>5.9</v>
      </c>
    </row>
    <row r="18" spans="1:13">
      <c r="A18" s="4" t="s">
        <v>1122</v>
      </c>
      <c r="E18" s="7" t="n">
        <v>7.5</v>
      </c>
    </row>
    <row r="19" spans="1:13">
      <c r="A19" s="4" t="s">
        <v>1123</v>
      </c>
      <c r="C19" s="7" t="n">
        <v>22.4</v>
      </c>
    </row>
    <row r="20" spans="1:13">
      <c r="A20" s="4" t="s">
        <v>456</v>
      </c>
    </row>
    <row r="21" spans="1:13">
      <c r="A21" s="3" t="s">
        <v>574</v>
      </c>
    </row>
    <row r="22" spans="1:13">
      <c r="A22" s="4" t="s">
        <v>46</v>
      </c>
      <c r="G22" s="7" t="n">
        <v>26.4</v>
      </c>
      <c r="K22" s="7" t="n">
        <v>36.2</v>
      </c>
      <c r="L22" s="7" t="n">
        <v>16.9</v>
      </c>
      <c r="M22" s="7" t="n">
        <v>25.8</v>
      </c>
    </row>
    <row r="23" spans="1:13">
      <c r="A23" s="4" t="s">
        <v>1088</v>
      </c>
    </row>
    <row r="24" spans="1:13">
      <c r="A24" s="3" t="s">
        <v>574</v>
      </c>
    </row>
    <row r="25" spans="1:13">
      <c r="A25" s="4" t="s">
        <v>36</v>
      </c>
      <c r="H25" s="6" t="n">
        <v>935</v>
      </c>
    </row>
    <row r="26" spans="1:13">
      <c r="A26" s="4" t="s">
        <v>1119</v>
      </c>
      <c r="H26" s="7" t="n">
        <v>103.6</v>
      </c>
    </row>
    <row r="27" spans="1:13">
      <c r="A27" s="4" t="s">
        <v>42</v>
      </c>
      <c r="G27" s="8" t="n">
        <v>67.59999999999999</v>
      </c>
    </row>
    <row r="28" spans="1:13">
      <c r="A28" s="4" t="s">
        <v>43</v>
      </c>
      <c r="G28" s="8" t="n">
        <v>24.9</v>
      </c>
    </row>
    <row r="29" spans="1:13">
      <c r="A29" s="4" t="s">
        <v>44</v>
      </c>
      <c r="G29" s="8" t="n">
        <v>35.5</v>
      </c>
    </row>
    <row r="30" spans="1:13">
      <c r="A30" s="4" t="s">
        <v>46</v>
      </c>
      <c r="G30" s="7" t="n">
        <v>2.5</v>
      </c>
    </row>
    <row r="31" spans="1:13">
      <c r="A31" s="4" t="s">
        <v>575</v>
      </c>
    </row>
    <row r="32" spans="1:13">
      <c r="A32" s="3" t="s">
        <v>67</v>
      </c>
    </row>
    <row r="33" spans="1:13">
      <c r="A33" s="4" t="s">
        <v>1124</v>
      </c>
      <c r="J33" s="7" t="n">
        <v>4.6</v>
      </c>
    </row>
    <row r="34" spans="1:13">
      <c r="A34" s="4" t="s">
        <v>674</v>
      </c>
    </row>
    <row r="35" spans="1:13">
      <c r="A35" s="3" t="s">
        <v>67</v>
      </c>
    </row>
    <row r="36" spans="1:13">
      <c r="A36" s="4" t="s">
        <v>695</v>
      </c>
      <c r="B36" s="6" t="n">
        <v>10</v>
      </c>
      <c r="I36" s="8" t="n">
        <v>35.1</v>
      </c>
    </row>
    <row r="37" spans="1:13">
      <c r="A37" s="4" t="s">
        <v>1125</v>
      </c>
      <c r="I37" s="6" t="n">
        <v>25</v>
      </c>
    </row>
    <row r="38" spans="1:13">
      <c r="A38" s="4" t="s">
        <v>429</v>
      </c>
    </row>
    <row r="39" spans="1:13">
      <c r="A39" s="3" t="s">
        <v>574</v>
      </c>
    </row>
    <row r="40" spans="1:13">
      <c r="A40" s="4" t="s">
        <v>36</v>
      </c>
      <c r="K40" s="8" t="n">
        <v>777.9</v>
      </c>
      <c r="L40" s="8" t="n">
        <v>775.2</v>
      </c>
      <c r="M40" s="7" t="n">
        <v>835.5</v>
      </c>
    </row>
    <row r="41" spans="1:13">
      <c r="A41" s="4" t="s">
        <v>45</v>
      </c>
      <c r="K41" s="6" t="n">
        <v>69</v>
      </c>
      <c r="L41" s="7" t="n">
        <v>67.59999999999999</v>
      </c>
    </row>
    <row r="42" spans="1:13">
      <c r="A42" s="3" t="s">
        <v>67</v>
      </c>
    </row>
    <row r="43" spans="1:13">
      <c r="A43" s="4" t="s">
        <v>1126</v>
      </c>
      <c r="C43" s="5" t="n">
        <v>69</v>
      </c>
    </row>
    <row r="44" spans="1:13">
      <c r="A44" s="4" t="s">
        <v>1127</v>
      </c>
      <c r="C44" s="7" t="n">
        <v>14.5</v>
      </c>
    </row>
    <row r="45" spans="1:13">
      <c r="A45" s="4" t="s">
        <v>1128</v>
      </c>
    </row>
    <row r="46" spans="1:13">
      <c r="A46" s="3" t="s">
        <v>67</v>
      </c>
    </row>
    <row r="47" spans="1:13">
      <c r="A47" s="4" t="s">
        <v>1121</v>
      </c>
      <c r="E47" s="7" t="n">
        <v>25.2</v>
      </c>
    </row>
  </sheetData>
  <mergeCells count="3">
    <mergeCell ref="A1:A2"/>
    <mergeCell ref="C1:J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31</v>
      </c>
    </row>
    <row r="3" spans="1:4">
      <c r="A3" s="4" t="s">
        <v>503</v>
      </c>
    </row>
    <row r="4" spans="1:4">
      <c r="A4" s="3" t="s">
        <v>1130</v>
      </c>
    </row>
    <row r="5" spans="1:4">
      <c r="A5" s="4" t="s">
        <v>1131</v>
      </c>
      <c r="B5" s="7" t="n">
        <v>23.8</v>
      </c>
      <c r="C5" s="6" t="n">
        <v>17</v>
      </c>
      <c r="D5" s="6" t="n">
        <v>20</v>
      </c>
    </row>
    <row r="6" spans="1:4">
      <c r="A6" s="4" t="s">
        <v>1132</v>
      </c>
      <c r="B6" s="8" t="n">
        <v>8.6</v>
      </c>
      <c r="C6" s="8" t="n">
        <v>9.1</v>
      </c>
      <c r="D6" s="8" t="n">
        <v>6.4</v>
      </c>
    </row>
    <row r="7" spans="1:4">
      <c r="A7" s="4" t="s">
        <v>1133</v>
      </c>
      <c r="B7" s="8" t="n">
        <v>-4.3</v>
      </c>
      <c r="C7" s="8" t="n">
        <v>-2.3</v>
      </c>
      <c r="D7" s="8" t="n">
        <v>-9.4</v>
      </c>
    </row>
    <row r="8" spans="1:4">
      <c r="A8" s="4" t="s">
        <v>1134</v>
      </c>
      <c r="B8" s="8" t="n">
        <v>28.1</v>
      </c>
      <c r="C8" s="8" t="n">
        <v>23.8</v>
      </c>
      <c r="D8" s="5" t="n">
        <v>17</v>
      </c>
    </row>
    <row r="9" spans="1:4">
      <c r="A9" s="4" t="s">
        <v>1135</v>
      </c>
    </row>
    <row r="10" spans="1:4">
      <c r="A10" s="3" t="s">
        <v>1130</v>
      </c>
    </row>
    <row r="11" spans="1:4">
      <c r="A11" s="4" t="s">
        <v>1131</v>
      </c>
      <c r="B11" s="8" t="n">
        <v>95.59999999999999</v>
      </c>
      <c r="C11" s="8" t="n">
        <v>107.3</v>
      </c>
      <c r="D11" s="8" t="n">
        <v>178.7</v>
      </c>
    </row>
    <row r="12" spans="1:4">
      <c r="A12" s="4" t="s">
        <v>1132</v>
      </c>
      <c r="B12" s="8" t="n">
        <v>23.4</v>
      </c>
      <c r="C12" s="8" t="n">
        <v>-11.7</v>
      </c>
      <c r="D12" s="8" t="n">
        <v>-71.40000000000001</v>
      </c>
    </row>
    <row r="13" spans="1:4">
      <c r="A13" s="4" t="s">
        <v>1134</v>
      </c>
      <c r="B13" s="6" t="n">
        <v>119</v>
      </c>
      <c r="C13" s="7" t="n">
        <v>95.59999999999999</v>
      </c>
      <c r="D13" s="7" t="n">
        <v>10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98</v>
      </c>
    </row>
    <row r="4" spans="1:2">
      <c r="A4" s="4" t="s">
        <v>7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v>
      </c>
    </row>
    <row r="3" spans="1:2">
      <c r="A3" s="3" t="s">
        <v>212</v>
      </c>
    </row>
    <row r="4" spans="1:2">
      <c r="A4" s="4" t="s">
        <v>84</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1424</v>
      </c>
      <c r="D4" s="7" t="n">
        <v>1351.8</v>
      </c>
      <c r="E4" s="7" t="n">
        <v>788.5</v>
      </c>
    </row>
    <row r="5" spans="1:5">
      <c r="A5" s="4" t="s">
        <v>34</v>
      </c>
      <c r="C5" s="8" t="n">
        <v>896.2</v>
      </c>
      <c r="D5" s="5" t="n">
        <v>863</v>
      </c>
      <c r="E5" s="8" t="n">
        <v>464.9</v>
      </c>
    </row>
    <row r="6" spans="1:5">
      <c r="A6" s="4" t="s">
        <v>35</v>
      </c>
      <c r="C6" s="8" t="n">
        <v>563.2</v>
      </c>
      <c r="D6" s="5" t="n">
        <v>544</v>
      </c>
      <c r="E6" s="5" t="n">
        <v>533</v>
      </c>
    </row>
    <row r="7" spans="1:5">
      <c r="A7" s="4" t="s">
        <v>36</v>
      </c>
      <c r="C7" s="8" t="n">
        <v>2883.4</v>
      </c>
      <c r="D7" s="8" t="n">
        <v>2758.8</v>
      </c>
      <c r="E7" s="8" t="n">
        <v>1786.4</v>
      </c>
    </row>
    <row r="8" spans="1:5">
      <c r="A8" s="3" t="s">
        <v>37</v>
      </c>
    </row>
    <row r="9" spans="1:5">
      <c r="A9" s="4" t="s">
        <v>38</v>
      </c>
      <c r="B9" s="4" t="s">
        <v>39</v>
      </c>
      <c r="C9" s="8" t="n">
        <v>396.5</v>
      </c>
      <c r="D9" s="8" t="n">
        <v>372.7</v>
      </c>
      <c r="E9" s="8" t="n">
        <v>283.7</v>
      </c>
    </row>
    <row r="10" spans="1:5">
      <c r="A10" s="4" t="s">
        <v>40</v>
      </c>
      <c r="B10" s="4" t="s">
        <v>39</v>
      </c>
      <c r="C10" s="8" t="n">
        <v>424.6</v>
      </c>
      <c r="D10" s="8" t="n">
        <v>405.5</v>
      </c>
      <c r="E10" s="8" t="n">
        <v>274.3</v>
      </c>
    </row>
    <row r="11" spans="1:5">
      <c r="A11" s="4" t="s">
        <v>41</v>
      </c>
      <c r="B11" s="4" t="s">
        <v>39</v>
      </c>
      <c r="C11" s="8" t="n">
        <v>285.2</v>
      </c>
      <c r="D11" s="8" t="n">
        <v>325.9</v>
      </c>
      <c r="E11" s="8" t="n">
        <v>291.4</v>
      </c>
    </row>
    <row r="12" spans="1:5">
      <c r="A12" s="4" t="s">
        <v>42</v>
      </c>
      <c r="C12" s="5" t="n">
        <v>577</v>
      </c>
      <c r="D12" s="8" t="n">
        <v>567.7</v>
      </c>
      <c r="E12" s="8" t="n">
        <v>507.7</v>
      </c>
    </row>
    <row r="13" spans="1:5">
      <c r="A13" s="4" t="s">
        <v>43</v>
      </c>
      <c r="C13" s="8" t="n">
        <v>204.8</v>
      </c>
      <c r="D13" s="8" t="n">
        <v>183.9</v>
      </c>
      <c r="E13" s="5" t="n">
        <v>117</v>
      </c>
    </row>
    <row r="14" spans="1:5">
      <c r="A14" s="4" t="s">
        <v>44</v>
      </c>
      <c r="C14" s="8" t="n">
        <v>738.7</v>
      </c>
      <c r="D14" s="8" t="n">
        <v>903.2</v>
      </c>
      <c r="E14" s="8" t="n">
        <v>454.3</v>
      </c>
    </row>
    <row r="15" spans="1:5">
      <c r="A15" s="4" t="s">
        <v>45</v>
      </c>
      <c r="C15" s="5" t="n">
        <v>69</v>
      </c>
      <c r="D15" s="8" t="n">
        <v>1002.6</v>
      </c>
      <c r="E15" s="5" t="n">
        <v>0</v>
      </c>
    </row>
    <row r="16" spans="1:5">
      <c r="A16" s="4" t="s">
        <v>46</v>
      </c>
      <c r="C16" s="5" t="n">
        <v>57</v>
      </c>
      <c r="D16" s="8" t="n">
        <v>21.9</v>
      </c>
      <c r="E16" s="8" t="n">
        <v>30.7</v>
      </c>
    </row>
    <row r="17" spans="1:5">
      <c r="A17" s="4" t="s">
        <v>47</v>
      </c>
      <c r="C17" s="8" t="n">
        <v>130.6</v>
      </c>
      <c r="D17" s="8" t="n">
        <v>-1024.6</v>
      </c>
      <c r="E17" s="8" t="n">
        <v>-172.7</v>
      </c>
    </row>
    <row r="18" spans="1:5">
      <c r="A18" s="3" t="s">
        <v>48</v>
      </c>
    </row>
    <row r="19" spans="1:5">
      <c r="A19" s="4" t="s">
        <v>49</v>
      </c>
      <c r="C19" s="8" t="n">
        <v>-661.4</v>
      </c>
      <c r="D19" s="8" t="n">
        <v>-664.9</v>
      </c>
      <c r="E19" s="8" t="n">
        <v>-307.2</v>
      </c>
    </row>
    <row r="20" spans="1:5">
      <c r="A20" s="4" t="s">
        <v>50</v>
      </c>
      <c r="C20" s="5" t="n">
        <v>13</v>
      </c>
      <c r="D20" s="8" t="n">
        <v>16.9</v>
      </c>
      <c r="E20" s="8" t="n">
        <v>-7.6</v>
      </c>
    </row>
    <row r="21" spans="1:5">
      <c r="A21" s="4" t="s">
        <v>51</v>
      </c>
      <c r="C21" s="8" t="n">
        <v>25.2</v>
      </c>
      <c r="D21" s="5" t="n">
        <v>0</v>
      </c>
      <c r="E21" s="8" t="n">
        <v>-25.9</v>
      </c>
    </row>
    <row r="22" spans="1:5">
      <c r="A22" s="4" t="s">
        <v>52</v>
      </c>
      <c r="C22" s="5" t="n">
        <v>0</v>
      </c>
      <c r="D22" s="5" t="n">
        <v>0</v>
      </c>
      <c r="E22" s="8" t="n">
        <v>14.5</v>
      </c>
    </row>
    <row r="23" spans="1:5">
      <c r="A23" s="4" t="s">
        <v>53</v>
      </c>
      <c r="C23" s="8" t="n">
        <v>13.9</v>
      </c>
      <c r="D23" s="8" t="n">
        <v>-21.6</v>
      </c>
      <c r="E23" s="5" t="n">
        <v>4</v>
      </c>
    </row>
    <row r="24" spans="1:5">
      <c r="A24" s="4" t="s">
        <v>54</v>
      </c>
      <c r="C24" s="8" t="n">
        <v>-609.3</v>
      </c>
      <c r="D24" s="8" t="n">
        <v>-669.6</v>
      </c>
      <c r="E24" s="8" t="n">
        <v>-322.2</v>
      </c>
    </row>
    <row r="25" spans="1:5">
      <c r="A25" s="4" t="s">
        <v>55</v>
      </c>
      <c r="C25" s="8" t="n">
        <v>-478.7</v>
      </c>
      <c r="D25" s="8" t="n">
        <v>-1694.2</v>
      </c>
      <c r="E25" s="8" t="n">
        <v>-494.9</v>
      </c>
    </row>
    <row r="26" spans="1:5">
      <c r="A26" s="4" t="s">
        <v>56</v>
      </c>
      <c r="C26" s="5" t="n">
        <v>125</v>
      </c>
      <c r="D26" s="8" t="n">
        <v>299.9</v>
      </c>
      <c r="E26" s="8" t="n">
        <v>260.6</v>
      </c>
    </row>
    <row r="27" spans="1:5">
      <c r="A27" s="4" t="s">
        <v>57</v>
      </c>
      <c r="C27" s="8" t="n">
        <v>-353.7</v>
      </c>
      <c r="D27" s="8" t="n">
        <v>-1394.3</v>
      </c>
      <c r="E27" s="8" t="n">
        <v>-234.3</v>
      </c>
    </row>
    <row r="28" spans="1:5">
      <c r="A28" s="3" t="s">
        <v>58</v>
      </c>
    </row>
    <row r="29" spans="1:5">
      <c r="A29" s="4" t="s">
        <v>59</v>
      </c>
      <c r="C29" s="8" t="n">
        <v>-104.7</v>
      </c>
      <c r="D29" s="8" t="n">
        <v>-136.2</v>
      </c>
      <c r="E29" s="8" t="n">
        <v>-97.40000000000001</v>
      </c>
    </row>
    <row r="30" spans="1:5">
      <c r="A30" s="4" t="s">
        <v>60</v>
      </c>
      <c r="C30" s="8" t="n">
        <v>-9.699999999999999</v>
      </c>
      <c r="D30" s="5" t="n">
        <v>7</v>
      </c>
      <c r="E30" s="8" t="n">
        <v>-8.699999999999999</v>
      </c>
    </row>
    <row r="31" spans="1:5">
      <c r="A31" s="4" t="s">
        <v>61</v>
      </c>
      <c r="C31" s="5" t="n">
        <v>3</v>
      </c>
      <c r="D31" s="8" t="n">
        <v>1.4</v>
      </c>
      <c r="E31" s="8" t="n">
        <v>-6.6</v>
      </c>
    </row>
    <row r="32" spans="1:5">
      <c r="A32" s="4" t="s">
        <v>62</v>
      </c>
      <c r="C32" s="8" t="n">
        <v>-111.4</v>
      </c>
      <c r="D32" s="8" t="n">
        <v>-127.8</v>
      </c>
      <c r="E32" s="8" t="n">
        <v>-112.7</v>
      </c>
    </row>
    <row r="33" spans="1:5">
      <c r="A33" s="4" t="s">
        <v>63</v>
      </c>
      <c r="C33" s="7" t="n">
        <v>-465.1</v>
      </c>
      <c r="D33" s="7" t="n">
        <v>-1522.1</v>
      </c>
      <c r="E33" s="6" t="n">
        <v>-347</v>
      </c>
    </row>
    <row r="34" spans="1:5">
      <c r="A34" s="3" t="s">
        <v>64</v>
      </c>
    </row>
    <row r="35" spans="1:5">
      <c r="A35" s="4" t="s">
        <v>65</v>
      </c>
      <c r="C35" s="9" t="n">
        <v>-4.05</v>
      </c>
      <c r="D35" s="9" t="n">
        <v>-16.23</v>
      </c>
      <c r="E35" s="9" t="n">
        <v>-2.77</v>
      </c>
    </row>
    <row r="36" spans="1:5">
      <c r="A36" s="4" t="s">
        <v>66</v>
      </c>
      <c r="C36" s="9" t="n">
        <v>-4.05</v>
      </c>
      <c r="D36" s="9" t="n">
        <v>-16.23</v>
      </c>
      <c r="E36" s="9" t="n">
        <v>-2.77</v>
      </c>
    </row>
    <row r="37" spans="1:5">
      <c r="A37" s="3" t="s">
        <v>67</v>
      </c>
    </row>
    <row r="38" spans="1:5">
      <c r="A38" s="4" t="s">
        <v>68</v>
      </c>
      <c r="C38" s="8" t="n">
        <v>87.3</v>
      </c>
      <c r="D38" s="8" t="n">
        <v>85.90000000000001</v>
      </c>
      <c r="E38" s="8" t="n">
        <v>84.59999999999999</v>
      </c>
    </row>
    <row r="39" spans="1:5">
      <c r="A39" s="4" t="s">
        <v>69</v>
      </c>
      <c r="C39" s="8" t="n">
        <v>87.3</v>
      </c>
      <c r="D39" s="8" t="n">
        <v>85.90000000000001</v>
      </c>
      <c r="E39" s="8" t="n">
        <v>84.59999999999999</v>
      </c>
    </row>
    <row r="40" spans="1:5"/>
    <row r="41" spans="1:5">
      <c r="A41" s="4" t="s">
        <v>39</v>
      </c>
      <c r="B41" s="4" t="s">
        <v>70</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115.1</v>
      </c>
      <c r="C3" s="7" t="n">
        <v>128.7</v>
      </c>
    </row>
    <row r="4" spans="1:3">
      <c r="A4" s="4" t="s">
        <v>74</v>
      </c>
      <c r="B4" s="8" t="n">
        <v>24.7</v>
      </c>
      <c r="C4" s="8" t="n">
        <v>20.2</v>
      </c>
    </row>
    <row r="5" spans="1:3">
      <c r="A5" s="4" t="s">
        <v>75</v>
      </c>
      <c r="B5" s="5" t="n">
        <v>495</v>
      </c>
      <c r="C5" s="8" t="n">
        <v>487.1</v>
      </c>
    </row>
    <row r="6" spans="1:3">
      <c r="A6" s="4" t="s">
        <v>76</v>
      </c>
      <c r="B6" s="8" t="n">
        <v>125.4</v>
      </c>
      <c r="C6" s="8" t="n">
        <v>167.7</v>
      </c>
    </row>
    <row r="7" spans="1:3">
      <c r="A7" s="4" t="s">
        <v>77</v>
      </c>
      <c r="B7" s="8" t="n">
        <v>242.3</v>
      </c>
      <c r="C7" s="8" t="n">
        <v>248.5</v>
      </c>
    </row>
    <row r="8" spans="1:3">
      <c r="A8" s="4" t="s">
        <v>78</v>
      </c>
      <c r="B8" s="8" t="n">
        <v>114.1</v>
      </c>
      <c r="C8" s="8" t="n">
        <v>123.3</v>
      </c>
    </row>
    <row r="9" spans="1:3">
      <c r="A9" s="4" t="s">
        <v>79</v>
      </c>
      <c r="B9" s="8" t="n">
        <v>1116.6</v>
      </c>
      <c r="C9" s="8" t="n">
        <v>1175.5</v>
      </c>
    </row>
    <row r="10" spans="1:3">
      <c r="A10" s="3" t="s">
        <v>80</v>
      </c>
    </row>
    <row r="11" spans="1:3">
      <c r="A11" s="4" t="s">
        <v>74</v>
      </c>
      <c r="B11" s="8" t="n">
        <v>17.1</v>
      </c>
      <c r="C11" s="8" t="n">
        <v>17.9</v>
      </c>
    </row>
    <row r="12" spans="1:3">
      <c r="A12" s="4" t="s">
        <v>76</v>
      </c>
      <c r="B12" s="8" t="n">
        <v>48.1</v>
      </c>
      <c r="C12" s="8" t="n">
        <v>51.3</v>
      </c>
    </row>
    <row r="13" spans="1:3">
      <c r="A13" s="4" t="s">
        <v>81</v>
      </c>
      <c r="B13" s="8" t="n">
        <v>612.2</v>
      </c>
      <c r="C13" s="5" t="n">
        <v>794</v>
      </c>
    </row>
    <row r="14" spans="1:3">
      <c r="A14" s="4" t="s">
        <v>82</v>
      </c>
      <c r="B14" s="8" t="n">
        <v>2888.4</v>
      </c>
      <c r="C14" s="8" t="n">
        <v>3013.7</v>
      </c>
    </row>
    <row r="15" spans="1:3">
      <c r="A15" s="4" t="s">
        <v>83</v>
      </c>
      <c r="B15" s="8" t="n">
        <v>1768.3</v>
      </c>
      <c r="C15" s="5" t="n">
        <v>1920</v>
      </c>
    </row>
    <row r="16" spans="1:3">
      <c r="A16" s="4" t="s">
        <v>84</v>
      </c>
      <c r="B16" s="8" t="n">
        <v>409.1</v>
      </c>
      <c r="C16" s="8" t="n">
        <v>485.9</v>
      </c>
    </row>
    <row r="17" spans="1:3">
      <c r="A17" s="4" t="s">
        <v>85</v>
      </c>
      <c r="B17" s="8" t="n">
        <v>179.9</v>
      </c>
      <c r="C17" s="8" t="n">
        <v>228.5</v>
      </c>
    </row>
    <row r="18" spans="1:3">
      <c r="A18" s="4" t="s">
        <v>86</v>
      </c>
      <c r="B18" s="8" t="n">
        <v>47.7</v>
      </c>
      <c r="C18" s="8" t="n">
        <v>45.4</v>
      </c>
    </row>
    <row r="19" spans="1:3">
      <c r="A19" s="4" t="s">
        <v>87</v>
      </c>
      <c r="B19" s="8" t="n">
        <v>7087.4</v>
      </c>
      <c r="C19" s="8" t="n">
        <v>7732.2</v>
      </c>
    </row>
    <row r="20" spans="1:3">
      <c r="A20" s="3" t="s">
        <v>88</v>
      </c>
    </row>
    <row r="21" spans="1:3">
      <c r="A21" s="4" t="s">
        <v>89</v>
      </c>
      <c r="B21" s="8" t="n">
        <v>49.3</v>
      </c>
      <c r="C21" s="8" t="n">
        <v>50.3</v>
      </c>
    </row>
    <row r="22" spans="1:3">
      <c r="A22" s="4" t="s">
        <v>90</v>
      </c>
      <c r="B22" s="8" t="n">
        <v>188.9</v>
      </c>
      <c r="C22" s="8" t="n">
        <v>159.8</v>
      </c>
    </row>
    <row r="23" spans="1:3">
      <c r="A23" s="4" t="s">
        <v>91</v>
      </c>
      <c r="B23" s="8" t="n">
        <v>454.2</v>
      </c>
      <c r="C23" s="8" t="n">
        <v>443.8</v>
      </c>
    </row>
    <row r="24" spans="1:3">
      <c r="A24" s="4" t="s">
        <v>92</v>
      </c>
      <c r="B24" s="8" t="n">
        <v>692.4</v>
      </c>
      <c r="C24" s="8" t="n">
        <v>653.9</v>
      </c>
    </row>
    <row r="25" spans="1:3">
      <c r="A25" s="4" t="s">
        <v>93</v>
      </c>
      <c r="B25" s="8" t="n">
        <v>70.2</v>
      </c>
      <c r="C25" s="8" t="n">
        <v>228.2</v>
      </c>
    </row>
    <row r="26" spans="1:3">
      <c r="A26" s="4" t="s">
        <v>94</v>
      </c>
      <c r="B26" s="8" t="n">
        <v>235.6</v>
      </c>
      <c r="C26" s="8" t="n">
        <v>188.9</v>
      </c>
    </row>
    <row r="27" spans="1:3">
      <c r="A27" s="4" t="s">
        <v>95</v>
      </c>
      <c r="B27" s="8" t="n">
        <v>8024.9</v>
      </c>
      <c r="C27" s="8" t="n">
        <v>8156.7</v>
      </c>
    </row>
    <row r="28" spans="1:3">
      <c r="A28" s="4" t="s">
        <v>96</v>
      </c>
      <c r="B28" s="8" t="n">
        <v>9023.1</v>
      </c>
      <c r="C28" s="8" t="n">
        <v>9227.700000000001</v>
      </c>
    </row>
    <row r="29" spans="1:3">
      <c r="A29" s="4" t="s">
        <v>97</v>
      </c>
      <c r="B29" s="4" t="s">
        <v>98</v>
      </c>
      <c r="C29" s="4" t="s">
        <v>98</v>
      </c>
    </row>
    <row r="30" spans="1:3">
      <c r="A30" s="3" t="s">
        <v>99</v>
      </c>
    </row>
    <row r="31" spans="1:3">
      <c r="A31" s="4" t="s">
        <v>100</v>
      </c>
      <c r="B31" s="5" t="n">
        <v>1</v>
      </c>
      <c r="C31" s="5" t="n">
        <v>1</v>
      </c>
    </row>
    <row r="32" spans="1:3">
      <c r="A32" s="4" t="s">
        <v>101</v>
      </c>
      <c r="B32" s="8" t="n">
        <v>790.8</v>
      </c>
      <c r="C32" s="8" t="n">
        <v>765.9</v>
      </c>
    </row>
    <row r="33" spans="1:3">
      <c r="A33" s="4" t="s">
        <v>102</v>
      </c>
      <c r="B33" s="8" t="n">
        <v>-2218.7</v>
      </c>
      <c r="C33" s="5" t="n">
        <v>-1865</v>
      </c>
    </row>
    <row r="34" spans="1:3">
      <c r="A34" s="4" t="s">
        <v>103</v>
      </c>
      <c r="B34" s="8" t="n">
        <v>-175.2</v>
      </c>
      <c r="C34" s="8" t="n">
        <v>-175.2</v>
      </c>
    </row>
    <row r="35" spans="1:3">
      <c r="A35" s="4" t="s">
        <v>104</v>
      </c>
      <c r="B35" s="8" t="n">
        <v>-333.6</v>
      </c>
      <c r="C35" s="8" t="n">
        <v>-222.2</v>
      </c>
    </row>
    <row r="36" spans="1:3">
      <c r="A36" s="4" t="s">
        <v>105</v>
      </c>
      <c r="B36" s="8" t="n">
        <v>-1935.7</v>
      </c>
      <c r="C36" s="8" t="n">
        <v>-1495.5</v>
      </c>
    </row>
    <row r="37" spans="1:3">
      <c r="A37" s="4" t="s">
        <v>106</v>
      </c>
      <c r="B37" s="7" t="n">
        <v>7087.4</v>
      </c>
      <c r="C37" s="7" t="n">
        <v>77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185</v>
      </c>
      <c r="B1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0</v>
      </c>
    </row>
    <row r="2" spans="1:3">
      <c r="A2" s="3" t="s">
        <v>108</v>
      </c>
    </row>
    <row r="3" spans="1:3">
      <c r="A3" s="4" t="s">
        <v>109</v>
      </c>
      <c r="B3" s="9" t="n">
        <v>0.01</v>
      </c>
      <c r="C3" s="9" t="n">
        <v>0.01</v>
      </c>
    </row>
    <row r="4" spans="1:3">
      <c r="A4" s="4" t="s">
        <v>110</v>
      </c>
      <c r="B4" s="5" t="n">
        <v>199300000</v>
      </c>
      <c r="C4" s="5" t="n">
        <v>199300000</v>
      </c>
    </row>
    <row r="5" spans="1:3">
      <c r="A5" s="4" t="s">
        <v>111</v>
      </c>
      <c r="B5" s="5" t="n">
        <v>105200000</v>
      </c>
      <c r="C5" s="5" t="n">
        <v>103700000</v>
      </c>
    </row>
    <row r="6" spans="1:3">
      <c r="A6" s="4" t="s">
        <v>112</v>
      </c>
      <c r="B6" s="5" t="n">
        <v>88000000</v>
      </c>
      <c r="C6" s="5" t="n">
        <v>86500000</v>
      </c>
    </row>
    <row r="7" spans="1:3">
      <c r="A7" s="4" t="s">
        <v>113</v>
      </c>
      <c r="B7" s="5" t="n">
        <v>17200000</v>
      </c>
      <c r="C7" s="5" t="n">
        <v>17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8"/>
    <col customWidth="1" max="5" min="5" width="18"/>
    <col customWidth="1" max="6" min="6" width="16"/>
    <col customWidth="1" max="7" min="7" width="47"/>
  </cols>
  <sheetData>
    <row r="1" spans="1:7">
      <c r="A1" s="1" t="s">
        <v>114</v>
      </c>
      <c r="B1" s="2" t="s">
        <v>115</v>
      </c>
      <c r="C1" s="2" t="s">
        <v>116</v>
      </c>
      <c r="D1" s="2" t="s">
        <v>117</v>
      </c>
      <c r="E1" s="2" t="s">
        <v>118</v>
      </c>
      <c r="F1" s="2" t="s">
        <v>119</v>
      </c>
      <c r="G1" s="2" t="s">
        <v>120</v>
      </c>
    </row>
    <row r="2" spans="1:7">
      <c r="A2" s="4" t="s">
        <v>121</v>
      </c>
      <c r="C2" s="6" t="n">
        <v>1</v>
      </c>
      <c r="D2" s="7" t="n">
        <v>737.8</v>
      </c>
      <c r="E2" s="7" t="n">
        <v>-236.4</v>
      </c>
      <c r="F2" s="7" t="n">
        <v>-145.7</v>
      </c>
      <c r="G2" s="7" t="n">
        <v>18.3</v>
      </c>
    </row>
    <row r="3" spans="1:7">
      <c r="A3" s="3" t="s">
        <v>122</v>
      </c>
    </row>
    <row r="4" spans="1:7">
      <c r="A4" s="4" t="s">
        <v>123</v>
      </c>
      <c r="C4" s="5" t="n">
        <v>0</v>
      </c>
      <c r="F4" s="8" t="n">
        <v>-29.5</v>
      </c>
    </row>
    <row r="5" spans="1:7">
      <c r="A5" s="4" t="s">
        <v>124</v>
      </c>
      <c r="D5" s="8" t="n">
        <v>1.6</v>
      </c>
    </row>
    <row r="6" spans="1:7">
      <c r="A6" s="4" t="s">
        <v>125</v>
      </c>
      <c r="D6" s="8" t="n">
        <v>-20.6</v>
      </c>
    </row>
    <row r="7" spans="1:7">
      <c r="A7" s="4" t="s">
        <v>126</v>
      </c>
      <c r="D7" s="8" t="n">
        <v>24.1</v>
      </c>
    </row>
    <row r="8" spans="1:7">
      <c r="A8" s="4" t="s">
        <v>127</v>
      </c>
      <c r="D8" s="8" t="n">
        <v>0.3</v>
      </c>
    </row>
    <row r="9" spans="1:7">
      <c r="A9" s="4" t="s">
        <v>128</v>
      </c>
      <c r="E9" s="8" t="n">
        <v>-234.3</v>
      </c>
    </row>
    <row r="10" spans="1:7">
      <c r="A10" s="4" t="s">
        <v>62</v>
      </c>
      <c r="B10" s="7" t="n">
        <v>-112.7</v>
      </c>
      <c r="G10" s="8" t="n">
        <v>-112.7</v>
      </c>
    </row>
    <row r="11" spans="1:7">
      <c r="A11" s="4" t="s">
        <v>129</v>
      </c>
      <c r="B11" s="8" t="n">
        <v>3.9</v>
      </c>
      <c r="C11" s="5" t="n">
        <v>1</v>
      </c>
      <c r="D11" s="8" t="n">
        <v>743.2</v>
      </c>
      <c r="E11" s="8" t="n">
        <v>-470.7</v>
      </c>
      <c r="F11" s="8" t="n">
        <v>-175.2</v>
      </c>
      <c r="G11" s="8" t="n">
        <v>-94.40000000000001</v>
      </c>
    </row>
    <row r="12" spans="1:7">
      <c r="A12" s="3" t="s">
        <v>122</v>
      </c>
    </row>
    <row r="13" spans="1:7">
      <c r="A13" s="4" t="s">
        <v>123</v>
      </c>
      <c r="C13" s="5" t="n">
        <v>0</v>
      </c>
      <c r="F13" s="5" t="n">
        <v>0</v>
      </c>
    </row>
    <row r="14" spans="1:7">
      <c r="A14" s="4" t="s">
        <v>124</v>
      </c>
      <c r="D14" s="8" t="n">
        <v>1.6</v>
      </c>
    </row>
    <row r="15" spans="1:7">
      <c r="A15" s="4" t="s">
        <v>125</v>
      </c>
      <c r="D15" s="8" t="n">
        <v>-2.5</v>
      </c>
    </row>
    <row r="16" spans="1:7">
      <c r="A16" s="4" t="s">
        <v>126</v>
      </c>
      <c r="D16" s="8" t="n">
        <v>25.4</v>
      </c>
    </row>
    <row r="17" spans="1:7">
      <c r="A17" s="4" t="s">
        <v>127</v>
      </c>
      <c r="D17" s="8" t="n">
        <v>-1.8</v>
      </c>
    </row>
    <row r="18" spans="1:7">
      <c r="A18" s="4" t="s">
        <v>128</v>
      </c>
      <c r="E18" s="8" t="n">
        <v>-1394.3</v>
      </c>
    </row>
    <row r="19" spans="1:7">
      <c r="A19" s="4" t="s">
        <v>62</v>
      </c>
      <c r="B19" s="8" t="n">
        <v>-127.8</v>
      </c>
      <c r="G19" s="8" t="n">
        <v>-127.8</v>
      </c>
    </row>
    <row r="20" spans="1:7">
      <c r="A20" s="4" t="s">
        <v>130</v>
      </c>
      <c r="B20" s="8" t="n">
        <v>-1495.5</v>
      </c>
      <c r="C20" s="5" t="n">
        <v>1</v>
      </c>
      <c r="D20" s="8" t="n">
        <v>765.9</v>
      </c>
      <c r="E20" s="5" t="n">
        <v>-1865</v>
      </c>
      <c r="F20" s="8" t="n">
        <v>-175.2</v>
      </c>
      <c r="G20" s="8" t="n">
        <v>-222.2</v>
      </c>
    </row>
    <row r="21" spans="1:7">
      <c r="A21" s="3" t="s">
        <v>122</v>
      </c>
    </row>
    <row r="22" spans="1:7">
      <c r="A22" s="4" t="s">
        <v>123</v>
      </c>
      <c r="C22" s="5" t="n">
        <v>0</v>
      </c>
      <c r="F22" s="5" t="n">
        <v>0</v>
      </c>
    </row>
    <row r="23" spans="1:7">
      <c r="A23" s="4" t="s">
        <v>124</v>
      </c>
      <c r="D23" s="5" t="n">
        <v>0</v>
      </c>
    </row>
    <row r="24" spans="1:7">
      <c r="A24" s="4" t="s">
        <v>125</v>
      </c>
      <c r="D24" s="8" t="n">
        <v>-6.1</v>
      </c>
    </row>
    <row r="25" spans="1:7">
      <c r="A25" s="4" t="s">
        <v>126</v>
      </c>
      <c r="D25" s="8" t="n">
        <v>33.7</v>
      </c>
    </row>
    <row r="26" spans="1:7">
      <c r="A26" s="4" t="s">
        <v>127</v>
      </c>
      <c r="D26" s="8" t="n">
        <v>-2.7</v>
      </c>
    </row>
    <row r="27" spans="1:7">
      <c r="A27" s="4" t="s">
        <v>128</v>
      </c>
      <c r="E27" s="8" t="n">
        <v>-353.7</v>
      </c>
    </row>
    <row r="28" spans="1:7">
      <c r="A28" s="4" t="s">
        <v>62</v>
      </c>
      <c r="B28" s="8" t="n">
        <v>-111.4</v>
      </c>
      <c r="G28" s="8" t="n">
        <v>-111.4</v>
      </c>
    </row>
    <row r="29" spans="1:7">
      <c r="A29" s="4" t="s">
        <v>131</v>
      </c>
      <c r="B29" s="7" t="n">
        <v>-1935.7</v>
      </c>
      <c r="C29" s="6" t="n">
        <v>1</v>
      </c>
      <c r="D29" s="7" t="n">
        <v>790.8</v>
      </c>
      <c r="E29" s="7" t="n">
        <v>-2218.7</v>
      </c>
      <c r="F29" s="7" t="n">
        <v>-175.2</v>
      </c>
      <c r="G29" s="7" t="n">
        <v>-33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7</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49</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3" t="s">
        <v>180</v>
      </c>
    </row>
    <row r="4" spans="1:2">
      <c r="A4" s="4" t="s">
        <v>400</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402</v>
      </c>
    </row>
    <row r="4" spans="1:3">
      <c r="A4" s="4" t="s">
        <v>91</v>
      </c>
      <c r="B4" s="7" t="n">
        <v>48.7</v>
      </c>
      <c r="C4" s="7" t="n">
        <v>41.8</v>
      </c>
    </row>
    <row r="5" spans="1:3">
      <c r="A5" s="4" t="s">
        <v>94</v>
      </c>
      <c r="B5" s="8" t="n">
        <v>146.8</v>
      </c>
      <c r="C5" s="8" t="n">
        <v>118.5</v>
      </c>
    </row>
    <row r="6" spans="1:3">
      <c r="A6" s="4" t="s">
        <v>403</v>
      </c>
      <c r="B6" s="7" t="n">
        <v>195.5</v>
      </c>
      <c r="C6" s="7" t="n">
        <v>160.3</v>
      </c>
    </row>
    <row r="7" spans="1:3">
      <c r="A7" s="4" t="s">
        <v>404</v>
      </c>
      <c r="B7" s="4" t="s">
        <v>405</v>
      </c>
      <c r="C7" s="4" t="s">
        <v>406</v>
      </c>
    </row>
    <row r="8" spans="1:3">
      <c r="A8" s="4" t="s">
        <v>407</v>
      </c>
      <c r="B8" s="7" t="n">
        <v>48.7</v>
      </c>
      <c r="C8" s="7" t="n">
        <v>41.8</v>
      </c>
    </row>
    <row r="9" spans="1:3">
      <c r="A9" s="4" t="s">
        <v>408</v>
      </c>
      <c r="B9" s="8" t="n">
        <v>41.4</v>
      </c>
    </row>
    <row r="10" spans="1:3">
      <c r="A10" s="4" t="s">
        <v>409</v>
      </c>
      <c r="B10" s="8" t="n">
        <v>40.4</v>
      </c>
    </row>
    <row r="11" spans="1:3">
      <c r="A11" s="4" t="s">
        <v>410</v>
      </c>
      <c r="B11" s="8" t="n">
        <v>38.9</v>
      </c>
    </row>
    <row r="12" spans="1:3">
      <c r="A12" s="4" t="s">
        <v>411</v>
      </c>
      <c r="B12" s="8" t="n">
        <v>12.3</v>
      </c>
    </row>
    <row r="13" spans="1:3">
      <c r="A13" s="4" t="s">
        <v>412</v>
      </c>
      <c r="B13" s="7" t="n">
        <v>1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180</v>
      </c>
    </row>
    <row r="4" spans="1:4">
      <c r="A4" s="4" t="s">
        <v>414</v>
      </c>
      <c r="B4" s="7" t="n">
        <v>71.3</v>
      </c>
      <c r="C4" s="7" t="n">
        <v>41.1</v>
      </c>
      <c r="D4" s="7" t="n">
        <v>3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4" t="s">
        <v>416</v>
      </c>
    </row>
    <row r="4" spans="1:4">
      <c r="A4" s="3" t="s">
        <v>417</v>
      </c>
    </row>
    <row r="5" spans="1:4">
      <c r="A5" s="4" t="s">
        <v>418</v>
      </c>
      <c r="B5" s="7" t="n">
        <v>29.8</v>
      </c>
      <c r="C5" s="7" t="n">
        <v>38.1</v>
      </c>
      <c r="D5" s="7" t="n">
        <v>2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19</v>
      </c>
      <c r="B1" s="2" t="s">
        <v>1</v>
      </c>
    </row>
    <row r="2" spans="1:2">
      <c r="B2" s="2" t="s">
        <v>399</v>
      </c>
    </row>
    <row r="3" spans="1:2">
      <c r="A3" s="3" t="s">
        <v>183</v>
      </c>
    </row>
    <row r="4" spans="1:2">
      <c r="A4" s="4" t="s">
        <v>400</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417</v>
      </c>
    </row>
    <row r="4" spans="1:12">
      <c r="A4" s="4" t="s">
        <v>36</v>
      </c>
      <c r="B4" s="7" t="n">
        <v>752.2</v>
      </c>
      <c r="C4" s="6" t="n">
        <v>720</v>
      </c>
      <c r="D4" s="7" t="n">
        <v>729.2</v>
      </c>
      <c r="E4" s="6" t="n">
        <v>682</v>
      </c>
      <c r="F4" s="6" t="n">
        <v>737</v>
      </c>
      <c r="G4" s="7" t="n">
        <v>671.6</v>
      </c>
      <c r="H4" s="7" t="n">
        <v>691.5</v>
      </c>
      <c r="I4" s="7" t="n">
        <v>658.7</v>
      </c>
      <c r="J4" s="7" t="n">
        <v>2883.4</v>
      </c>
      <c r="K4" s="7" t="n">
        <v>2758.8</v>
      </c>
      <c r="L4" s="7" t="n">
        <v>1786.4</v>
      </c>
    </row>
    <row r="5" spans="1:12">
      <c r="A5" s="4" t="s">
        <v>44</v>
      </c>
      <c r="B5" s="8" t="n">
        <v>173.3</v>
      </c>
      <c r="C5" s="8" t="n">
        <v>191.7</v>
      </c>
      <c r="D5" s="8" t="n">
        <v>193.1</v>
      </c>
      <c r="E5" s="8" t="n">
        <v>180.6</v>
      </c>
      <c r="F5" s="8" t="n">
        <v>210.3</v>
      </c>
      <c r="G5" s="8" t="n">
        <v>286.5</v>
      </c>
      <c r="H5" s="8" t="n">
        <v>222.2</v>
      </c>
      <c r="I5" s="8" t="n">
        <v>184.2</v>
      </c>
      <c r="J5" s="8" t="n">
        <v>738.7</v>
      </c>
      <c r="K5" s="8" t="n">
        <v>903.2</v>
      </c>
      <c r="L5" s="8" t="n">
        <v>454.3</v>
      </c>
    </row>
    <row r="6" spans="1:12">
      <c r="A6" s="4" t="s">
        <v>45</v>
      </c>
      <c r="B6" s="5" t="n">
        <v>69</v>
      </c>
      <c r="C6" s="5" t="n">
        <v>0</v>
      </c>
      <c r="D6" s="5" t="n">
        <v>0</v>
      </c>
      <c r="E6" s="5" t="n">
        <v>0</v>
      </c>
      <c r="F6" s="8" t="n">
        <v>67.59999999999999</v>
      </c>
      <c r="G6" s="5" t="n">
        <v>935</v>
      </c>
      <c r="H6" s="5" t="n">
        <v>0</v>
      </c>
      <c r="I6" s="5" t="n">
        <v>0</v>
      </c>
      <c r="J6" s="5" t="n">
        <v>69</v>
      </c>
      <c r="K6" s="8" t="n">
        <v>1002.6</v>
      </c>
      <c r="L6" s="5" t="n">
        <v>0</v>
      </c>
    </row>
    <row r="7" spans="1:12">
      <c r="A7" s="4" t="s">
        <v>46</v>
      </c>
      <c r="B7" s="8" t="n">
        <v>36.3</v>
      </c>
      <c r="C7" s="8" t="n">
        <v>13.8</v>
      </c>
      <c r="D7" s="8" t="n">
        <v>4.2</v>
      </c>
      <c r="E7" s="8" t="n">
        <v>2.7</v>
      </c>
      <c r="F7" s="8" t="n">
        <v>2.9</v>
      </c>
      <c r="G7" s="8" t="n">
        <v>5.6</v>
      </c>
      <c r="H7" s="8" t="n">
        <v>5.2</v>
      </c>
      <c r="I7" s="8" t="n">
        <v>8.199999999999999</v>
      </c>
      <c r="J7" s="5" t="n">
        <v>57</v>
      </c>
      <c r="K7" s="8" t="n">
        <v>21.9</v>
      </c>
      <c r="L7" s="8" t="n">
        <v>30.7</v>
      </c>
    </row>
    <row r="8" spans="1:12">
      <c r="A8" s="4" t="s">
        <v>47</v>
      </c>
      <c r="B8" s="8" t="n">
        <v>-12.3</v>
      </c>
      <c r="C8" s="7" t="n">
        <v>33.5</v>
      </c>
      <c r="D8" s="7" t="n">
        <v>59.1</v>
      </c>
      <c r="E8" s="7" t="n">
        <v>50.3</v>
      </c>
      <c r="F8" s="8" t="n">
        <v>-54.4</v>
      </c>
      <c r="G8" s="8" t="n">
        <v>-988.2</v>
      </c>
      <c r="H8" s="7" t="n">
        <v>-0.1</v>
      </c>
      <c r="I8" s="7" t="n">
        <v>18.1</v>
      </c>
      <c r="J8" s="8" t="n">
        <v>130.6</v>
      </c>
      <c r="K8" s="8" t="n">
        <v>-1024.6</v>
      </c>
      <c r="L8" s="8" t="n">
        <v>-172.7</v>
      </c>
    </row>
    <row r="9" spans="1:12">
      <c r="A9" s="4" t="s">
        <v>49</v>
      </c>
      <c r="J9" s="8" t="n">
        <v>-661.4</v>
      </c>
      <c r="K9" s="8" t="n">
        <v>-664.9</v>
      </c>
      <c r="L9" s="8" t="n">
        <v>-307.2</v>
      </c>
    </row>
    <row r="10" spans="1:12">
      <c r="A10" s="4" t="s">
        <v>50</v>
      </c>
      <c r="J10" s="5" t="n">
        <v>13</v>
      </c>
      <c r="K10" s="8" t="n">
        <v>16.9</v>
      </c>
      <c r="L10" s="8" t="n">
        <v>-7.6</v>
      </c>
    </row>
    <row r="11" spans="1:12">
      <c r="A11" s="4" t="s">
        <v>51</v>
      </c>
      <c r="J11" s="8" t="n">
        <v>25.2</v>
      </c>
      <c r="K11" s="5" t="n">
        <v>0</v>
      </c>
      <c r="L11" s="8" t="n">
        <v>-25.9</v>
      </c>
    </row>
    <row r="12" spans="1:12">
      <c r="A12" s="4" t="s">
        <v>52</v>
      </c>
      <c r="J12" s="5" t="n">
        <v>0</v>
      </c>
      <c r="K12" s="5" t="n">
        <v>0</v>
      </c>
      <c r="L12" s="8" t="n">
        <v>14.5</v>
      </c>
    </row>
    <row r="13" spans="1:12">
      <c r="A13" s="4" t="s">
        <v>53</v>
      </c>
      <c r="J13" s="8" t="n">
        <v>13.9</v>
      </c>
      <c r="K13" s="8" t="n">
        <v>-21.6</v>
      </c>
      <c r="L13" s="5" t="n">
        <v>4</v>
      </c>
    </row>
    <row r="14" spans="1:12">
      <c r="A14" s="4" t="s">
        <v>55</v>
      </c>
      <c r="J14" s="8" t="n">
        <v>-478.7</v>
      </c>
      <c r="K14" s="8" t="n">
        <v>-1694.2</v>
      </c>
      <c r="L14" s="8" t="n">
        <v>-494.9</v>
      </c>
    </row>
    <row r="15" spans="1:12">
      <c r="A15" s="4" t="s">
        <v>427</v>
      </c>
      <c r="B15" s="8" t="n">
        <v>7087.4</v>
      </c>
      <c r="F15" s="8" t="n">
        <v>7732.2</v>
      </c>
      <c r="J15" s="8" t="n">
        <v>7087.4</v>
      </c>
      <c r="K15" s="8" t="n">
        <v>7732.2</v>
      </c>
      <c r="L15" s="8" t="n">
        <v>9721.1</v>
      </c>
    </row>
    <row r="16" spans="1:12">
      <c r="A16" s="4" t="s">
        <v>428</v>
      </c>
      <c r="J16" s="8" t="n">
        <v>272.9</v>
      </c>
      <c r="K16" s="8" t="n">
        <v>323.6</v>
      </c>
      <c r="L16" s="8" t="n">
        <v>238.3</v>
      </c>
    </row>
    <row r="17" spans="1:12">
      <c r="A17" s="4" t="s">
        <v>416</v>
      </c>
    </row>
    <row r="18" spans="1:12">
      <c r="A18" s="3" t="s">
        <v>417</v>
      </c>
    </row>
    <row r="19" spans="1:12">
      <c r="A19" s="4" t="s">
        <v>36</v>
      </c>
      <c r="J19" s="8" t="n">
        <v>1772.7</v>
      </c>
      <c r="K19" s="8" t="n">
        <v>1773.6</v>
      </c>
      <c r="L19" s="8" t="n">
        <v>806.4</v>
      </c>
    </row>
    <row r="20" spans="1:12">
      <c r="A20" s="4" t="s">
        <v>45</v>
      </c>
      <c r="G20" s="6" t="n">
        <v>935</v>
      </c>
      <c r="J20" s="5" t="n">
        <v>0</v>
      </c>
      <c r="K20" s="5" t="n">
        <v>935</v>
      </c>
    </row>
    <row r="21" spans="1:12">
      <c r="A21" s="4" t="s">
        <v>429</v>
      </c>
    </row>
    <row r="22" spans="1:12">
      <c r="A22" s="3" t="s">
        <v>417</v>
      </c>
    </row>
    <row r="23" spans="1:12">
      <c r="A23" s="4" t="s">
        <v>36</v>
      </c>
      <c r="J23" s="8" t="n">
        <v>777.9</v>
      </c>
      <c r="K23" s="8" t="n">
        <v>775.2</v>
      </c>
      <c r="L23" s="8" t="n">
        <v>835.5</v>
      </c>
    </row>
    <row r="24" spans="1:12">
      <c r="A24" s="4" t="s">
        <v>45</v>
      </c>
      <c r="J24" s="5" t="n">
        <v>69</v>
      </c>
      <c r="K24" s="8" t="n">
        <v>67.59999999999999</v>
      </c>
    </row>
    <row r="25" spans="1:12">
      <c r="A25" s="4" t="s">
        <v>430</v>
      </c>
    </row>
    <row r="26" spans="1:12">
      <c r="A26" s="3" t="s">
        <v>417</v>
      </c>
    </row>
    <row r="27" spans="1:12">
      <c r="A27" s="4" t="s">
        <v>36</v>
      </c>
      <c r="J27" s="8" t="n">
        <v>332.8</v>
      </c>
      <c r="K27" s="5" t="n">
        <v>210</v>
      </c>
      <c r="L27" s="8" t="n">
        <v>144.5</v>
      </c>
    </row>
    <row r="28" spans="1:12">
      <c r="A28" s="4" t="s">
        <v>45</v>
      </c>
      <c r="J28" s="5" t="n">
        <v>0</v>
      </c>
      <c r="K28" s="5" t="n">
        <v>0</v>
      </c>
    </row>
    <row r="29" spans="1:12">
      <c r="A29" s="4" t="s">
        <v>431</v>
      </c>
    </row>
    <row r="30" spans="1:12">
      <c r="A30" s="3" t="s">
        <v>417</v>
      </c>
    </row>
    <row r="31" spans="1:12">
      <c r="A31" s="4" t="s">
        <v>36</v>
      </c>
      <c r="J31" s="8" t="n">
        <v>1772.7</v>
      </c>
      <c r="K31" s="8" t="n">
        <v>1773.6</v>
      </c>
      <c r="L31" s="8" t="n">
        <v>806.4</v>
      </c>
    </row>
    <row r="32" spans="1:12">
      <c r="A32" s="4" t="s">
        <v>44</v>
      </c>
      <c r="J32" s="8" t="n">
        <v>585.2</v>
      </c>
      <c r="K32" s="8" t="n">
        <v>728.6</v>
      </c>
      <c r="L32" s="8" t="n">
        <v>318.7</v>
      </c>
    </row>
    <row r="33" spans="1:12">
      <c r="A33" s="4" t="s">
        <v>45</v>
      </c>
      <c r="J33" s="5" t="n">
        <v>0</v>
      </c>
      <c r="K33" s="5" t="n">
        <v>935</v>
      </c>
    </row>
    <row r="34" spans="1:12">
      <c r="A34" s="4" t="s">
        <v>46</v>
      </c>
      <c r="J34" s="8" t="n">
        <v>14.6</v>
      </c>
      <c r="K34" s="8" t="n">
        <v>11.2</v>
      </c>
      <c r="L34" s="8" t="n">
        <v>15.5</v>
      </c>
    </row>
    <row r="35" spans="1:12">
      <c r="A35" s="4" t="s">
        <v>47</v>
      </c>
      <c r="J35" s="5" t="n">
        <v>212</v>
      </c>
      <c r="K35" s="8" t="n">
        <v>-901.5</v>
      </c>
      <c r="L35" s="8" t="n">
        <v>-168.3</v>
      </c>
    </row>
    <row r="36" spans="1:12">
      <c r="A36" s="4" t="s">
        <v>427</v>
      </c>
      <c r="B36" s="8" t="n">
        <v>5506.6</v>
      </c>
      <c r="F36" s="8" t="n">
        <v>6135.2</v>
      </c>
      <c r="J36" s="8" t="n">
        <v>5506.6</v>
      </c>
      <c r="K36" s="8" t="n">
        <v>6135.2</v>
      </c>
      <c r="L36" s="5" t="n">
        <v>7853</v>
      </c>
    </row>
    <row r="37" spans="1:12">
      <c r="A37" s="4" t="s">
        <v>428</v>
      </c>
      <c r="J37" s="8" t="n">
        <v>184.4</v>
      </c>
      <c r="K37" s="8" t="n">
        <v>234.8</v>
      </c>
      <c r="L37" s="8" t="n">
        <v>160.5</v>
      </c>
    </row>
    <row r="38" spans="1:12">
      <c r="A38" s="4" t="s">
        <v>432</v>
      </c>
    </row>
    <row r="39" spans="1:12">
      <c r="A39" s="3" t="s">
        <v>417</v>
      </c>
    </row>
    <row r="40" spans="1:12">
      <c r="A40" s="4" t="s">
        <v>36</v>
      </c>
      <c r="J40" s="8" t="n">
        <v>777.9</v>
      </c>
      <c r="K40" s="8" t="n">
        <v>775.2</v>
      </c>
      <c r="L40" s="8" t="n">
        <v>835.5</v>
      </c>
    </row>
    <row r="41" spans="1:12">
      <c r="A41" s="4" t="s">
        <v>44</v>
      </c>
      <c r="J41" s="8" t="n">
        <v>66.5</v>
      </c>
      <c r="K41" s="8" t="n">
        <v>95.90000000000001</v>
      </c>
      <c r="L41" s="8" t="n">
        <v>97.09999999999999</v>
      </c>
    </row>
    <row r="42" spans="1:12">
      <c r="A42" s="4" t="s">
        <v>45</v>
      </c>
      <c r="J42" s="5" t="n">
        <v>69</v>
      </c>
      <c r="K42" s="8" t="n">
        <v>67.59999999999999</v>
      </c>
    </row>
    <row r="43" spans="1:12">
      <c r="A43" s="4" t="s">
        <v>46</v>
      </c>
      <c r="J43" s="8" t="n">
        <v>8.699999999999999</v>
      </c>
      <c r="K43" s="8" t="n">
        <v>0.2</v>
      </c>
      <c r="L43" s="8" t="n">
        <v>3.5</v>
      </c>
    </row>
    <row r="44" spans="1:12">
      <c r="A44" s="4" t="s">
        <v>47</v>
      </c>
      <c r="J44" s="8" t="n">
        <v>122.9</v>
      </c>
      <c r="K44" s="8" t="n">
        <v>67.2</v>
      </c>
      <c r="L44" s="5" t="n">
        <v>166</v>
      </c>
    </row>
    <row r="45" spans="1:12">
      <c r="A45" s="4" t="s">
        <v>427</v>
      </c>
      <c r="B45" s="5" t="n">
        <v>1032</v>
      </c>
      <c r="F45" s="8" t="n">
        <v>1116.6</v>
      </c>
      <c r="J45" s="5" t="n">
        <v>1032</v>
      </c>
      <c r="K45" s="8" t="n">
        <v>1116.6</v>
      </c>
      <c r="L45" s="8" t="n">
        <v>1407.2</v>
      </c>
    </row>
    <row r="46" spans="1:12">
      <c r="A46" s="4" t="s">
        <v>428</v>
      </c>
      <c r="J46" s="8" t="n">
        <v>40.5</v>
      </c>
      <c r="K46" s="8" t="n">
        <v>43.9</v>
      </c>
      <c r="L46" s="8" t="n">
        <v>58.3</v>
      </c>
    </row>
    <row r="47" spans="1:12">
      <c r="A47" s="4" t="s">
        <v>433</v>
      </c>
    </row>
    <row r="48" spans="1:12">
      <c r="A48" s="3" t="s">
        <v>417</v>
      </c>
    </row>
    <row r="49" spans="1:12">
      <c r="A49" s="4" t="s">
        <v>36</v>
      </c>
      <c r="J49" s="8" t="n">
        <v>332.8</v>
      </c>
      <c r="K49" s="5" t="n">
        <v>210</v>
      </c>
      <c r="L49" s="8" t="n">
        <v>144.5</v>
      </c>
    </row>
    <row r="50" spans="1:12">
      <c r="A50" s="4" t="s">
        <v>44</v>
      </c>
      <c r="J50" s="8" t="n">
        <v>14.9</v>
      </c>
      <c r="K50" s="8" t="n">
        <v>19.6</v>
      </c>
      <c r="L50" s="8" t="n">
        <v>13.3</v>
      </c>
    </row>
    <row r="51" spans="1:12">
      <c r="A51" s="4" t="s">
        <v>45</v>
      </c>
      <c r="J51" s="5" t="n">
        <v>0</v>
      </c>
      <c r="K51" s="5" t="n">
        <v>0</v>
      </c>
    </row>
    <row r="52" spans="1:12">
      <c r="A52" s="4" t="s">
        <v>46</v>
      </c>
      <c r="J52" s="8" t="n">
        <v>1.6</v>
      </c>
      <c r="K52" s="8" t="n">
        <v>1.5</v>
      </c>
      <c r="L52" s="8" t="n">
        <v>7.1</v>
      </c>
    </row>
    <row r="53" spans="1:12">
      <c r="A53" s="4" t="s">
        <v>47</v>
      </c>
      <c r="J53" s="8" t="n">
        <v>48.5</v>
      </c>
      <c r="K53" s="8" t="n">
        <v>27.1</v>
      </c>
      <c r="L53" s="8" t="n">
        <v>1.2</v>
      </c>
    </row>
    <row r="54" spans="1:12">
      <c r="A54" s="4" t="s">
        <v>427</v>
      </c>
      <c r="B54" s="8" t="n">
        <v>205.8</v>
      </c>
      <c r="F54" s="8" t="n">
        <v>211.9</v>
      </c>
      <c r="J54" s="8" t="n">
        <v>205.8</v>
      </c>
      <c r="K54" s="8" t="n">
        <v>211.9</v>
      </c>
      <c r="L54" s="8" t="n">
        <v>185.5</v>
      </c>
    </row>
    <row r="55" spans="1:12">
      <c r="A55" s="4" t="s">
        <v>428</v>
      </c>
      <c r="J55" s="8" t="n">
        <v>8.9</v>
      </c>
      <c r="K55" s="8" t="n">
        <v>6.7</v>
      </c>
      <c r="L55" s="8" t="n">
        <v>5.4</v>
      </c>
    </row>
    <row r="56" spans="1:12">
      <c r="A56" s="4" t="s">
        <v>434</v>
      </c>
    </row>
    <row r="57" spans="1:12">
      <c r="A57" s="3" t="s">
        <v>417</v>
      </c>
    </row>
    <row r="58" spans="1:12">
      <c r="A58" s="4" t="s">
        <v>36</v>
      </c>
      <c r="J58" s="5" t="n">
        <v>0</v>
      </c>
      <c r="K58" s="5" t="n">
        <v>0</v>
      </c>
      <c r="L58" s="5" t="n">
        <v>0</v>
      </c>
    </row>
    <row r="59" spans="1:12">
      <c r="A59" s="4" t="s">
        <v>44</v>
      </c>
      <c r="J59" s="8" t="n">
        <v>72.09999999999999</v>
      </c>
      <c r="K59" s="8" t="n">
        <v>59.1</v>
      </c>
      <c r="L59" s="8" t="n">
        <v>25.2</v>
      </c>
    </row>
    <row r="60" spans="1:12">
      <c r="A60" s="4" t="s">
        <v>45</v>
      </c>
      <c r="J60" s="5" t="n">
        <v>0</v>
      </c>
      <c r="K60" s="5" t="n">
        <v>0</v>
      </c>
    </row>
    <row r="61" spans="1:12">
      <c r="A61" s="4" t="s">
        <v>46</v>
      </c>
      <c r="J61" s="8" t="n">
        <v>32.1</v>
      </c>
      <c r="K61" s="5" t="n">
        <v>9</v>
      </c>
      <c r="L61" s="8" t="n">
        <v>4.6</v>
      </c>
    </row>
    <row r="62" spans="1:12">
      <c r="A62" s="4" t="s">
        <v>47</v>
      </c>
      <c r="J62" s="8" t="n">
        <v>-252.8</v>
      </c>
      <c r="K62" s="8" t="n">
        <v>-217.4</v>
      </c>
      <c r="L62" s="8" t="n">
        <v>-171.6</v>
      </c>
    </row>
    <row r="63" spans="1:12">
      <c r="A63" s="4" t="s">
        <v>427</v>
      </c>
      <c r="B63" s="6" t="n">
        <v>343</v>
      </c>
      <c r="F63" s="7" t="n">
        <v>268.5</v>
      </c>
      <c r="J63" s="5" t="n">
        <v>343</v>
      </c>
      <c r="K63" s="8" t="n">
        <v>268.5</v>
      </c>
      <c r="L63" s="8" t="n">
        <v>275.4</v>
      </c>
    </row>
    <row r="64" spans="1:12">
      <c r="A64" s="4" t="s">
        <v>428</v>
      </c>
      <c r="J64" s="7" t="n">
        <v>39.1</v>
      </c>
      <c r="K64" s="7" t="n">
        <v>38.2</v>
      </c>
      <c r="L64" s="7" t="n">
        <v>14.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128</v>
      </c>
      <c r="B4" s="7" t="n">
        <v>-353.7</v>
      </c>
      <c r="C4" s="7" t="n">
        <v>-1394.3</v>
      </c>
      <c r="D4" s="7" t="n">
        <v>-234.3</v>
      </c>
    </row>
    <row r="5" spans="1:4">
      <c r="A5" s="3" t="s">
        <v>134</v>
      </c>
    </row>
    <row r="6" spans="1:4">
      <c r="A6" s="4" t="s">
        <v>44</v>
      </c>
      <c r="B6" s="8" t="n">
        <v>738.7</v>
      </c>
      <c r="C6" s="8" t="n">
        <v>903.2</v>
      </c>
      <c r="D6" s="8" t="n">
        <v>454.3</v>
      </c>
    </row>
    <row r="7" spans="1:4">
      <c r="A7" s="4" t="s">
        <v>45</v>
      </c>
      <c r="B7" s="5" t="n">
        <v>69</v>
      </c>
      <c r="C7" s="8" t="n">
        <v>1002.6</v>
      </c>
      <c r="D7" s="5" t="n">
        <v>0</v>
      </c>
    </row>
    <row r="8" spans="1:4">
      <c r="A8" s="4" t="s">
        <v>135</v>
      </c>
      <c r="B8" s="8" t="n">
        <v>-164.6</v>
      </c>
      <c r="C8" s="8" t="n">
        <v>-330.6</v>
      </c>
      <c r="D8" s="8" t="n">
        <v>-264.3</v>
      </c>
    </row>
    <row r="9" spans="1:4">
      <c r="A9" s="4" t="s">
        <v>126</v>
      </c>
      <c r="B9" s="8" t="n">
        <v>35.3</v>
      </c>
      <c r="C9" s="8" t="n">
        <v>25.4</v>
      </c>
      <c r="D9" s="8" t="n">
        <v>24.1</v>
      </c>
    </row>
    <row r="10" spans="1:4">
      <c r="A10" s="4" t="s">
        <v>136</v>
      </c>
      <c r="B10" s="8" t="n">
        <v>40.4</v>
      </c>
      <c r="C10" s="8" t="n">
        <v>40.2</v>
      </c>
      <c r="D10" s="8" t="n">
        <v>19.4</v>
      </c>
    </row>
    <row r="11" spans="1:4">
      <c r="A11" s="4" t="s">
        <v>137</v>
      </c>
      <c r="B11" s="5" t="n">
        <v>-13</v>
      </c>
      <c r="C11" s="8" t="n">
        <v>-16.9</v>
      </c>
      <c r="D11" s="8" t="n">
        <v>7.6</v>
      </c>
    </row>
    <row r="12" spans="1:4">
      <c r="A12" s="4" t="s">
        <v>138</v>
      </c>
      <c r="B12" s="8" t="n">
        <v>26.4</v>
      </c>
      <c r="C12" s="8" t="n">
        <v>24.9</v>
      </c>
      <c r="D12" s="8" t="n">
        <v>28.5</v>
      </c>
    </row>
    <row r="13" spans="1:4">
      <c r="A13" s="4" t="s">
        <v>139</v>
      </c>
      <c r="B13" s="8" t="n">
        <v>-25.2</v>
      </c>
      <c r="C13" s="5" t="n">
        <v>0</v>
      </c>
      <c r="D13" s="8" t="n">
        <v>25.9</v>
      </c>
    </row>
    <row r="14" spans="1:4">
      <c r="A14" s="4" t="s">
        <v>52</v>
      </c>
      <c r="B14" s="5" t="n">
        <v>0</v>
      </c>
      <c r="C14" s="5" t="n">
        <v>0</v>
      </c>
      <c r="D14" s="8" t="n">
        <v>-14.5</v>
      </c>
    </row>
    <row r="15" spans="1:4">
      <c r="A15" s="3" t="s">
        <v>140</v>
      </c>
    </row>
    <row r="16" spans="1:4">
      <c r="A16" s="4" t="s">
        <v>141</v>
      </c>
      <c r="B16" s="5" t="n">
        <v>30</v>
      </c>
      <c r="C16" s="8" t="n">
        <v>26.4</v>
      </c>
      <c r="D16" s="8" t="n">
        <v>97.09999999999999</v>
      </c>
    </row>
    <row r="17" spans="1:4">
      <c r="A17" s="4" t="s">
        <v>77</v>
      </c>
      <c r="B17" s="8" t="n">
        <v>2.5</v>
      </c>
      <c r="C17" s="8" t="n">
        <v>29.3</v>
      </c>
      <c r="D17" s="8" t="n">
        <v>12.4</v>
      </c>
    </row>
    <row r="18" spans="1:4">
      <c r="A18" s="4" t="s">
        <v>142</v>
      </c>
      <c r="B18" s="8" t="n">
        <v>21.3</v>
      </c>
      <c r="C18" s="8" t="n">
        <v>101.5</v>
      </c>
      <c r="D18" s="8" t="n">
        <v>32.2</v>
      </c>
    </row>
    <row r="19" spans="1:4">
      <c r="A19" s="4" t="s">
        <v>143</v>
      </c>
      <c r="B19" s="8" t="n">
        <v>14.7</v>
      </c>
      <c r="C19" s="8" t="n">
        <v>4.6</v>
      </c>
      <c r="D19" s="8" t="n">
        <v>13.6</v>
      </c>
    </row>
    <row r="20" spans="1:4">
      <c r="A20" s="4" t="s">
        <v>144</v>
      </c>
      <c r="B20" s="8" t="n">
        <v>-2.8</v>
      </c>
      <c r="C20" s="8" t="n">
        <v>-2.1</v>
      </c>
      <c r="D20" s="8" t="n">
        <v>1.5</v>
      </c>
    </row>
    <row r="21" spans="1:4">
      <c r="A21" s="4" t="s">
        <v>145</v>
      </c>
      <c r="B21" s="5" t="n">
        <v>419</v>
      </c>
      <c r="C21" s="8" t="n">
        <v>414.2</v>
      </c>
      <c r="D21" s="8" t="n">
        <v>203.5</v>
      </c>
    </row>
    <row r="22" spans="1:4">
      <c r="A22" s="3" t="s">
        <v>146</v>
      </c>
    </row>
    <row r="23" spans="1:4">
      <c r="A23" s="4" t="s">
        <v>147</v>
      </c>
      <c r="B23" s="8" t="n">
        <v>-272.9</v>
      </c>
      <c r="C23" s="8" t="n">
        <v>-323.6</v>
      </c>
      <c r="D23" s="8" t="n">
        <v>-238.3</v>
      </c>
    </row>
    <row r="24" spans="1:4">
      <c r="A24" s="4" t="s">
        <v>148</v>
      </c>
      <c r="B24" s="8" t="n">
        <v>16.7</v>
      </c>
      <c r="C24" s="8" t="n">
        <v>6.7</v>
      </c>
      <c r="D24" s="8" t="n">
        <v>0.5</v>
      </c>
    </row>
    <row r="25" spans="1:4">
      <c r="A25" s="4" t="s">
        <v>149</v>
      </c>
      <c r="B25" s="8" t="n">
        <v>4.1</v>
      </c>
      <c r="C25" s="8" t="n">
        <v>11.2</v>
      </c>
      <c r="D25" s="8" t="n">
        <v>0.4</v>
      </c>
    </row>
    <row r="26" spans="1:4">
      <c r="A26" s="4" t="s">
        <v>150</v>
      </c>
      <c r="B26" s="5" t="n">
        <v>0</v>
      </c>
      <c r="C26" s="5" t="n">
        <v>0</v>
      </c>
      <c r="D26" s="8" t="n">
        <v>44.9</v>
      </c>
    </row>
    <row r="27" spans="1:4">
      <c r="A27" s="4" t="s">
        <v>151</v>
      </c>
      <c r="B27" s="8" t="n">
        <v>-1.2</v>
      </c>
      <c r="C27" s="8" t="n">
        <v>-2.7</v>
      </c>
      <c r="D27" s="8" t="n">
        <v>-48.2</v>
      </c>
    </row>
    <row r="28" spans="1:4">
      <c r="A28" s="4" t="s">
        <v>74</v>
      </c>
      <c r="B28" s="8" t="n">
        <v>-3.7</v>
      </c>
      <c r="C28" s="8" t="n">
        <v>5.9</v>
      </c>
      <c r="D28" s="8" t="n">
        <v>-0.4</v>
      </c>
    </row>
    <row r="29" spans="1:4">
      <c r="A29" s="4" t="s">
        <v>152</v>
      </c>
      <c r="B29" s="8" t="n">
        <v>25.3</v>
      </c>
      <c r="C29" s="8" t="n">
        <v>38.7</v>
      </c>
      <c r="D29" s="8" t="n">
        <v>48.8</v>
      </c>
    </row>
    <row r="30" spans="1:4">
      <c r="A30" s="4" t="s">
        <v>153</v>
      </c>
      <c r="B30" s="5" t="n">
        <v>0</v>
      </c>
      <c r="C30" s="5" t="n">
        <v>0</v>
      </c>
      <c r="D30" s="8" t="n">
        <v>-3140.6</v>
      </c>
    </row>
    <row r="31" spans="1:4">
      <c r="A31" s="4" t="s">
        <v>154</v>
      </c>
      <c r="B31" s="8" t="n">
        <v>-231.7</v>
      </c>
      <c r="C31" s="8" t="n">
        <v>-263.8</v>
      </c>
      <c r="D31" s="8" t="n">
        <v>-3332.9</v>
      </c>
    </row>
    <row r="32" spans="1:4">
      <c r="A32" s="3" t="s">
        <v>155</v>
      </c>
    </row>
    <row r="33" spans="1:4">
      <c r="A33" s="4" t="s">
        <v>156</v>
      </c>
      <c r="B33" s="5" t="n">
        <v>360</v>
      </c>
      <c r="C33" s="5" t="n">
        <v>170</v>
      </c>
      <c r="D33" s="5" t="n">
        <v>220</v>
      </c>
    </row>
    <row r="34" spans="1:4">
      <c r="A34" s="4" t="s">
        <v>157</v>
      </c>
      <c r="B34" s="5" t="n">
        <v>-410</v>
      </c>
      <c r="C34" s="5" t="n">
        <v>-260</v>
      </c>
      <c r="D34" s="5" t="n">
        <v>-35</v>
      </c>
    </row>
    <row r="35" spans="1:4">
      <c r="A35" s="4" t="s">
        <v>158</v>
      </c>
      <c r="B35" s="5" t="n">
        <v>0</v>
      </c>
      <c r="C35" s="5" t="n">
        <v>0</v>
      </c>
      <c r="D35" s="8" t="n">
        <v>5477.3</v>
      </c>
    </row>
    <row r="36" spans="1:4">
      <c r="A36" s="4" t="s">
        <v>159</v>
      </c>
      <c r="B36" s="8" t="n">
        <v>-49.8</v>
      </c>
      <c r="C36" s="8" t="n">
        <v>-51.3</v>
      </c>
      <c r="D36" s="8" t="n">
        <v>-2267.1</v>
      </c>
    </row>
    <row r="37" spans="1:4">
      <c r="A37" s="4" t="s">
        <v>160</v>
      </c>
      <c r="B37" s="5" t="n">
        <v>0</v>
      </c>
      <c r="C37" s="5" t="n">
        <v>0</v>
      </c>
      <c r="D37" s="8" t="n">
        <v>-163.1</v>
      </c>
    </row>
    <row r="38" spans="1:4">
      <c r="A38" s="4" t="s">
        <v>161</v>
      </c>
      <c r="B38" s="8" t="n">
        <v>-39.9</v>
      </c>
      <c r="C38" s="5" t="n">
        <v>0</v>
      </c>
      <c r="D38" s="5" t="n">
        <v>0</v>
      </c>
    </row>
    <row r="39" spans="1:4">
      <c r="A39" s="4" t="s">
        <v>162</v>
      </c>
      <c r="B39" s="5" t="n">
        <v>0</v>
      </c>
      <c r="C39" s="5" t="n">
        <v>0</v>
      </c>
      <c r="D39" s="8" t="n">
        <v>-29.5</v>
      </c>
    </row>
    <row r="40" spans="1:4">
      <c r="A40" s="4" t="s">
        <v>163</v>
      </c>
      <c r="B40" s="8" t="n">
        <v>-50.2</v>
      </c>
      <c r="C40" s="8" t="n">
        <v>-40.5</v>
      </c>
      <c r="D40" s="8" t="n">
        <v>-13.6</v>
      </c>
    </row>
    <row r="41" spans="1:4">
      <c r="A41" s="4" t="s">
        <v>164</v>
      </c>
      <c r="B41" s="5" t="n">
        <v>0</v>
      </c>
      <c r="C41" s="8" t="n">
        <v>-0.5</v>
      </c>
      <c r="D41" s="8" t="n">
        <v>-13.2</v>
      </c>
    </row>
    <row r="42" spans="1:4">
      <c r="A42" s="4" t="s">
        <v>165</v>
      </c>
      <c r="B42" s="8" t="n">
        <v>-6.1</v>
      </c>
      <c r="C42" s="8" t="n">
        <v>-0.9</v>
      </c>
      <c r="D42" s="8" t="n">
        <v>-18.4</v>
      </c>
    </row>
    <row r="43" spans="1:4">
      <c r="A43" s="4" t="s">
        <v>166</v>
      </c>
      <c r="B43" s="5" t="n">
        <v>-196</v>
      </c>
      <c r="C43" s="8" t="n">
        <v>-183.2</v>
      </c>
      <c r="D43" s="8" t="n">
        <v>3157.4</v>
      </c>
    </row>
    <row r="44" spans="1:4">
      <c r="A44" s="4" t="s">
        <v>167</v>
      </c>
      <c r="B44" s="8" t="n">
        <v>-4.9</v>
      </c>
      <c r="C44" s="8" t="n">
        <v>-10.3</v>
      </c>
      <c r="D44" s="8" t="n">
        <v>-9.9</v>
      </c>
    </row>
    <row r="45" spans="1:4">
      <c r="A45" s="4" t="s">
        <v>168</v>
      </c>
      <c r="B45" s="8" t="n">
        <v>-13.6</v>
      </c>
      <c r="C45" s="8" t="n">
        <v>-43.1</v>
      </c>
      <c r="D45" s="8" t="n">
        <v>18.1</v>
      </c>
    </row>
    <row r="46" spans="1:4">
      <c r="A46" s="4" t="s">
        <v>169</v>
      </c>
      <c r="B46" s="8" t="n">
        <v>128.7</v>
      </c>
      <c r="C46" s="8" t="n">
        <v>171.8</v>
      </c>
      <c r="D46" s="8" t="n">
        <v>153.7</v>
      </c>
    </row>
    <row r="47" spans="1:4">
      <c r="A47" s="4" t="s">
        <v>170</v>
      </c>
      <c r="B47" s="8" t="n">
        <v>115.1</v>
      </c>
      <c r="C47" s="8" t="n">
        <v>128.7</v>
      </c>
      <c r="D47" s="8" t="n">
        <v>171.8</v>
      </c>
    </row>
    <row r="48" spans="1:4">
      <c r="A48" s="3" t="s">
        <v>171</v>
      </c>
    </row>
    <row r="49" spans="1:4">
      <c r="A49" s="4" t="s">
        <v>172</v>
      </c>
      <c r="B49" s="8" t="n">
        <v>621.5</v>
      </c>
      <c r="C49" s="8" t="n">
        <v>596.3</v>
      </c>
      <c r="D49" s="8" t="n">
        <v>185.3</v>
      </c>
    </row>
    <row r="50" spans="1:4">
      <c r="A50" s="4" t="s">
        <v>173</v>
      </c>
      <c r="B50" s="8" t="n">
        <v>-21.9</v>
      </c>
      <c r="C50" s="8" t="n">
        <v>-34.1</v>
      </c>
      <c r="D50" s="8" t="n">
        <v>-24.7</v>
      </c>
    </row>
    <row r="51" spans="1:4">
      <c r="A51" s="3" t="s">
        <v>174</v>
      </c>
    </row>
    <row r="52" spans="1:4">
      <c r="A52" s="4" t="s">
        <v>175</v>
      </c>
      <c r="B52" s="8" t="n">
        <v>159.2</v>
      </c>
      <c r="C52" s="8" t="n">
        <v>59.9</v>
      </c>
      <c r="D52" s="5" t="n">
        <v>0</v>
      </c>
    </row>
    <row r="53" spans="1:4">
      <c r="A53" s="4" t="s">
        <v>176</v>
      </c>
      <c r="B53" s="8" t="n">
        <v>78.3</v>
      </c>
      <c r="C53" s="8" t="n">
        <v>15.4</v>
      </c>
      <c r="D53" s="8" t="n">
        <v>116.3</v>
      </c>
    </row>
    <row r="54" spans="1:4">
      <c r="A54" s="4" t="s">
        <v>177</v>
      </c>
      <c r="B54" s="5" t="n">
        <v>0</v>
      </c>
      <c r="C54" s="5" t="n">
        <v>0</v>
      </c>
      <c r="D54" s="8" t="n">
        <v>42.8</v>
      </c>
    </row>
    <row r="55" spans="1:4">
      <c r="A55" s="4" t="s">
        <v>178</v>
      </c>
      <c r="B55" s="6" t="n">
        <v>0</v>
      </c>
      <c r="C55" s="6" t="n">
        <v>0</v>
      </c>
      <c r="D55" s="7"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436</v>
      </c>
    </row>
    <row r="4" spans="1:12">
      <c r="A4" s="4" t="s">
        <v>36</v>
      </c>
      <c r="B4" s="7" t="n">
        <v>752.2</v>
      </c>
      <c r="C4" s="6" t="n">
        <v>720</v>
      </c>
      <c r="D4" s="7" t="n">
        <v>729.2</v>
      </c>
      <c r="E4" s="6" t="n">
        <v>682</v>
      </c>
      <c r="F4" s="6" t="n">
        <v>737</v>
      </c>
      <c r="G4" s="7" t="n">
        <v>671.6</v>
      </c>
      <c r="H4" s="7" t="n">
        <v>691.5</v>
      </c>
      <c r="I4" s="7" t="n">
        <v>658.7</v>
      </c>
      <c r="J4" s="7" t="n">
        <v>2883.4</v>
      </c>
      <c r="K4" s="7" t="n">
        <v>2758.8</v>
      </c>
      <c r="L4" s="7" t="n">
        <v>1786.4</v>
      </c>
    </row>
    <row r="5" spans="1:12">
      <c r="A5" s="4" t="s">
        <v>81</v>
      </c>
      <c r="B5" s="8" t="n">
        <v>612.2</v>
      </c>
      <c r="F5" s="5" t="n">
        <v>794</v>
      </c>
      <c r="J5" s="8" t="n">
        <v>612.2</v>
      </c>
      <c r="K5" s="5" t="n">
        <v>794</v>
      </c>
    </row>
    <row r="6" spans="1:12">
      <c r="A6" s="4" t="s">
        <v>437</v>
      </c>
    </row>
    <row r="7" spans="1:12">
      <c r="A7" s="3" t="s">
        <v>436</v>
      </c>
    </row>
    <row r="8" spans="1:12">
      <c r="A8" s="4" t="s">
        <v>36</v>
      </c>
      <c r="J8" s="5" t="n">
        <v>1959</v>
      </c>
      <c r="K8" s="5" t="n">
        <v>2144</v>
      </c>
      <c r="L8" s="8" t="n">
        <v>1070.1</v>
      </c>
    </row>
    <row r="9" spans="1:12">
      <c r="A9" s="4" t="s">
        <v>81</v>
      </c>
      <c r="B9" s="8" t="n">
        <v>461.1</v>
      </c>
      <c r="F9" s="8" t="n">
        <v>606.4</v>
      </c>
      <c r="J9" s="8" t="n">
        <v>461.1</v>
      </c>
      <c r="K9" s="8" t="n">
        <v>606.4</v>
      </c>
    </row>
    <row r="10" spans="1:12">
      <c r="A10" s="4" t="s">
        <v>438</v>
      </c>
    </row>
    <row r="11" spans="1:12">
      <c r="A11" s="3" t="s">
        <v>436</v>
      </c>
    </row>
    <row r="12" spans="1:12">
      <c r="A12" s="4" t="s">
        <v>36</v>
      </c>
      <c r="J12" s="8" t="n">
        <v>924.4</v>
      </c>
      <c r="K12" s="8" t="n">
        <v>614.8</v>
      </c>
      <c r="L12" s="7" t="n">
        <v>716.3</v>
      </c>
    </row>
    <row r="13" spans="1:12">
      <c r="A13" s="4" t="s">
        <v>81</v>
      </c>
      <c r="B13" s="7" t="n">
        <v>151.1</v>
      </c>
      <c r="F13" s="7" t="n">
        <v>187.6</v>
      </c>
      <c r="J13" s="7" t="n">
        <v>151.1</v>
      </c>
      <c r="K13" s="7" t="n">
        <v>187.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417</v>
      </c>
    </row>
    <row r="4" spans="1:12">
      <c r="A4" s="4" t="s">
        <v>36</v>
      </c>
      <c r="B4" s="7" t="n">
        <v>752.2</v>
      </c>
      <c r="C4" s="6" t="n">
        <v>720</v>
      </c>
      <c r="D4" s="7" t="n">
        <v>729.2</v>
      </c>
      <c r="E4" s="6" t="n">
        <v>682</v>
      </c>
      <c r="F4" s="6" t="n">
        <v>737</v>
      </c>
      <c r="G4" s="7" t="n">
        <v>671.6</v>
      </c>
      <c r="H4" s="7" t="n">
        <v>691.5</v>
      </c>
      <c r="I4" s="7" t="n">
        <v>658.7</v>
      </c>
      <c r="J4" s="7" t="n">
        <v>2883.4</v>
      </c>
      <c r="K4" s="7" t="n">
        <v>2758.8</v>
      </c>
      <c r="L4" s="7" t="n">
        <v>1786.4</v>
      </c>
    </row>
    <row r="5" spans="1:12">
      <c r="A5" s="4" t="s">
        <v>416</v>
      </c>
    </row>
    <row r="6" spans="1:12">
      <c r="A6" s="3" t="s">
        <v>417</v>
      </c>
    </row>
    <row r="7" spans="1:12">
      <c r="A7" s="4" t="s">
        <v>36</v>
      </c>
      <c r="J7" s="8" t="n">
        <v>1772.7</v>
      </c>
      <c r="K7" s="8" t="n">
        <v>1773.6</v>
      </c>
      <c r="L7" s="8" t="n">
        <v>806.4</v>
      </c>
    </row>
    <row r="8" spans="1:12">
      <c r="A8" s="4" t="s">
        <v>429</v>
      </c>
    </row>
    <row r="9" spans="1:12">
      <c r="A9" s="3" t="s">
        <v>417</v>
      </c>
    </row>
    <row r="10" spans="1:12">
      <c r="A10" s="4" t="s">
        <v>36</v>
      </c>
      <c r="J10" s="8" t="n">
        <v>777.9</v>
      </c>
      <c r="K10" s="8" t="n">
        <v>775.2</v>
      </c>
      <c r="L10" s="8" t="n">
        <v>835.5</v>
      </c>
    </row>
    <row r="11" spans="1:12">
      <c r="A11" s="4" t="s">
        <v>430</v>
      </c>
    </row>
    <row r="12" spans="1:12">
      <c r="A12" s="3" t="s">
        <v>417</v>
      </c>
    </row>
    <row r="13" spans="1:12">
      <c r="A13" s="4" t="s">
        <v>36</v>
      </c>
      <c r="J13" s="8" t="n">
        <v>332.8</v>
      </c>
      <c r="K13" s="5" t="n">
        <v>210</v>
      </c>
      <c r="L13" s="8" t="n">
        <v>144.5</v>
      </c>
    </row>
    <row r="14" spans="1:12">
      <c r="A14" s="4" t="s">
        <v>440</v>
      </c>
    </row>
    <row r="15" spans="1:12">
      <c r="A15" s="3" t="s">
        <v>417</v>
      </c>
    </row>
    <row r="16" spans="1:12">
      <c r="A16" s="4" t="s">
        <v>36</v>
      </c>
      <c r="J16" s="8" t="n">
        <v>725.3</v>
      </c>
      <c r="K16" s="8" t="n">
        <v>763.2</v>
      </c>
      <c r="L16" s="5" t="n">
        <v>414</v>
      </c>
    </row>
    <row r="17" spans="1:12">
      <c r="A17" s="4" t="s">
        <v>441</v>
      </c>
    </row>
    <row r="18" spans="1:12">
      <c r="A18" s="3" t="s">
        <v>417</v>
      </c>
    </row>
    <row r="19" spans="1:12">
      <c r="A19" s="4" t="s">
        <v>36</v>
      </c>
      <c r="J19" s="8" t="n">
        <v>618.2</v>
      </c>
      <c r="K19" s="8" t="n">
        <v>571.1</v>
      </c>
      <c r="L19" s="5" t="n">
        <v>335</v>
      </c>
    </row>
    <row r="20" spans="1:12">
      <c r="A20" s="4" t="s">
        <v>442</v>
      </c>
    </row>
    <row r="21" spans="1:12">
      <c r="A21" s="3" t="s">
        <v>417</v>
      </c>
    </row>
    <row r="22" spans="1:12">
      <c r="A22" s="4" t="s">
        <v>36</v>
      </c>
      <c r="J22" s="8" t="n">
        <v>240.8</v>
      </c>
      <c r="K22" s="5" t="n">
        <v>273</v>
      </c>
      <c r="L22" s="8" t="n">
        <v>37.4</v>
      </c>
    </row>
    <row r="23" spans="1:12">
      <c r="A23" s="4" t="s">
        <v>443</v>
      </c>
    </row>
    <row r="24" spans="1:12">
      <c r="A24" s="3" t="s">
        <v>417</v>
      </c>
    </row>
    <row r="25" spans="1:12">
      <c r="A25" s="4" t="s">
        <v>36</v>
      </c>
      <c r="J25" s="8" t="n">
        <v>188.4</v>
      </c>
      <c r="K25" s="8" t="n">
        <v>166.3</v>
      </c>
      <c r="L25" s="5" t="n">
        <v>20</v>
      </c>
    </row>
    <row r="26" spans="1:12">
      <c r="A26" s="4" t="s">
        <v>444</v>
      </c>
    </row>
    <row r="27" spans="1:12">
      <c r="A27" s="3" t="s">
        <v>417</v>
      </c>
    </row>
    <row r="28" spans="1:12">
      <c r="A28" s="4" t="s">
        <v>36</v>
      </c>
      <c r="J28" s="8" t="n">
        <v>573.7</v>
      </c>
      <c r="K28" s="8" t="n">
        <v>557.2</v>
      </c>
      <c r="L28" s="8" t="n">
        <v>546.2</v>
      </c>
    </row>
    <row r="29" spans="1:12">
      <c r="A29" s="4" t="s">
        <v>445</v>
      </c>
    </row>
    <row r="30" spans="1:12">
      <c r="A30" s="3" t="s">
        <v>417</v>
      </c>
    </row>
    <row r="31" spans="1:12">
      <c r="A31" s="4" t="s">
        <v>36</v>
      </c>
      <c r="J31" s="8" t="n">
        <v>204.2</v>
      </c>
      <c r="K31" s="5" t="n">
        <v>218</v>
      </c>
      <c r="L31" s="8" t="n">
        <v>289.3</v>
      </c>
    </row>
    <row r="32" spans="1:12">
      <c r="A32" s="4" t="s">
        <v>446</v>
      </c>
    </row>
    <row r="33" spans="1:12">
      <c r="A33" s="3" t="s">
        <v>417</v>
      </c>
    </row>
    <row r="34" spans="1:12">
      <c r="A34" s="4" t="s">
        <v>36</v>
      </c>
      <c r="J34" s="8" t="n">
        <v>274.4</v>
      </c>
      <c r="K34" s="8" t="n">
        <v>170.6</v>
      </c>
      <c r="L34" s="8" t="n">
        <v>125.5</v>
      </c>
    </row>
    <row r="35" spans="1:12">
      <c r="A35" s="4" t="s">
        <v>447</v>
      </c>
    </row>
    <row r="36" spans="1:12">
      <c r="A36" s="3" t="s">
        <v>417</v>
      </c>
    </row>
    <row r="37" spans="1:12">
      <c r="A37" s="4" t="s">
        <v>36</v>
      </c>
      <c r="J37" s="7" t="n">
        <v>58.4</v>
      </c>
      <c r="K37" s="7" t="n">
        <v>39.4</v>
      </c>
      <c r="L37" s="6" t="n">
        <v>1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449</v>
      </c>
    </row>
    <row r="4" spans="1:4">
      <c r="A4" s="4" t="s">
        <v>450</v>
      </c>
      <c r="B4" s="7" t="n">
        <v>57.8</v>
      </c>
      <c r="C4" s="6" t="n">
        <v>59</v>
      </c>
      <c r="D4" s="7" t="n">
        <v>51.9</v>
      </c>
    </row>
    <row r="5" spans="1:4">
      <c r="A5" s="4" t="s">
        <v>451</v>
      </c>
      <c r="B5" s="8" t="n">
        <v>200.6</v>
      </c>
      <c r="C5" s="5" t="n">
        <v>252</v>
      </c>
      <c r="D5" s="8" t="n">
        <v>335.6</v>
      </c>
    </row>
    <row r="6" spans="1:4">
      <c r="A6" s="4" t="s">
        <v>452</v>
      </c>
      <c r="B6" s="5" t="n">
        <v>-191</v>
      </c>
      <c r="C6" s="8" t="n">
        <v>-253.2</v>
      </c>
      <c r="D6" s="8" t="n">
        <v>-328.5</v>
      </c>
    </row>
    <row r="7" spans="1:4">
      <c r="A7" s="4" t="s">
        <v>453</v>
      </c>
      <c r="B7" s="7" t="n">
        <v>67.40000000000001</v>
      </c>
      <c r="C7" s="7" t="n">
        <v>57.8</v>
      </c>
      <c r="D7" s="6"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455</v>
      </c>
    </row>
    <row r="4" spans="1:12">
      <c r="A4" s="4" t="s">
        <v>46</v>
      </c>
      <c r="B4" s="7" t="n">
        <v>36.3</v>
      </c>
      <c r="C4" s="7" t="n">
        <v>13.8</v>
      </c>
      <c r="D4" s="7" t="n">
        <v>4.2</v>
      </c>
      <c r="E4" s="7" t="n">
        <v>2.7</v>
      </c>
      <c r="F4" s="7" t="n">
        <v>2.9</v>
      </c>
      <c r="G4" s="7" t="n">
        <v>5.6</v>
      </c>
      <c r="H4" s="7" t="n">
        <v>5.2</v>
      </c>
      <c r="I4" s="7" t="n">
        <v>8.199999999999999</v>
      </c>
      <c r="J4" s="6" t="n">
        <v>57</v>
      </c>
      <c r="K4" s="7" t="n">
        <v>21.9</v>
      </c>
      <c r="L4" s="7" t="n">
        <v>30.7</v>
      </c>
    </row>
    <row r="5" spans="1:12">
      <c r="A5" s="4" t="s">
        <v>456</v>
      </c>
    </row>
    <row r="6" spans="1:12">
      <c r="A6" s="3" t="s">
        <v>455</v>
      </c>
    </row>
    <row r="7" spans="1:12">
      <c r="A7" s="4" t="s">
        <v>46</v>
      </c>
      <c r="F7" s="7" t="n">
        <v>26.4</v>
      </c>
      <c r="J7" s="8" t="n">
        <v>36.2</v>
      </c>
      <c r="K7" s="8" t="n">
        <v>16.9</v>
      </c>
      <c r="L7" s="8" t="n">
        <v>25.8</v>
      </c>
    </row>
    <row r="8" spans="1:12">
      <c r="A8" s="4" t="s">
        <v>457</v>
      </c>
    </row>
    <row r="9" spans="1:12">
      <c r="A9" s="3" t="s">
        <v>455</v>
      </c>
    </row>
    <row r="10" spans="1:12">
      <c r="A10" s="4" t="s">
        <v>46</v>
      </c>
      <c r="J10" s="8" t="n">
        <v>5.9</v>
      </c>
      <c r="K10" s="5" t="n">
        <v>0</v>
      </c>
      <c r="L10" s="5" t="n">
        <v>0</v>
      </c>
    </row>
    <row r="11" spans="1:12">
      <c r="A11" s="4" t="s">
        <v>458</v>
      </c>
    </row>
    <row r="12" spans="1:12">
      <c r="A12" s="3" t="s">
        <v>455</v>
      </c>
    </row>
    <row r="13" spans="1:12">
      <c r="A13" s="4" t="s">
        <v>46</v>
      </c>
      <c r="J13" s="7" t="n">
        <v>14.9</v>
      </c>
      <c r="K13" s="6" t="n">
        <v>5</v>
      </c>
      <c r="L13" s="7" t="n">
        <v>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460</v>
      </c>
    </row>
    <row r="4" spans="1:12">
      <c r="A4" s="4" t="s">
        <v>461</v>
      </c>
      <c r="B4" s="7" t="n">
        <v>36.3</v>
      </c>
      <c r="C4" s="7" t="n">
        <v>13.8</v>
      </c>
      <c r="D4" s="7" t="n">
        <v>4.2</v>
      </c>
      <c r="E4" s="7" t="n">
        <v>2.7</v>
      </c>
      <c r="F4" s="7" t="n">
        <v>2.9</v>
      </c>
      <c r="G4" s="7" t="n">
        <v>5.6</v>
      </c>
      <c r="H4" s="7" t="n">
        <v>5.2</v>
      </c>
      <c r="I4" s="7" t="n">
        <v>8.199999999999999</v>
      </c>
      <c r="J4" s="6" t="n">
        <v>57</v>
      </c>
      <c r="K4" s="7" t="n">
        <v>21.9</v>
      </c>
      <c r="L4" s="7" t="n">
        <v>30.7</v>
      </c>
    </row>
    <row r="5" spans="1:12">
      <c r="A5" s="4" t="s">
        <v>462</v>
      </c>
    </row>
    <row r="6" spans="1:12">
      <c r="A6" s="3" t="s">
        <v>460</v>
      </c>
    </row>
    <row r="7" spans="1:12">
      <c r="A7" s="4" t="s">
        <v>463</v>
      </c>
      <c r="E7" s="7" t="n">
        <v>9.5</v>
      </c>
      <c r="I7" s="7" t="n">
        <v>22.6</v>
      </c>
      <c r="J7" s="8" t="n">
        <v>9.5</v>
      </c>
      <c r="K7" s="8" t="n">
        <v>22.6</v>
      </c>
    </row>
    <row r="8" spans="1:12">
      <c r="A8" s="4" t="s">
        <v>461</v>
      </c>
      <c r="J8" s="8" t="n">
        <v>6.9</v>
      </c>
      <c r="K8" s="8" t="n">
        <v>21.9</v>
      </c>
    </row>
    <row r="9" spans="1:12">
      <c r="A9" s="4" t="s">
        <v>464</v>
      </c>
      <c r="J9" s="8" t="n">
        <v>-16.4</v>
      </c>
      <c r="K9" s="5" t="n">
        <v>-35</v>
      </c>
    </row>
    <row r="10" spans="1:12">
      <c r="A10" s="4" t="s">
        <v>465</v>
      </c>
      <c r="B10" s="6" t="n">
        <v>0</v>
      </c>
      <c r="F10" s="7" t="n">
        <v>9.5</v>
      </c>
      <c r="J10" s="6" t="n">
        <v>0</v>
      </c>
      <c r="K10" s="7" t="n">
        <v>9.5</v>
      </c>
      <c r="L10" s="7" t="n">
        <v>22.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455</v>
      </c>
    </row>
    <row r="4" spans="1:12">
      <c r="A4" s="4" t="s">
        <v>46</v>
      </c>
      <c r="B4" s="7" t="n">
        <v>36.3</v>
      </c>
      <c r="C4" s="7" t="n">
        <v>13.8</v>
      </c>
      <c r="D4" s="7" t="n">
        <v>4.2</v>
      </c>
      <c r="E4" s="7" t="n">
        <v>2.7</v>
      </c>
      <c r="F4" s="7" t="n">
        <v>2.9</v>
      </c>
      <c r="G4" s="7" t="n">
        <v>5.6</v>
      </c>
      <c r="H4" s="7" t="n">
        <v>5.2</v>
      </c>
      <c r="I4" s="7" t="n">
        <v>8.199999999999999</v>
      </c>
      <c r="J4" s="6" t="n">
        <v>57</v>
      </c>
      <c r="K4" s="7" t="n">
        <v>21.9</v>
      </c>
      <c r="L4" s="7" t="n">
        <v>30.7</v>
      </c>
    </row>
    <row r="5" spans="1:12">
      <c r="A5" s="4" t="s">
        <v>467</v>
      </c>
    </row>
    <row r="6" spans="1:12">
      <c r="A6" s="3" t="s">
        <v>455</v>
      </c>
    </row>
    <row r="7" spans="1:12">
      <c r="A7" s="4" t="s">
        <v>46</v>
      </c>
      <c r="J7" s="8" t="n">
        <v>32.1</v>
      </c>
      <c r="K7" s="5" t="n">
        <v>9</v>
      </c>
      <c r="L7" s="8" t="n">
        <v>4.6</v>
      </c>
    </row>
    <row r="8" spans="1:12">
      <c r="A8" s="4" t="s">
        <v>468</v>
      </c>
    </row>
    <row r="9" spans="1:12">
      <c r="A9" s="3" t="s">
        <v>455</v>
      </c>
    </row>
    <row r="10" spans="1:12">
      <c r="A10" s="4" t="s">
        <v>46</v>
      </c>
      <c r="J10" s="8" t="n">
        <v>14.6</v>
      </c>
      <c r="K10" s="8" t="n">
        <v>11.2</v>
      </c>
      <c r="L10" s="8" t="n">
        <v>15.5</v>
      </c>
    </row>
    <row r="11" spans="1:12">
      <c r="A11" s="4" t="s">
        <v>469</v>
      </c>
    </row>
    <row r="12" spans="1:12">
      <c r="A12" s="3" t="s">
        <v>455</v>
      </c>
    </row>
    <row r="13" spans="1:12">
      <c r="A13" s="4" t="s">
        <v>46</v>
      </c>
      <c r="J13" s="8" t="n">
        <v>8.699999999999999</v>
      </c>
      <c r="K13" s="8" t="n">
        <v>0.2</v>
      </c>
      <c r="L13" s="8" t="n">
        <v>3.5</v>
      </c>
    </row>
    <row r="14" spans="1:12">
      <c r="A14" s="4" t="s">
        <v>470</v>
      </c>
    </row>
    <row r="15" spans="1:12">
      <c r="A15" s="3" t="s">
        <v>455</v>
      </c>
    </row>
    <row r="16" spans="1:12">
      <c r="A16" s="4" t="s">
        <v>46</v>
      </c>
      <c r="J16" s="8" t="n">
        <v>1.6</v>
      </c>
      <c r="K16" s="7" t="n">
        <v>1.5</v>
      </c>
      <c r="L16" s="7" t="n">
        <v>7.1</v>
      </c>
    </row>
    <row r="17" spans="1:12">
      <c r="A17" s="4" t="s">
        <v>471</v>
      </c>
    </row>
    <row r="18" spans="1:12">
      <c r="A18" s="3" t="s">
        <v>455</v>
      </c>
    </row>
    <row r="19" spans="1:12">
      <c r="A19" s="4" t="s">
        <v>46</v>
      </c>
      <c r="J19" s="8" t="n">
        <v>22.4</v>
      </c>
    </row>
    <row r="20" spans="1:12">
      <c r="A20" s="4" t="s">
        <v>472</v>
      </c>
    </row>
    <row r="21" spans="1:12">
      <c r="A21" s="3" t="s">
        <v>455</v>
      </c>
    </row>
    <row r="22" spans="1:12">
      <c r="A22" s="4" t="s">
        <v>46</v>
      </c>
      <c r="J22" s="5" t="n">
        <v>7</v>
      </c>
    </row>
    <row r="23" spans="1:12">
      <c r="A23" s="4" t="s">
        <v>473</v>
      </c>
    </row>
    <row r="24" spans="1:12">
      <c r="A24" s="3" t="s">
        <v>455</v>
      </c>
    </row>
    <row r="25" spans="1:12">
      <c r="A25" s="4" t="s">
        <v>46</v>
      </c>
      <c r="J25" s="8" t="n">
        <v>7.8</v>
      </c>
    </row>
    <row r="26" spans="1:12">
      <c r="A26" s="4" t="s">
        <v>474</v>
      </c>
    </row>
    <row r="27" spans="1:12">
      <c r="A27" s="3" t="s">
        <v>455</v>
      </c>
    </row>
    <row r="28" spans="1:12">
      <c r="A28" s="4" t="s">
        <v>46</v>
      </c>
      <c r="J28" s="8" t="n">
        <v>6.8</v>
      </c>
    </row>
    <row r="29" spans="1:12">
      <c r="A29" s="4" t="s">
        <v>475</v>
      </c>
    </row>
    <row r="30" spans="1:12">
      <c r="A30" s="3" t="s">
        <v>455</v>
      </c>
    </row>
    <row r="31" spans="1:12">
      <c r="A31" s="4" t="s">
        <v>46</v>
      </c>
      <c r="J31" s="7" t="n">
        <v>0.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460</v>
      </c>
    </row>
    <row r="4" spans="1:12">
      <c r="A4" s="4" t="s">
        <v>461</v>
      </c>
      <c r="B4" s="7" t="n">
        <v>36.3</v>
      </c>
      <c r="C4" s="7" t="n">
        <v>13.8</v>
      </c>
      <c r="D4" s="7" t="n">
        <v>4.2</v>
      </c>
      <c r="E4" s="7" t="n">
        <v>2.7</v>
      </c>
      <c r="F4" s="7" t="n">
        <v>2.9</v>
      </c>
      <c r="G4" s="7" t="n">
        <v>5.6</v>
      </c>
      <c r="H4" s="7" t="n">
        <v>5.2</v>
      </c>
      <c r="I4" s="7" t="n">
        <v>8.199999999999999</v>
      </c>
      <c r="J4" s="6" t="n">
        <v>57</v>
      </c>
      <c r="K4" s="7" t="n">
        <v>21.9</v>
      </c>
      <c r="L4" s="7" t="n">
        <v>30.7</v>
      </c>
    </row>
    <row r="5" spans="1:12">
      <c r="A5" s="4" t="s">
        <v>471</v>
      </c>
    </row>
    <row r="6" spans="1:12">
      <c r="A6" s="3" t="s">
        <v>460</v>
      </c>
    </row>
    <row r="7" spans="1:12">
      <c r="A7" s="4" t="s">
        <v>463</v>
      </c>
      <c r="E7" s="6" t="n">
        <v>0</v>
      </c>
      <c r="J7" s="5" t="n">
        <v>0</v>
      </c>
    </row>
    <row r="8" spans="1:12">
      <c r="A8" s="4" t="s">
        <v>461</v>
      </c>
      <c r="J8" s="8" t="n">
        <v>22.4</v>
      </c>
    </row>
    <row r="9" spans="1:12">
      <c r="A9" s="4" t="s">
        <v>464</v>
      </c>
      <c r="J9" s="5" t="n">
        <v>-6</v>
      </c>
    </row>
    <row r="10" spans="1:12">
      <c r="A10" s="4" t="s">
        <v>465</v>
      </c>
      <c r="B10" s="7" t="n">
        <v>16.4</v>
      </c>
      <c r="F10" s="6" t="n">
        <v>0</v>
      </c>
      <c r="J10" s="7" t="n">
        <v>16.4</v>
      </c>
      <c r="K10"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4" t="s">
        <v>478</v>
      </c>
    </row>
    <row r="4" spans="1:4">
      <c r="A4" s="3" t="s">
        <v>479</v>
      </c>
    </row>
    <row r="5" spans="1:4">
      <c r="A5" s="4" t="s">
        <v>480</v>
      </c>
      <c r="B5" s="8" t="n">
        <v>2.9</v>
      </c>
      <c r="C5" s="8" t="n">
        <v>1.8</v>
      </c>
      <c r="D5" s="8" t="n">
        <v>1.6</v>
      </c>
    </row>
    <row r="6" spans="1:4">
      <c r="A6" s="4" t="s">
        <v>481</v>
      </c>
    </row>
    <row r="7" spans="1:4">
      <c r="A7" s="3" t="s">
        <v>479</v>
      </c>
    </row>
    <row r="8" spans="1:4">
      <c r="A8" s="4" t="s">
        <v>480</v>
      </c>
      <c r="B8" s="8" t="n">
        <v>4.9</v>
      </c>
      <c r="C8" s="8" t="n">
        <v>5.6</v>
      </c>
      <c r="D8" s="5"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7" t="n">
        <v>59.7</v>
      </c>
      <c r="C4" s="7" t="n">
        <v>62.3</v>
      </c>
    </row>
    <row r="5" spans="1:3">
      <c r="A5" s="4" t="s">
        <v>141</v>
      </c>
      <c r="B5" s="8" t="n">
        <v>668.5</v>
      </c>
      <c r="C5" s="8" t="n">
        <v>706.1</v>
      </c>
    </row>
    <row r="6" spans="1:3">
      <c r="A6" s="4" t="s">
        <v>485</v>
      </c>
    </row>
    <row r="7" spans="1:3">
      <c r="A7" s="3" t="s">
        <v>483</v>
      </c>
    </row>
    <row r="8" spans="1:3">
      <c r="A8" s="4" t="s">
        <v>141</v>
      </c>
      <c r="B8" s="7" t="n">
        <v>173.1</v>
      </c>
      <c r="C8" s="6" t="n">
        <v>219</v>
      </c>
    </row>
    <row r="9" spans="1:3">
      <c r="A9" s="4" t="s">
        <v>486</v>
      </c>
      <c r="B9" s="4" t="s">
        <v>487</v>
      </c>
      <c r="C9" s="4" t="s">
        <v>488</v>
      </c>
    </row>
    <row r="10" spans="1:3">
      <c r="A10" s="4" t="s">
        <v>489</v>
      </c>
    </row>
    <row r="11" spans="1:3">
      <c r="A11" s="3" t="s">
        <v>483</v>
      </c>
    </row>
    <row r="12" spans="1:3">
      <c r="A12" s="4" t="s">
        <v>141</v>
      </c>
      <c r="B12" s="7" t="n">
        <v>33.9</v>
      </c>
    </row>
    <row r="13" spans="1:3">
      <c r="A13" s="4" t="s">
        <v>490</v>
      </c>
      <c r="B13" s="8" t="n">
        <v>30.9</v>
      </c>
    </row>
    <row r="14" spans="1:3">
      <c r="A14" s="4" t="s">
        <v>491</v>
      </c>
    </row>
    <row r="15" spans="1:3">
      <c r="A15" s="3" t="s">
        <v>483</v>
      </c>
    </row>
    <row r="16" spans="1:3">
      <c r="A16" s="4" t="s">
        <v>141</v>
      </c>
      <c r="B16" s="8" t="n">
        <v>31.7</v>
      </c>
    </row>
    <row r="17" spans="1:3">
      <c r="A17" s="4" t="s">
        <v>490</v>
      </c>
      <c r="B17" s="8" t="n">
        <v>24.8</v>
      </c>
    </row>
    <row r="18" spans="1:3">
      <c r="A18" s="4" t="s">
        <v>492</v>
      </c>
    </row>
    <row r="19" spans="1:3">
      <c r="A19" s="3" t="s">
        <v>483</v>
      </c>
    </row>
    <row r="20" spans="1:3">
      <c r="A20" s="4" t="s">
        <v>141</v>
      </c>
      <c r="B20" s="8" t="n">
        <v>15.8</v>
      </c>
    </row>
    <row r="21" spans="1:3">
      <c r="A21" s="4" t="s">
        <v>490</v>
      </c>
      <c r="B21" s="7" t="n">
        <v>24.3</v>
      </c>
    </row>
    <row r="22" spans="1:3">
      <c r="A22" s="4" t="s">
        <v>493</v>
      </c>
    </row>
    <row r="23" spans="1:3">
      <c r="A23" s="3" t="s">
        <v>483</v>
      </c>
    </row>
    <row r="24" spans="1:3">
      <c r="A24" s="4" t="s">
        <v>494</v>
      </c>
      <c r="B24" s="4" t="s">
        <v>495</v>
      </c>
      <c r="C24" s="4" t="s">
        <v>496</v>
      </c>
    </row>
    <row r="25" spans="1:3">
      <c r="A25" s="4" t="s">
        <v>497</v>
      </c>
    </row>
    <row r="26" spans="1:3">
      <c r="A26" s="3" t="s">
        <v>483</v>
      </c>
    </row>
    <row r="27" spans="1:3">
      <c r="A27" s="4" t="s">
        <v>494</v>
      </c>
      <c r="B27" s="4" t="s">
        <v>498</v>
      </c>
      <c r="C27" s="4" t="s">
        <v>4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7" t="n">
        <v>508.1</v>
      </c>
      <c r="C3" s="7" t="n">
        <v>497.7</v>
      </c>
    </row>
    <row r="4" spans="1:3">
      <c r="A4" s="4" t="s">
        <v>502</v>
      </c>
      <c r="B4" s="5" t="n">
        <v>140</v>
      </c>
      <c r="C4" s="8" t="n">
        <v>180.4</v>
      </c>
    </row>
    <row r="5" spans="1:3">
      <c r="A5" s="4" t="s">
        <v>503</v>
      </c>
      <c r="B5" s="8" t="n">
        <v>-27.7</v>
      </c>
      <c r="C5" s="8" t="n">
        <v>-23.3</v>
      </c>
    </row>
    <row r="6" spans="1:3">
      <c r="A6" s="4" t="s">
        <v>504</v>
      </c>
      <c r="B6" s="8" t="n">
        <v>620.4</v>
      </c>
      <c r="C6" s="8" t="n">
        <v>654.8</v>
      </c>
    </row>
    <row r="7" spans="1:3">
      <c r="A7" s="3" t="s">
        <v>505</v>
      </c>
    </row>
    <row r="8" spans="1:3">
      <c r="A8" s="4" t="s">
        <v>506</v>
      </c>
      <c r="B8" s="8" t="n">
        <v>48.1</v>
      </c>
      <c r="C8" s="8" t="n">
        <v>51.3</v>
      </c>
    </row>
    <row r="9" spans="1:3">
      <c r="A9" s="4" t="s">
        <v>507</v>
      </c>
      <c r="B9" s="8" t="n">
        <v>668.5</v>
      </c>
      <c r="C9" s="8" t="n">
        <v>706.1</v>
      </c>
    </row>
    <row r="10" spans="1:3">
      <c r="A10" s="4" t="s">
        <v>508</v>
      </c>
      <c r="B10" s="7" t="n">
        <v>0.4</v>
      </c>
      <c r="C10" s="7"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07</v>
      </c>
      <c r="B3" s="7" t="n">
        <v>668.5</v>
      </c>
      <c r="C3" s="7" t="n">
        <v>706.1</v>
      </c>
    </row>
    <row r="4" spans="1:3">
      <c r="A4" s="4" t="s">
        <v>485</v>
      </c>
    </row>
    <row r="5" spans="1:3">
      <c r="A5" s="3" t="s">
        <v>510</v>
      </c>
    </row>
    <row r="6" spans="1:3">
      <c r="A6" s="4" t="s">
        <v>502</v>
      </c>
      <c r="B6" s="8" t="n">
        <v>188.1</v>
      </c>
      <c r="C6" s="8" t="n">
        <v>232.2</v>
      </c>
    </row>
    <row r="7" spans="1:3">
      <c r="A7" s="4" t="s">
        <v>511</v>
      </c>
      <c r="B7" s="5" t="n">
        <v>-15</v>
      </c>
      <c r="C7" s="8" t="n">
        <v>-13.2</v>
      </c>
    </row>
    <row r="8" spans="1:3">
      <c r="A8" s="4" t="s">
        <v>507</v>
      </c>
      <c r="B8" s="8" t="n">
        <v>173.1</v>
      </c>
      <c r="C8" s="5" t="n">
        <v>219</v>
      </c>
    </row>
    <row r="9" spans="1:3">
      <c r="A9" s="4" t="s">
        <v>512</v>
      </c>
    </row>
    <row r="10" spans="1:3">
      <c r="A10" s="3" t="s">
        <v>510</v>
      </c>
    </row>
    <row r="11" spans="1:3">
      <c r="A11" s="4" t="s">
        <v>502</v>
      </c>
      <c r="B11" s="8" t="n">
        <v>45.1</v>
      </c>
      <c r="C11" s="8" t="n">
        <v>62.4</v>
      </c>
    </row>
    <row r="12" spans="1:3">
      <c r="A12" s="4" t="s">
        <v>511</v>
      </c>
      <c r="B12" s="5" t="n">
        <v>-1</v>
      </c>
      <c r="C12" s="8" t="n">
        <v>-2.6</v>
      </c>
    </row>
    <row r="13" spans="1:3">
      <c r="A13" s="4" t="s">
        <v>513</v>
      </c>
    </row>
    <row r="14" spans="1:3">
      <c r="A14" s="3" t="s">
        <v>510</v>
      </c>
    </row>
    <row r="15" spans="1:3">
      <c r="A15" s="4" t="s">
        <v>502</v>
      </c>
      <c r="B15" s="5" t="n">
        <v>143</v>
      </c>
      <c r="C15" s="8" t="n">
        <v>169.8</v>
      </c>
    </row>
    <row r="16" spans="1:3">
      <c r="A16" s="4" t="s">
        <v>511</v>
      </c>
      <c r="B16" s="5" t="n">
        <v>-14</v>
      </c>
      <c r="C16" s="8" t="n">
        <v>-10.6</v>
      </c>
    </row>
    <row r="17" spans="1:3">
      <c r="A17" s="4" t="s">
        <v>514</v>
      </c>
    </row>
    <row r="18" spans="1:3">
      <c r="A18" s="3" t="s">
        <v>510</v>
      </c>
    </row>
    <row r="19" spans="1:3">
      <c r="A19" s="4" t="s">
        <v>515</v>
      </c>
      <c r="B19" s="8" t="n">
        <v>39.8</v>
      </c>
      <c r="C19" s="8" t="n">
        <v>29.2</v>
      </c>
    </row>
    <row r="20" spans="1:3">
      <c r="A20" s="4" t="s">
        <v>516</v>
      </c>
      <c r="B20" s="8" t="n">
        <v>-14.9</v>
      </c>
      <c r="C20" s="5" t="n">
        <v>-12</v>
      </c>
    </row>
    <row r="21" spans="1:3">
      <c r="A21" s="4" t="s">
        <v>517</v>
      </c>
      <c r="B21" s="8" t="n">
        <v>24.9</v>
      </c>
      <c r="C21" s="8" t="n">
        <v>17.2</v>
      </c>
    </row>
    <row r="22" spans="1:3">
      <c r="A22" s="4" t="s">
        <v>518</v>
      </c>
    </row>
    <row r="23" spans="1:3">
      <c r="A23" s="3" t="s">
        <v>510</v>
      </c>
    </row>
    <row r="24" spans="1:3">
      <c r="A24" s="4" t="s">
        <v>515</v>
      </c>
      <c r="B24" s="8" t="n">
        <v>1.1</v>
      </c>
      <c r="C24" s="8" t="n">
        <v>2.6</v>
      </c>
    </row>
    <row r="25" spans="1:3">
      <c r="A25" s="4" t="s">
        <v>516</v>
      </c>
      <c r="B25" s="8" t="n">
        <v>-0.9</v>
      </c>
      <c r="C25" s="8" t="n">
        <v>-2.5</v>
      </c>
    </row>
    <row r="26" spans="1:3">
      <c r="A26" s="4" t="s">
        <v>519</v>
      </c>
    </row>
    <row r="27" spans="1:3">
      <c r="A27" s="3" t="s">
        <v>510</v>
      </c>
    </row>
    <row r="28" spans="1:3">
      <c r="A28" s="4" t="s">
        <v>515</v>
      </c>
      <c r="B28" s="8" t="n">
        <v>38.7</v>
      </c>
      <c r="C28" s="8" t="n">
        <v>26.6</v>
      </c>
    </row>
    <row r="29" spans="1:3">
      <c r="A29" s="4" t="s">
        <v>516</v>
      </c>
      <c r="B29" s="6" t="n">
        <v>-14</v>
      </c>
      <c r="C29" s="7" t="n">
        <v>-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521</v>
      </c>
    </row>
    <row r="4" spans="1:3">
      <c r="A4" s="4" t="s">
        <v>507</v>
      </c>
      <c r="B4" s="7" t="n">
        <v>668.5</v>
      </c>
      <c r="C4" s="7" t="n">
        <v>706.1</v>
      </c>
    </row>
    <row r="5" spans="1:3">
      <c r="A5" s="4" t="s">
        <v>485</v>
      </c>
    </row>
    <row r="6" spans="1:3">
      <c r="A6" s="3" t="s">
        <v>522</v>
      </c>
    </row>
    <row r="7" spans="1:3">
      <c r="A7" s="4" t="s">
        <v>523</v>
      </c>
      <c r="B7" s="8" t="n">
        <v>122.6</v>
      </c>
      <c r="C7" s="8" t="n">
        <v>122.5</v>
      </c>
    </row>
    <row r="8" spans="1:3">
      <c r="A8" s="4" t="s">
        <v>524</v>
      </c>
      <c r="B8" s="8" t="n">
        <v>65.5</v>
      </c>
      <c r="C8" s="8" t="n">
        <v>109.7</v>
      </c>
    </row>
    <row r="9" spans="1:3">
      <c r="A9" s="4" t="s">
        <v>502</v>
      </c>
      <c r="B9" s="8" t="n">
        <v>188.1</v>
      </c>
      <c r="C9" s="8" t="n">
        <v>232.2</v>
      </c>
    </row>
    <row r="10" spans="1:3">
      <c r="A10" s="3" t="s">
        <v>521</v>
      </c>
    </row>
    <row r="11" spans="1:3">
      <c r="A11" s="4" t="s">
        <v>525</v>
      </c>
      <c r="B11" s="8" t="n">
        <v>-14.6</v>
      </c>
      <c r="C11" s="8" t="n">
        <v>-12.9</v>
      </c>
    </row>
    <row r="12" spans="1:3">
      <c r="A12" s="4" t="s">
        <v>526</v>
      </c>
      <c r="B12" s="8" t="n">
        <v>-0.4</v>
      </c>
      <c r="C12" s="8" t="n">
        <v>-0.3</v>
      </c>
    </row>
    <row r="13" spans="1:3">
      <c r="A13" s="4" t="s">
        <v>521</v>
      </c>
      <c r="B13" s="5" t="n">
        <v>-15</v>
      </c>
      <c r="C13" s="8" t="n">
        <v>-13.2</v>
      </c>
    </row>
    <row r="14" spans="1:3">
      <c r="A14" s="4" t="s">
        <v>527</v>
      </c>
      <c r="B14" s="5" t="n">
        <v>108</v>
      </c>
      <c r="C14" s="8" t="n">
        <v>109.6</v>
      </c>
    </row>
    <row r="15" spans="1:3">
      <c r="A15" s="4" t="s">
        <v>528</v>
      </c>
      <c r="B15" s="8" t="n">
        <v>65.09999999999999</v>
      </c>
      <c r="C15" s="8" t="n">
        <v>109.4</v>
      </c>
    </row>
    <row r="16" spans="1:3">
      <c r="A16" s="4" t="s">
        <v>507</v>
      </c>
      <c r="B16" s="8" t="n">
        <v>173.1</v>
      </c>
      <c r="C16" s="5" t="n">
        <v>219</v>
      </c>
    </row>
    <row r="17" spans="1:3">
      <c r="A17" s="3" t="s">
        <v>529</v>
      </c>
    </row>
    <row r="18" spans="1:3">
      <c r="A18" s="4" t="s">
        <v>530</v>
      </c>
      <c r="B18" s="8" t="n">
        <v>4.9</v>
      </c>
      <c r="C18" s="8" t="n">
        <v>8.699999999999999</v>
      </c>
    </row>
    <row r="19" spans="1:3">
      <c r="A19" s="4" t="s">
        <v>531</v>
      </c>
      <c r="B19" s="8" t="n">
        <v>0.4</v>
      </c>
      <c r="C19" s="8" t="n">
        <v>0.4</v>
      </c>
    </row>
    <row r="20" spans="1:3">
      <c r="A20" s="4" t="s">
        <v>529</v>
      </c>
      <c r="B20" s="8" t="n">
        <v>5.3</v>
      </c>
      <c r="C20" s="8" t="n">
        <v>9.1</v>
      </c>
    </row>
    <row r="21" spans="1:3">
      <c r="A21" s="4" t="s">
        <v>532</v>
      </c>
      <c r="B21" s="8" t="n">
        <v>-3.2</v>
      </c>
      <c r="C21" s="8" t="n">
        <v>-1.7</v>
      </c>
    </row>
    <row r="22" spans="1:3">
      <c r="A22" s="4" t="s">
        <v>533</v>
      </c>
      <c r="B22" s="8" t="n">
        <v>-0.3</v>
      </c>
      <c r="C22" s="8" t="n">
        <v>-0.1</v>
      </c>
    </row>
    <row r="23" spans="1:3">
      <c r="A23" s="4" t="s">
        <v>534</v>
      </c>
      <c r="B23" s="8" t="n">
        <v>-3.5</v>
      </c>
      <c r="C23" s="8" t="n">
        <v>-1.8</v>
      </c>
    </row>
    <row r="24" spans="1:3">
      <c r="A24" s="4" t="s">
        <v>512</v>
      </c>
    </row>
    <row r="25" spans="1:3">
      <c r="A25" s="3" t="s">
        <v>522</v>
      </c>
    </row>
    <row r="26" spans="1:3">
      <c r="A26" s="4" t="s">
        <v>523</v>
      </c>
      <c r="B26" s="8" t="n">
        <v>10.3</v>
      </c>
      <c r="C26" s="8" t="n">
        <v>20.7</v>
      </c>
    </row>
    <row r="27" spans="1:3">
      <c r="A27" s="4" t="s">
        <v>524</v>
      </c>
      <c r="B27" s="8" t="n">
        <v>34.8</v>
      </c>
      <c r="C27" s="8" t="n">
        <v>41.7</v>
      </c>
    </row>
    <row r="28" spans="1:3">
      <c r="A28" s="4" t="s">
        <v>502</v>
      </c>
      <c r="B28" s="8" t="n">
        <v>45.1</v>
      </c>
      <c r="C28" s="8" t="n">
        <v>62.4</v>
      </c>
    </row>
    <row r="29" spans="1:3">
      <c r="A29" s="3" t="s">
        <v>521</v>
      </c>
    </row>
    <row r="30" spans="1:3">
      <c r="A30" s="4" t="s">
        <v>521</v>
      </c>
      <c r="B30" s="5" t="n">
        <v>-1</v>
      </c>
      <c r="C30" s="8" t="n">
        <v>-2.6</v>
      </c>
    </row>
    <row r="31" spans="1:3">
      <c r="A31" s="4" t="s">
        <v>513</v>
      </c>
    </row>
    <row r="32" spans="1:3">
      <c r="A32" s="3" t="s">
        <v>522</v>
      </c>
    </row>
    <row r="33" spans="1:3">
      <c r="A33" s="4" t="s">
        <v>523</v>
      </c>
      <c r="B33" s="8" t="n">
        <v>112.3</v>
      </c>
      <c r="C33" s="8" t="n">
        <v>101.8</v>
      </c>
    </row>
    <row r="34" spans="1:3">
      <c r="A34" s="4" t="s">
        <v>524</v>
      </c>
      <c r="B34" s="8" t="n">
        <v>30.7</v>
      </c>
      <c r="C34" s="5" t="n">
        <v>68</v>
      </c>
    </row>
    <row r="35" spans="1:3">
      <c r="A35" s="4" t="s">
        <v>502</v>
      </c>
      <c r="B35" s="5" t="n">
        <v>143</v>
      </c>
      <c r="C35" s="8" t="n">
        <v>169.8</v>
      </c>
    </row>
    <row r="36" spans="1:3">
      <c r="A36" s="3" t="s">
        <v>521</v>
      </c>
    </row>
    <row r="37" spans="1:3">
      <c r="A37" s="4" t="s">
        <v>521</v>
      </c>
      <c r="B37" s="6" t="n">
        <v>-14</v>
      </c>
      <c r="C37" s="7" t="n">
        <v>-1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5</v>
      </c>
      <c r="B1" s="2" t="s">
        <v>2</v>
      </c>
      <c r="C1" s="2" t="s">
        <v>30</v>
      </c>
    </row>
    <row r="2" spans="1:3">
      <c r="A2" s="3" t="s">
        <v>77</v>
      </c>
    </row>
    <row r="3" spans="1:3">
      <c r="A3" s="4" t="s">
        <v>536</v>
      </c>
      <c r="B3" s="7" t="n">
        <v>110.5</v>
      </c>
      <c r="C3" s="7" t="n">
        <v>118.3</v>
      </c>
    </row>
    <row r="4" spans="1:3">
      <c r="A4" s="4" t="s">
        <v>537</v>
      </c>
      <c r="B4" s="8" t="n">
        <v>131.8</v>
      </c>
      <c r="C4" s="8" t="n">
        <v>130.2</v>
      </c>
    </row>
    <row r="5" spans="1:3">
      <c r="A5" s="4" t="s">
        <v>538</v>
      </c>
      <c r="B5" s="7" t="n">
        <v>242.3</v>
      </c>
      <c r="C5" s="7" t="n">
        <v>24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16"/>
  </cols>
  <sheetData>
    <row r="1" spans="1:2">
      <c r="A1" s="1" t="s">
        <v>539</v>
      </c>
      <c r="B1" s="2" t="s">
        <v>1</v>
      </c>
    </row>
    <row r="2" spans="1:2">
      <c r="B2" s="2" t="s">
        <v>2</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2</v>
      </c>
      <c r="B11" s="4" t="s">
        <v>547</v>
      </c>
    </row>
    <row r="12" spans="1:2">
      <c r="A12" s="4" t="s">
        <v>548</v>
      </c>
    </row>
    <row r="13" spans="1:2">
      <c r="A13" s="3" t="s">
        <v>541</v>
      </c>
    </row>
    <row r="14" spans="1:2">
      <c r="A14" s="4" t="s">
        <v>542</v>
      </c>
      <c r="B14" s="4" t="s">
        <v>405</v>
      </c>
    </row>
    <row r="15" spans="1:2">
      <c r="A15" s="4" t="s">
        <v>549</v>
      </c>
    </row>
    <row r="16" spans="1:2">
      <c r="A16" s="3" t="s">
        <v>541</v>
      </c>
    </row>
    <row r="17" spans="1:2">
      <c r="A17" s="4" t="s">
        <v>542</v>
      </c>
      <c r="B17" s="4" t="s">
        <v>543</v>
      </c>
    </row>
    <row r="18" spans="1:2">
      <c r="A18" s="4" t="s">
        <v>550</v>
      </c>
    </row>
    <row r="19" spans="1:2">
      <c r="A19" s="3" t="s">
        <v>541</v>
      </c>
    </row>
    <row r="20" spans="1:2">
      <c r="A20" s="4" t="s">
        <v>542</v>
      </c>
      <c r="B20" s="4" t="s">
        <v>551</v>
      </c>
    </row>
    <row r="21" spans="1:2">
      <c r="A21" s="4" t="s">
        <v>552</v>
      </c>
    </row>
    <row r="22" spans="1:2">
      <c r="A22" s="3" t="s">
        <v>541</v>
      </c>
    </row>
    <row r="23" spans="1:2">
      <c r="A23" s="4" t="s">
        <v>542</v>
      </c>
      <c r="B23" s="4" t="s">
        <v>405</v>
      </c>
    </row>
    <row r="24" spans="1:2">
      <c r="A24" s="4" t="s">
        <v>553</v>
      </c>
    </row>
    <row r="25" spans="1:2">
      <c r="A25" s="3" t="s">
        <v>541</v>
      </c>
    </row>
    <row r="26" spans="1:2">
      <c r="A26" s="4" t="s">
        <v>542</v>
      </c>
      <c r="B26" s="4" t="s">
        <v>554</v>
      </c>
    </row>
    <row r="27" spans="1:2">
      <c r="A27" s="4" t="s">
        <v>555</v>
      </c>
    </row>
    <row r="28" spans="1:2">
      <c r="A28" s="3" t="s">
        <v>541</v>
      </c>
    </row>
    <row r="29" spans="1:2">
      <c r="A29" s="4" t="s">
        <v>542</v>
      </c>
      <c r="B29" s="4" t="s">
        <v>545</v>
      </c>
    </row>
    <row r="30" spans="1:2">
      <c r="A30" s="4" t="s">
        <v>556</v>
      </c>
    </row>
    <row r="31" spans="1:2">
      <c r="A31" s="3" t="s">
        <v>541</v>
      </c>
    </row>
    <row r="32" spans="1:2">
      <c r="A32" s="4" t="s">
        <v>542</v>
      </c>
      <c r="B32" s="4" t="s">
        <v>5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541</v>
      </c>
    </row>
    <row r="4" spans="1:4">
      <c r="A4" s="4" t="s">
        <v>559</v>
      </c>
      <c r="B4" s="7" t="n">
        <v>-888.9</v>
      </c>
      <c r="C4" s="7" t="n">
        <v>-846.8</v>
      </c>
    </row>
    <row r="5" spans="1:4">
      <c r="A5" s="4" t="s">
        <v>81</v>
      </c>
      <c r="B5" s="8" t="n">
        <v>612.2</v>
      </c>
      <c r="C5" s="5" t="n">
        <v>794</v>
      </c>
    </row>
    <row r="6" spans="1:4">
      <c r="A6" s="4" t="s">
        <v>560</v>
      </c>
      <c r="B6" s="8" t="n">
        <v>323.1</v>
      </c>
      <c r="C6" s="8" t="n">
        <v>313.6</v>
      </c>
      <c r="D6" s="7" t="n">
        <v>238.4</v>
      </c>
    </row>
    <row r="7" spans="1:4">
      <c r="A7" s="4" t="s">
        <v>561</v>
      </c>
    </row>
    <row r="8" spans="1:4">
      <c r="A8" s="3" t="s">
        <v>541</v>
      </c>
    </row>
    <row r="9" spans="1:4">
      <c r="A9" s="4" t="s">
        <v>562</v>
      </c>
      <c r="B9" s="8" t="n">
        <v>36.5</v>
      </c>
      <c r="C9" s="8" t="n">
        <v>38.5</v>
      </c>
    </row>
    <row r="10" spans="1:4">
      <c r="A10" s="4" t="s">
        <v>563</v>
      </c>
    </row>
    <row r="11" spans="1:4">
      <c r="A11" s="3" t="s">
        <v>541</v>
      </c>
    </row>
    <row r="12" spans="1:4">
      <c r="A12" s="4" t="s">
        <v>562</v>
      </c>
      <c r="B12" s="8" t="n">
        <v>182.2</v>
      </c>
      <c r="C12" s="8" t="n">
        <v>185.2</v>
      </c>
    </row>
    <row r="13" spans="1:4">
      <c r="A13" s="4" t="s">
        <v>564</v>
      </c>
    </row>
    <row r="14" spans="1:4">
      <c r="A14" s="3" t="s">
        <v>541</v>
      </c>
    </row>
    <row r="15" spans="1:4">
      <c r="A15" s="4" t="s">
        <v>562</v>
      </c>
      <c r="B15" s="8" t="n">
        <v>993.3</v>
      </c>
      <c r="C15" s="8" t="n">
        <v>1084.6</v>
      </c>
    </row>
    <row r="16" spans="1:4">
      <c r="A16" s="4" t="s">
        <v>565</v>
      </c>
    </row>
    <row r="17" spans="1:4">
      <c r="A17" s="3" t="s">
        <v>541</v>
      </c>
    </row>
    <row r="18" spans="1:4">
      <c r="A18" s="4" t="s">
        <v>562</v>
      </c>
      <c r="B18" s="8" t="n">
        <v>28.6</v>
      </c>
      <c r="C18" s="5" t="n">
        <v>36</v>
      </c>
    </row>
    <row r="19" spans="1:4">
      <c r="A19" s="4" t="s">
        <v>566</v>
      </c>
    </row>
    <row r="20" spans="1:4">
      <c r="A20" s="3" t="s">
        <v>541</v>
      </c>
    </row>
    <row r="21" spans="1:4">
      <c r="A21" s="4" t="s">
        <v>562</v>
      </c>
      <c r="B21" s="8" t="n">
        <v>21.2</v>
      </c>
      <c r="C21" s="8" t="n">
        <v>25.5</v>
      </c>
    </row>
    <row r="22" spans="1:4">
      <c r="A22" s="4" t="s">
        <v>567</v>
      </c>
    </row>
    <row r="23" spans="1:4">
      <c r="A23" s="3" t="s">
        <v>541</v>
      </c>
    </row>
    <row r="24" spans="1:4">
      <c r="A24" s="4" t="s">
        <v>562</v>
      </c>
      <c r="B24" s="7" t="n">
        <v>239.3</v>
      </c>
      <c r="C24" s="6" t="n">
        <v>2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4" t="s">
        <v>569</v>
      </c>
    </row>
    <row r="3" spans="1:3">
      <c r="A3" s="3" t="s">
        <v>541</v>
      </c>
    </row>
    <row r="4" spans="1:3">
      <c r="A4" s="4" t="s">
        <v>570</v>
      </c>
      <c r="B4" s="7" t="n">
        <v>23.7</v>
      </c>
      <c r="C4" s="7" t="n">
        <v>2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573</v>
      </c>
      <c r="D1" s="2" t="s">
        <v>422</v>
      </c>
      <c r="E1" s="2" t="s">
        <v>2</v>
      </c>
      <c r="F1" s="2" t="s">
        <v>30</v>
      </c>
      <c r="G1" s="2" t="s">
        <v>31</v>
      </c>
    </row>
    <row r="2" spans="1:7">
      <c r="A2" s="3" t="s">
        <v>574</v>
      </c>
    </row>
    <row r="3" spans="1:7">
      <c r="A3" s="4" t="s">
        <v>82</v>
      </c>
      <c r="E3" s="7" t="n">
        <v>2888.4</v>
      </c>
      <c r="F3" s="7" t="n">
        <v>3013.7</v>
      </c>
      <c r="G3" s="7" t="n">
        <v>4108.3</v>
      </c>
    </row>
    <row r="4" spans="1:7">
      <c r="A4" s="4" t="s">
        <v>575</v>
      </c>
    </row>
    <row r="5" spans="1:7">
      <c r="A5" s="3" t="s">
        <v>574</v>
      </c>
    </row>
    <row r="6" spans="1:7">
      <c r="A6" s="4" t="s">
        <v>576</v>
      </c>
      <c r="C6" s="7" t="n">
        <v>44.9</v>
      </c>
    </row>
    <row r="7" spans="1:7">
      <c r="A7" s="4" t="s">
        <v>52</v>
      </c>
      <c r="C7" s="7" t="n">
        <v>14.5</v>
      </c>
    </row>
    <row r="8" spans="1:7">
      <c r="A8" s="4" t="s">
        <v>577</v>
      </c>
    </row>
    <row r="9" spans="1:7">
      <c r="A9" s="3" t="s">
        <v>574</v>
      </c>
    </row>
    <row r="10" spans="1:7">
      <c r="A10" s="4" t="s">
        <v>578</v>
      </c>
      <c r="B10" s="6" t="n">
        <v>5100</v>
      </c>
    </row>
    <row r="11" spans="1:7">
      <c r="A11" s="4" t="s">
        <v>579</v>
      </c>
      <c r="B11" s="5" t="n">
        <v>1900</v>
      </c>
    </row>
    <row r="12" spans="1:7">
      <c r="A12" s="4" t="s">
        <v>82</v>
      </c>
      <c r="B12" s="7" t="n">
        <v>2956.1</v>
      </c>
    </row>
    <row r="13" spans="1:7">
      <c r="A13" s="4" t="s">
        <v>580</v>
      </c>
    </row>
    <row r="14" spans="1:7">
      <c r="A14" s="3" t="s">
        <v>574</v>
      </c>
    </row>
    <row r="15" spans="1:7">
      <c r="A15" s="4" t="s">
        <v>578</v>
      </c>
      <c r="D15" s="6" t="n">
        <v>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7" t="n">
        <v>2264.1</v>
      </c>
      <c r="C4" s="7" t="n">
        <v>2312.1</v>
      </c>
    </row>
    <row r="5" spans="1:3">
      <c r="A5" s="4" t="s">
        <v>584</v>
      </c>
      <c r="B5" s="5" t="n">
        <v>590</v>
      </c>
      <c r="C5" s="8" t="n">
        <v>358.8</v>
      </c>
    </row>
    <row r="6" spans="1:3">
      <c r="A6" s="4" t="s">
        <v>585</v>
      </c>
      <c r="B6" s="5" t="n">
        <v>0</v>
      </c>
      <c r="C6" s="8" t="n">
        <v>128.6</v>
      </c>
    </row>
    <row r="7" spans="1:3">
      <c r="A7" s="4" t="s">
        <v>586</v>
      </c>
      <c r="B7" s="8" t="n">
        <v>1674.1</v>
      </c>
      <c r="C7" s="8" t="n">
        <v>1824.7</v>
      </c>
    </row>
    <row r="8" spans="1:3">
      <c r="A8" s="3" t="s">
        <v>587</v>
      </c>
    </row>
    <row r="9" spans="1:3">
      <c r="A9" s="4" t="s">
        <v>588</v>
      </c>
      <c r="B9" s="8" t="n">
        <v>2360.4</v>
      </c>
      <c r="C9" s="8" t="n">
        <v>2409.5</v>
      </c>
    </row>
    <row r="10" spans="1:3">
      <c r="A10" s="4" t="s">
        <v>589</v>
      </c>
      <c r="B10" s="8" t="n">
        <v>592.1</v>
      </c>
      <c r="C10" s="8" t="n">
        <v>360.9</v>
      </c>
    </row>
    <row r="11" spans="1:3">
      <c r="A11" s="4" t="s">
        <v>590</v>
      </c>
      <c r="B11" s="8" t="n">
        <v>1768.3</v>
      </c>
      <c r="C11" s="5" t="n">
        <v>1920</v>
      </c>
    </row>
    <row r="12" spans="1:3">
      <c r="A12" s="4" t="s">
        <v>591</v>
      </c>
    </row>
    <row r="13" spans="1:3">
      <c r="A13" s="3" t="s">
        <v>582</v>
      </c>
    </row>
    <row r="14" spans="1:3">
      <c r="A14" s="4" t="s">
        <v>585</v>
      </c>
      <c r="B14" s="5" t="n">
        <v>0</v>
      </c>
      <c r="C14" s="5" t="n">
        <v>0</v>
      </c>
    </row>
    <row r="15" spans="1:3">
      <c r="A15" s="3" t="s">
        <v>587</v>
      </c>
    </row>
    <row r="16" spans="1:3">
      <c r="A16" s="4" t="s">
        <v>592</v>
      </c>
      <c r="B16" s="8" t="n">
        <v>96.3</v>
      </c>
      <c r="C16" s="8" t="n">
        <v>97.40000000000001</v>
      </c>
    </row>
    <row r="17" spans="1:3">
      <c r="A17" s="4" t="s">
        <v>593</v>
      </c>
      <c r="B17" s="8" t="n">
        <v>2.1</v>
      </c>
      <c r="C17" s="8" t="n">
        <v>2.1</v>
      </c>
    </row>
    <row r="18" spans="1:3">
      <c r="A18" s="4" t="s">
        <v>594</v>
      </c>
      <c r="B18" s="8" t="n">
        <v>94.2</v>
      </c>
      <c r="C18" s="8" t="n">
        <v>95.3</v>
      </c>
    </row>
    <row r="19" spans="1:3">
      <c r="A19" s="4" t="s">
        <v>595</v>
      </c>
    </row>
    <row r="20" spans="1:3">
      <c r="A20" s="3" t="s">
        <v>582</v>
      </c>
    </row>
    <row r="21" spans="1:3">
      <c r="A21" s="4" t="s">
        <v>583</v>
      </c>
      <c r="B21" s="8" t="n">
        <v>875.8</v>
      </c>
      <c r="C21" s="8" t="n">
        <v>877.7</v>
      </c>
    </row>
    <row r="22" spans="1:3">
      <c r="A22" s="4" t="s">
        <v>584</v>
      </c>
      <c r="B22" s="8" t="n">
        <v>163.9</v>
      </c>
      <c r="C22" s="8" t="n">
        <v>109.1</v>
      </c>
    </row>
    <row r="23" spans="1:3">
      <c r="A23" s="4" t="s">
        <v>585</v>
      </c>
      <c r="B23" s="5" t="n">
        <v>0</v>
      </c>
      <c r="C23" s="5" t="n">
        <v>0</v>
      </c>
    </row>
    <row r="24" spans="1:3">
      <c r="A24" s="4" t="s">
        <v>586</v>
      </c>
      <c r="B24" s="8" t="n">
        <v>711.9</v>
      </c>
      <c r="C24" s="8" t="n">
        <v>768.6</v>
      </c>
    </row>
    <row r="25" spans="1:3">
      <c r="A25" s="4" t="s">
        <v>596</v>
      </c>
    </row>
    <row r="26" spans="1:3">
      <c r="A26" s="3" t="s">
        <v>582</v>
      </c>
    </row>
    <row r="27" spans="1:3">
      <c r="A27" s="4" t="s">
        <v>583</v>
      </c>
      <c r="B27" s="5" t="n">
        <v>726</v>
      </c>
      <c r="C27" s="8" t="n">
        <v>731.1</v>
      </c>
    </row>
    <row r="28" spans="1:3">
      <c r="A28" s="4" t="s">
        <v>584</v>
      </c>
      <c r="B28" s="8" t="n">
        <v>218.2</v>
      </c>
      <c r="C28" s="8" t="n">
        <v>124.5</v>
      </c>
    </row>
    <row r="29" spans="1:3">
      <c r="A29" s="4" t="s">
        <v>585</v>
      </c>
      <c r="B29" s="5" t="n">
        <v>0</v>
      </c>
      <c r="C29" s="5" t="n">
        <v>0</v>
      </c>
    </row>
    <row r="30" spans="1:3">
      <c r="A30" s="4" t="s">
        <v>586</v>
      </c>
      <c r="B30" s="8" t="n">
        <v>507.8</v>
      </c>
      <c r="C30" s="8" t="n">
        <v>606.6</v>
      </c>
    </row>
    <row r="31" spans="1:3">
      <c r="A31" s="4" t="s">
        <v>597</v>
      </c>
    </row>
    <row r="32" spans="1:3">
      <c r="A32" s="3" t="s">
        <v>582</v>
      </c>
    </row>
    <row r="33" spans="1:3">
      <c r="A33" s="4" t="s">
        <v>583</v>
      </c>
      <c r="C33" s="5" t="n">
        <v>33</v>
      </c>
    </row>
    <row r="34" spans="1:3">
      <c r="A34" s="4" t="s">
        <v>598</v>
      </c>
    </row>
    <row r="35" spans="1:3">
      <c r="A35" s="3" t="s">
        <v>582</v>
      </c>
    </row>
    <row r="36" spans="1:3">
      <c r="A36" s="4" t="s">
        <v>583</v>
      </c>
      <c r="B36" s="8" t="n">
        <v>413.2</v>
      </c>
      <c r="C36" s="8" t="n">
        <v>326.1</v>
      </c>
    </row>
    <row r="37" spans="1:3">
      <c r="A37" s="4" t="s">
        <v>584</v>
      </c>
      <c r="B37" s="8" t="n">
        <v>153.5</v>
      </c>
      <c r="C37" s="8" t="n">
        <v>91.59999999999999</v>
      </c>
    </row>
    <row r="38" spans="1:3">
      <c r="A38" s="4" t="s">
        <v>585</v>
      </c>
      <c r="B38" s="5" t="n">
        <v>0</v>
      </c>
      <c r="C38" s="5" t="n">
        <v>0</v>
      </c>
    </row>
    <row r="39" spans="1:3">
      <c r="A39" s="4" t="s">
        <v>586</v>
      </c>
      <c r="B39" s="8" t="n">
        <v>259.7</v>
      </c>
      <c r="C39" s="8" t="n">
        <v>234.5</v>
      </c>
    </row>
    <row r="40" spans="1:3">
      <c r="A40" s="4" t="s">
        <v>599</v>
      </c>
    </row>
    <row r="41" spans="1:3">
      <c r="A41" s="3" t="s">
        <v>582</v>
      </c>
    </row>
    <row r="42" spans="1:3">
      <c r="A42" s="4" t="s">
        <v>583</v>
      </c>
      <c r="B42" s="8" t="n">
        <v>123.7</v>
      </c>
      <c r="C42" s="5" t="n">
        <v>124</v>
      </c>
    </row>
    <row r="43" spans="1:3">
      <c r="A43" s="4" t="s">
        <v>584</v>
      </c>
      <c r="B43" s="8" t="n">
        <v>32.1</v>
      </c>
      <c r="C43" s="8" t="n">
        <v>18.9</v>
      </c>
    </row>
    <row r="44" spans="1:3">
      <c r="A44" s="4" t="s">
        <v>585</v>
      </c>
      <c r="B44" s="5" t="n">
        <v>0</v>
      </c>
      <c r="C44" s="5" t="n">
        <v>0</v>
      </c>
    </row>
    <row r="45" spans="1:3">
      <c r="A45" s="4" t="s">
        <v>586</v>
      </c>
      <c r="B45" s="8" t="n">
        <v>91.59999999999999</v>
      </c>
      <c r="C45" s="8" t="n">
        <v>105.1</v>
      </c>
    </row>
    <row r="46" spans="1:3">
      <c r="A46" s="4" t="s">
        <v>591</v>
      </c>
    </row>
    <row r="47" spans="1:3">
      <c r="A47" s="3" t="s">
        <v>582</v>
      </c>
    </row>
    <row r="48" spans="1:3">
      <c r="A48" s="4" t="s">
        <v>583</v>
      </c>
      <c r="B48" s="8" t="n">
        <v>97.40000000000001</v>
      </c>
      <c r="C48" s="8" t="n">
        <v>226.1</v>
      </c>
    </row>
    <row r="49" spans="1:3">
      <c r="A49" s="4" t="s">
        <v>584</v>
      </c>
      <c r="B49" s="8" t="n">
        <v>8.1</v>
      </c>
      <c r="C49" s="8" t="n">
        <v>1.9</v>
      </c>
    </row>
    <row r="50" spans="1:3">
      <c r="A50" s="4" t="s">
        <v>585</v>
      </c>
      <c r="B50" s="5" t="n">
        <v>0</v>
      </c>
      <c r="C50" s="8" t="n">
        <v>128.6</v>
      </c>
    </row>
    <row r="51" spans="1:3">
      <c r="A51" s="4" t="s">
        <v>586</v>
      </c>
      <c r="B51" s="8" t="n">
        <v>89.3</v>
      </c>
      <c r="C51" s="8" t="n">
        <v>95.59999999999999</v>
      </c>
    </row>
    <row r="52" spans="1:3">
      <c r="A52" s="4" t="s">
        <v>600</v>
      </c>
    </row>
    <row r="53" spans="1:3">
      <c r="A53" s="3" t="s">
        <v>582</v>
      </c>
    </row>
    <row r="54" spans="1:3">
      <c r="A54" s="4" t="s">
        <v>583</v>
      </c>
      <c r="B54" s="5" t="n">
        <v>28</v>
      </c>
      <c r="C54" s="8" t="n">
        <v>27.1</v>
      </c>
    </row>
    <row r="55" spans="1:3">
      <c r="A55" s="4" t="s">
        <v>584</v>
      </c>
      <c r="B55" s="8" t="n">
        <v>14.2</v>
      </c>
      <c r="C55" s="8" t="n">
        <v>12.8</v>
      </c>
    </row>
    <row r="56" spans="1:3">
      <c r="A56" s="4" t="s">
        <v>585</v>
      </c>
      <c r="B56" s="5" t="n">
        <v>0</v>
      </c>
      <c r="C56" s="5" t="n">
        <v>0</v>
      </c>
    </row>
    <row r="57" spans="1:3">
      <c r="A57" s="4" t="s">
        <v>586</v>
      </c>
      <c r="B57" s="7" t="n">
        <v>13.8</v>
      </c>
      <c r="C57" s="7" t="n">
        <v>1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207</v>
      </c>
    </row>
    <row r="4" spans="1:4">
      <c r="A4" s="4" t="s">
        <v>602</v>
      </c>
      <c r="B4" s="7" t="n">
        <v>251.9</v>
      </c>
      <c r="C4" s="7" t="n">
        <v>245.5</v>
      </c>
      <c r="D4" s="6" t="n">
        <v>83</v>
      </c>
    </row>
    <row r="5" spans="1:4">
      <c r="A5" s="4" t="s">
        <v>603</v>
      </c>
      <c r="B5" s="8" t="n">
        <v>258.7</v>
      </c>
    </row>
    <row r="6" spans="1:4">
      <c r="A6" s="4" t="s">
        <v>604</v>
      </c>
      <c r="B6" s="8" t="n">
        <v>252.9</v>
      </c>
    </row>
    <row r="7" spans="1:4">
      <c r="A7" s="4" t="s">
        <v>605</v>
      </c>
      <c r="B7" s="8" t="n">
        <v>205.5</v>
      </c>
    </row>
    <row r="8" spans="1:4">
      <c r="A8" s="4" t="s">
        <v>606</v>
      </c>
      <c r="B8" s="8" t="n">
        <v>137.1</v>
      </c>
    </row>
    <row r="9" spans="1:4">
      <c r="A9" s="4" t="s">
        <v>607</v>
      </c>
      <c r="B9" s="7" t="n">
        <v>13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421</v>
      </c>
      <c r="J1" s="2" t="s">
        <v>1</v>
      </c>
    </row>
    <row r="2" spans="1:12">
      <c r="B2" s="2" t="s">
        <v>2</v>
      </c>
      <c r="C2" s="2" t="s">
        <v>422</v>
      </c>
      <c r="D2" s="2" t="s">
        <v>4</v>
      </c>
      <c r="E2" s="2" t="s">
        <v>423</v>
      </c>
      <c r="F2" s="2" t="s">
        <v>30</v>
      </c>
      <c r="G2" s="2" t="s">
        <v>424</v>
      </c>
      <c r="H2" s="2" t="s">
        <v>425</v>
      </c>
      <c r="I2" s="2" t="s">
        <v>426</v>
      </c>
      <c r="J2" s="2" t="s">
        <v>2</v>
      </c>
      <c r="K2" s="2" t="s">
        <v>30</v>
      </c>
      <c r="L2" s="2" t="s">
        <v>31</v>
      </c>
    </row>
    <row r="3" spans="1:12">
      <c r="A3" s="3" t="s">
        <v>82</v>
      </c>
    </row>
    <row r="4" spans="1:12">
      <c r="A4" s="4" t="s">
        <v>609</v>
      </c>
      <c r="E4" s="7" t="n">
        <v>3013.7</v>
      </c>
      <c r="I4" s="7" t="n">
        <v>4108.3</v>
      </c>
      <c r="J4" s="7" t="n">
        <v>3013.7</v>
      </c>
      <c r="K4" s="7" t="n">
        <v>4108.3</v>
      </c>
    </row>
    <row r="5" spans="1:12">
      <c r="A5" s="4" t="s">
        <v>610</v>
      </c>
      <c r="J5" s="8" t="n">
        <v>-56.3</v>
      </c>
      <c r="K5" s="5" t="n">
        <v>-92</v>
      </c>
    </row>
    <row r="6" spans="1:12">
      <c r="A6" s="4" t="s">
        <v>611</v>
      </c>
      <c r="B6" s="6" t="n">
        <v>-69</v>
      </c>
      <c r="C6" s="6" t="n">
        <v>0</v>
      </c>
      <c r="D6" s="6" t="n">
        <v>0</v>
      </c>
      <c r="E6" s="5" t="n">
        <v>0</v>
      </c>
      <c r="F6" s="7" t="n">
        <v>-67.59999999999999</v>
      </c>
      <c r="G6" s="6" t="n">
        <v>-935</v>
      </c>
      <c r="H6" s="6" t="n">
        <v>0</v>
      </c>
      <c r="I6" s="5" t="n">
        <v>0</v>
      </c>
      <c r="J6" s="5" t="n">
        <v>-69</v>
      </c>
      <c r="K6" s="8" t="n">
        <v>-1002.6</v>
      </c>
      <c r="L6" s="6" t="n">
        <v>0</v>
      </c>
    </row>
    <row r="7" spans="1:12">
      <c r="A7" s="4" t="s">
        <v>612</v>
      </c>
      <c r="B7" s="8" t="n">
        <v>2888.4</v>
      </c>
      <c r="F7" s="8" t="n">
        <v>3013.7</v>
      </c>
      <c r="J7" s="8" t="n">
        <v>2888.4</v>
      </c>
      <c r="K7" s="8" t="n">
        <v>3013.7</v>
      </c>
      <c r="L7" s="8" t="n">
        <v>4108.3</v>
      </c>
    </row>
    <row r="8" spans="1:12">
      <c r="A8" s="4" t="s">
        <v>416</v>
      </c>
    </row>
    <row r="9" spans="1:12">
      <c r="A9" s="3" t="s">
        <v>82</v>
      </c>
    </row>
    <row r="10" spans="1:12">
      <c r="A10" s="4" t="s">
        <v>609</v>
      </c>
      <c r="E10" s="5" t="n">
        <v>2486</v>
      </c>
      <c r="I10" s="8" t="n">
        <v>3499.7</v>
      </c>
      <c r="J10" s="5" t="n">
        <v>2486</v>
      </c>
      <c r="K10" s="8" t="n">
        <v>3499.7</v>
      </c>
    </row>
    <row r="11" spans="1:12">
      <c r="A11" s="4" t="s">
        <v>610</v>
      </c>
      <c r="J11" s="8" t="n">
        <v>-57.4</v>
      </c>
      <c r="K11" s="8" t="n">
        <v>-78.7</v>
      </c>
    </row>
    <row r="12" spans="1:12">
      <c r="A12" s="4" t="s">
        <v>611</v>
      </c>
      <c r="G12" s="6" t="n">
        <v>-935</v>
      </c>
      <c r="J12" s="5" t="n">
        <v>0</v>
      </c>
      <c r="K12" s="5" t="n">
        <v>-935</v>
      </c>
    </row>
    <row r="13" spans="1:12">
      <c r="A13" s="4" t="s">
        <v>612</v>
      </c>
      <c r="B13" s="8" t="n">
        <v>2428.6</v>
      </c>
      <c r="F13" s="5" t="n">
        <v>2486</v>
      </c>
      <c r="J13" s="8" t="n">
        <v>2428.6</v>
      </c>
      <c r="K13" s="5" t="n">
        <v>2486</v>
      </c>
      <c r="L13" s="8" t="n">
        <v>3499.7</v>
      </c>
    </row>
    <row r="14" spans="1:12">
      <c r="A14" s="4" t="s">
        <v>429</v>
      </c>
    </row>
    <row r="15" spans="1:12">
      <c r="A15" s="3" t="s">
        <v>82</v>
      </c>
    </row>
    <row r="16" spans="1:12">
      <c r="A16" s="4" t="s">
        <v>609</v>
      </c>
      <c r="E16" s="8" t="n">
        <v>417.9</v>
      </c>
      <c r="I16" s="8" t="n">
        <v>498.8</v>
      </c>
      <c r="J16" s="8" t="n">
        <v>417.9</v>
      </c>
      <c r="K16" s="8" t="n">
        <v>498.8</v>
      </c>
    </row>
    <row r="17" spans="1:12">
      <c r="A17" s="4" t="s">
        <v>610</v>
      </c>
      <c r="J17" s="8" t="n">
        <v>1.1</v>
      </c>
      <c r="K17" s="8" t="n">
        <v>-13.3</v>
      </c>
    </row>
    <row r="18" spans="1:12">
      <c r="A18" s="4" t="s">
        <v>611</v>
      </c>
      <c r="J18" s="5" t="n">
        <v>-69</v>
      </c>
      <c r="K18" s="8" t="n">
        <v>-67.59999999999999</v>
      </c>
    </row>
    <row r="19" spans="1:12">
      <c r="A19" s="4" t="s">
        <v>612</v>
      </c>
      <c r="B19" s="5" t="n">
        <v>350</v>
      </c>
      <c r="F19" s="8" t="n">
        <v>417.9</v>
      </c>
      <c r="J19" s="5" t="n">
        <v>350</v>
      </c>
      <c r="K19" s="8" t="n">
        <v>417.9</v>
      </c>
      <c r="L19" s="8" t="n">
        <v>498.8</v>
      </c>
    </row>
    <row r="20" spans="1:12">
      <c r="A20" s="4" t="s">
        <v>430</v>
      </c>
    </row>
    <row r="21" spans="1:12">
      <c r="A21" s="3" t="s">
        <v>82</v>
      </c>
    </row>
    <row r="22" spans="1:12">
      <c r="A22" s="4" t="s">
        <v>609</v>
      </c>
      <c r="E22" s="7" t="n">
        <v>109.8</v>
      </c>
      <c r="I22" s="7" t="n">
        <v>109.8</v>
      </c>
      <c r="J22" s="8" t="n">
        <v>109.8</v>
      </c>
      <c r="K22" s="8" t="n">
        <v>109.8</v>
      </c>
    </row>
    <row r="23" spans="1:12">
      <c r="A23" s="4" t="s">
        <v>610</v>
      </c>
      <c r="J23" s="5" t="n">
        <v>0</v>
      </c>
      <c r="K23" s="5" t="n">
        <v>0</v>
      </c>
    </row>
    <row r="24" spans="1:12">
      <c r="A24" s="4" t="s">
        <v>611</v>
      </c>
      <c r="J24" s="5" t="n">
        <v>0</v>
      </c>
      <c r="K24" s="5" t="n">
        <v>0</v>
      </c>
    </row>
    <row r="25" spans="1:12">
      <c r="A25" s="4" t="s">
        <v>612</v>
      </c>
      <c r="B25" s="7" t="n">
        <v>109.8</v>
      </c>
      <c r="F25" s="7" t="n">
        <v>109.8</v>
      </c>
      <c r="J25" s="7" t="n">
        <v>109.8</v>
      </c>
      <c r="K25" s="7" t="n">
        <v>109.8</v>
      </c>
      <c r="L25" s="7" t="n">
        <v>109.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13</v>
      </c>
      <c r="B1" s="2" t="s">
        <v>421</v>
      </c>
      <c r="E1" s="2" t="s">
        <v>1</v>
      </c>
    </row>
    <row r="2" spans="1:7">
      <c r="B2" s="2" t="s">
        <v>30</v>
      </c>
      <c r="C2" s="2" t="s">
        <v>424</v>
      </c>
      <c r="D2" s="2" t="s">
        <v>425</v>
      </c>
      <c r="E2" s="2" t="s">
        <v>2</v>
      </c>
      <c r="F2" s="2" t="s">
        <v>30</v>
      </c>
      <c r="G2" s="2" t="s">
        <v>31</v>
      </c>
    </row>
    <row r="3" spans="1:7">
      <c r="A3" s="3" t="s">
        <v>541</v>
      </c>
    </row>
    <row r="4" spans="1:7">
      <c r="A4" s="4" t="s">
        <v>614</v>
      </c>
      <c r="E4" s="7" t="n">
        <v>4.8</v>
      </c>
      <c r="F4" s="7" t="n">
        <v>169.7</v>
      </c>
      <c r="G4" s="6" t="n">
        <v>41</v>
      </c>
    </row>
    <row r="5" spans="1:7">
      <c r="A5" s="4" t="s">
        <v>591</v>
      </c>
    </row>
    <row r="6" spans="1:7">
      <c r="A6" s="3" t="s">
        <v>541</v>
      </c>
    </row>
    <row r="7" spans="1:7">
      <c r="A7" s="4" t="s">
        <v>615</v>
      </c>
      <c r="B7" s="7" t="n">
        <v>97.5</v>
      </c>
      <c r="F7" s="8" t="n">
        <v>97.5</v>
      </c>
    </row>
    <row r="8" spans="1:7">
      <c r="A8" s="4" t="s">
        <v>616</v>
      </c>
      <c r="B8" s="4" t="s">
        <v>545</v>
      </c>
    </row>
    <row r="9" spans="1:7">
      <c r="A9" s="4" t="s">
        <v>493</v>
      </c>
    </row>
    <row r="10" spans="1:7">
      <c r="A10" s="3" t="s">
        <v>541</v>
      </c>
    </row>
    <row r="11" spans="1:7">
      <c r="A11" s="4" t="s">
        <v>616</v>
      </c>
      <c r="E11" s="4" t="s">
        <v>617</v>
      </c>
    </row>
    <row r="12" spans="1:7">
      <c r="A12" s="4" t="s">
        <v>497</v>
      </c>
    </row>
    <row r="13" spans="1:7">
      <c r="A13" s="3" t="s">
        <v>541</v>
      </c>
    </row>
    <row r="14" spans="1:7">
      <c r="A14" s="4" t="s">
        <v>616</v>
      </c>
      <c r="E14" s="4" t="s">
        <v>618</v>
      </c>
    </row>
    <row r="15" spans="1:7">
      <c r="A15" s="4" t="s">
        <v>619</v>
      </c>
    </row>
    <row r="16" spans="1:7">
      <c r="A16" s="3" t="s">
        <v>541</v>
      </c>
    </row>
    <row r="17" spans="1:7">
      <c r="A17" s="4" t="s">
        <v>614</v>
      </c>
      <c r="E17" s="7" t="n">
        <v>4.8</v>
      </c>
      <c r="F17" s="8" t="n">
        <v>11.5</v>
      </c>
      <c r="G17" s="8" t="n">
        <v>9.4</v>
      </c>
    </row>
    <row r="18" spans="1:7">
      <c r="A18" s="4" t="s">
        <v>620</v>
      </c>
      <c r="E18" s="8" t="n">
        <v>4.8</v>
      </c>
      <c r="F18" s="8" t="n">
        <v>6.6</v>
      </c>
      <c r="G18" s="8" t="n">
        <v>9.4</v>
      </c>
    </row>
    <row r="19" spans="1:7">
      <c r="A19" s="4" t="s">
        <v>621</v>
      </c>
    </row>
    <row r="20" spans="1:7">
      <c r="A20" s="3" t="s">
        <v>541</v>
      </c>
    </row>
    <row r="21" spans="1:7">
      <c r="A21" s="4" t="s">
        <v>614</v>
      </c>
      <c r="E21" s="5" t="n">
        <v>0</v>
      </c>
      <c r="F21" s="8" t="n">
        <v>13.8</v>
      </c>
      <c r="G21" s="8" t="n">
        <v>4.2</v>
      </c>
    </row>
    <row r="22" spans="1:7">
      <c r="A22" s="4" t="s">
        <v>622</v>
      </c>
      <c r="B22" s="7" t="n">
        <v>11.9</v>
      </c>
    </row>
    <row r="23" spans="1:7">
      <c r="A23" s="4" t="s">
        <v>623</v>
      </c>
    </row>
    <row r="24" spans="1:7">
      <c r="A24" s="3" t="s">
        <v>541</v>
      </c>
    </row>
    <row r="25" spans="1:7">
      <c r="A25" s="4" t="s">
        <v>614</v>
      </c>
      <c r="E25" s="5" t="n">
        <v>0</v>
      </c>
      <c r="F25" s="8" t="n">
        <v>15.8</v>
      </c>
      <c r="G25" s="8" t="n">
        <v>21.4</v>
      </c>
    </row>
    <row r="26" spans="1:7">
      <c r="A26" s="4" t="s">
        <v>622</v>
      </c>
      <c r="F26" s="8" t="n">
        <v>15.8</v>
      </c>
      <c r="G26" s="8" t="n">
        <v>14.5</v>
      </c>
    </row>
    <row r="27" spans="1:7">
      <c r="A27" s="4" t="s">
        <v>591</v>
      </c>
    </row>
    <row r="28" spans="1:7">
      <c r="A28" s="3" t="s">
        <v>541</v>
      </c>
    </row>
    <row r="29" spans="1:7">
      <c r="A29" s="4" t="s">
        <v>614</v>
      </c>
      <c r="E29" s="6" t="n">
        <v>0</v>
      </c>
      <c r="F29" s="7" t="n">
        <v>128.6</v>
      </c>
      <c r="G29" s="6" t="n">
        <v>6</v>
      </c>
    </row>
    <row r="30" spans="1:7">
      <c r="A30" s="4" t="s">
        <v>585</v>
      </c>
      <c r="C30" s="7" t="n">
        <v>103.6</v>
      </c>
      <c r="D30" s="6" t="n">
        <v>25</v>
      </c>
    </row>
    <row r="31" spans="1:7">
      <c r="A31" s="4" t="s">
        <v>56</v>
      </c>
      <c r="C31" s="7" t="n">
        <v>38.8</v>
      </c>
      <c r="D31" s="7" t="n">
        <v>9.5</v>
      </c>
    </row>
    <row r="32" spans="1:7">
      <c r="A32" s="4" t="s">
        <v>624</v>
      </c>
      <c r="C32" s="4" t="s">
        <v>625</v>
      </c>
    </row>
    <row r="33" spans="1:7">
      <c r="A33" s="4" t="s">
        <v>626</v>
      </c>
    </row>
    <row r="34" spans="1:7">
      <c r="A34" s="3" t="s">
        <v>541</v>
      </c>
    </row>
    <row r="35" spans="1:7">
      <c r="A35" s="4" t="s">
        <v>627</v>
      </c>
      <c r="C35" s="4" t="s">
        <v>628</v>
      </c>
    </row>
    <row r="36" spans="1:7">
      <c r="A36" s="4" t="s">
        <v>629</v>
      </c>
    </row>
    <row r="37" spans="1:7">
      <c r="A37" s="3" t="s">
        <v>541</v>
      </c>
    </row>
    <row r="38" spans="1:7">
      <c r="A38" s="4" t="s">
        <v>627</v>
      </c>
      <c r="C38" s="4" t="s">
        <v>63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31</v>
      </c>
      <c r="B1" s="2" t="s">
        <v>421</v>
      </c>
      <c r="J1" s="2" t="s">
        <v>1</v>
      </c>
    </row>
    <row r="2" spans="1:12">
      <c r="B2" s="2" t="s">
        <v>632</v>
      </c>
      <c r="C2" s="2" t="s">
        <v>633</v>
      </c>
      <c r="D2" s="2" t="s">
        <v>634</v>
      </c>
      <c r="E2" s="2" t="s">
        <v>635</v>
      </c>
      <c r="F2" s="2" t="s">
        <v>636</v>
      </c>
      <c r="G2" s="2" t="s">
        <v>637</v>
      </c>
      <c r="H2" s="2" t="s">
        <v>638</v>
      </c>
      <c r="I2" s="2" t="s">
        <v>639</v>
      </c>
      <c r="J2" s="2" t="s">
        <v>640</v>
      </c>
      <c r="K2" s="2" t="s">
        <v>636</v>
      </c>
      <c r="L2" s="2" t="s">
        <v>641</v>
      </c>
    </row>
    <row r="3" spans="1:12">
      <c r="A3" s="3" t="s">
        <v>201</v>
      </c>
    </row>
    <row r="4" spans="1:12">
      <c r="A4" s="4" t="s">
        <v>642</v>
      </c>
      <c r="B4" s="5" t="n">
        <v>8</v>
      </c>
    </row>
    <row r="5" spans="1:12">
      <c r="A5" s="3" t="s">
        <v>417</v>
      </c>
    </row>
    <row r="6" spans="1:12">
      <c r="A6" s="4" t="s">
        <v>45</v>
      </c>
      <c r="B6" s="6" t="n">
        <v>69000000</v>
      </c>
      <c r="C6" s="6" t="n">
        <v>0</v>
      </c>
      <c r="D6" s="6" t="n">
        <v>0</v>
      </c>
      <c r="E6" s="6" t="n">
        <v>0</v>
      </c>
      <c r="F6" s="6" t="n">
        <v>67600000</v>
      </c>
      <c r="G6" s="6" t="n">
        <v>935000000</v>
      </c>
      <c r="H6" s="6" t="n">
        <v>0</v>
      </c>
      <c r="I6" s="6" t="n">
        <v>0</v>
      </c>
      <c r="J6" s="6" t="n">
        <v>69000000</v>
      </c>
      <c r="K6" s="6" t="n">
        <v>1002600000</v>
      </c>
      <c r="L6" s="6" t="n">
        <v>0</v>
      </c>
    </row>
    <row r="7" spans="1:12">
      <c r="A7" s="4" t="s">
        <v>643</v>
      </c>
      <c r="B7" s="5" t="n">
        <v>6500000</v>
      </c>
      <c r="F7" s="5" t="n">
        <v>16700000</v>
      </c>
      <c r="J7" s="6" t="n">
        <v>6500000</v>
      </c>
      <c r="K7" s="5" t="n">
        <v>16700000</v>
      </c>
    </row>
    <row r="8" spans="1:12">
      <c r="A8" s="4" t="s">
        <v>493</v>
      </c>
    </row>
    <row r="9" spans="1:12">
      <c r="A9" s="3" t="s">
        <v>417</v>
      </c>
    </row>
    <row r="10" spans="1:12">
      <c r="A10" s="4" t="s">
        <v>616</v>
      </c>
      <c r="J10" s="4" t="s">
        <v>617</v>
      </c>
    </row>
    <row r="11" spans="1:12">
      <c r="A11" s="4" t="s">
        <v>497</v>
      </c>
    </row>
    <row r="12" spans="1:12">
      <c r="A12" s="3" t="s">
        <v>417</v>
      </c>
    </row>
    <row r="13" spans="1:12">
      <c r="A13" s="4" t="s">
        <v>616</v>
      </c>
      <c r="J13" s="4" t="s">
        <v>618</v>
      </c>
    </row>
    <row r="14" spans="1:12">
      <c r="A14" s="4" t="s">
        <v>644</v>
      </c>
    </row>
    <row r="15" spans="1:12">
      <c r="A15" s="3" t="s">
        <v>417</v>
      </c>
    </row>
    <row r="16" spans="1:12">
      <c r="A16" s="4" t="s">
        <v>45</v>
      </c>
      <c r="B16" s="5" t="n">
        <v>69000000</v>
      </c>
      <c r="F16" s="5" t="n">
        <v>67600000</v>
      </c>
    </row>
    <row r="17" spans="1:12">
      <c r="A17" s="4" t="s">
        <v>56</v>
      </c>
      <c r="B17" s="6" t="n">
        <v>14500000</v>
      </c>
      <c r="F17" s="6" t="n">
        <v>24900000</v>
      </c>
    </row>
    <row r="18" spans="1:12">
      <c r="A18" s="4" t="s">
        <v>645</v>
      </c>
      <c r="B18" s="4" t="s">
        <v>646</v>
      </c>
      <c r="F18" s="4" t="s">
        <v>646</v>
      </c>
    </row>
    <row r="19" spans="1:12">
      <c r="A19" s="4" t="s">
        <v>624</v>
      </c>
      <c r="B19" s="4" t="s">
        <v>647</v>
      </c>
      <c r="F19" s="4" t="s">
        <v>647</v>
      </c>
    </row>
    <row r="20" spans="1:12">
      <c r="A20" s="4" t="s">
        <v>648</v>
      </c>
      <c r="B20" s="6" t="n">
        <v>22900000</v>
      </c>
      <c r="J20" s="6" t="n">
        <v>22900000</v>
      </c>
    </row>
    <row r="21" spans="1:12">
      <c r="A21" s="4" t="s">
        <v>416</v>
      </c>
    </row>
    <row r="22" spans="1:12">
      <c r="A22" s="3" t="s">
        <v>417</v>
      </c>
    </row>
    <row r="23" spans="1:12">
      <c r="A23" s="4" t="s">
        <v>45</v>
      </c>
      <c r="G23" s="5" t="n">
        <v>935000000</v>
      </c>
      <c r="J23" s="6" t="n">
        <v>0</v>
      </c>
      <c r="K23" s="6" t="n">
        <v>935000000</v>
      </c>
    </row>
    <row r="24" spans="1:12">
      <c r="A24" s="4" t="s">
        <v>56</v>
      </c>
      <c r="G24" s="6" t="n">
        <v>0</v>
      </c>
    </row>
    <row r="25" spans="1:12">
      <c r="A25" s="4" t="s">
        <v>645</v>
      </c>
      <c r="G25" s="4" t="s">
        <v>646</v>
      </c>
    </row>
    <row r="26" spans="1:12">
      <c r="A26" s="4" t="s">
        <v>624</v>
      </c>
      <c r="G26" s="4" t="s">
        <v>6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9</v>
      </c>
      <c r="B1" s="2" t="s">
        <v>1</v>
      </c>
    </row>
    <row r="2" spans="1:3">
      <c r="B2" s="2" t="s">
        <v>2</v>
      </c>
      <c r="C2" s="2" t="s">
        <v>30</v>
      </c>
    </row>
    <row r="3" spans="1:3">
      <c r="A3" s="4" t="s">
        <v>493</v>
      </c>
    </row>
    <row r="4" spans="1:3">
      <c r="A4" s="3" t="s">
        <v>574</v>
      </c>
    </row>
    <row r="5" spans="1:3">
      <c r="A5" s="4" t="s">
        <v>650</v>
      </c>
      <c r="B5" s="4" t="s">
        <v>617</v>
      </c>
    </row>
    <row r="6" spans="1:3">
      <c r="A6" s="4" t="s">
        <v>497</v>
      </c>
    </row>
    <row r="7" spans="1:3">
      <c r="A7" s="3" t="s">
        <v>574</v>
      </c>
    </row>
    <row r="8" spans="1:3">
      <c r="A8" s="4" t="s">
        <v>650</v>
      </c>
      <c r="B8" s="4" t="s">
        <v>618</v>
      </c>
    </row>
    <row r="9" spans="1:3">
      <c r="A9" s="4" t="s">
        <v>651</v>
      </c>
    </row>
    <row r="10" spans="1:3">
      <c r="A10" s="3" t="s">
        <v>574</v>
      </c>
    </row>
    <row r="11" spans="1:3">
      <c r="A11" s="4" t="s">
        <v>652</v>
      </c>
      <c r="B11" s="7" t="n">
        <v>74.40000000000001</v>
      </c>
      <c r="C11" s="7" t="n">
        <v>70.90000000000001</v>
      </c>
    </row>
    <row r="12" spans="1:3">
      <c r="A12" s="4" t="s">
        <v>653</v>
      </c>
    </row>
    <row r="13" spans="1:3">
      <c r="A13" s="3" t="s">
        <v>574</v>
      </c>
    </row>
    <row r="14" spans="1:3">
      <c r="A14" s="4" t="s">
        <v>650</v>
      </c>
      <c r="B14" s="4" t="s">
        <v>617</v>
      </c>
    </row>
    <row r="15" spans="1:3">
      <c r="A15" s="4" t="s">
        <v>654</v>
      </c>
    </row>
    <row r="16" spans="1:3">
      <c r="A16" s="3" t="s">
        <v>574</v>
      </c>
    </row>
    <row r="17" spans="1:3">
      <c r="A17" s="4" t="s">
        <v>650</v>
      </c>
      <c r="B17" s="4" t="s">
        <v>554</v>
      </c>
    </row>
    <row r="18" spans="1:3">
      <c r="A18" s="4" t="s">
        <v>655</v>
      </c>
    </row>
    <row r="19" spans="1:3">
      <c r="A19" s="3" t="s">
        <v>574</v>
      </c>
    </row>
    <row r="20" spans="1:3">
      <c r="A20" s="4" t="s">
        <v>650</v>
      </c>
      <c r="B20" s="4" t="s">
        <v>551</v>
      </c>
    </row>
    <row r="21" spans="1:3">
      <c r="A21" s="4" t="s">
        <v>656</v>
      </c>
    </row>
    <row r="22" spans="1:3">
      <c r="A22" s="3" t="s">
        <v>574</v>
      </c>
    </row>
    <row r="23" spans="1:3">
      <c r="A23" s="4" t="s">
        <v>650</v>
      </c>
      <c r="B23" s="4" t="s">
        <v>554</v>
      </c>
    </row>
    <row r="24" spans="1:3">
      <c r="A24" s="4" t="s">
        <v>657</v>
      </c>
    </row>
    <row r="25" spans="1:3">
      <c r="A25" s="3" t="s">
        <v>574</v>
      </c>
    </row>
    <row r="26" spans="1:3">
      <c r="A26" s="4" t="s">
        <v>650</v>
      </c>
      <c r="B26" s="4" t="s">
        <v>617</v>
      </c>
    </row>
    <row r="27" spans="1:3">
      <c r="A27" s="4" t="s">
        <v>658</v>
      </c>
    </row>
    <row r="28" spans="1:3">
      <c r="A28" s="3" t="s">
        <v>574</v>
      </c>
    </row>
    <row r="29" spans="1:3">
      <c r="A29" s="4" t="s">
        <v>650</v>
      </c>
      <c r="B29" s="4" t="s">
        <v>4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31</v>
      </c>
    </row>
    <row r="3" spans="1:4">
      <c r="A3" s="3" t="s">
        <v>212</v>
      </c>
    </row>
    <row r="4" spans="1:4">
      <c r="A4" s="4" t="s">
        <v>660</v>
      </c>
      <c r="B4" s="7" t="n">
        <v>924.8</v>
      </c>
      <c r="C4" s="7" t="n">
        <v>854.2</v>
      </c>
    </row>
    <row r="5" spans="1:4">
      <c r="A5" s="4" t="s">
        <v>661</v>
      </c>
      <c r="B5" s="8" t="n">
        <v>-515.7</v>
      </c>
      <c r="C5" s="8" t="n">
        <v>-368.3</v>
      </c>
    </row>
    <row r="6" spans="1:4">
      <c r="A6" s="4" t="s">
        <v>84</v>
      </c>
      <c r="B6" s="8" t="n">
        <v>409.1</v>
      </c>
      <c r="C6" s="8" t="n">
        <v>485.9</v>
      </c>
    </row>
    <row r="7" spans="1:4">
      <c r="A7" s="4" t="s">
        <v>662</v>
      </c>
      <c r="B7" s="7" t="n">
        <v>158.9</v>
      </c>
      <c r="C7" s="7" t="n">
        <v>174.4</v>
      </c>
      <c r="D7" s="7" t="n">
        <v>91.90000000000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3</v>
      </c>
      <c r="B1" s="2" t="s">
        <v>421</v>
      </c>
    </row>
    <row r="2" spans="1:3">
      <c r="B2" s="2" t="s">
        <v>2</v>
      </c>
      <c r="C2" s="2" t="s">
        <v>664</v>
      </c>
    </row>
    <row r="3" spans="1:3">
      <c r="A3" s="4" t="s">
        <v>665</v>
      </c>
    </row>
    <row r="4" spans="1:3">
      <c r="A4" s="3" t="s">
        <v>666</v>
      </c>
    </row>
    <row r="5" spans="1:3">
      <c r="A5" s="4" t="s">
        <v>667</v>
      </c>
      <c r="B5" s="7" t="n">
        <v>11.3</v>
      </c>
      <c r="C5" s="7" t="n">
        <v>1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8</v>
      </c>
      <c r="B1" s="2" t="s">
        <v>669</v>
      </c>
      <c r="D1" s="2" t="s">
        <v>1</v>
      </c>
    </row>
    <row r="2" spans="1:6">
      <c r="B2" s="2" t="s">
        <v>670</v>
      </c>
      <c r="C2" s="2" t="s">
        <v>671</v>
      </c>
      <c r="D2" s="2" t="s">
        <v>2</v>
      </c>
      <c r="E2" s="2" t="s">
        <v>30</v>
      </c>
      <c r="F2" s="2" t="s">
        <v>31</v>
      </c>
    </row>
    <row r="3" spans="1:6">
      <c r="A3" s="3" t="s">
        <v>666</v>
      </c>
    </row>
    <row r="4" spans="1:6">
      <c r="A4" s="4" t="s">
        <v>85</v>
      </c>
      <c r="D4" s="7" t="n">
        <v>179.9</v>
      </c>
      <c r="E4" s="7" t="n">
        <v>228.5</v>
      </c>
    </row>
    <row r="5" spans="1:6">
      <c r="A5" s="4" t="s">
        <v>50</v>
      </c>
      <c r="D5" s="5" t="n">
        <v>13</v>
      </c>
      <c r="E5" s="8" t="n">
        <v>16.9</v>
      </c>
      <c r="F5" s="7" t="n">
        <v>-7.6</v>
      </c>
    </row>
    <row r="6" spans="1:6">
      <c r="A6" s="4" t="s">
        <v>138</v>
      </c>
      <c r="D6" s="8" t="n">
        <v>51.7</v>
      </c>
      <c r="E6" s="8" t="n">
        <v>63.6</v>
      </c>
      <c r="F6" s="8" t="n">
        <v>77.3</v>
      </c>
    </row>
    <row r="7" spans="1:6">
      <c r="A7" s="4" t="s">
        <v>672</v>
      </c>
      <c r="D7" s="8" t="n">
        <v>93.7</v>
      </c>
      <c r="E7" s="8" t="n">
        <v>91.7</v>
      </c>
      <c r="F7" s="8" t="n">
        <v>90.59999999999999</v>
      </c>
    </row>
    <row r="8" spans="1:6">
      <c r="A8" s="4" t="s">
        <v>673</v>
      </c>
    </row>
    <row r="9" spans="1:6">
      <c r="A9" s="3" t="s">
        <v>666</v>
      </c>
    </row>
    <row r="10" spans="1:6">
      <c r="A10" s="4" t="s">
        <v>85</v>
      </c>
      <c r="D10" s="5" t="n">
        <v>80</v>
      </c>
      <c r="E10" s="8" t="n">
        <v>104.5</v>
      </c>
    </row>
    <row r="11" spans="1:6">
      <c r="A11" s="4" t="s">
        <v>50</v>
      </c>
      <c r="D11" s="5" t="n">
        <v>14</v>
      </c>
      <c r="E11" s="8" t="n">
        <v>14.8</v>
      </c>
      <c r="F11" s="8" t="n">
        <v>17.5</v>
      </c>
    </row>
    <row r="12" spans="1:6">
      <c r="A12" s="4" t="s">
        <v>138</v>
      </c>
      <c r="D12" s="8" t="n">
        <v>34.3</v>
      </c>
      <c r="E12" s="8" t="n">
        <v>31.5</v>
      </c>
      <c r="F12" s="8" t="n">
        <v>49.9</v>
      </c>
    </row>
    <row r="13" spans="1:6">
      <c r="A13" s="4" t="s">
        <v>672</v>
      </c>
      <c r="D13" s="8" t="n">
        <v>45.3</v>
      </c>
      <c r="E13" s="8" t="n">
        <v>46.6</v>
      </c>
      <c r="F13" s="8" t="n">
        <v>47.1</v>
      </c>
    </row>
    <row r="14" spans="1:6">
      <c r="A14" s="4" t="s">
        <v>674</v>
      </c>
    </row>
    <row r="15" spans="1:6">
      <c r="A15" s="3" t="s">
        <v>666</v>
      </c>
    </row>
    <row r="16" spans="1:6">
      <c r="A16" s="4" t="s">
        <v>85</v>
      </c>
      <c r="D16" s="5" t="n">
        <v>0</v>
      </c>
      <c r="E16" s="5" t="n">
        <v>0</v>
      </c>
    </row>
    <row r="17" spans="1:6">
      <c r="A17" s="4" t="s">
        <v>50</v>
      </c>
      <c r="D17" s="8" t="n">
        <v>-0.4</v>
      </c>
      <c r="E17" s="8" t="n">
        <v>-2.7</v>
      </c>
      <c r="F17" s="8" t="n">
        <v>-34.8</v>
      </c>
    </row>
    <row r="18" spans="1:6">
      <c r="A18" s="4" t="s">
        <v>138</v>
      </c>
      <c r="D18" s="5" t="n">
        <v>0</v>
      </c>
      <c r="E18" s="5" t="n">
        <v>0</v>
      </c>
      <c r="F18" s="5" t="n">
        <v>0</v>
      </c>
    </row>
    <row r="19" spans="1:6">
      <c r="A19" s="4" t="s">
        <v>672</v>
      </c>
      <c r="D19" s="8" t="n">
        <v>22.6</v>
      </c>
      <c r="E19" s="8" t="n">
        <v>20.8</v>
      </c>
      <c r="F19" s="8" t="n">
        <v>24.5</v>
      </c>
    </row>
    <row r="20" spans="1:6">
      <c r="A20" s="4" t="s">
        <v>675</v>
      </c>
    </row>
    <row r="21" spans="1:6">
      <c r="A21" s="3" t="s">
        <v>666</v>
      </c>
    </row>
    <row r="22" spans="1:6">
      <c r="A22" s="4" t="s">
        <v>85</v>
      </c>
      <c r="D22" s="8" t="n">
        <v>24.8</v>
      </c>
      <c r="E22" s="8" t="n">
        <v>27.3</v>
      </c>
    </row>
    <row r="23" spans="1:6">
      <c r="A23" s="4" t="s">
        <v>50</v>
      </c>
      <c r="D23" s="5" t="n">
        <v>1</v>
      </c>
      <c r="E23" s="5" t="n">
        <v>-4</v>
      </c>
      <c r="F23" s="8" t="n">
        <v>-3.7</v>
      </c>
    </row>
    <row r="24" spans="1:6">
      <c r="A24" s="4" t="s">
        <v>138</v>
      </c>
      <c r="D24" s="8" t="n">
        <v>4.8</v>
      </c>
      <c r="E24" s="5" t="n">
        <v>0</v>
      </c>
      <c r="F24" s="5" t="n">
        <v>0</v>
      </c>
    </row>
    <row r="25" spans="1:6">
      <c r="A25" s="4" t="s">
        <v>672</v>
      </c>
      <c r="D25" s="8" t="n">
        <v>20.9</v>
      </c>
      <c r="E25" s="8" t="n">
        <v>18.3</v>
      </c>
      <c r="F25" s="8" t="n">
        <v>12.7</v>
      </c>
    </row>
    <row r="26" spans="1:6">
      <c r="A26" s="4" t="s">
        <v>676</v>
      </c>
    </row>
    <row r="27" spans="1:6">
      <c r="A27" s="3" t="s">
        <v>666</v>
      </c>
    </row>
    <row r="28" spans="1:6">
      <c r="A28" s="4" t="s">
        <v>85</v>
      </c>
      <c r="D28" s="8" t="n">
        <v>38.3</v>
      </c>
      <c r="E28" s="8" t="n">
        <v>51.2</v>
      </c>
    </row>
    <row r="29" spans="1:6">
      <c r="A29" s="4" t="s">
        <v>50</v>
      </c>
      <c r="D29" s="5" t="n">
        <v>-8</v>
      </c>
      <c r="E29" s="8" t="n">
        <v>3.5</v>
      </c>
      <c r="F29" s="8" t="n">
        <v>7.8</v>
      </c>
    </row>
    <row r="30" spans="1:6">
      <c r="A30" s="4" t="s">
        <v>138</v>
      </c>
      <c r="D30" s="8" t="n">
        <v>1.7</v>
      </c>
      <c r="E30" s="8" t="n">
        <v>4.7</v>
      </c>
      <c r="F30" s="8" t="n">
        <v>6.4</v>
      </c>
    </row>
    <row r="31" spans="1:6">
      <c r="A31" s="4" t="s">
        <v>677</v>
      </c>
    </row>
    <row r="32" spans="1:6">
      <c r="A32" s="3" t="s">
        <v>666</v>
      </c>
    </row>
    <row r="33" spans="1:6">
      <c r="A33" s="4" t="s">
        <v>85</v>
      </c>
      <c r="D33" s="8" t="n">
        <v>12.3</v>
      </c>
      <c r="E33" s="8" t="n">
        <v>20.9</v>
      </c>
    </row>
    <row r="34" spans="1:6">
      <c r="A34" s="4" t="s">
        <v>50</v>
      </c>
      <c r="D34" s="5" t="n">
        <v>0</v>
      </c>
      <c r="E34" s="5" t="n">
        <v>1</v>
      </c>
      <c r="F34" s="8" t="n">
        <v>0.3</v>
      </c>
    </row>
    <row r="35" spans="1:6">
      <c r="A35" s="4" t="s">
        <v>138</v>
      </c>
      <c r="D35" s="8" t="n">
        <v>5.9</v>
      </c>
      <c r="E35" s="5" t="n">
        <v>10</v>
      </c>
      <c r="F35" s="8" t="n">
        <v>17.4</v>
      </c>
    </row>
    <row r="36" spans="1:6">
      <c r="A36" s="4" t="s">
        <v>438</v>
      </c>
    </row>
    <row r="37" spans="1:6">
      <c r="A37" s="3" t="s">
        <v>666</v>
      </c>
    </row>
    <row r="38" spans="1:6">
      <c r="A38" s="4" t="s">
        <v>85</v>
      </c>
      <c r="D38" s="8" t="n">
        <v>24.5</v>
      </c>
      <c r="E38" s="8" t="n">
        <v>24.6</v>
      </c>
    </row>
    <row r="39" spans="1:6">
      <c r="A39" s="4" t="s">
        <v>50</v>
      </c>
      <c r="D39" s="8" t="n">
        <v>6.4</v>
      </c>
      <c r="E39" s="8" t="n">
        <v>4.3</v>
      </c>
      <c r="F39" s="8" t="n">
        <v>5.3</v>
      </c>
    </row>
    <row r="40" spans="1:6">
      <c r="A40" s="4" t="s">
        <v>138</v>
      </c>
      <c r="D40" s="5" t="n">
        <v>5</v>
      </c>
      <c r="E40" s="8" t="n">
        <v>17.4</v>
      </c>
      <c r="F40" s="8" t="n">
        <v>3.6</v>
      </c>
    </row>
    <row r="41" spans="1:6">
      <c r="A41" s="4" t="s">
        <v>672</v>
      </c>
      <c r="D41" s="7" t="n">
        <v>4.9</v>
      </c>
      <c r="E41" s="6" t="n">
        <v>6</v>
      </c>
      <c r="F41" s="7" t="n">
        <v>6.3</v>
      </c>
    </row>
    <row r="42" spans="1:6">
      <c r="A42" s="4" t="s">
        <v>678</v>
      </c>
    </row>
    <row r="43" spans="1:6">
      <c r="A43" s="3" t="s">
        <v>666</v>
      </c>
    </row>
    <row r="44" spans="1:6">
      <c r="A44" s="4" t="s">
        <v>679</v>
      </c>
      <c r="C44" s="4" t="s">
        <v>680</v>
      </c>
    </row>
    <row r="45" spans="1:6">
      <c r="A45" s="4" t="s">
        <v>681</v>
      </c>
      <c r="D45" s="4" t="s">
        <v>682</v>
      </c>
    </row>
    <row r="46" spans="1:6">
      <c r="A46" s="4" t="s">
        <v>683</v>
      </c>
    </row>
    <row r="47" spans="1:6">
      <c r="A47" s="3" t="s">
        <v>666</v>
      </c>
    </row>
    <row r="48" spans="1:6">
      <c r="A48" s="4" t="s">
        <v>679</v>
      </c>
      <c r="B48" s="4" t="s">
        <v>554</v>
      </c>
    </row>
    <row r="49" spans="1:6">
      <c r="A49" s="4" t="s">
        <v>681</v>
      </c>
      <c r="D49" s="4" t="s">
        <v>682</v>
      </c>
    </row>
    <row r="50" spans="1:6">
      <c r="A50" s="4" t="s">
        <v>684</v>
      </c>
    </row>
    <row r="51" spans="1:6">
      <c r="A51" s="3" t="s">
        <v>666</v>
      </c>
    </row>
    <row r="52" spans="1:6">
      <c r="A52" s="4" t="s">
        <v>681</v>
      </c>
      <c r="D52" s="4" t="s">
        <v>685</v>
      </c>
    </row>
    <row r="53" spans="1:6">
      <c r="A53" s="4" t="s">
        <v>686</v>
      </c>
    </row>
    <row r="54" spans="1:6">
      <c r="A54" s="3" t="s">
        <v>666</v>
      </c>
    </row>
    <row r="55" spans="1:6">
      <c r="A55" s="4" t="s">
        <v>681</v>
      </c>
      <c r="D55" s="4" t="s">
        <v>687</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8</v>
      </c>
      <c r="B1" s="2" t="s">
        <v>1</v>
      </c>
    </row>
    <row r="2" spans="1:3">
      <c r="B2" s="2" t="s">
        <v>689</v>
      </c>
      <c r="C2" s="2" t="s">
        <v>2</v>
      </c>
    </row>
    <row r="3" spans="1:3">
      <c r="A3" s="3" t="s">
        <v>666</v>
      </c>
    </row>
    <row r="4" spans="1:3">
      <c r="A4" s="4" t="s">
        <v>690</v>
      </c>
      <c r="B4" s="7" t="n">
        <v>97.7</v>
      </c>
    </row>
    <row r="5" spans="1:3">
      <c r="A5" s="4" t="s">
        <v>691</v>
      </c>
      <c r="B5" s="7" t="n">
        <v>1089.8</v>
      </c>
    </row>
    <row r="6" spans="1:3">
      <c r="A6" s="4" t="s">
        <v>692</v>
      </c>
      <c r="C6" s="7" t="n">
        <v>1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93</v>
      </c>
      <c r="B1" s="2" t="s">
        <v>669</v>
      </c>
      <c r="C1" s="2" t="s">
        <v>421</v>
      </c>
    </row>
    <row r="2" spans="1:3">
      <c r="B2" s="2" t="s">
        <v>694</v>
      </c>
      <c r="C2" s="2" t="s">
        <v>425</v>
      </c>
    </row>
    <row r="3" spans="1:3">
      <c r="A3" s="4" t="s">
        <v>674</v>
      </c>
    </row>
    <row r="4" spans="1:3">
      <c r="A4" s="3" t="s">
        <v>666</v>
      </c>
    </row>
    <row r="5" spans="1:3">
      <c r="A5" s="4" t="s">
        <v>695</v>
      </c>
      <c r="B5" s="6" t="n">
        <v>10</v>
      </c>
      <c r="C5" s="7" t="n">
        <v>3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96</v>
      </c>
      <c r="B1" s="2" t="s">
        <v>669</v>
      </c>
      <c r="C1" s="2" t="s">
        <v>697</v>
      </c>
      <c r="E1" s="2" t="s">
        <v>1</v>
      </c>
    </row>
    <row r="2" spans="1:5">
      <c r="B2" s="2" t="s">
        <v>30</v>
      </c>
      <c r="C2" s="2" t="s">
        <v>30</v>
      </c>
      <c r="D2" s="2" t="s">
        <v>425</v>
      </c>
      <c r="E2" s="2" t="s">
        <v>2</v>
      </c>
    </row>
    <row r="3" spans="1:5">
      <c r="A3" s="3" t="s">
        <v>666</v>
      </c>
    </row>
    <row r="4" spans="1:5">
      <c r="A4" s="4" t="s">
        <v>698</v>
      </c>
      <c r="E4" s="4" t="s">
        <v>699</v>
      </c>
    </row>
    <row r="5" spans="1:5">
      <c r="A5" s="4" t="s">
        <v>700</v>
      </c>
      <c r="E5" s="4" t="s">
        <v>646</v>
      </c>
    </row>
    <row r="6" spans="1:5">
      <c r="A6" s="4" t="s">
        <v>701</v>
      </c>
      <c r="C6" s="6" t="n">
        <v>20</v>
      </c>
    </row>
    <row r="7" spans="1:5">
      <c r="A7" s="4" t="s">
        <v>702</v>
      </c>
      <c r="B7" s="7" t="n">
        <v>15.4</v>
      </c>
    </row>
    <row r="8" spans="1:5">
      <c r="A8" s="4" t="s">
        <v>703</v>
      </c>
      <c r="B8" s="7" t="n">
        <v>2.7</v>
      </c>
    </row>
    <row r="9" spans="1:5">
      <c r="A9" s="4" t="s">
        <v>695</v>
      </c>
      <c r="D9" s="7" t="n">
        <v>5.9</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4</v>
      </c>
      <c r="B1" s="2" t="s">
        <v>2</v>
      </c>
      <c r="C1" s="2" t="s">
        <v>30</v>
      </c>
    </row>
    <row r="2" spans="1:3">
      <c r="A2" s="3" t="s">
        <v>218</v>
      </c>
    </row>
    <row r="3" spans="1:3">
      <c r="A3" s="4" t="s">
        <v>705</v>
      </c>
      <c r="B3" s="6" t="n">
        <v>96</v>
      </c>
      <c r="C3" s="7" t="n">
        <v>97.40000000000001</v>
      </c>
    </row>
    <row r="4" spans="1:3">
      <c r="A4" s="4" t="s">
        <v>706</v>
      </c>
      <c r="B4" s="8" t="n">
        <v>134.6</v>
      </c>
      <c r="C4" s="8" t="n">
        <v>80.09999999999999</v>
      </c>
    </row>
    <row r="5" spans="1:3">
      <c r="A5" s="4" t="s">
        <v>707</v>
      </c>
      <c r="B5" s="8" t="n">
        <v>58.8</v>
      </c>
      <c r="C5" s="8" t="n">
        <v>47.5</v>
      </c>
    </row>
    <row r="6" spans="1:3">
      <c r="A6" s="4" t="s">
        <v>708</v>
      </c>
      <c r="B6" s="8" t="n">
        <v>25.2</v>
      </c>
      <c r="C6" s="5" t="n">
        <v>28</v>
      </c>
    </row>
    <row r="7" spans="1:3">
      <c r="A7" s="4" t="s">
        <v>709</v>
      </c>
      <c r="B7" s="8" t="n">
        <v>8.1</v>
      </c>
      <c r="C7" s="8" t="n">
        <v>26.5</v>
      </c>
    </row>
    <row r="8" spans="1:3">
      <c r="A8" s="4" t="s">
        <v>438</v>
      </c>
      <c r="B8" s="8" t="n">
        <v>131.5</v>
      </c>
      <c r="C8" s="8" t="n">
        <v>164.3</v>
      </c>
    </row>
    <row r="9" spans="1:3">
      <c r="A9" s="4" t="s">
        <v>710</v>
      </c>
      <c r="B9" s="7" t="n">
        <v>454.2</v>
      </c>
      <c r="C9" s="7" t="n">
        <v>44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1</v>
      </c>
      <c r="B1" s="2" t="s">
        <v>1</v>
      </c>
    </row>
    <row r="2" spans="1:4">
      <c r="B2" s="2" t="s">
        <v>2</v>
      </c>
      <c r="C2" s="2" t="s">
        <v>30</v>
      </c>
      <c r="D2" s="2" t="s">
        <v>31</v>
      </c>
    </row>
    <row r="3" spans="1:4">
      <c r="A3" s="3" t="s">
        <v>712</v>
      </c>
    </row>
    <row r="4" spans="1:4">
      <c r="A4" s="5" t="n">
        <v>2017</v>
      </c>
      <c r="B4" s="7" t="n">
        <v>27.6</v>
      </c>
    </row>
    <row r="5" spans="1:4">
      <c r="A5" s="5" t="n">
        <v>2018</v>
      </c>
      <c r="B5" s="8" t="n">
        <v>20.3</v>
      </c>
    </row>
    <row r="6" spans="1:4">
      <c r="A6" s="5" t="n">
        <v>2019</v>
      </c>
      <c r="B6" s="8" t="n">
        <v>14.5</v>
      </c>
    </row>
    <row r="7" spans="1:4">
      <c r="A7" s="5" t="n">
        <v>2020</v>
      </c>
      <c r="B7" s="8" t="n">
        <v>12.5</v>
      </c>
    </row>
    <row r="8" spans="1:4">
      <c r="A8" s="5" t="n">
        <v>2021</v>
      </c>
      <c r="B8" s="8" t="n">
        <v>10.2</v>
      </c>
    </row>
    <row r="9" spans="1:4">
      <c r="A9" s="4" t="s">
        <v>713</v>
      </c>
      <c r="B9" s="8" t="n">
        <v>22.7</v>
      </c>
    </row>
    <row r="10" spans="1:4">
      <c r="A10" s="4" t="s">
        <v>714</v>
      </c>
      <c r="B10" s="7" t="n">
        <v>32.7</v>
      </c>
      <c r="C10" s="6" t="n">
        <v>47</v>
      </c>
      <c r="D10" s="7" t="n">
        <v>4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715</v>
      </c>
      <c r="B1" s="2" t="s">
        <v>716</v>
      </c>
      <c r="C1" s="2" t="s">
        <v>717</v>
      </c>
    </row>
    <row r="2" spans="1:3">
      <c r="A2" s="4" t="s">
        <v>718</v>
      </c>
    </row>
    <row r="3" spans="1:3">
      <c r="A3" s="3" t="s">
        <v>719</v>
      </c>
    </row>
    <row r="4" spans="1:3">
      <c r="A4" s="4" t="s">
        <v>720</v>
      </c>
      <c r="B4" s="6" t="n">
        <v>1150000000</v>
      </c>
    </row>
    <row r="5" spans="1:3">
      <c r="A5" s="4" t="s">
        <v>721</v>
      </c>
      <c r="B5" s="6" t="n">
        <v>2100000000</v>
      </c>
    </row>
    <row r="6" spans="1:3">
      <c r="A6" s="4" t="s">
        <v>722</v>
      </c>
    </row>
    <row r="7" spans="1:3">
      <c r="A7" s="3" t="s">
        <v>719</v>
      </c>
    </row>
    <row r="8" spans="1:3">
      <c r="A8" s="4" t="s">
        <v>720</v>
      </c>
      <c r="C8" s="6" t="n">
        <v>3291000000</v>
      </c>
    </row>
    <row r="9" spans="1:3">
      <c r="A9" s="4" t="s">
        <v>723</v>
      </c>
    </row>
    <row r="10" spans="1:3">
      <c r="A10" s="3" t="s">
        <v>719</v>
      </c>
    </row>
    <row r="11" spans="1:3">
      <c r="A11" s="4" t="s">
        <v>724</v>
      </c>
      <c r="C11" s="5" t="n">
        <v>556200000</v>
      </c>
    </row>
    <row r="12" spans="1:3">
      <c r="A12" s="4" t="s">
        <v>725</v>
      </c>
      <c r="C12" s="6" t="n">
        <v>381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6</v>
      </c>
      <c r="B1" s="2" t="s">
        <v>2</v>
      </c>
      <c r="C1" s="2" t="s">
        <v>30</v>
      </c>
    </row>
    <row r="2" spans="1:3">
      <c r="A2" s="3" t="s">
        <v>719</v>
      </c>
    </row>
    <row r="3" spans="1:3">
      <c r="A3" s="4" t="s">
        <v>727</v>
      </c>
      <c r="B3" s="7" t="n">
        <v>8235.299999999999</v>
      </c>
    </row>
    <row r="4" spans="1:3">
      <c r="A4" s="4" t="s">
        <v>728</v>
      </c>
      <c r="B4" s="8" t="n">
        <v>-21.3</v>
      </c>
    </row>
    <row r="5" spans="1:3">
      <c r="A5" s="4" t="s">
        <v>729</v>
      </c>
      <c r="B5" s="8" t="n">
        <v>-139.8</v>
      </c>
    </row>
    <row r="6" spans="1:3">
      <c r="A6" s="4" t="s">
        <v>730</v>
      </c>
      <c r="B6" s="8" t="n">
        <v>8074.2</v>
      </c>
      <c r="C6" s="6" t="n">
        <v>8207</v>
      </c>
    </row>
    <row r="7" spans="1:3">
      <c r="A7" s="4" t="s">
        <v>731</v>
      </c>
      <c r="B7" s="8" t="n">
        <v>-49.3</v>
      </c>
      <c r="C7" s="8" t="n">
        <v>-50.3</v>
      </c>
    </row>
    <row r="8" spans="1:3">
      <c r="A8" s="4" t="s">
        <v>95</v>
      </c>
      <c r="B8" s="8" t="n">
        <v>8024.9</v>
      </c>
      <c r="C8" s="8" t="n">
        <v>8156.7</v>
      </c>
    </row>
    <row r="9" spans="1:3">
      <c r="A9" s="4" t="s">
        <v>732</v>
      </c>
      <c r="B9" s="8" t="n">
        <v>8221.799999999999</v>
      </c>
    </row>
    <row r="10" spans="1:3">
      <c r="A10" s="4" t="s">
        <v>718</v>
      </c>
    </row>
    <row r="11" spans="1:3">
      <c r="A11" s="3" t="s">
        <v>719</v>
      </c>
    </row>
    <row r="12" spans="1:3">
      <c r="A12" s="4" t="s">
        <v>727</v>
      </c>
      <c r="B12" s="6" t="n">
        <v>3150</v>
      </c>
    </row>
    <row r="13" spans="1:3">
      <c r="A13" s="4" t="s">
        <v>733</v>
      </c>
    </row>
    <row r="14" spans="1:3">
      <c r="A14" s="3" t="s">
        <v>719</v>
      </c>
    </row>
    <row r="15" spans="1:3">
      <c r="A15" s="4" t="s">
        <v>734</v>
      </c>
      <c r="B15" s="4" t="s">
        <v>735</v>
      </c>
    </row>
    <row r="16" spans="1:3">
      <c r="A16" s="4" t="s">
        <v>727</v>
      </c>
      <c r="B16" s="6" t="n">
        <v>950</v>
      </c>
    </row>
    <row r="17" spans="1:3">
      <c r="A17" s="4" t="s">
        <v>728</v>
      </c>
      <c r="B17" s="5" t="n">
        <v>0</v>
      </c>
    </row>
    <row r="18" spans="1:3">
      <c r="A18" s="4" t="s">
        <v>729</v>
      </c>
      <c r="B18" s="8" t="n">
        <v>-13.7</v>
      </c>
    </row>
    <row r="19" spans="1:3">
      <c r="A19" s="4" t="s">
        <v>730</v>
      </c>
      <c r="B19" s="7" t="n">
        <v>936.3</v>
      </c>
      <c r="C19" s="8" t="n">
        <v>933.6</v>
      </c>
    </row>
    <row r="20" spans="1:3">
      <c r="A20" s="4" t="s">
        <v>736</v>
      </c>
    </row>
    <row r="21" spans="1:3">
      <c r="A21" s="3" t="s">
        <v>719</v>
      </c>
    </row>
    <row r="22" spans="1:3">
      <c r="A22" s="4" t="s">
        <v>734</v>
      </c>
      <c r="B22" s="4" t="s">
        <v>737</v>
      </c>
    </row>
    <row r="23" spans="1:3">
      <c r="A23" s="4" t="s">
        <v>727</v>
      </c>
      <c r="B23" s="6" t="n">
        <v>2200</v>
      </c>
    </row>
    <row r="24" spans="1:3">
      <c r="A24" s="4" t="s">
        <v>728</v>
      </c>
      <c r="B24" s="5" t="n">
        <v>0</v>
      </c>
    </row>
    <row r="25" spans="1:3">
      <c r="A25" s="4" t="s">
        <v>729</v>
      </c>
      <c r="B25" s="5" t="n">
        <v>-36</v>
      </c>
    </row>
    <row r="26" spans="1:3">
      <c r="A26" s="4" t="s">
        <v>730</v>
      </c>
      <c r="B26" s="5" t="n">
        <v>2164</v>
      </c>
      <c r="C26" s="8" t="n">
        <v>2157.9</v>
      </c>
    </row>
    <row r="27" spans="1:3">
      <c r="A27" s="4" t="s">
        <v>738</v>
      </c>
    </row>
    <row r="28" spans="1:3">
      <c r="A28" s="3" t="s">
        <v>719</v>
      </c>
    </row>
    <row r="29" spans="1:3">
      <c r="A29" s="4" t="s">
        <v>727</v>
      </c>
      <c r="B29" s="7" t="n">
        <v>834.1</v>
      </c>
    </row>
    <row r="30" spans="1:3">
      <c r="A30" s="4" t="s">
        <v>739</v>
      </c>
    </row>
    <row r="31" spans="1:3">
      <c r="A31" s="3" t="s">
        <v>719</v>
      </c>
    </row>
    <row r="32" spans="1:3">
      <c r="A32" s="4" t="s">
        <v>734</v>
      </c>
      <c r="B32" s="4" t="s">
        <v>740</v>
      </c>
    </row>
    <row r="33" spans="1:3">
      <c r="A33" s="4" t="s">
        <v>727</v>
      </c>
      <c r="B33" s="6" t="n">
        <v>250</v>
      </c>
    </row>
    <row r="34" spans="1:3">
      <c r="A34" s="4" t="s">
        <v>728</v>
      </c>
      <c r="B34" s="5" t="n">
        <v>0</v>
      </c>
    </row>
    <row r="35" spans="1:3">
      <c r="A35" s="4" t="s">
        <v>729</v>
      </c>
      <c r="B35" s="8" t="n">
        <v>-1.3</v>
      </c>
    </row>
    <row r="36" spans="1:3">
      <c r="A36" s="4" t="s">
        <v>730</v>
      </c>
      <c r="B36" s="7" t="n">
        <v>248.7</v>
      </c>
      <c r="C36" s="5" t="n">
        <v>248</v>
      </c>
    </row>
    <row r="37" spans="1:3">
      <c r="A37" s="4" t="s">
        <v>741</v>
      </c>
    </row>
    <row r="38" spans="1:3">
      <c r="A38" s="3" t="s">
        <v>719</v>
      </c>
    </row>
    <row r="39" spans="1:3">
      <c r="A39" s="4" t="s">
        <v>734</v>
      </c>
      <c r="B39" s="4" t="s">
        <v>742</v>
      </c>
    </row>
    <row r="40" spans="1:3">
      <c r="A40" s="4" t="s">
        <v>727</v>
      </c>
      <c r="B40" s="7" t="n">
        <v>243.5</v>
      </c>
    </row>
    <row r="41" spans="1:3">
      <c r="A41" s="4" t="s">
        <v>728</v>
      </c>
      <c r="B41" s="5" t="n">
        <v>0</v>
      </c>
    </row>
    <row r="42" spans="1:3">
      <c r="A42" s="4" t="s">
        <v>729</v>
      </c>
      <c r="B42" s="8" t="n">
        <v>-2.3</v>
      </c>
    </row>
    <row r="43" spans="1:3">
      <c r="A43" s="4" t="s">
        <v>730</v>
      </c>
      <c r="B43" s="7" t="n">
        <v>241.2</v>
      </c>
      <c r="C43" s="8" t="n">
        <v>296.4</v>
      </c>
    </row>
    <row r="44" spans="1:3">
      <c r="A44" s="4" t="s">
        <v>743</v>
      </c>
    </row>
    <row r="45" spans="1:3">
      <c r="A45" s="3" t="s">
        <v>719</v>
      </c>
    </row>
    <row r="46" spans="1:3">
      <c r="A46" s="4" t="s">
        <v>734</v>
      </c>
      <c r="B46" s="4" t="s">
        <v>744</v>
      </c>
    </row>
    <row r="47" spans="1:3">
      <c r="A47" s="4" t="s">
        <v>727</v>
      </c>
      <c r="B47" s="7" t="n">
        <v>340.6</v>
      </c>
    </row>
    <row r="48" spans="1:3">
      <c r="A48" s="4" t="s">
        <v>728</v>
      </c>
      <c r="B48" s="8" t="n">
        <v>-1.5</v>
      </c>
    </row>
    <row r="49" spans="1:3">
      <c r="A49" s="4" t="s">
        <v>729</v>
      </c>
      <c r="B49" s="8" t="n">
        <v>-4.6</v>
      </c>
    </row>
    <row r="50" spans="1:3">
      <c r="A50" s="4" t="s">
        <v>730</v>
      </c>
      <c r="B50" s="8" t="n">
        <v>334.5</v>
      </c>
      <c r="C50" s="8" t="n">
        <v>342.6</v>
      </c>
    </row>
    <row r="51" spans="1:3">
      <c r="A51" s="4" t="s">
        <v>745</v>
      </c>
    </row>
    <row r="52" spans="1:3">
      <c r="A52" s="3" t="s">
        <v>719</v>
      </c>
    </row>
    <row r="53" spans="1:3">
      <c r="A53" s="4" t="s">
        <v>727</v>
      </c>
      <c r="B53" s="7" t="n">
        <v>15.2</v>
      </c>
    </row>
    <row r="54" spans="1:3">
      <c r="A54" s="4" t="s">
        <v>746</v>
      </c>
    </row>
    <row r="55" spans="1:3">
      <c r="A55" s="3" t="s">
        <v>719</v>
      </c>
    </row>
    <row r="56" spans="1:3">
      <c r="A56" s="4" t="s">
        <v>734</v>
      </c>
      <c r="B56" s="4" t="s">
        <v>747</v>
      </c>
    </row>
    <row r="57" spans="1:3">
      <c r="A57" s="4" t="s">
        <v>727</v>
      </c>
      <c r="B57" s="7" t="n">
        <v>15.2</v>
      </c>
    </row>
    <row r="58" spans="1:3">
      <c r="A58" s="4" t="s">
        <v>728</v>
      </c>
      <c r="B58" s="5" t="n">
        <v>0</v>
      </c>
    </row>
    <row r="59" spans="1:3">
      <c r="A59" s="4" t="s">
        <v>729</v>
      </c>
      <c r="B59" s="5" t="n">
        <v>0</v>
      </c>
    </row>
    <row r="60" spans="1:3">
      <c r="A60" s="4" t="s">
        <v>730</v>
      </c>
      <c r="B60" s="8" t="n">
        <v>15.2</v>
      </c>
      <c r="C60" s="8" t="n">
        <v>25.7</v>
      </c>
    </row>
    <row r="61" spans="1:3">
      <c r="A61" s="4" t="s">
        <v>748</v>
      </c>
    </row>
    <row r="62" spans="1:3">
      <c r="A62" s="3" t="s">
        <v>719</v>
      </c>
    </row>
    <row r="63" spans="1:3">
      <c r="A63" s="4" t="s">
        <v>727</v>
      </c>
      <c r="B63" s="5" t="n">
        <v>45</v>
      </c>
    </row>
    <row r="64" spans="1:3">
      <c r="A64" s="4" t="s">
        <v>728</v>
      </c>
      <c r="B64" s="5" t="n">
        <v>0</v>
      </c>
    </row>
    <row r="65" spans="1:3">
      <c r="A65" s="4" t="s">
        <v>729</v>
      </c>
      <c r="B65" s="5" t="n">
        <v>0</v>
      </c>
    </row>
    <row r="66" spans="1:3">
      <c r="A66" s="4" t="s">
        <v>730</v>
      </c>
      <c r="B66" s="5" t="n">
        <v>45</v>
      </c>
      <c r="C66" s="5" t="n">
        <v>95</v>
      </c>
    </row>
    <row r="67" spans="1:3">
      <c r="A67" s="4" t="s">
        <v>749</v>
      </c>
    </row>
    <row r="68" spans="1:3">
      <c r="A68" s="3" t="s">
        <v>719</v>
      </c>
    </row>
    <row r="69" spans="1:3">
      <c r="A69" s="4" t="s">
        <v>727</v>
      </c>
      <c r="B69" s="5" t="n">
        <v>2231</v>
      </c>
    </row>
    <row r="70" spans="1:3">
      <c r="A70" s="4" t="s">
        <v>728</v>
      </c>
      <c r="B70" s="8" t="n">
        <v>-6.1</v>
      </c>
    </row>
    <row r="71" spans="1:3">
      <c r="A71" s="4" t="s">
        <v>729</v>
      </c>
      <c r="B71" s="8" t="n">
        <v>-41.4</v>
      </c>
    </row>
    <row r="72" spans="1:3">
      <c r="A72" s="4" t="s">
        <v>730</v>
      </c>
      <c r="B72" s="8" t="n">
        <v>2183.5</v>
      </c>
      <c r="C72" s="8" t="n">
        <v>2193.7</v>
      </c>
    </row>
    <row r="73" spans="1:3">
      <c r="A73" s="4" t="s">
        <v>750</v>
      </c>
    </row>
    <row r="74" spans="1:3">
      <c r="A74" s="3" t="s">
        <v>719</v>
      </c>
    </row>
    <row r="75" spans="1:3">
      <c r="A75" s="4" t="s">
        <v>727</v>
      </c>
      <c r="B75" s="5" t="n">
        <v>1960</v>
      </c>
    </row>
    <row r="76" spans="1:3">
      <c r="A76" s="4" t="s">
        <v>728</v>
      </c>
      <c r="B76" s="8" t="n">
        <v>-13.7</v>
      </c>
    </row>
    <row r="77" spans="1:3">
      <c r="A77" s="4" t="s">
        <v>729</v>
      </c>
      <c r="B77" s="8" t="n">
        <v>-40.5</v>
      </c>
    </row>
    <row r="78" spans="1:3">
      <c r="A78" s="4" t="s">
        <v>730</v>
      </c>
      <c r="B78" s="7" t="n">
        <v>1905.8</v>
      </c>
      <c r="C78" s="7" t="n">
        <v>191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719</v>
      </c>
    </row>
    <row r="3" spans="1:3">
      <c r="A3" s="4" t="s">
        <v>730</v>
      </c>
      <c r="B3" s="7" t="n">
        <v>8235.299999999999</v>
      </c>
    </row>
    <row r="4" spans="1:3">
      <c r="A4" s="5" t="n">
        <v>2017</v>
      </c>
      <c r="B4" s="8" t="n">
        <v>49.3</v>
      </c>
    </row>
    <row r="5" spans="1:3">
      <c r="A5" s="5" t="n">
        <v>2018</v>
      </c>
      <c r="B5" s="8" t="n">
        <v>344.5</v>
      </c>
    </row>
    <row r="6" spans="1:3">
      <c r="A6" s="5" t="n">
        <v>2019</v>
      </c>
      <c r="B6" s="8" t="n">
        <v>45.4</v>
      </c>
    </row>
    <row r="7" spans="1:3">
      <c r="A7" s="5" t="n">
        <v>2020</v>
      </c>
      <c r="B7" s="8" t="n">
        <v>2425.5</v>
      </c>
    </row>
    <row r="8" spans="1:3">
      <c r="A8" s="5" t="n">
        <v>2021</v>
      </c>
      <c r="B8" s="8" t="n">
        <v>2220.6</v>
      </c>
    </row>
    <row r="9" spans="1:3">
      <c r="A9" s="10" t="n">
        <v>2021</v>
      </c>
      <c r="B9" s="5" t="n">
        <v>3150</v>
      </c>
    </row>
    <row r="10" spans="1:3">
      <c r="A10" s="4" t="s">
        <v>729</v>
      </c>
      <c r="B10" s="8" t="n">
        <v>-161.1</v>
      </c>
    </row>
    <row r="11" spans="1:3">
      <c r="A11" s="4" t="s">
        <v>730</v>
      </c>
      <c r="B11" s="8" t="n">
        <v>8074.2</v>
      </c>
      <c r="C11" s="6" t="n">
        <v>8207</v>
      </c>
    </row>
    <row r="12" spans="1:3">
      <c r="A12" s="4" t="s">
        <v>718</v>
      </c>
    </row>
    <row r="13" spans="1:3">
      <c r="A13" s="3" t="s">
        <v>719</v>
      </c>
    </row>
    <row r="14" spans="1:3">
      <c r="A14" s="4" t="s">
        <v>730</v>
      </c>
      <c r="B14" s="5" t="n">
        <v>3150</v>
      </c>
    </row>
    <row r="15" spans="1:3">
      <c r="A15" s="5" t="n">
        <v>2017</v>
      </c>
      <c r="B15" s="5" t="n">
        <v>0</v>
      </c>
    </row>
    <row r="16" spans="1:3">
      <c r="A16" s="5" t="n">
        <v>2018</v>
      </c>
      <c r="B16" s="5" t="n">
        <v>0</v>
      </c>
    </row>
    <row r="17" spans="1:3">
      <c r="A17" s="5" t="n">
        <v>2019</v>
      </c>
      <c r="B17" s="5" t="n">
        <v>0</v>
      </c>
    </row>
    <row r="18" spans="1:3">
      <c r="A18" s="5" t="n">
        <v>2020</v>
      </c>
      <c r="B18" s="5" t="n">
        <v>0</v>
      </c>
    </row>
    <row r="19" spans="1:3">
      <c r="A19" s="5" t="n">
        <v>2021</v>
      </c>
      <c r="B19" s="5" t="n">
        <v>0</v>
      </c>
    </row>
    <row r="20" spans="1:3">
      <c r="A20" s="10" t="n">
        <v>2021</v>
      </c>
      <c r="B20" s="5" t="n">
        <v>3150</v>
      </c>
    </row>
    <row r="21" spans="1:3">
      <c r="A21" s="4" t="s">
        <v>738</v>
      </c>
    </row>
    <row r="22" spans="1:3">
      <c r="A22" s="3" t="s">
        <v>719</v>
      </c>
    </row>
    <row r="23" spans="1:3">
      <c r="A23" s="4" t="s">
        <v>730</v>
      </c>
      <c r="B23" s="8" t="n">
        <v>834.1</v>
      </c>
    </row>
    <row r="24" spans="1:3">
      <c r="A24" s="5" t="n">
        <v>2017</v>
      </c>
      <c r="B24" s="5" t="n">
        <v>0</v>
      </c>
    </row>
    <row r="25" spans="1:3">
      <c r="A25" s="5" t="n">
        <v>2018</v>
      </c>
      <c r="B25" s="5" t="n">
        <v>250</v>
      </c>
    </row>
    <row r="26" spans="1:3">
      <c r="A26" s="5" t="n">
        <v>2019</v>
      </c>
      <c r="B26" s="5" t="n">
        <v>0</v>
      </c>
    </row>
    <row r="27" spans="1:3">
      <c r="A27" s="5" t="n">
        <v>2020</v>
      </c>
      <c r="B27" s="8" t="n">
        <v>243.5</v>
      </c>
    </row>
    <row r="28" spans="1:3">
      <c r="A28" s="5" t="n">
        <v>2021</v>
      </c>
      <c r="B28" s="8" t="n">
        <v>340.6</v>
      </c>
    </row>
    <row r="29" spans="1:3">
      <c r="A29" s="10" t="n">
        <v>2021</v>
      </c>
      <c r="B29" s="5" t="n">
        <v>0</v>
      </c>
    </row>
    <row r="30" spans="1:3">
      <c r="A30" s="4" t="s">
        <v>745</v>
      </c>
    </row>
    <row r="31" spans="1:3">
      <c r="A31" s="3" t="s">
        <v>719</v>
      </c>
    </row>
    <row r="32" spans="1:3">
      <c r="A32" s="4" t="s">
        <v>730</v>
      </c>
      <c r="B32" s="8" t="n">
        <v>15.2</v>
      </c>
    </row>
    <row r="33" spans="1:3">
      <c r="A33" s="5" t="n">
        <v>2017</v>
      </c>
      <c r="B33" s="8" t="n">
        <v>6.3</v>
      </c>
    </row>
    <row r="34" spans="1:3">
      <c r="A34" s="5" t="n">
        <v>2018</v>
      </c>
      <c r="B34" s="8" t="n">
        <v>6.5</v>
      </c>
    </row>
    <row r="35" spans="1:3">
      <c r="A35" s="5" t="n">
        <v>2019</v>
      </c>
      <c r="B35" s="8" t="n">
        <v>2.4</v>
      </c>
    </row>
    <row r="36" spans="1:3">
      <c r="A36" s="5" t="n">
        <v>2020</v>
      </c>
      <c r="B36" s="5" t="n">
        <v>0</v>
      </c>
    </row>
    <row r="37" spans="1:3">
      <c r="A37" s="5" t="n">
        <v>2021</v>
      </c>
      <c r="B37" s="5" t="n">
        <v>0</v>
      </c>
    </row>
    <row r="38" spans="1:3">
      <c r="A38" s="10" t="n">
        <v>2021</v>
      </c>
      <c r="B38" s="5" t="n">
        <v>0</v>
      </c>
    </row>
    <row r="39" spans="1:3">
      <c r="A39" s="4" t="s">
        <v>752</v>
      </c>
    </row>
    <row r="40" spans="1:3">
      <c r="A40" s="3" t="s">
        <v>719</v>
      </c>
    </row>
    <row r="41" spans="1:3">
      <c r="A41" s="4" t="s">
        <v>730</v>
      </c>
      <c r="B41" s="5" t="n">
        <v>4236</v>
      </c>
    </row>
    <row r="42" spans="1:3">
      <c r="A42" s="5" t="n">
        <v>2017</v>
      </c>
      <c r="B42" s="5" t="n">
        <v>43</v>
      </c>
    </row>
    <row r="43" spans="1:3">
      <c r="A43" s="5" t="n">
        <v>2018</v>
      </c>
      <c r="B43" s="5" t="n">
        <v>88</v>
      </c>
    </row>
    <row r="44" spans="1:3">
      <c r="A44" s="5" t="n">
        <v>2019</v>
      </c>
      <c r="B44" s="5" t="n">
        <v>43</v>
      </c>
    </row>
    <row r="45" spans="1:3">
      <c r="A45" s="5" t="n">
        <v>2020</v>
      </c>
      <c r="B45" s="5" t="n">
        <v>2182</v>
      </c>
    </row>
    <row r="46" spans="1:3">
      <c r="A46" s="5" t="n">
        <v>2021</v>
      </c>
      <c r="B46" s="5" t="n">
        <v>1880</v>
      </c>
    </row>
    <row r="47" spans="1:3">
      <c r="A47" s="10" t="n">
        <v>2021</v>
      </c>
      <c r="B47"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7"/>
  </cols>
  <sheetData>
    <row r="1" spans="1:6">
      <c r="A1" s="1" t="s">
        <v>753</v>
      </c>
      <c r="B1" s="2" t="s">
        <v>1</v>
      </c>
    </row>
    <row r="2" spans="1:6">
      <c r="B2" s="2" t="s">
        <v>2</v>
      </c>
      <c r="C2" s="2" t="s">
        <v>754</v>
      </c>
      <c r="D2" s="2" t="s">
        <v>755</v>
      </c>
      <c r="E2" s="2" t="s">
        <v>756</v>
      </c>
      <c r="F2" s="2" t="s">
        <v>757</v>
      </c>
    </row>
    <row r="3" spans="1:6">
      <c r="A3" s="4" t="s">
        <v>758</v>
      </c>
    </row>
    <row r="4" spans="1:6">
      <c r="A4" s="3" t="s">
        <v>719</v>
      </c>
    </row>
    <row r="5" spans="1:6">
      <c r="A5" s="4" t="s">
        <v>759</v>
      </c>
      <c r="F5" s="6" t="n">
        <v>2600000000</v>
      </c>
    </row>
    <row r="6" spans="1:6">
      <c r="A6" s="4" t="s">
        <v>760</v>
      </c>
    </row>
    <row r="7" spans="1:6">
      <c r="A7" s="3" t="s">
        <v>719</v>
      </c>
    </row>
    <row r="8" spans="1:6">
      <c r="A8" s="4" t="s">
        <v>761</v>
      </c>
      <c r="B8" s="4" t="s">
        <v>762</v>
      </c>
    </row>
    <row r="9" spans="1:6">
      <c r="A9" s="4" t="s">
        <v>763</v>
      </c>
    </row>
    <row r="10" spans="1:6">
      <c r="A10" s="3" t="s">
        <v>719</v>
      </c>
    </row>
    <row r="11" spans="1:6">
      <c r="A11" s="4" t="s">
        <v>761</v>
      </c>
      <c r="B11" s="4" t="s">
        <v>764</v>
      </c>
    </row>
    <row r="12" spans="1:6">
      <c r="A12" s="4" t="s">
        <v>765</v>
      </c>
    </row>
    <row r="13" spans="1:6">
      <c r="A13" s="3" t="s">
        <v>719</v>
      </c>
    </row>
    <row r="14" spans="1:6">
      <c r="A14" s="4" t="s">
        <v>759</v>
      </c>
      <c r="C14" s="6" t="n">
        <v>592600000</v>
      </c>
      <c r="D14" s="6" t="n">
        <v>25000000</v>
      </c>
      <c r="F14" s="5" t="n">
        <v>300000000</v>
      </c>
    </row>
    <row r="15" spans="1:6">
      <c r="A15" s="4" t="s">
        <v>766</v>
      </c>
      <c r="B15" s="4" t="s">
        <v>628</v>
      </c>
    </row>
    <row r="16" spans="1:6">
      <c r="A16" s="4" t="s">
        <v>767</v>
      </c>
      <c r="B16" s="4" t="s">
        <v>768</v>
      </c>
    </row>
    <row r="17" spans="1:6">
      <c r="A17" s="4" t="s">
        <v>769</v>
      </c>
    </row>
    <row r="18" spans="1:6">
      <c r="A18" s="3" t="s">
        <v>719</v>
      </c>
    </row>
    <row r="19" spans="1:6">
      <c r="A19" s="4" t="s">
        <v>759</v>
      </c>
      <c r="D19" s="6" t="n">
        <v>350000000</v>
      </c>
    </row>
    <row r="20" spans="1:6">
      <c r="A20" s="4" t="s">
        <v>770</v>
      </c>
    </row>
    <row r="21" spans="1:6">
      <c r="A21" s="3" t="s">
        <v>719</v>
      </c>
    </row>
    <row r="22" spans="1:6">
      <c r="A22" s="4" t="s">
        <v>759</v>
      </c>
      <c r="F22" s="6" t="n">
        <v>2300000000</v>
      </c>
    </row>
    <row r="23" spans="1:6">
      <c r="A23" s="4" t="s">
        <v>771</v>
      </c>
    </row>
    <row r="24" spans="1:6">
      <c r="A24" s="3" t="s">
        <v>719</v>
      </c>
    </row>
    <row r="25" spans="1:6">
      <c r="A25" s="4" t="s">
        <v>759</v>
      </c>
      <c r="E25" s="6" t="n">
        <v>2000000000</v>
      </c>
    </row>
    <row r="26" spans="1:6">
      <c r="A26" s="4" t="s">
        <v>772</v>
      </c>
    </row>
    <row r="27" spans="1:6">
      <c r="A27" s="3" t="s">
        <v>719</v>
      </c>
    </row>
    <row r="28" spans="1:6">
      <c r="A28" s="4" t="s">
        <v>773</v>
      </c>
      <c r="B28" s="4" t="s">
        <v>630</v>
      </c>
    </row>
    <row r="29" spans="1:6">
      <c r="A29" s="4" t="s">
        <v>774</v>
      </c>
    </row>
    <row r="30" spans="1:6">
      <c r="A30" s="3" t="s">
        <v>719</v>
      </c>
    </row>
    <row r="31" spans="1:6">
      <c r="A31" s="4" t="s">
        <v>773</v>
      </c>
      <c r="B31" s="4" t="s">
        <v>630</v>
      </c>
    </row>
    <row r="32" spans="1:6">
      <c r="A32" s="4" t="s">
        <v>775</v>
      </c>
    </row>
    <row r="33" spans="1:6">
      <c r="A33" s="3" t="s">
        <v>719</v>
      </c>
    </row>
    <row r="34" spans="1:6">
      <c r="A34" s="4" t="s">
        <v>759</v>
      </c>
      <c r="E34" s="6" t="n">
        <v>2676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8"/>
    <col customWidth="1" max="8" min="8" width="17"/>
  </cols>
  <sheetData>
    <row r="1" spans="1:8">
      <c r="A1" s="1" t="s">
        <v>776</v>
      </c>
      <c r="B1" s="2" t="s">
        <v>777</v>
      </c>
      <c r="C1" s="2" t="s">
        <v>4</v>
      </c>
      <c r="D1" s="2" t="s">
        <v>2</v>
      </c>
      <c r="E1" s="2" t="s">
        <v>30</v>
      </c>
      <c r="F1" s="2" t="s">
        <v>31</v>
      </c>
      <c r="G1" s="2" t="s">
        <v>716</v>
      </c>
      <c r="H1" s="2" t="s">
        <v>572</v>
      </c>
    </row>
    <row r="2" spans="1:8">
      <c r="A2" s="3" t="s">
        <v>719</v>
      </c>
    </row>
    <row r="3" spans="1:8">
      <c r="A3" s="4" t="s">
        <v>161</v>
      </c>
      <c r="D3" s="6" t="n">
        <v>39900000</v>
      </c>
      <c r="E3" s="6" t="n">
        <v>0</v>
      </c>
      <c r="F3" s="6" t="n">
        <v>0</v>
      </c>
    </row>
    <row r="4" spans="1:8">
      <c r="A4" s="4" t="s">
        <v>778</v>
      </c>
      <c r="D4" s="6" t="n">
        <v>25200000</v>
      </c>
      <c r="E4" s="6" t="n">
        <v>0</v>
      </c>
      <c r="F4" s="6" t="n">
        <v>-25900000</v>
      </c>
    </row>
    <row r="5" spans="1:8">
      <c r="A5" s="4" t="s">
        <v>779</v>
      </c>
    </row>
    <row r="6" spans="1:8">
      <c r="A6" s="3" t="s">
        <v>719</v>
      </c>
    </row>
    <row r="7" spans="1:8">
      <c r="A7" s="4" t="s">
        <v>780</v>
      </c>
      <c r="C7" s="6" t="n">
        <v>9400000</v>
      </c>
    </row>
    <row r="8" spans="1:8">
      <c r="A8" s="4" t="s">
        <v>161</v>
      </c>
      <c r="C8" s="5" t="n">
        <v>5700000</v>
      </c>
    </row>
    <row r="9" spans="1:8">
      <c r="A9" s="4" t="s">
        <v>778</v>
      </c>
      <c r="C9" s="5" t="n">
        <v>25200000</v>
      </c>
    </row>
    <row r="10" spans="1:8">
      <c r="A10" s="4" t="s">
        <v>781</v>
      </c>
      <c r="C10" s="5" t="n">
        <v>800000</v>
      </c>
    </row>
    <row r="11" spans="1:8">
      <c r="A11" s="4" t="s">
        <v>782</v>
      </c>
    </row>
    <row r="12" spans="1:8">
      <c r="A12" s="3" t="s">
        <v>719</v>
      </c>
    </row>
    <row r="13" spans="1:8">
      <c r="A13" s="4" t="s">
        <v>780</v>
      </c>
      <c r="C13" s="5" t="n">
        <v>56500000</v>
      </c>
    </row>
    <row r="14" spans="1:8">
      <c r="A14" s="4" t="s">
        <v>161</v>
      </c>
      <c r="C14" s="6" t="n">
        <v>34200000</v>
      </c>
    </row>
    <row r="15" spans="1:8">
      <c r="A15" s="4" t="s">
        <v>783</v>
      </c>
    </row>
    <row r="16" spans="1:8">
      <c r="A16" s="3" t="s">
        <v>719</v>
      </c>
    </row>
    <row r="17" spans="1:8">
      <c r="A17" s="4" t="s">
        <v>720</v>
      </c>
      <c r="G17" s="6" t="n">
        <v>1150000000</v>
      </c>
    </row>
    <row r="18" spans="1:8">
      <c r="A18" s="4" t="s">
        <v>736</v>
      </c>
    </row>
    <row r="19" spans="1:8">
      <c r="A19" s="3" t="s">
        <v>719</v>
      </c>
    </row>
    <row r="20" spans="1:8">
      <c r="A20" s="4" t="s">
        <v>720</v>
      </c>
      <c r="H20" s="6" t="n">
        <v>2200000000</v>
      </c>
    </row>
    <row r="21" spans="1:8">
      <c r="A21" s="4" t="s">
        <v>784</v>
      </c>
      <c r="D21" s="4" t="s">
        <v>762</v>
      </c>
    </row>
    <row r="22" spans="1:8">
      <c r="A22" s="4" t="s">
        <v>733</v>
      </c>
    </row>
    <row r="23" spans="1:8">
      <c r="A23" s="3" t="s">
        <v>719</v>
      </c>
    </row>
    <row r="24" spans="1:8">
      <c r="A24" s="4" t="s">
        <v>720</v>
      </c>
      <c r="H24" s="6" t="n">
        <v>950000000</v>
      </c>
    </row>
    <row r="25" spans="1:8">
      <c r="A25" s="4" t="s">
        <v>784</v>
      </c>
      <c r="D25" s="4" t="s">
        <v>762</v>
      </c>
    </row>
    <row r="26" spans="1:8">
      <c r="A26" s="4" t="s">
        <v>743</v>
      </c>
    </row>
    <row r="27" spans="1:8">
      <c r="A27" s="3" t="s">
        <v>719</v>
      </c>
    </row>
    <row r="28" spans="1:8">
      <c r="A28" s="4" t="s">
        <v>720</v>
      </c>
      <c r="B28" s="6" t="n">
        <v>350000000</v>
      </c>
    </row>
    <row r="29" spans="1:8">
      <c r="A29" s="4" t="s">
        <v>784</v>
      </c>
      <c r="D29" s="4" t="s">
        <v>762</v>
      </c>
    </row>
    <row r="30" spans="1:8">
      <c r="A30" s="4" t="s">
        <v>785</v>
      </c>
      <c r="B30" s="4" t="s">
        <v>7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787</v>
      </c>
      <c r="B1" s="2" t="s">
        <v>669</v>
      </c>
      <c r="C1" s="2" t="s">
        <v>421</v>
      </c>
    </row>
    <row r="2" spans="1:3">
      <c r="B2" s="2" t="s">
        <v>788</v>
      </c>
      <c r="C2" s="2" t="s">
        <v>2</v>
      </c>
    </row>
    <row r="3" spans="1:3">
      <c r="A3" s="4" t="s">
        <v>789</v>
      </c>
    </row>
    <row r="4" spans="1:3">
      <c r="A4" s="3" t="s">
        <v>719</v>
      </c>
    </row>
    <row r="5" spans="1:3">
      <c r="A5" s="4" t="s">
        <v>790</v>
      </c>
      <c r="C5" s="8" t="n">
        <v>5.5</v>
      </c>
    </row>
    <row r="6" spans="1:3">
      <c r="A6" s="4" t="s">
        <v>791</v>
      </c>
    </row>
    <row r="7" spans="1:3">
      <c r="A7" s="3" t="s">
        <v>719</v>
      </c>
    </row>
    <row r="8" spans="1:3">
      <c r="A8" s="4" t="s">
        <v>790</v>
      </c>
      <c r="B8" s="5" t="n">
        <v>6</v>
      </c>
    </row>
    <row r="9" spans="1:3">
      <c r="A9" s="4" t="s">
        <v>792</v>
      </c>
    </row>
    <row r="10" spans="1:3">
      <c r="A10" s="3" t="s">
        <v>719</v>
      </c>
    </row>
    <row r="11" spans="1:3">
      <c r="A11" s="4" t="s">
        <v>790</v>
      </c>
      <c r="B11" s="8" t="n">
        <v>5.5</v>
      </c>
    </row>
    <row r="12" spans="1:3">
      <c r="A12" s="4" t="s">
        <v>793</v>
      </c>
    </row>
    <row r="13" spans="1:3">
      <c r="A13" s="3" t="s">
        <v>719</v>
      </c>
    </row>
    <row r="14" spans="1:3">
      <c r="A14" s="4" t="s">
        <v>790</v>
      </c>
      <c r="B14" s="5" t="n">
        <v>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795</v>
      </c>
    </row>
    <row r="4" spans="1:4">
      <c r="A4" s="4" t="s">
        <v>796</v>
      </c>
      <c r="B4" s="7" t="n">
        <v>6.7</v>
      </c>
    </row>
    <row r="5" spans="1:4">
      <c r="A5" s="4" t="s">
        <v>797</v>
      </c>
    </row>
    <row r="6" spans="1:4">
      <c r="A6" s="3" t="s">
        <v>795</v>
      </c>
    </row>
    <row r="7" spans="1:4">
      <c r="A7" s="4" t="s">
        <v>798</v>
      </c>
      <c r="B7" s="5" t="n">
        <v>-3</v>
      </c>
      <c r="C7" s="7" t="n">
        <v>-1.6</v>
      </c>
      <c r="D7" s="6" t="n">
        <v>5</v>
      </c>
    </row>
    <row r="8" spans="1:4">
      <c r="A8" s="4" t="s">
        <v>799</v>
      </c>
      <c r="B8" s="8" t="n">
        <v>6.9</v>
      </c>
      <c r="C8" s="8" t="n">
        <v>11.9</v>
      </c>
    </row>
    <row r="9" spans="1:4">
      <c r="A9" s="4" t="s">
        <v>800</v>
      </c>
    </row>
    <row r="10" spans="1:4">
      <c r="A10" s="3" t="s">
        <v>795</v>
      </c>
    </row>
    <row r="11" spans="1:4">
      <c r="A11" s="4" t="s">
        <v>799</v>
      </c>
      <c r="B11" s="8" t="n">
        <v>6.7</v>
      </c>
      <c r="C11" s="8" t="n">
        <v>7.9</v>
      </c>
    </row>
    <row r="12" spans="1:4">
      <c r="A12" s="4" t="s">
        <v>801</v>
      </c>
    </row>
    <row r="13" spans="1:4">
      <c r="A13" s="3" t="s">
        <v>795</v>
      </c>
    </row>
    <row r="14" spans="1:4">
      <c r="A14" s="4" t="s">
        <v>799</v>
      </c>
      <c r="B14" s="8" t="n">
        <v>0.2</v>
      </c>
      <c r="C14" s="5" t="n">
        <v>4</v>
      </c>
    </row>
    <row r="15" spans="1:4">
      <c r="A15" s="4" t="s">
        <v>802</v>
      </c>
    </row>
    <row r="16" spans="1:4">
      <c r="A16" s="3" t="s">
        <v>795</v>
      </c>
    </row>
    <row r="17" spans="1:4">
      <c r="A17" s="4" t="s">
        <v>803</v>
      </c>
      <c r="B17" s="7" t="n">
        <v>8.199999999999999</v>
      </c>
      <c r="C17" s="8" t="n">
        <v>5.2</v>
      </c>
      <c r="D17" s="6" t="n">
        <v>0</v>
      </c>
    </row>
    <row r="18" spans="1:4">
      <c r="A18" s="4" t="s">
        <v>804</v>
      </c>
    </row>
    <row r="19" spans="1:4">
      <c r="A19" s="3" t="s">
        <v>795</v>
      </c>
    </row>
    <row r="20" spans="1:4">
      <c r="A20" s="4" t="s">
        <v>805</v>
      </c>
      <c r="B20" s="4" t="s">
        <v>630</v>
      </c>
    </row>
    <row r="21" spans="1:4">
      <c r="A21" s="4" t="s">
        <v>806</v>
      </c>
    </row>
    <row r="22" spans="1:4">
      <c r="A22" s="3" t="s">
        <v>795</v>
      </c>
    </row>
    <row r="23" spans="1:4">
      <c r="A23" s="4" t="s">
        <v>807</v>
      </c>
      <c r="B23" s="4" t="s">
        <v>808</v>
      </c>
    </row>
    <row r="24" spans="1:4">
      <c r="A24" s="4" t="s">
        <v>809</v>
      </c>
      <c r="B24" s="6" t="n">
        <v>700</v>
      </c>
      <c r="C24" s="6" t="n">
        <v>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0</v>
      </c>
      <c r="B1" s="2" t="s">
        <v>1</v>
      </c>
    </row>
    <row r="2" spans="1:3">
      <c r="B2" s="2" t="s">
        <v>2</v>
      </c>
      <c r="C2" s="2" t="s">
        <v>30</v>
      </c>
    </row>
    <row r="3" spans="1:3">
      <c r="A3" s="3" t="s">
        <v>811</v>
      </c>
    </row>
    <row r="4" spans="1:3">
      <c r="A4" s="4" t="s">
        <v>584</v>
      </c>
      <c r="B4" s="6" t="n">
        <v>590000000</v>
      </c>
      <c r="C4" s="6" t="n">
        <v>358800000</v>
      </c>
    </row>
    <row r="5" spans="1:3">
      <c r="A5" s="4" t="s">
        <v>591</v>
      </c>
    </row>
    <row r="6" spans="1:3">
      <c r="A6" s="3" t="s">
        <v>811</v>
      </c>
    </row>
    <row r="7" spans="1:3">
      <c r="A7" s="4" t="s">
        <v>584</v>
      </c>
      <c r="B7" s="5" t="n">
        <v>8100000</v>
      </c>
      <c r="C7" s="5" t="n">
        <v>1900000</v>
      </c>
    </row>
    <row r="8" spans="1:3">
      <c r="A8" s="4" t="s">
        <v>812</v>
      </c>
    </row>
    <row r="9" spans="1:3">
      <c r="A9" s="3" t="s">
        <v>811</v>
      </c>
    </row>
    <row r="10" spans="1:3">
      <c r="A10" s="4" t="s">
        <v>813</v>
      </c>
      <c r="B10" s="6" t="n">
        <v>0</v>
      </c>
    </row>
    <row r="11" spans="1:3">
      <c r="A11" s="4" t="s">
        <v>814</v>
      </c>
    </row>
    <row r="12" spans="1:3">
      <c r="A12" s="3" t="s">
        <v>811</v>
      </c>
    </row>
    <row r="13" spans="1:3">
      <c r="A13" s="4" t="s">
        <v>813</v>
      </c>
      <c r="C13" s="5" t="n">
        <v>-6600000</v>
      </c>
    </row>
    <row r="14" spans="1:3">
      <c r="A14" s="4" t="s">
        <v>815</v>
      </c>
    </row>
    <row r="15" spans="1:3">
      <c r="A15" s="3" t="s">
        <v>811</v>
      </c>
    </row>
    <row r="16" spans="1:3">
      <c r="A16" s="4" t="s">
        <v>813</v>
      </c>
      <c r="C16" s="6" t="n">
        <v>-128600000</v>
      </c>
    </row>
    <row r="17" spans="1:3">
      <c r="A17" s="4" t="s">
        <v>816</v>
      </c>
    </row>
    <row r="18" spans="1:3">
      <c r="A18" s="3" t="s">
        <v>811</v>
      </c>
    </row>
    <row r="19" spans="1:3">
      <c r="A19" s="4" t="s">
        <v>817</v>
      </c>
      <c r="C19" s="4" t="s">
        <v>625</v>
      </c>
    </row>
    <row r="20" spans="1:3">
      <c r="A20" s="4" t="s">
        <v>818</v>
      </c>
    </row>
    <row r="21" spans="1:3">
      <c r="A21" s="3" t="s">
        <v>811</v>
      </c>
    </row>
    <row r="22" spans="1:3">
      <c r="A22" s="4" t="s">
        <v>819</v>
      </c>
      <c r="C22" s="6" t="n">
        <v>14500000</v>
      </c>
    </row>
    <row r="23" spans="1:3">
      <c r="A23" s="4" t="s">
        <v>820</v>
      </c>
      <c r="C23" s="5" t="n">
        <v>500000</v>
      </c>
    </row>
    <row r="24" spans="1:3">
      <c r="A24" s="4" t="s">
        <v>821</v>
      </c>
    </row>
    <row r="25" spans="1:3">
      <c r="A25" s="3" t="s">
        <v>811</v>
      </c>
    </row>
    <row r="26" spans="1:3">
      <c r="A26" s="4" t="s">
        <v>822</v>
      </c>
      <c r="C26" s="5" t="n">
        <v>95600000</v>
      </c>
    </row>
    <row r="27" spans="1:3">
      <c r="A27" s="4" t="s">
        <v>584</v>
      </c>
      <c r="C27" s="5" t="n">
        <v>1900000</v>
      </c>
    </row>
    <row r="28" spans="1:3">
      <c r="A28" s="4" t="s">
        <v>823</v>
      </c>
    </row>
    <row r="29" spans="1:3">
      <c r="A29" s="3" t="s">
        <v>811</v>
      </c>
    </row>
    <row r="30" spans="1:3">
      <c r="A30" s="4" t="s">
        <v>819</v>
      </c>
      <c r="C30" s="5" t="n">
        <v>0</v>
      </c>
    </row>
    <row r="31" spans="1:3">
      <c r="A31" s="4" t="s">
        <v>824</v>
      </c>
    </row>
    <row r="32" spans="1:3">
      <c r="A32" s="3" t="s">
        <v>811</v>
      </c>
    </row>
    <row r="33" spans="1:3">
      <c r="A33" s="4" t="s">
        <v>822</v>
      </c>
      <c r="C33" s="5" t="n">
        <v>0</v>
      </c>
    </row>
    <row r="34" spans="1:3">
      <c r="A34" s="4" t="s">
        <v>825</v>
      </c>
    </row>
    <row r="35" spans="1:3">
      <c r="A35" s="3" t="s">
        <v>811</v>
      </c>
    </row>
    <row r="36" spans="1:3">
      <c r="A36" s="4" t="s">
        <v>819</v>
      </c>
      <c r="C36" s="5" t="n">
        <v>0</v>
      </c>
    </row>
    <row r="37" spans="1:3">
      <c r="A37" s="4" t="s">
        <v>826</v>
      </c>
    </row>
    <row r="38" spans="1:3">
      <c r="A38" s="3" t="s">
        <v>811</v>
      </c>
    </row>
    <row r="39" spans="1:3">
      <c r="A39" s="4" t="s">
        <v>822</v>
      </c>
      <c r="C39" s="5" t="n">
        <v>0</v>
      </c>
    </row>
    <row r="40" spans="1:3">
      <c r="A40" s="4" t="s">
        <v>827</v>
      </c>
    </row>
    <row r="41" spans="1:3">
      <c r="A41" s="3" t="s">
        <v>811</v>
      </c>
    </row>
    <row r="42" spans="1:3">
      <c r="A42" s="4" t="s">
        <v>819</v>
      </c>
      <c r="C42" s="5" t="n">
        <v>15000000</v>
      </c>
    </row>
    <row r="43" spans="1:3">
      <c r="A43" s="4" t="s">
        <v>828</v>
      </c>
    </row>
    <row r="44" spans="1:3">
      <c r="A44" s="3" t="s">
        <v>811</v>
      </c>
    </row>
    <row r="45" spans="1:3">
      <c r="A45" s="4" t="s">
        <v>822</v>
      </c>
      <c r="C45" s="6" t="n">
        <v>975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0</v>
      </c>
    </row>
    <row r="3" spans="1:3">
      <c r="A3" s="3" t="s">
        <v>122</v>
      </c>
    </row>
    <row r="4" spans="1:3">
      <c r="A4" s="4" t="s">
        <v>830</v>
      </c>
      <c r="B4" s="8" t="n">
        <v>86.5</v>
      </c>
    </row>
    <row r="5" spans="1:3">
      <c r="A5" s="4" t="s">
        <v>831</v>
      </c>
      <c r="B5" s="5" t="n">
        <v>88</v>
      </c>
      <c r="C5" s="8" t="n">
        <v>86.5</v>
      </c>
    </row>
    <row r="6" spans="1:3">
      <c r="A6" s="4" t="s">
        <v>832</v>
      </c>
    </row>
    <row r="7" spans="1:3">
      <c r="A7" s="3" t="s">
        <v>122</v>
      </c>
    </row>
    <row r="8" spans="1:3">
      <c r="A8" s="4" t="s">
        <v>830</v>
      </c>
      <c r="B8" s="8" t="n">
        <v>86.5</v>
      </c>
      <c r="C8" s="8" t="n">
        <v>85.09999999999999</v>
      </c>
    </row>
    <row r="9" spans="1:3">
      <c r="A9" s="4" t="s">
        <v>833</v>
      </c>
      <c r="B9" s="8" t="n">
        <v>1.5</v>
      </c>
      <c r="C9" s="8" t="n">
        <v>1.4</v>
      </c>
    </row>
    <row r="10" spans="1:3">
      <c r="A10" s="4" t="s">
        <v>831</v>
      </c>
      <c r="B10" s="5" t="n">
        <v>88</v>
      </c>
      <c r="C10" s="8" t="n">
        <v>8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6:49:46Z</dcterms:created>
  <dcterms:modified xmlns:dcterms="http://purl.org/dc/terms/" xmlns:xsi="http://www.w3.org/2001/XMLSchema-instance" xsi:type="dcterms:W3CDTF">2017-03-03T06:49:46Z</dcterms:modified>
</cp:coreProperties>
</file>